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ignificant Risks and Uncertain"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of Financial Instrum"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insurance"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Insurance Subsidiary Financial " sheetId="23" state="visible" r:id="rId23"/>
    <sheet xmlns:r="http://schemas.openxmlformats.org/officeDocument/2006/relationships" name="Significant Accounting Polici24" sheetId="24" state="visible" r:id="rId24"/>
    <sheet xmlns:r="http://schemas.openxmlformats.org/officeDocument/2006/relationships" name="Investments (Tables)" sheetId="25" state="visible" r:id="rId25"/>
    <sheet xmlns:r="http://schemas.openxmlformats.org/officeDocument/2006/relationships" name="Derivative Financial Instrume26" sheetId="26" state="visible" r:id="rId26"/>
    <sheet xmlns:r="http://schemas.openxmlformats.org/officeDocument/2006/relationships" name="Fair Value of Financial Instr27"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Stock Compensation (Tables)" sheetId="31" state="visible" r:id="rId31"/>
    <sheet xmlns:r="http://schemas.openxmlformats.org/officeDocument/2006/relationships" name="Commitments and Contingencies (" sheetId="32" state="visible" r:id="rId32"/>
    <sheet xmlns:r="http://schemas.openxmlformats.org/officeDocument/2006/relationships" name="Reinsurance (Tables)" sheetId="33" state="visible" r:id="rId33"/>
    <sheet xmlns:r="http://schemas.openxmlformats.org/officeDocument/2006/relationships" name="Related Party Transactions (Tab" sheetId="34" state="visible" r:id="rId34"/>
    <sheet xmlns:r="http://schemas.openxmlformats.org/officeDocument/2006/relationships" name="Earnings Per Share (Tables)" sheetId="35" state="visible" r:id="rId35"/>
    <sheet xmlns:r="http://schemas.openxmlformats.org/officeDocument/2006/relationships" name="Significant Risks and Uncerta36" sheetId="36" state="visible" r:id="rId36"/>
    <sheet xmlns:r="http://schemas.openxmlformats.org/officeDocument/2006/relationships" name="Investments  - Available-for-Sa" sheetId="37" state="visible" r:id="rId37"/>
    <sheet xmlns:r="http://schemas.openxmlformats.org/officeDocument/2006/relationships" name="Investments  - Amortized Cost a" sheetId="38" state="visible" r:id="rId38"/>
    <sheet xmlns:r="http://schemas.openxmlformats.org/officeDocument/2006/relationships" name="Investments  - Fair Value and G" sheetId="39" state="visible" r:id="rId39"/>
    <sheet xmlns:r="http://schemas.openxmlformats.org/officeDocument/2006/relationships" name="Investments  - Reconciliation o" sheetId="40" state="visible" r:id="rId40"/>
    <sheet xmlns:r="http://schemas.openxmlformats.org/officeDocument/2006/relationships" name="Investments - Schedule of Comme" sheetId="41" state="visible" r:id="rId41"/>
    <sheet xmlns:r="http://schemas.openxmlformats.org/officeDocument/2006/relationships" name="Investments - Commercial Loans " sheetId="42" state="visible" r:id="rId42"/>
    <sheet xmlns:r="http://schemas.openxmlformats.org/officeDocument/2006/relationships" name="Investments - Schedule of Loan " sheetId="43" state="visible" r:id="rId43"/>
    <sheet xmlns:r="http://schemas.openxmlformats.org/officeDocument/2006/relationships" name="Investments  - Net Investment I" sheetId="44" state="visible" r:id="rId44"/>
    <sheet xmlns:r="http://schemas.openxmlformats.org/officeDocument/2006/relationships" name="Investments  - Net Investment G" sheetId="45" state="visible" r:id="rId45"/>
    <sheet xmlns:r="http://schemas.openxmlformats.org/officeDocument/2006/relationships" name="Investments  - Additional Infor"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Intangible Assets - Summary of " sheetId="57" state="visible" r:id="rId57"/>
    <sheet xmlns:r="http://schemas.openxmlformats.org/officeDocument/2006/relationships" name="Intangible Assets - Estimated A" sheetId="58" state="visible" r:id="rId58"/>
    <sheet xmlns:r="http://schemas.openxmlformats.org/officeDocument/2006/relationships" name="Intangible Assets - Narrative (" sheetId="59" state="visible" r:id="rId59"/>
    <sheet xmlns:r="http://schemas.openxmlformats.org/officeDocument/2006/relationships" name="Debt - Schedule of Long Term De" sheetId="60" state="visible" r:id="rId60"/>
    <sheet xmlns:r="http://schemas.openxmlformats.org/officeDocument/2006/relationships" name="Debt - Narrative (Detail)" sheetId="61" state="visible" r:id="rId61"/>
    <sheet xmlns:r="http://schemas.openxmlformats.org/officeDocument/2006/relationships" name="Equity - Narrative (Details)" sheetId="62" state="visible" r:id="rId62"/>
    <sheet xmlns:r="http://schemas.openxmlformats.org/officeDocument/2006/relationships" name="Equity - Treasury Share Repurch" sheetId="63" state="visible" r:id="rId63"/>
    <sheet xmlns:r="http://schemas.openxmlformats.org/officeDocument/2006/relationships" name="Equity - Schedule of Dividends " sheetId="64" state="visible" r:id="rId64"/>
    <sheet xmlns:r="http://schemas.openxmlformats.org/officeDocument/2006/relationships" name="Stock Compensation - Schedule o" sheetId="65" state="visible" r:id="rId65"/>
    <sheet xmlns:r="http://schemas.openxmlformats.org/officeDocument/2006/relationships" name="Stock Compensation - Summary of" sheetId="66" state="visible" r:id="rId66"/>
    <sheet xmlns:r="http://schemas.openxmlformats.org/officeDocument/2006/relationships" name="Stock Compensation - Summary 67" sheetId="67" state="visible" r:id="rId67"/>
    <sheet xmlns:r="http://schemas.openxmlformats.org/officeDocument/2006/relationships" name="Stock Compensation - Assumption" sheetId="68" state="visible" r:id="rId68"/>
    <sheet xmlns:r="http://schemas.openxmlformats.org/officeDocument/2006/relationships" name="Stock Compensation - Summary 69" sheetId="69" state="visible" r:id="rId69"/>
    <sheet xmlns:r="http://schemas.openxmlformats.org/officeDocument/2006/relationships" name="Stock Compensation - Narrative "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Reinsurance - Effect of Reinsur" sheetId="74" state="visible" r:id="rId74"/>
    <sheet xmlns:r="http://schemas.openxmlformats.org/officeDocument/2006/relationships" name="Reinsurance - Narrative (Detail" sheetId="75" state="visible" r:id="rId75"/>
    <sheet xmlns:r="http://schemas.openxmlformats.org/officeDocument/2006/relationships" name="Related Party Transactions - Na" sheetId="76" state="visible" r:id="rId76"/>
    <sheet xmlns:r="http://schemas.openxmlformats.org/officeDocument/2006/relationships" name="Related Party Transactions - Su" sheetId="77" state="visible" r:id="rId77"/>
    <sheet xmlns:r="http://schemas.openxmlformats.org/officeDocument/2006/relationships" name="Related Party Transactions - Re" sheetId="78" state="visible" r:id="rId78"/>
    <sheet xmlns:r="http://schemas.openxmlformats.org/officeDocument/2006/relationships" name="Earnings Per Share - Summary of" sheetId="79" state="visible" r:id="rId79"/>
    <sheet xmlns:r="http://schemas.openxmlformats.org/officeDocument/2006/relationships" name="Earnings Per Share - Narrative " sheetId="80" state="visible" r:id="rId80"/>
    <sheet xmlns:r="http://schemas.openxmlformats.org/officeDocument/2006/relationships" name="Insurance Subsidiary Financia81" sheetId="81" state="visible" r:id="rId81"/>
  </sheets>
  <definedNames/>
  <calcPr calcId="124519" fullCalcOnLoad="1"/>
</workbook>
</file>

<file path=xl/sharedStrings.xml><?xml version="1.0" encoding="utf-8"?>
<sst xmlns="http://schemas.openxmlformats.org/spreadsheetml/2006/main" uniqueCount="1095">
  <si>
    <t>Document and Entity Information - shares</t>
  </si>
  <si>
    <t>6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2</t>
  </si>
  <si>
    <t>Trading Symbol</t>
  </si>
  <si>
    <t>FGL</t>
  </si>
  <si>
    <t>Entity Registrant Name</t>
  </si>
  <si>
    <t>Fidelity &amp; Guaranty Life</t>
  </si>
  <si>
    <t>Entity Central Index Key</t>
  </si>
  <si>
    <t>Current Fiscal Year End Date</t>
  </si>
  <si>
    <t>--09-30</t>
  </si>
  <si>
    <t>Entity Filer Category</t>
  </si>
  <si>
    <t>Accelerated Filer</t>
  </si>
  <si>
    <t>Entity Common Stock, Shares Outstanding</t>
  </si>
  <si>
    <t>CONDENSED CONSOLIDATED BALANCE SHEETS - USD ($) $ in Millions</t>
  </si>
  <si>
    <t>Sep. 30, 2016</t>
  </si>
  <si>
    <t>Investments:</t>
  </si>
  <si>
    <t>Fixed maturity securities, available-for-sale, at fair value (amortized cost: March 31, 2017 - $19,501; September 30, 2016 - $18,521)</t>
  </si>
  <si>
    <t>Equity securities, available-for-sale, at fair value (amortized cost: March 31, 2017 - $682; September 30, 2016 - $640)</t>
  </si>
  <si>
    <t>Derivative investments</t>
  </si>
  <si>
    <t>Commercial mortgage loans</t>
  </si>
  <si>
    <t>Other invested assets</t>
  </si>
  <si>
    <t>Total investments</t>
  </si>
  <si>
    <t>Related party loans</t>
  </si>
  <si>
    <t>Cash and cash equivalents</t>
  </si>
  <si>
    <t>Accrued investment income</t>
  </si>
  <si>
    <t>Reinsurance recoverable</t>
  </si>
  <si>
    <t>Intangibles, net</t>
  </si>
  <si>
    <t>Deferred tax assets, net</t>
  </si>
  <si>
    <t>Other assets</t>
  </si>
  <si>
    <t>Total assets</t>
  </si>
  <si>
    <t>LIABILITIES AND SHAREHOLDERS' EQUITY</t>
  </si>
  <si>
    <t>Contractholder funds</t>
  </si>
  <si>
    <t>Future policy benefits</t>
  </si>
  <si>
    <t>Funds withheld for reinsurance liabilities</t>
  </si>
  <si>
    <t>Liability for policy and contract claims</t>
  </si>
  <si>
    <t>Debt</t>
  </si>
  <si>
    <t>Revolving credit facility</t>
  </si>
  <si>
    <t>Deferred tax liability, net</t>
  </si>
  <si>
    <t>Other liabilities</t>
  </si>
  <si>
    <t>Total liabilities</t>
  </si>
  <si>
    <t>Commitments and contingencies (Note 12)</t>
  </si>
  <si>
    <t xml:space="preserve"> </t>
  </si>
  <si>
    <t>Shareholders' equity:</t>
  </si>
  <si>
    <t>Preferred stock ($.01 par value, 50,000,000 shares authorized, no shares issued at March 31, 2017 and September 30, 2016)</t>
  </si>
  <si>
    <t>Common stock ($.01 par value, 500,000,000 shares authorized, 58,991,806 issued and outstanding at March 31, 2017; 58,956,127 shares issued and outstanding at September 30, 2016)</t>
  </si>
  <si>
    <t>Additional paid-in capital</t>
  </si>
  <si>
    <t>Retained earnings</t>
  </si>
  <si>
    <t>Accumulated other comprehensive income</t>
  </si>
  <si>
    <t>Treasury stock, at cost (568,847 shares at March 31, 2017; 537,613 shares at September 30, 2016)</t>
  </si>
  <si>
    <t>Total shareholders' equity</t>
  </si>
  <si>
    <t>Total liabilities and shareholders' equity</t>
  </si>
  <si>
    <t>CONDENSED CONSOLIDATED BALANCE SHEETS (Parenthetical) - USD ($) $ in Millions</t>
  </si>
  <si>
    <t>Statement of Financial Position [Abstract]</t>
  </si>
  <si>
    <t>Fixed Maturities (amortized cost)</t>
  </si>
  <si>
    <t>Equity Securities (amortized cos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Common stock, shares outstanding (shares)</t>
  </si>
  <si>
    <t>Treasury stock, shares (shares)</t>
  </si>
  <si>
    <t>CONDENSED CONSOLIDATED STATEMENTS OF OPERATIONS - USD ($) $ in Millions</t>
  </si>
  <si>
    <t>3 Months Ended</t>
  </si>
  <si>
    <t>Mar. 31, 2016</t>
  </si>
  <si>
    <t>Revenues:</t>
  </si>
  <si>
    <t>Premiums</t>
  </si>
  <si>
    <t>Net investment income</t>
  </si>
  <si>
    <t>Net investment gains (losse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income</t>
  </si>
  <si>
    <t>Interest expense</t>
  </si>
  <si>
    <t>Income before income taxes</t>
  </si>
  <si>
    <t>Income tax expense</t>
  </si>
  <si>
    <t>Net income</t>
  </si>
  <si>
    <t>Net income per common share:</t>
  </si>
  <si>
    <t>Basic (in dollars per share)</t>
  </si>
  <si>
    <t>Diluted (in dollars per share)</t>
  </si>
  <si>
    <t>Weighted average common shares used in computing net income per common share:</t>
  </si>
  <si>
    <t>Basic (in shares)</t>
  </si>
  <si>
    <t>Diluted (in shares)</t>
  </si>
  <si>
    <t>Cash dividend per common share (in dollars per share)</t>
  </si>
  <si>
    <t>Total other-than-temporary impairments</t>
  </si>
  <si>
    <t>Portion of other-than-temporary impairments included in other comprehensive income</t>
  </si>
  <si>
    <t>Net other-than-temporary impairments</t>
  </si>
  <si>
    <t>Gains (losses) on derivative and embedded derivatives</t>
  </si>
  <si>
    <t>Other realized investment gains</t>
  </si>
  <si>
    <t>Total net investment gains (losses)</t>
  </si>
  <si>
    <t>CONDENSED CONSOLIDATED STATEMENTS OF COMPREHENSIVE INCOME (LOSS) - USD ($) $ in Millions</t>
  </si>
  <si>
    <t>Statement of Comprehensive Income [Abstract]</t>
  </si>
  <si>
    <t>Unrealized investment gains/(losses):</t>
  </si>
  <si>
    <t>Change in unrealized investment gains/losses before reclassification adjustment</t>
  </si>
  <si>
    <t>Net reclassification adjustment for gains included in net income</t>
  </si>
  <si>
    <t>Changes in unrealized investment gains/losses after reclassification adjustment</t>
  </si>
  <si>
    <t>Adjustments to intangible assets</t>
  </si>
  <si>
    <t>Changes in deferred income tax asset/liability</t>
  </si>
  <si>
    <t>Net changes to derive comprehensive income (loss) for the period</t>
  </si>
  <si>
    <t>Comprehensive income (loss) net of tax</t>
  </si>
  <si>
    <t>CONDENSED CONSOLIDATED STATEMENTS OF CHANGES IN SHAREHOLDERS' EQUITY (UNAUDITED) - 6 months ended Mar. 31, 2017 - USD ($) $ in Millions</t>
  </si>
  <si>
    <t>Total</t>
  </si>
  <si>
    <t>Preferred Stock</t>
  </si>
  <si>
    <t>Common Stock</t>
  </si>
  <si>
    <t>Additional Paid-in Capital</t>
  </si>
  <si>
    <t>Retained Earnings</t>
  </si>
  <si>
    <t>Accumulated Other Comprehensive Income</t>
  </si>
  <si>
    <t>Treasury Stock</t>
  </si>
  <si>
    <t>Beginning Balance at Sep. 30, 2016</t>
  </si>
  <si>
    <t>Increase (Decrease) in Stockholders' Equity [Roll Forward]</t>
  </si>
  <si>
    <t>Treasury shares purchased</t>
  </si>
  <si>
    <t>Dividends</t>
  </si>
  <si>
    <t>Unrealized investment losses, net</t>
  </si>
  <si>
    <t>Stock compensation</t>
  </si>
  <si>
    <t>Ending Balance at Mar. 31, 2017</t>
  </si>
  <si>
    <t>CONDENSED CONSOLIDATED STATEMENTS OF CASH FLOWS - USD ($) $ in Millions</t>
  </si>
  <si>
    <t>Cash flows from operating activities:</t>
  </si>
  <si>
    <t>Adjustments to reconcile net income to net cash provided by operating activities:</t>
  </si>
  <si>
    <t>Stock based compensation</t>
  </si>
  <si>
    <t>Amortization</t>
  </si>
  <si>
    <t>Deferred income taxes</t>
  </si>
  <si>
    <t>Interest credited/index credit to contractholder account balances and other reserve movements</t>
  </si>
  <si>
    <t>Net recognized (gains) on investments and derivatives</t>
  </si>
  <si>
    <t>Charges assessed to contractholders for mortality and administration</t>
  </si>
  <si>
    <t>Deferred policy acquisition costs, net of related amortization</t>
  </si>
  <si>
    <t>Changes in operating assets and liabilities:</t>
  </si>
  <si>
    <t>Funds withheld from reinsurers</t>
  </si>
  <si>
    <t>Collateral posted</t>
  </si>
  <si>
    <t>Other assets and other liabilities</t>
  </si>
  <si>
    <t>Net cash provided by operating activities</t>
  </si>
  <si>
    <t>Cash flows from investing activities:</t>
  </si>
  <si>
    <t>Proceeds from commercial mortgage loans</t>
  </si>
  <si>
    <t>Costs of commercial mortgage loans</t>
  </si>
  <si>
    <t>Capital expenditures</t>
  </si>
  <si>
    <t>Net cash (used in) investing activities</t>
  </si>
  <si>
    <t>Cash flows from financing activities:</t>
  </si>
  <si>
    <t>Treasury stock</t>
  </si>
  <si>
    <t>Common stock issued under employee plans</t>
  </si>
  <si>
    <t>Draw on revolving credit facility</t>
  </si>
  <si>
    <t>Dividends paid</t>
  </si>
  <si>
    <t>Contractholder account deposits</t>
  </si>
  <si>
    <t>Contractholder account withdrawals</t>
  </si>
  <si>
    <t>Net cash provided by financing activities</t>
  </si>
  <si>
    <t>Change in cash &amp; cash equivalents</t>
  </si>
  <si>
    <t>Cash &amp; cash equivalents, beginning of period</t>
  </si>
  <si>
    <t>Cash &amp; cash equivalents, end of period</t>
  </si>
  <si>
    <t>Supplemental disclosures of cash flow information</t>
  </si>
  <si>
    <t>Interest paid</t>
  </si>
  <si>
    <t>Taxes paid</t>
  </si>
  <si>
    <t>Deferred sales inducements</t>
  </si>
  <si>
    <t>Available-for-sale Securities</t>
  </si>
  <si>
    <t>Proceeds from sale, maturity and collection of investments</t>
  </si>
  <si>
    <t>Payments to acquire investments</t>
  </si>
  <si>
    <t>Derivative and other</t>
  </si>
  <si>
    <t>Basis of Presentation</t>
  </si>
  <si>
    <t>Organization, Consolidation and Presentation of Financial Statements [Abstract]</t>
  </si>
  <si>
    <t>Basis of Presentation Fidelity &amp; Guaranty Life (“FGL” and, collectively with its subsidiaries, the “Company”) is a subsidiary of HRG Group, Inc. (formerly, Harbinger Group Inc. (“HRG”)). The accompanying unaudited consolidated financial statements are prepared in accordance with U.S.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Fidelity &amp; Guaranty Life and Subsidiaries' Annual Report on Form 10-K, for the year ended September 30, 2016 (“2016 Form 10-K”), should be read in connection with the reading of these interim unaudited condensed consolidated financial statements. Dollar amounts in the accompanying sections are presented in millions, unless otherwise noted. FGL markets products through its wholly-owned insurance subsidiaries, Fidelity &amp; Guaranty Life Insurance Company (“FGL Insurance”) and Fidelity &amp; Guaranty Life Insurance Company of New York (“FGL NY Insurance”), which together is licensed in all fifty states and the District of Columbia. As previously disclosed, on April 17, 2017, FGL terminated its Agreement and Plan of Merger (as amended, “Merger Agreement” and the merger contemplated thereby, the "Merger"), by and among FGL, Anbang Insurance Group Co., Ltd. and its affiliates (collectively, “Anbang”). Prior to its termination, the Merger Agreement was amended on November 3, 2016 and on February 9, 2017, each time to extend the outside termination date. As part of the February 9, 2017 amendment, the Merger Agreement was also amended to permit FGL to explore and negotiate strategic alternatives with other parties, but not to enter into a definitive agreement with a third party while the Merger Agreement was in effect. As a result of the termination of the Merger Agreement, FGL has no remaining obligations under the Merger Agreement and may enter into an alternative transaction. In connection with the termination of the Merger Agreement, on April 17, 2017, FGL’s Board of Directors announced that it was continuing to evaluate strategic alternatives to maximize shareholder value and had received interest from a number of parties. There can be no assurance that FGL’s evaluation of strategic alternatives will result in a transaction, or that any transaction, if pursued, will be consummated. FGL’s evaluation of strategic alternatives may be terminated at any time with or without notice. FGL does not intend to disclose developments with respect to this process until such time that it determines otherwise in its sole discretion or as required by applicable law. In the opinion of management, these statements include all normal recurring adjustments necessary for a fair presentation of the Company’s results. Operating results for the three and six months ended March 31, 2017 , are not necessarily indicative of the results that may be expected for the full year ending September 30, 2017 . Amounts reclassified out of other comprehensive income are reflected in net investment gains in the unaudited Condensed Consolidated Statements of Operations .</t>
  </si>
  <si>
    <t>Significant Accounting Policies and Practices</t>
  </si>
  <si>
    <t>Accounting Policies [Abstract]</t>
  </si>
  <si>
    <t>Significant Accounting Policies and Practices Principles of Consolidation The accompanying unaudited condensed consolidated financial statements include the accounts of the Company and all other entities in which FGL has a controlling financial interest and any variable interest entities ("VIEs") in which we are the primary beneficiary. All intercompany accounts and transactions have been eliminated in consolidation. 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solidated financial statements. See "Note 4. Investments" to the Company’s unaudited Condensed Consolidated Financial Statements for additional information on the Company’s investments in unconsolidated VIEs. Adoption of New Accounting Pronouncements Share-Based Payments When a Performance Target is Achieved after the Requisite Service Period In June 2014, the FASB issued new guidance on Stock Compensation (ASU 2014-12, Accounting for Share-Based Payments When the Term of an Award Provide that a Performance Target Could Be Achieved after the Requisite Service Period ), effective for fiscal years beginning after December 15, 2015 and interim periods within those years. The new guidance requires performance targets that affect vesting and that could be achieved after the requisite service period to be treated as performance conditions. Such performance targets will not be included in the grant-date fair value calculation of the award, rather compensation cost will be recorded when it is probable the performance target will be reached and should represent the compensation cost attributable to period(s) for which the requisite service has already been rendered. The Company adopted this guidance effective October 1, 2016, as required. The adoption of ASU 2014-12 will not impact the Company's consolidated financial statements or related disclosures, as the Company has historically treated the performance targets for its share-based payment awards as a performance condition that affects vesting and has not reflected the targets in the grant-date fair value calculation of the awards. Amendments to the Consolidation Analysis In February 2015, the FASB issued amended consolidation guidance (ASU 2015-02, Amendments to the Consolidation Analysis ), effective for fiscal years beginning after December 15, 2015. The amended guidance changes the consolidation analysis of reporting entities with variable interest entity ("VIE") relationships by i) modifying the criteria used to evaluate whether limited partnerships and similar legal entities are VIEs or voting interest entities and revising the primary beneficiary determination of a VIE, ii) eliminating the specialized consolidation model and guidance for limited partnerships thereby removing the presumption that a general partner should consolidate a limited partnership, iii) reducing the criteria in the variable interest model contained in Accounting Standards Codification Topic 810, Consolidation , that is used to evaluate whether the fees paid to a decision maker or service provider represents a variable interest, and iv) exempting reporting entities from consolidating money market funds that operate in accordance with Rule 2a-7 of the Investment Company Act of 1940. The Company adopted ASU 2015-02 effective October 1, 2016, as required. The adoption of ASU 2015-02 will not impact the Company's consolidated financial statements or related disclosure as the Company determined that this new guidance does not change its conclusions regarding consolidation of its VIEs. Presentation of Debt Issuance Costs In April 2015, the FASB issued amended guidance (ASU 2015-03, Interest-Imputation of Interest (Subtopic 835-30 ), Simplifying the Presentation of Debt Issuance Costs ), effective for fiscal years beginning after December 15, 2015 and interim periods within those years. The amended guidance requires debt issuance costs related to a recognized debt liability to be presented on the balance sheet as a direct deduction from the debt liability, similar to the presentation of debt discounts or premiums. The cost of issuing debt will no longer be recorded as a separate asset, except when incurred before the receipt of the funding from the associated debt liability. Instead, debt issuance costs will be presented on the balance sheet as a direct deduction from the carrying amount of the related debt liability, and the costs will be amortized to interest expense using the effective interest method. The Company adopted ASU 2015-03 effective October 1, 2016, as required. The Company retrospectively considered adjustments to adjust its historical balance sheets to present deferred debt issuance costs related to the Company's debt as a reduction of the debt liability. As the Company's debt issuance costs were fully amortized as of the period ended September 30, 2016, there is no impact to the current period financial statements. Accounting for Fees Paid in Cloud Computing Arrangements In April 2015, the FASB issued amended guidance (ASU 2015-05, Customer's Accounting for Fees Paid in a Cloud Computing Arrangement ), effective for fiscal years beginning after December 15, 2015 and interim periods within those years. Previous GAAP did not include explicit guidance regarding a customer's accounting for fees paid in a cloud computing arrangement, which may include software as a service, platform as a service, infrastructure as a service, and other similar hosting arrangements. The adopted guidance addresses whether a cloud computing arrangement includes a software license. If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Company prospectively adopted ASU 2015-05 effective as of October 1, 2016, as required, for all new or materially modified cloud computing arrangements that contain a software license component. Investments That Calculate Net Asset Value per Share In May 2015, the FASB issued amended guidance (ASU 2015-07, Disclosures for Investments in Certain Entities That Calculate Net Asset Value per Share (or Its Equivalent) ), effective for fiscal years beginning after December 15, 2015 and interim periods within those years. Previous GAAP required that investments for which fair value is measured at net asset value (or its equivalent) using the practical expedient in Topic 820 be categorized within the fair value hierarchy using criteria that differ from the criteria used to categorize other fair value measurements within the hierarchy. Previously, investments valued using the practical expedient we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will take into account the length of time until those investments become redeemable to determine the classification within the fair value hierarchy. There is diversity in practice related to how certain investments measured at net asset value with redemption dates in the future (including periodic redemption dates) are categorized within the fair value hierarchy. Under the amendments in this Update, investments for which fair value will be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The Company adopted ASU 2015-07 effective October 1, 2016, as required, and has updated the fair value disclosures to reflect the amended guidance. Refer to "Note 6. Fair Value of Financial Instruments" for further details. Future Adoption of Accounting Pronouncements Presentation of Changes in Restricted Cash on the Cash Flow Statement In November 2016, the FASB issued amended guidance (ASU 2016-18, Statement of Cash Flows (Topic 230), Restricted Cash ), effective for fiscal years beginning after December 15, 2017 and interim periods within those fiscal years. The ASU will require amounts generally described as changes in restricted cash and restricted cash equivalents to be included with cash and cash equivalents on the statement of cash flows. The amendments in this ASU may be early adopted during any period or interim period, however, any adjustments should be reflected as of the beginning of the fiscal year that includes that interim period. The amendments should be applied using a retrospective transition method to each period presented. The Company will not early adopt this standard. The adoption of this guidance is not expected to have a material impact on the Company's consolidated statements of cash flows. Technical Corrections and Improvements In December 2016, the FASB issued new guidance on the Simplification of Topics Within Insurance and Debt Restructuring (ASU 2016-19, Technical Corrections and Improvements ), effective upon issuance for most amendments in the Update. For several items requiring transition guidance, the ASU identifies adoption dates specific to those items. The amendments cover a wide range of topics in the Accounting Standards Codification ("ASC") and will correct differences between original guidance and the ASC, clarify guidance through updated wording or corrected references, and simplify guidance through minor editing. The amendments in this ASU that do not require transition guidance were effective upon issuance, however, those that require transition guidance may be early adopted. The Company adopted the amendments that do not require transition guidance upon issuance of ASU 2016-19 with no impact on its financial statements. The Company will not early adopt the guidance in this standard that require transition guidance. The adoption of this guidance is not expected to have a material impact on the Company's consolidated financial statements. Premium Amortization on Purchased Callable Debt Securities In March 2017, the FASB issued new guidance on the amortization of callable securities (ASU 2017-08, Receivables-Nonrefundable Fees and Other Costs (Subtopic 310-20), Premium Amortization on Purchased Callable Debt Securities) , effective for fiscal years beginning after December 15, 2018, including interim periods within those fiscal years. ASU 2017-08 may be early adopted. The ASU will require premiums paid on purchased debt securities with an explicit call option to be amortized to the earliest call date, as opposed to the maturity date (as under current GAAP). The updated guidance is applicable to instruments that are callable based on explicit, non-contingent call features that are callable at fixed prices on preset dates. The amendments in this update should be applied using the modified retrospective method through a cumulative effect adjustment directly to retained earnings as of the beginning of the period of adoption. The Company will not early adopt this standard and is currently evaluating the impact of this new accounting guidance on its consolidated financial statements.</t>
  </si>
  <si>
    <t>Significant Risks and Uncertainties</t>
  </si>
  <si>
    <t>Risks and Uncertainties [Abstract]</t>
  </si>
  <si>
    <t>Significant Risks and Uncertainties Federal Regulation In April 2016, the Department of Labor (“DOL”) issued its “fiduciary” rule which could have a material impact on the Company, its products, distribution, and business model. The final rule treats persons who provide investment advice for a fee or other compensation with respect to assets of an employer plan or individual retirement account ("IRA") as fiduciaries of that plan or IRA. Significantly, the rule expands the definition of fiduciary to apply to persons, including insurance agents, who advise and sell products to IRA owners. As a practical matter, this means commissioned insurance agents selling the Company’s IRA products must qualify for a prohibited transaction exemption which requires the agent and financial institution to meet various conditions including that an annuity sale be in the “best interest” of the client without regard for the agent’s, financial institution’s or other party’s financial or other interests, and that any compensation paid to the agent and financial institution be reasonable. The final rule was effective June 2016 and was supposed to become applicable in April 2017. However, the rule has generated considerable controversy and the "applicability date" was delayed by the DOL for 60 days from April 10, 2017 to June 9, 2017. DOL also acted to delay certain aspects of the prohibited transaction exemption requirements during a transition period through January 1, 2018. Industry efforts to block implementation of the rule continue both in Congress and in court actions. The success or failure of these efforts cannot be predicted. Assuming the rule is not blocked, the precise impact of the rule on the financial services industry more generally, and the impact on the Company and its business in particular, is difficult to assess. We believe however it could have an adverse effect on sales of annuity products to IRA owners particularly in the independent agent distribution channel. A significant portion of our annuity sales are to IRAs. Compliance with the prohibited transaction exemptions when fully phased in would likely require additional supervision of agents, cause changes to compensation practices and product offerings, and increase litigation risk, all of which could adversely impact our business, results of operations and/or financial condition. Regardless of the outcome of the court and political challenges, FGL Insurance believes that it is prepared to execute on its implementation plans on the revised applicability date. Use of Estimates and Assumptions The preparation of the Company’s unaudited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Concentrations of Financial Instruments As of March 31, 2017 and September 30, 2016 , the Company’s most significant investment in one industry, excluding United States ("U.S.") Government securities, was its investment securities in the banking industry with a fair value of $2,654 or 12% and $2,448 or 12% , respectively, of the invested assets portfolio, and an amortized cost of $2,583 and $2,352 , respectively. As of March 31, 2017 , the Company’s holdings in this industry include investments in 111 different issuers with the top ten investments accounting for 31% of the total holdings in this industry. As of March 31, 2017 and September 30, 2016 , the Company had no investments in issuers that exceeded 10% of shareholders' equity. The Company's largest concentration in any single issuer as of March 31, 2017 and September 30, 2016 was Wells Fargo &amp; Company with a total fair value of $154 or 1% and $171 or 1% of the invested assets portfolio, respectively.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he Company attempts to mitigate the risk, including changes in interest rates by investing in less rate-sensitive investments, including senior tranches of collateralized loan obligations, non-agency residential mortgage-backed securities, and various types of asset backed securities. The Company’s exposure to such financial and capital markets risk relates primarily to the market price and cash flow variability associated with changes in interest rates. A rise in interest rates, in the absence of other countervailing changes, will decrease the net unrealized gain position of the Company’s investment portfolio and, if long-term interest rates rise dramatically within a six to twelve month time period, certain of the Company’s products may be exposed to disintermediation risk. Disintermediation risk refers to the risk that policyholders may surrender their contracts in a rising interest rate environment, requiring the Company to liquidate assets in an unrealized loss position. Management believes this risk is mitigated to some extent by surrender charge protection provided by the Company’s products. Concentration of Reinsurance Risk The Company has a significant concentration of reinsurance with Wilton Reassurance Company (“Wilton Re”) and Front Street Re (Cayman) Ltd. ("FSRCI"), an affiliate, that could have a material impact on the Company’s financial position in the event that Wilton Re or FSRCI fail to perform their obligations under the various reinsurance treaties. Wilton Re is a wholly owned subsidiary of Canada Pension Plan Investment Board ("CPPIB"). CPPIB has an AAA issuer credit rating from Standard &amp; Poor's Ratings Services ("S&amp;P") as of March 31, 2017 . As of March 31, 2017 , the net amount recoverable from Wilton Re was $1,540 and the net amount recoverable from FSRCI was $1,067 . The coinsurance agreement with FSRCI is on a funds withheld basis. The Company monitors both the financial condition of individual reinsurers and risk concentration arising from similar geographic regions, activities and economic characteristics of reinsurers to attempt to reduce the risk of default by such reinsurers.</t>
  </si>
  <si>
    <t>Investments</t>
  </si>
  <si>
    <t>Investments, Debt and Equity Securities [Abstract]</t>
  </si>
  <si>
    <t>Investments The Company’s fixed maturity and equity securities investments have been designated as available-for-sale and are carried at fair value with unrealized gains and losses included in accumulated other comprehensive income (loss) (“AOCI”) net of associated adjustments for deferred acquisition costs (“DAC”), value of business acquired (“VOBA”), and deferred income taxes. The Company’s consolidated investments at March 31, 2017 and September 30, 2016 are summarized as follows: March 31, 2017 Amortized Cost Gross Unrealized Gains Gross Unrealized Losses Fair Value Carrying Value Available-for sale securities Asset-backed securities $ 2,650 $ 33 $ (14 ) $ 2,669 $ 2,669 Commercial mortgage-backed securities 961 9 (19 ) 951 951 Corporates 11,621 521 (164 ) 11,978 11,978 Equities 682 35 (5 ) 712 712 Hybrids 1,349 61 (35 ) 1,375 1,375 Municipals 1,582 119 (21 ) 1,680 1,680 Residential mortgage-backed securities 1,253 75 (16 ) 1,312 1,312 U.S. Government 85 2 — 87 87 Total available-for-sale securities 20,183 855 (274 ) 20,764 20,764 Derivative investments 218 139 (6 ) 351 351 Commercial mortgage loans 579 — — 576 579 Other invested assets 119 — — 115 119 Total investments $ 21,099 $ 994 $ (280 ) $ 21,806 $ 21,813 September 30, 2016 Amortized Cost Gross Unrealized Gains Gross Unrealized Losses Fair Value Carrying Value Available-for-sale securities Asset-backed securities $ 2,528 $ 16 $ (45 ) $ 2,499 $ 2,499 Commercial mortgage-backed securities 850 23 (9 ) 864 864 Corporates 10,712 760 (132 ) 11,340 11,340 Equities 640 47 (4 ) 683 683 Hybrids 1,356 77 (47 ) 1,386 1,386 Municipals 1,515 206 (4 ) 1,717 1,717 Residential mortgage-backed securities 1,327 63 (28 ) 1,362 1,362 U.S. Government 233 10 — 243 243 Total available-for-sale securities 19,161 1,202 (269 ) 20,094 20,094 Derivative investments 221 78 (23 ) 276 276 Commercial mortgage loans 595 — — 614 595 Other invested assets 60 — — 58 60 Total investments $ 20,037 $ 1,280 $ (292 ) $ 21,042 $ 21,025 Included in AOCI were cumulative gross unrealized gains of $1 and gross unrealized losses of $3 related to the non-credit portion of other-than-temporary impairments ("OTTI") on non-agency residential mortgage-backed securities ("RMBS") at March 31, 2017 and gross unrealized gains of $1 and gross unrealized losses of $3 related to the non-credit portion of OTTI on RMBS at September 30, 2016 . Securities held on deposit with various state regulatory authorities had a fair value of $18,816 and $18,075 at March 31, 2017 and September 30, 2016 , respectively. Under Iowa regulations, insurance companies are required to hold securities on deposit in an amount no less than the Company's legal reserve as prescribed by Iowa regulations. At March 31, 2017 and September 30, 2016 , the company held investments that were non-income producing for a period greater than twelve months with fair values of $0 and $2 , respectively. In accordance with the Company's Federal Home Loan Bank of Atlanta (“FHLB”) agreements, the investments supporting the funding agreement liabilities are pledged as collateral to secure the FHLB funding agreement liabilities. The collateral investments had a fair value of $759 and $649 at March 31, 2017 and September 30, 2016 , respectively. The amortized cost and fair value of fixed maturity available-for-sale securities by contractual maturities, as applicable, are shown below. Actual maturities may differ from contractual maturities because issuers may have the right to call or pre-pay obligations. March 31, 2017 Amortized Cost Fair Value Corporates, Non-structured Hybrids, Municipal and U.S. Government securities: Due in one year or less $ 342 $ 346 Due after one year through five years 1,786 1,835 Due after five years through ten years 3,162 3,257 Due after ten years 8,607 8,947 Subtotal 13,897 14,385 Other securities which provide for periodic payments: Asset-backed securities 2,650 2,669 Commercial mortgage-backed securities 961 951 Structured hybrids 740 735 Residential mortgage-backed securities 1,253 1,312 Subtotal 5,604 5,667 Total fixed maturity available-for-sale securities $ 19,501 $ 20,052 The Company's available-for-sale securities with unrealized losses are reviewed for potential OTTI.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As part of this assessment, we review not only a change in current price relative to the asset's amortized cost, but also the issuer’s current credit rating and the probability of full recovery of principal based upon the issuer’s financial strength. The Company also considers the ability and intent to hold the investment for a period of time to allow for a recovery of value. 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fixed maturity securities, cash flow estimates are driven by assumptions regarding probability of default and estimates regarding timing and amount of recoveries associated with a default. If the net present value is less than the amortized cost of the investment, an OTTI is recognized. Based on the results of our process for evaluating available-for-sale securities in unrealized loss positions for OTTI discussed above, the Company determined that the unrealized losses as of March 31, 2017 increased due to upward movement in the U.S. Treasury rates. Bond prices in most sectors moved lower based on these higher Treasury yields. Based on an assessment of all securities in the portfolio in unrealized loss positions, the Company determined that the unrealized losses on the securities presented in the table below were not other-than-temporarily impaired as of March 31, 2017 . The fair value and gross unrealized losses of available-for-sale securities, aggregated by investment category and duration of fair value below amortized cost, were as follows: March 31, 2017 Less than 12 months 12 months or longer Total Fair Value Gross Unrealized Losses Fair Value Gross Unrealized Losses Fair Value Gross Unrealized Losses Available-for-sale securities Asset-backed securities $ 314 $ (2 ) $ 766 $ (12 ) $ 1,080 $ (14 ) Commercial mortgage-backed securities 355 (7 ) 183 (12 ) 538 (19 ) Corporates 2,004 (59 ) 1,006 (105 ) 3,010 (164 ) Equities 130 (3 ) 30 (2 ) 160 (5 ) Hybrids 85 (5 ) 363 (30 ) 448 (35 ) Municipals 427 (17 ) 39 (4 ) 466 (21 ) Residential mortgage-backed securities 58 — 357 (16 ) 415 (16 ) U.S. Government 6 — — — 6 — Total available-for-sale securities $ 3,379 $ (93 ) $ 2,744 $ (181 ) $ 6,123 $ (274 ) Total number of available-for-sale securities in an unrealized loss position less than twelve months 494 Total number of available-for-sale securities in an unrealized loss position twelve months or longer 437 Total number of available-for-sale securities in an unrealized loss position 931 September 30, 2016 Less than 12 months 12 months or longer Total Fair Value Gross Unrealized Losses Fair Value Gross Unrealized Losses Fair Value Gross Unrealized Losses Available-for-sale securities Asset-backed securities $ 352 $ (4 ) $ 1,368 $ (41 ) $ 1,720 $ (45 ) Commercial mortgage-backed securities 44 (1 ) 182 (8 ) 226 (9 ) Corporates 413 (9 ) 1,031 (123 ) 1,444 (132 ) Equities 51 (1 ) 75 (3 ) 126 (4 ) Hybrids 41 (2 ) 412 (45 ) 453 (47 ) Municipals 69 (2 ) 38 (2 ) 107 (4 ) Residential mortgage-backed securities 70 (1 ) 544 (27 ) 614 (28 ) Total available-for-sale securities $ 1,040 $ (20 ) $ 3,650 $ (249 ) $ 4,690 $ (269 ) Total number of available-for-sale securities in an unrealized loss position less than twelve months 193 Total number of available-for-sale securities in an unrealized loss position twelve months or longer 543 Total number of available-for-sale securities in an unrealized loss position 736 At March 31, 2017 and September 30, 2016 , securities in an unrealized loss position were primarily concentrated in investment grade, corporate debt, asset-backed, hybrid, and municipal instruments. At March 31, 2017 and September 30, 2016 , securities with a fair value of $71 and $183 , respectively, had an unrealized loss greater than 20% of amortized cost (excluding U.S. Government and U.S. Government sponsored agency securities), which represented less than 0% and 1% of the carrying value of all investments, respectively. The following table provides a reconciliation of the beginning and ending balances of the credit loss portion of OTTI on fixed maturity available-for-sale securities held by the Company for the three and six months ended March 31, 2017 and 2016 , for which a portion of the OTTI was recognized in AOCI: Three months ended Six months ended March 31, 2017 March 31, 2016 March 31, 2017 March 31, 2016 Beginning balance $ 3 $ 3 $ 3 $ 3 Increases attributable to credit losses on securities: OTTI was previously recognized — — — — OTTI was not previously recognized — — — — Ending balance $ 3 $ 3 $ 3 $ 3 The Company recognized $21 and $22 of credit impairment losses in operations during the three and six months ended March 31, 2017 and $0 and $0 of change of intent impairment losses in operations during the three and six months ended March 31, 2017 , related to fixed maturity securities with an amortized cost of $170 and a fair value of $148 at March 31, 2017 . During the three and six months ended March 31, 2016 , the Company recognized $1 and $11 of credit impairment losses in operations related to fixed maturity securities with an amortized cost of $89 and a fair value of $78 at March 31, 2016 . Details underlying write-downs taken as a result of OTTI that were recognized in "Net income" and included in net realized gains on securities were as follows: Three months ended Six months ended March 31, 2017 March 31, 2016 March 31, 2017 March 31, 2016 OTTI Recognized in Net Income: Asset-backed securities $ — $ 1 $ 1 $ 5 Corporates 20 — 20 6 Other invested assets 1 — 1 — Total $ 21 $ 1 $ 22 $ 11 The portion of OTTI recognized in AOCI is disclosed in the unaudited Condensed Consolidated Statements of Comprehensive Income (Loss). In the second fiscal quarter ended March 31, 2017 , the Company recognized credit-related impairment losses of $20 on available-for-sale debt securities related to investments in First National Bank Holding Co. On April 28, 2017, the Federal Deposit Insurance Company (“FDIC”) shutdown First NBC Bank and named the FDIC as receiver. The bank was the holding company’s principal asset and as a result of the closure of the bank the holding company has limited remaining tangible assets. The Company expects no further recovery of its investment in First National Bank Holding Co. and has reflected the impairment in its financial statements for the quarter ended March 31, 2017 as the events are reflective of conditions that existed at the balance sheet date. Commercial Mortgage Loans Commercial mortgage loans ("CMLs") represented approximately 3% of the Company’s total investments as of March 31, 2017 and September 30, 2016 . The Company primarily makes mortgage loans on income producing properties including hotels, industrial properties, retail buildings, multifamily properties and office buildings. The Company diversifies its CML portfolio by geographic region and property type to attempt to reduce concentration risk. Subsequent to origination,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March 31, 2017 September 30, 2016 Gross Carrying Value % of Total Gross Carrying Value % of Total Property Type: Funeral Home $ 1 — % $ 1 — % Hotel 23 4 % 23 4 % Industrial - General 46 8 % 58 10 % Industrial - Warehouse 65 11 % 64 11 % Multifamily 69 12 % 70 11 % Office 158 27 % 160 27 % Retail 218 38 % 220 37 % Total commercial mortgage loans, gross of valuation allowance $ 580 100 % $ 596 100 % Allowance for loan loss (1 ) (1 ) Total commercial mortgage loans $ 579 $ 595 U.S. Region: East North Central $ 135 23 % $ 137 23 % East South Central 20 4 % 21 4 % Middle Atlantic 86 15 % 97 16 % Mountain 68 12 % 67 12 % New England 14 2 % 14 2 % Pacific 135 23 % 136 23 % South Atlantic 66 12 % 67 11 % West North Central 14 2 % 14 2 % West South Central 42 7 % 43 7 % Total commercial mortgage loans, gross of valuation allowance $ 580 100 % $ 596 100 % Allowance for loan loss (1 ) (1 ) Total commercial mortgage loans $ 579 $ 595 Within the Company's CML portfolio, 100% of all CMLs had a loan-to-value (“LTV”) ratio of less than 75% at inception at March 31, 2017 and September 30, 2016 . As of March 31, 2017 , all CMLs are current and have not experienced credit or other events which would require the recording of an impairment loss.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The following table presents the recorded investment in CMLs by LTV and DSC ratio categories and estimated fair value by the indicated loan-to-value ratios at March 31, 2017 and September 30, 2016 : Debt Service Coverage Ratios Total Amount % of Total Estimated Fair Value % of Total &gt;1.25 1.00 - 1.25 &lt; 1.00 N/A(a) March 31, 2017 LTV Ratios: Less than 50% $ 184 $ — $ 18 $ 1 $ 203 35 % $ 201 35 % 50% to 60% 242 — — — 242 42 % 241 42 % 60% to 75% 112 7 16 — 135 23 % 134 23 % Commercial mortgage loans $ 538 $ 7 $ 34 $ 1 $ 580 100 % $ 576 100 % September 30, 2016 LTV Ratios: Less than 50% $ 158 $ 18 $ — $ 1 $ 177 29 % $ 181 29 % 50% to 60% 189 — — — 189 32 % 194 32 % 60% to 75% 230 — — — 230 39 % 239 39 % Commercial mortgage loans $ 577 $ 18 $ — $ 1 $ 596 100 % $ 614 100 % (a) N/A - Current DSC ratio not available. We establish a general mortgage loan allowance based upon the underlying risk and quality of the mortgage loan portfolio using DSC ratio and LTV ratio. A higher LTV ratio will result in a higher allowance. A higher DSC ratio will result in a lower allowance. We believe that the DSC ratio is an indicator of default risk on loans. We believe that the LTV ratio is an indicator of the principal recovery risk for loans that default. March 31, 2017 September 30, 2016 Gross balance commercial mortgage loans $ 580 $ 596 Allowance for loan loss (1 ) (1 ) Net balance commercial mortgage loans $ 579 $ 595 The Company recognizes a mortgage loan as delinquent when payments on the loan are greater than 30 days past due. At March 31, 2017 and September 30, 2016 , we had no CMLs that were delinquent in principal or interest payments. The following provides the current and past due composition of our CMLs: March 31, 2017 September 30, 2016 Current to 30 days $ 580 $ 596 Past due — — Total carrying value $ 580 $ 596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will be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As of March 31, 2017 , our CML portfolio had no impairments, modifications or troubled debt restructuring. Net investment income The major sources of “ Net investment income ” on the accompanying unaudited Condensed Consolidated Statements of Operations were as follows: Three months ended Six months ended March 31, 2017 March 31, 2016 March 31, 2017 March 31, 2016 Fixed maturity securities, available-for-sale $ 236 $ 211 $ 464 $ 421 Equity securities, available-for-sale 10 8 20 16 Commercial mortgage loans 6 6 12 12 Related party loans — 1 — 2 Invested cash and short-term investments — 2 — 2 Other investments 1 4 2 5 Gross investment income 253 232 498 458 Investment expense (6 ) (5 ) (11 ) (9 ) Net investment income $ 247 $ 227 $ 487 $ 449 During the fiscal quarter ended June 30, 2015, the Company received notice that we are entitled to receive a settlement as a result of our ownership of certain RMBS that were issued by Countrywide Financial Corp. ("Countrywide"), an entity which was later acquired by Bank of America Corporation. An $18 cash settlement was received in the fiscal quarter ended June 30, 2016 for a majority of the Countrywide securities, and another $2 is expected to be paid in the third fiscal quarter of 2017. In compliance with the Company's accounting policy described in "Note 2. Significant Accounting Policies and Practices" of the 2016 Form 10-K, the Company updated its cash flow projections for its best estimate of the recovery as of May 31, 2016 and determined the new effective yield, with the resulting immaterial impact recognized in “Net Investment Income”. Net investment Gains (Losses) Details underlying “Net investment gains (losses)” reported on the accompanying unaudited Condensed Consolidated Statements of Operations were as follows: Three months ended Six months ended March 31, 2017 March 31, 2016 March 31, 2017 March 31, 2016 Net realized gains (losses) on fixed maturity available-for-sale securities $ (17 ) $ 7 $ (15 ) $ 2 Realized gains (losses) on equity securities — 1 — 1 Change in fair value of other derivatives and embedded derivatives 1 (1 ) 1 1 Realized losses on other invested assets (1 ) (1 ) (3 ) (3 ) Net realized (losses) gains on available-for-sale securities (17 ) 6 (17 ) 1 Realized gains (losses) on certain derivative instruments 75 (42 ) 76 (54 ) Unrealized gains (losses) on certain derivative instruments 34 11 72 64 Change in fair value of reinsurance related embedded derivative (11 ) (17 ) 1 10 Realized (losses) gains on hedging derivatives and reinsurance-related embedded derivatives 98 (48 ) 149 20 Net investment gains (losses) $ 81 $ (42 ) $ 132 $ 21 For the three and six months ended March 31, 2017 , proceeds from the sale of fixed maturity available-for-sale securities totaled $263 and $360 , gross gains on such sales totaled $8 and $10 , and gross losses totaled $2 and $4 , respectively. For the three and six months ended March 31, 2016 , proceeds from the sale of fixed maturity available-for-sale securities, totaled $185 and $749 , gross gains on such sales totaled $5 and $18 , and gross losses totaled $3 and $12 , respectively. Unconsolidated Variable Interest Entities The Company owns investments in VIEs that are not consolidated within the Company’s financial statements. VIEs do not have sufficient equity to finance their own activities without additional financial support and certain of its investors lack certain characteristics of a controlling financial interest. These VIEs are not consolidated in the Company’s financial statements for the following reasons: 1) FGL Insurance either does not control or does not have any voting rights or notice rights; 2) the Company does not have any rights to remove the investment manager; and 3) the Company was not involved in the design of the investment. These characteristics indicate that FGL Insurance lacks the ability to direct the activities, or otherwise exert control, of the VIEs and is not considered the primary beneficiary of them. FGL Insurance participates in loans to third parties originated by Salus. Salus is an affiliated, limited liability company indirectly owned by HRG that originates senior secured asset-based loans to unaffiliated third-party borrowers. FGL Insurance also participates in CLOs managed by Salus and owns preferred equity in Salus within the funds withheld portfolio of the FSRCI treaty. The Company’s maximum exposure to loss as a result of its investments in or with Salus is limited to the carrying value of its investments in Salus which totaled $8 and $22 as of March 31, 2017 and September 30, 2016 , respectively. FGL’s investments in or with Salus are detailed in “Note 14. Related Party Transactions” to the Company’s unaudited Condensed Consolidated Financial Statements. FGL also executed a commitment of $75 to purchase common shares in an unaffiliated private business development company ("BDC"). The BDC invests in secured and unsecured fixed maturity and equity securities of middle market companies in the United States. Due to the voting structure of the transaction, FGL does not have voting power. The initial capital call occurred June 30, 2015, with the remaining commitment expected to fund through 2017. FGL has funded $42 as of March 31, 2017 . In the normal course of its activities, the Company invests in various limited partnerships as a passive investor. These investments are in corporate credit and real estate debt strategies that have a current income bias. Limited partnership interests are accounted for under the equity method and are included in “Other invested assets” on the Company’s consolidated balance sheet. The Company's maximum exposure to loss with respect to these investments is limited to the investment carrying amounts reported in the Company's consolidated balance sheet in addition to any required unfunded commitments. As of March 31, 2017 , the Company's maximum exposure to loss was $90 in recorded carrying value and $151 in unfunded commitments.</t>
  </si>
  <si>
    <t>Derivative Financial Instruments</t>
  </si>
  <si>
    <t>Derivative Instruments and Hedging Activities Disclosure [Abstract]</t>
  </si>
  <si>
    <t>Derivative Financial Instruments The carrying amounts of derivative instruments, including derivative instruments embedded in fixed indexed annuity (“FIA”) contracts, is as follows: March 31, 2017 September 30, 2016 Assets: Derivative investments: Call options $ 351 $ 276 Futures contracts — — Other invested assets: Other derivatives and embedded derivatives 14 13 Other assets: Reinsurance related embedded derivative 120 119 $ 485 $ 408 Liabilities: Contractholder funds: FIA embedded derivative $ 2,362 $ 2,383 Funds withheld for reinsurance liabilities: Call options payable to FSRCI 13 11 $ 2,375 $ 2,394 The change in fair value of derivative instruments included in the accompanying unaudited Condensed Consolidated Statements of Operations is as follows: Three months ended Six months ended March 31, 2017 March 31, 2016 March 31, 2017 March 31, 2016 Revenues: Net investment gains (losses): Call options $ 105 $ (29 ) $ 144 $ 7 Futures contracts 4 (2 ) 4 3 Other derivatives and embedded derivatives 1 (1 ) 1 1 Reinsurance related embedded derivative (11 ) (17 ) 1 10 $ 99 $ (49 ) $ 150 $ 21 Benefits and other changes in policy reserves FIA embedded derivatives $ 112 $ 48 $ (21 ) $ 99 Additional Disclosures Other Derivatives and Embedded Derivatives On June 16, 2014, FGL Insurance invested in a $35 fund-linked note issued by Nomura International Funding Pte. Ltd. The note provides for an additional payment at maturity based on the value of an embedded derivative in AnchorPath Dedicated Return Fund (the "AnchorPath Fund") of $11 which was based on the actual return of the fund. At March 31, 2017 the fair value of the fund-linked note and embedded derivative were $24 and $14 , respectively. At maturity of the fund-linked note, FGL Insurance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FGL Insurance participates in loans to third parties originated by Salus, an affiliated VIE, indirectly owned by HRG that provides asset-based financing. These participating loans are denominated in Canadian ("CAD") currency which is different from FGL Insurance's functional currency. At September 30, 2015, four loan participations were denominated in CAD currency. Three of the four loans denominated in CAD currency were settled prior to June 30, 2016. Therefore, as of both March 31, 2017 and September 30, 2016 only one loan denominated in CAD currency remains. FGL Insurance also had two participating loans denominated in CAD currency which also required reimbursement from the borrower in CAD currency, but did not include a provision for reimbursement for any net foreign exchange losses from the borrower. Salus executed CAD swap agreements with FGL Insurance to convert the CAD cash flows into United States dollar ("USD") cash flows. Under these swap agreements, Salus reimbursed the Company for certain realized foreign exchange losses related to cash flows on these loan participations from origination date through the earlier of the maturity date of the loan or expiration of the swap agreement. Reimbursement under the swap agreements was reduced in the event the counterparties on the underlying loan participations were unable to fully repay amounts due on those loan participations. FGL Insurance's ability to recover the foreign exchange losses under these swap agreements was such that the Company established derivatives equal to FGL Insurance's cumulative net foreign exchange losses on these loan participations. During the year ended September 30, 2016, one of the loan participations was repaid in full and FGL Insurance recovered the full amount due under the related swap agreement. The other loan participation remains outstanding at March 31, 2017 . The Company recognized an OTTI loss on the loan during the quarter ended September 30, 2016 and also recorded a reduction in the amount recoverable under the swap agreement. The related swap agreement with Salus expired in July 2016 and FGL Insurance recovered the amount due under the swap agreement. The value of these derivatives was reflected in “Other invested assets” with the changes in the fair value reflected in the Company’s Condensed Consolidated Statements of Operations . The value of these derivatives was $0 and $0 at March 31, 2017 and September 30, 2016 , respectively, which is equal to the cumulative net realized foreign exchange loss recognized on these loan participations, net of allowance for counterparty credit risk. The Company had realized losses of $0 and $0 for the three and six months ended March 31, 2017 ; and $(2) and $0 realized losses for the three and six months ended March 31, 2016 related to these foreign exchange derivatives included in "Net investment gains (losses)". Additionally, a subsidiary of HRG, HGI Funding LLC, executed an agreement with the Company to guarantee, subject to the terms of the agreement, the fulfillment of the accumulated foreign exchange loss recoverable from Salus. The guarantee was terminated in the quarter ended September 30, 2016 concurrent with the settlement of the Salus swap agreement. FGL Insurance has entered into several CAD currency forward contracts since August 2016 to economically hedge against unfavorable movements in CAD on the one CAD-denominated loan participation which remains outstanding at March 31, 2017 . Under the forward contracts, FGL Insurance sold CAD equal to the estimated recovery amounts on the loan participation and will receive USD. The forward contracts settled in cash prior to March 31, 2017 . No cash was exchanged upon execution of the forward contracts. The value of these derivatives at each balance sheet date is equal to the cumulative unrealized value and is reflected in “Other invested assets” with the changes in the fair value reflected in the Company’s Condensed Consolidated Statements of Operations . The value of the forward contracts as of March 31, 2017 was $0 . The Company had realized gains of $0 and $0 for the three and six months ended March 31, 2017 related to the forward contracts included in "Net investment gains". Credit Risk 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 Information regarding the Company’s exposure to credit loss on the call options it holds is presented in the following table: March 31, 2017 September 30, 2016 Counterparty Credit Rating (Fitch/Moody's/S&amp;P) (a) Notional Fair Value Collateral Net Credit Risk Notional Amount Fair Value Collateral Net Credit Risk Merrill Lynch A/*/A+ $ 4,092 $ 135 $ 100 $ 35 $ 2,302 $ 55 $ 10 $ 45 Deutsche Bank A/A3/A- 86 9 — 9 1,620 46 12 34 Morgan Stanley */A1/A+ 2,125 81 90 (9 ) 2,952 87 58 29 Barclay's Bank A/A1/A- 1,436 48 7 41 1,389 39 — 39 Canadian Imperial Bank of Commerce AA-/Aa3/A+ 2,479 78 78 — 1,623 49 48 1 Total $ 10,218 $ 351 $ 275 $ 76 $ 9,886 $ 276 $ 128 $ 148 (a)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derivative contracts between the parties, at which time any amounts payable by the Company or the counterparty would be dependent on the market value of the underlying derivative contracts. The Company’s current rating allows multiple counterparties the right to terminate ISDA agreements. No ISDA agreements have been terminated, although the counterparties have reserved the right to terminate the ISDA agreements at any time. In certain transactions, the Company and the counterparty have entered into a collateral support agreement requiring either party to post collateral when the net exposures exceed pre-determined thresholds. These thresholds vary by counterparty and credit rating. As of March 31, 2017 and September 30, 2016 , counterparties posted $275 and $128 of collateral, respectively, of which $175 and $118 is included in "Cash and cash equivalents" with an associated payable for this collateral included in "Other liabilities" on the unaudited Condensed Consolidated Balance Sheets . The remaining $100 and $10 of non-cash collateral was held by a third-party custodian and is not included in the Company's unaudited Condensed Consolidated Balance Sheets at March 31, 2017 and September 30, 2016 , respectively. Accordingly, the maximum amount of loss due to credit risk that the Company would incur if parties to the call options failed completely to perform according to the terms of the contracts was $76 and $148 at March 31, 2017 and September 30, 2016 , respectively. The Company held 394 and 559 futures contracts at March 31, 2017 and September 30, 2016 ,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 Cash and cash equivalents " in the accompanying unaudited Condensed Consolidated Balance Sheets . The amount of cash collateral held by the counterparties for such contracts was $2 and $3 at March 31, 2017 and September 30, 2016 , respectively.</t>
  </si>
  <si>
    <t>Fair Value of Financial Instruments</t>
  </si>
  <si>
    <t>Fair Value Disclosures [Abstract]</t>
  </si>
  <si>
    <t>Fair Value of Financial Instru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are summarized according to the hierarchy previously described, as follows: March 31, 2017 Level 1 Level 2 Level 3 Fair Value Carrying Amount Assets Cash and cash equivalents $ 887 $ — $ — $ 887 $ 887 Fixed maturity securities, available-for-sale: Asset-backed securities — 2,485 184 2,669 2,669 Commercial mortgage-backed securities — 873 78 951 951 Corporates — 10,872 1,106 11,978 11,978 Hybrids — 1,365 10 1,375 1,375 Municipals — 1,642 38 1,680 1,680 Residential mortgage-backed securities — 1,312 — 1,312 1,312 U.S. Government 54 33 — 87 87 Equity securities, available-for-sale 14 654 1 669 669 Derivative financial instruments — 351 — 351 351 Reinsurance related embedded derivative, included in other assets — 120 — 120 120 Other invested assets — — 14 14 14 Total financial assets at fair value $ 955 $ 19,707 $ 1,431 $ 22,093 $ 22,093 Liabilities Derivatives: FIA embedded derivatives, included in contractholder funds $ — $ — $ 2,362 $ 2,362 $ 2,362 Call options payable for FSRCI, included in funds withheld for reinsurance liabilities — 13 — 13 13 Total financial liabilities at fair value $ — $ 13 $ 2,362 $ 2,375 $ 2,375 September 30, 2016 Level 1 Level 2 Level 3 Fair Value Carrying Amount Assets Cash and cash equivalents $ 864 $ — $ — $ 864 $ 864 Fixed maturity securities, available-for-sale: Asset-backed securities — 2,327 172 2,499 2,499 Commercial mortgage-backed securities — 785 79 864 864 Corporates — 10,219 1,121 11,340 11,340 Hybrids — 1,386 — 1,386 1,386 Municipals — 1,676 41 1,717 1,717 Residential mortgage-backed securities — 1,362 — 1,362 1,362 U.S. Government 61 182 — 243 243 Equity securities, available-for-sale 22 617 3 642 642 Derivative financial instruments — 276 — 276 276 Reinsurance related embedded derivative, included in other assets — 119 — 119 119 Other invested assets — — 34 34 34 Total financial assets at fair value $ 947 $ 18,949 $ 1,450 $ 21,346 $ 21,346 Liabilities Derivatives: FIA embedded derivatives, included in contractholder funds $ — $ — $ 2,383 $ 2,383 $ 2,383 Call options payable for FSRCI, included in funds withheld for reinsurance liabilities — 11 — 11 11 Total financial liabilities at fair value $ — $ 11 $ 2,383 $ 2,394 $ 2,394 The carrying amounts of accrued investment income, and portions of other insurance liabilities, approximate fair value due to their short duration and, accordingly, they are not presented in the tables above. Valuation Methodologies Fixed Maturity Securities &amp; Equity Securities 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Company has an equity investment in a private business development company which is not traded on an exchange or valued by other sources such as analytics or brokers. The Company based the fair value of this investment on an estimated net asset value provided by the investee. Management did not make any adjustments to this valuation. The significant unobservable input used in the fair value measurement of equity securities available-for-sale for which the market approach valuation technique is employed is yields for comparable securities. Increases (decreases) in the yields would result in lower or higher, respectively, fair value measurement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he fair value of the Company's investment in mutual funds is based on the net asset value published by the respective mutual fund and represents the value the Company would have received if it withdrew its investment on the balance sheet date. The Company did not adjust prices received from third parties as of March 31, 2017 and September 30, 2016 . However, the Company does analyze the third-party valuation methodologies and its related inputs to perform assessments to determine the appropriate level within the fair value hierarchy. Derivative Financial Instruments The fair value of call option assets is based upon valuation pricing models, which represents what the Company would expect to receive or pay at the balance sheet date if it canceled the options, entered into offsetting positions, or exercised the options. Fair values for these instruments are determined internally, based on valuation pricing models which use market-observable inputs, including interest rates, yield curve volatilities, and other factors. The fair value of the reinsurance-related embedded derivative in the funds withheld reinsurance agreement with FSRCI is estimated based upon the fair value of the assets supporting the funds withheld from reinsurance liabilities. As the fair value of the assets is based on a quoted market price of similar assets (Level 2), the fair value of the embedded derivative is based on market-observable inputs and is classified as Level 2. The fair value of futures contracts represents the cumulative unsettled variation margin (open trade equity, net of cash settlements) which represents what the Company would expect to receive or pay at the balance sheet date if it canceled the futures contract or entered into offsetting positions. These contracts are classified as Level 1. The fair value measurement of the FIA embedded derivatives included in contractholder funds is determined through a combination of market observable information and significant unobservable inputs. The market observable inputs are the market value of option and interest swap rates. The significant unobservable inputs are the mortality multiplier, surrender rates, and non-performance spread. The mortality multiplier at March 31, 2017 and September 30, 2016 was applied to the Annuity 2000 mortality tables. Significant increases (decreases) in the market value of an option in isolation would result in a higher or lower, respectively, fair value measurement. Significant increases (decreases) in interest swap rates, mortality multiplier, surrender rates, or non-performance spread in isolation would result in a lower (higher) fair value measurement. Generally, a change in any one unobservable input would not directly result in a change in any other unobservable input.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March 31, 2017 and September 30, 2016 , this resulted in high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Invested Assets Fair value of our loan participation interest securities approximates the unpaid principal balance of the participation interest as of March 31, 2017 . In making this assessment, the Company considered the sufficiency of the underlying loan collateral, movements in the benchmark interest rate between origination date and March 31, 2017 , the primary market participant for these securities, and the short-term maturity of these loans (less than 1 year ). Fair value of our loan participation interest JSN Jewellery, Inc. is based upon a best estimate of the expected liquidation value of the underlying collateral. Fair value of the AnchorPath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Therefore, the Black-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Scholes model is the value of the AnchorPath fund. As the value of the AnchorPath fund increases or decreases, the fair value of the embedded derivative will increase or decrease. Fair value of foreign exchange derivatives and embedded derivatives, including CAD currency forward contracts, is based on the quoted USD/CAD exchange rates. Related Party Loans - HGI Energy Loan The HGI Energy loan's (discussed in "Note 14. Related Party Transactions" to the Company's unaudited Consolidated Financial Statements) fair value is based on the discounted cash flows of the loan. The discount rate was set by observing the market rate on other debt instruments of the issuer with an adjustment for liquidity.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Commercial Mortgage loans The fair value of commercial mortgage loans is established using a discounted cash flow method based on credit rating, maturity and future income. This yield-based approach was sourced from our third-party vendor. The ratings for mortgages in good standing are based on property type, location, market conditions, occupancy, debt service coverage, loan-to-value, quality of tenancy, borrower, and payment record. The carrying value for impaired mortgage loans is based on the present value of expected future cash flows discounted at the loan’s effective interest rate, the loan’s market price or the fair value of the collateral if the loan is collateral-dependent. The inputs used to measure the fair value of our commercial mortgage loans are classified as Level 3 within the fair value hierarchy. Policy Loans (included within Other Invested Assets) Fair values for policy loans are estimated from a discounted cash flow analysis, using interest rates currently being offered for loans with similar credit risk. Loans with similar characteristics are aggregated for purposes of the calculations. Related Party Loans The related party loans (discussed in "Note 14. Related Party Transactions" to the Company's Consolidated Financial Statements) carrying value at par approximates fair value, as this is the exit price for the obligation of these loans. Debt The fair value of debt is based on quoted market prices. The inputs used to measure the fair value of our outstanding debt are classified as Level 2 within the fair value hierarchy. Our revolving credit facility debt is classified as Level 3 within the fair value hierarchy, and the estimated fair value reflects the carrying value as the revolver has no maturity date. Quantitative information regarding significant unobservable inputs used for recurring Level 3 fair value measurements of financial instruments carried at fair value as of March 31, 2017 and September 30, 2016 are as follows: Fair Value at Valuation Range (Weighted average) March 31, 2017 Technique Unobservable Input(s) March 31, 2017 Assets Asset-backed securities $ 178 Broker-quoted Offered quotes 88.00% - 100.48% Asset-backed securities (Salus CLO equity tranche) 6 Third-party Valuation Offered quotes 11.87% Discount rate 15.00% Other loan recoveries 0.00% - 100.00% Commercial mortgage-backed securities 74 Broker-quoted Offered quotes 107.16% - 122.00% Commercial mortgage-backed securities 4 Matrix pricing Quoted prices 100.44% - 100.44% Corporates 862 Broker-quoted Offered quotes 59.00% - 112.00% Corporates 244 Matrix pricing Quoted prices 93.56% - 116.52% Hybrids 10 Broker-quoted Offered quotes 96.10% - 96.10% Municipals 38 Broker-quoted Offered quotes 110.89% - 110.89% Equity securities available-for-sale (Salus preferred equity) 1 Income-approach Yield 0.70% - 3.10% Discount rate 7.00% - 9.00% Salus CLO Equity 11.87% Other invested assets: Available-for-sale embedded derivative 14 Black-Scholes model Market value of AnchorPath fund 100.00% Total $ 1,431 Liabilities Derivatives: FIA embedded derivatives, included in contractholder funds $ 2,362 Discounted cash flow Market value of option 0.00% - 24.11% SWAP rates (discount rates) 2.05% - 2.38% Mortality multiplier 80.00% - 80.00% Surrender rates 0.50% - 75.00% Non-performance spread 0.25% - 0.25% Future option budget 1.13% - 5.57% Total liabilities at fair value $ 2,362 Fair Value at Valuation Unobservable Range (Weighted average) September 30, 2016 Technique Input(s) September 30, 2016 Assets Asset-backed securities $ 144 Broker-quoted Offered quotes 97.54% - 101.55% Asset-backed securities 9 Matrix Pricing Quoted prices 98.75% Asset-backed securities (Salus CLO equity tranche) 19 Third-Party Valuation Offered quotes 28.37% Discount rate 15.00% RSH recovery 5.50% Other loan recoveries 0.00% - 100.00% Commercial mortgage-backed securities 75 Broker-quoted Offered quotes 104.31% - 122.19% Commercial mortgage-backed securities 4 Matrix pricing Quoted prices 98.41% - 98.41% Corporates 920 Broker-quoted Offered quotes 50.00% - 118.33% Corporates 201 Matrix pricing Quoted prices 99.00% - 150.23% Municipals 41 Broker-quoted Offered quotes 119.04% - 119.04% Equity securities available-for-sale (Salus preferred equity) 3 Market-approach Yield 11.00% RSH recovery 5.50% Discount rate 15.00% Salus CLO equity 28.37% Other invested assets: Available-for-sale embedded derivative 13 Black-Scholes Model Market value of AnchorPath fund 100.00% Loan participations - Other 2 Market Pricing Offered quotes 100.00% Loan participations - JSN Jewellery Inc. 17 Liquidation value – 52.5% recovery estimate Recovery estimate (wind-down costs) 49.93% - 56.67% Loan participation - RadioShack (RSH) Corporation 2 Liquidation value – 5% recovery estimate Recovery estimate (wind-down costs) 1.36% - 14.28% Total $ 1,450 Liabilities Derivatives: FIA embedded derivatives, included in contractholder funds $ 2,383 Discounted cash flow Market value of option 0.00% - 26.64% SWAP rates (discount rates) 1.18% - 1.46% Mortality multiplier 80.00% - 80.00% Surrender rates 0.50% - 75.00% Non-performance spread 0.25% - 0.25% Future option budget 1.15% - 5.57% Total liabilities at fair value $ 2,383 Changes in unrealized losses (gains), net in the Company’s FIA embedded derivatives are included in " Benefits and other changes in policy reserves " in the unaudited Condensed Consolidated Statements of Operations . The following tables summarize changes to the Company’s financial instruments carried at fair value and classified within Level 3 of the fair value hierarchy for the three and six months ended March 31, 2017 and 2016 , respectively. This summary excludes any impact of amortization of VOBA and DAC. The gains and losses below may include changes in fair value due in part to observable inputs that are a component of the valuation methodology. Three months ended March 31, 2017 Balance at Beginning of Period Total Gains (Losses) Purchases Sales Settlements Net transfer In (Out) of Level 3 (a) Balance at End of Period Included in Earnings Included in AOCI Assets Fixed maturity securities available-for-sale: Asset-backed securities $ 197 $ — $ 1 $ — $ — $ (9 ) $ (5 ) $ 184 Commercial mortgage-backed securities 85 — 1 — — — (8 ) 78 Corporates 1,078 — 5 60 — (33 ) (4 ) 1,106 Hybrids 10 — — — — — — 10 Municipals 37 — 1 — — — — 38 Equity securities available-for-sale 1 — — — — — — 1 Other invested assets: Available-for-sale embedded derivative 13 1 — — — — — 14 Loan participations 6 (1 ) — — — (5 ) — — Total assets at Level 3 fair value $ 1,427 $ — $ 8 $ 60 $ — $ (47 ) $ (17 ) $ 1,431 Liabilities FIA embedded derivatives, included in contractholder funds $ 2,250 $ 112 $ — $ — $ — $ — $ — $ 2,362 Total liabilities at Level 3 fair value $ 2,250 $ 112 $ — $ — $ — $ — $ — $ 2,362 (a) The net transfers out of Level 3 during the three months ended March 31, 2017 were exclusively to Level 2. Six months ended March 31, 2017 Balance at Beginning Total Gains (Losses) Purchases Sales Settlements Net transfer In (Out) of Balance at End of Included in Included in Assets Fixed maturity securities available-for-sale: Asset-backed securities $ 172 $ (1 ) $ — $ 63 $ — $ (16 ) $ (34 ) $ 184 Commercial mortgage-backed securities 79 — (1 ) 8 — — (8 ) 78 Corporates 1,121 (1 ) (36 ) 111 (5 ) (81 ) (3 ) 1,106 Hybrids — — — 10 — — — 10 Municipals 41 — (2 ) — — (1 ) — 38 Equity securities available-for-sale 3 (2 ) — — — — — 1 Available-for-sale embedded derivative 13 1 — — — — — 14 Loan participations 21 (2 ) — — — (19 ) — — Total assets at Level 3 fair value $ 1,450 $ (5 ) $ (39 ) $ 192 $ (5 ) $ (117 ) $ (45 ) $ 1,431 Liabilities FIA embedded derivatives, included in contractholder funds $ 2,383 $ (21 ) $ — $ — $ — $ — $ — $ 2,362 Total liabilities at Level 3 fair value $ 2,383 $ (21 ) $ — $ — $ — $ — $ — $ 2,362 (a) The net transfers out of Level 3 during the six months ended March 31, 2017 were exclusively to Level 2. Three months ended March 31, 2016 Balance at Beginning Total Gains (Losses) Purchases Sales Settlements Net transfer In (Out) of Balance at End of Included in Included in Assets Fixed maturity securities available-for-sale: Asset-backed securities $ 79 $ (1 ) $ — $ 19 $ — $ — $ (22 ) $ 75 Commercial mortgage-backed securities 139 — 1 — — (1 ) — 139 Corporates 972 — 26 19 — (11 ) — 1,006 Municipals 38 — 1 — — — — 39 Equity securities available-for-sale 11 — — — — — — 11 Other invested assets: Available-for-sale embedded derivative 11 — — — — — — 11 Loan participations 84 — 3 16 — (15 ) — 88 Total assets at Level 3 fair value $ 1,334 $ (1 ) $ 31 $ 54 $ — $ (27 ) $ (22 ) $ 1,369 Liabilities FIA embedded derivatives, included in contractholder funds $ 2,200 $ 48 $ — $ — $ — $ — $ — $ 2,248 Total liabilities at Level 3 fair value $ 2,200 $ 48 $ — $ — $ — $ — $ — $ 2,248 (a) The net transfers out of Level 3 during the three months ended March 31, 2016 were exclusively to Level 2. Six months ended March 31, 2016 Balance at Beginning Total Gains (Losses) Purchases Sales Settlements Net transfer In (Out) of Balance at End of Included in Included in Assets Fixed maturity securities available-for-sale: Asset-backed securities $ 38 $ (5 ) $ — $ 41 $ — $ — $ 1 $ 75 Commercial mortgage-backed securities 144 — 1 — — (2 ) (4 ) 139 Corporates 964 — 13 63 — (19 ) (15 ) 1,006 Municipals 39 — — — — — — 39 Equity securities available-for-sale 11 — — — — — — 11 Available-for-sale embedded derivative 10 1 — — — — — 11 Loan participations 119 (3 ) 4 34 — (66 ) — 88 Total assets at Level 3 fair value $ 1,325 $ (7 ) $ 18 $ 138 $ — $ (87 ) $ (18 ) $ 1,369 Liabilities FIA embedded derivatives, included in contractholder funds $ 2,149 $ 99 $ — $ — $ — $ — $ — $ 2,248 Total liabilities at Level 3 fair value $ 2,149 $ 99 $ — $ — $ — $ — $ — $ 2,248 (a) The net transfers out of Level 3 during the six months ended March 31, 2016 were exclusively to Level 2. The following tables provide the carrying value and estimated fair value of our financial instruments that are carried on the unaudited Condensed Consolidated Balance Sheet at amounts other than fair value, summarized according to the fair value hierarchy previously described. March 31, 2017 Level 1 Level 2 Level 3 Total Estimated Fair Value Carrying Amount Assets Commercial mortgage loans $ — $ — $ 576 $ 576 $ 579 Policy loans, included in other invested assets — — 11 11 15 Related party loans — — 71 71 71 Total $ — $ — $ 658 $ 658 $ 665 Liabilities Investment contracts, included in contractholder funds $ — $ — $ 15,759 $ 15,759 $ 17,690 Debt — 301 105 406 405 Total $ — $ 301 $ 15,864 $ 16,165 $ 18,095 September 30, 2016 Level 1 Level 2 Level 3 Total Estimated Fair Value Carrying Amount Assets Commercial mortgage loans $ — $ — $ 614 $ 614 $ 595 Policy loans, included in other invested assets — — 13 13 14 Related party loans — — 71 71 71 Total $ — $ — $ 698 $ 698 $ 680 Liabilities Investment contracts, included in contractholder funds $ — $ — $ 14,884 $ 14,884 $ 16,868 Debt — 300 100 400 400 Total $ — $ 300 $ 14,984 $ 15,284 $ 17,268 The following table includes assets that have not been classified in the fair value hierarchy as the fair value of these investments is measured using the net asset value per share practical expedient. For further discussion about this adoption see “Note 2. Significant Accounting Policies” to the Company's unaudited Condensed Consolidated Financial Statements. Carrying Value After Measurement March 31, 2017 September 30, 2016 Equity securities available-for-sale $ 43 $ 41 Limited partnership investment, included in other invested assets $ 90 $ 12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the three and six months ended March 31, 2017 and 2016 . The transfers into and out of Level 3 were related to changes in the primary pricing source and changes in the observability of external information used in determining the fair value. Accordingly, the Company’s assessment resulted in gross transfers into Level 3 with valuation of $50 and $94 related to asset-backed and corporate securities and gross transfers out of Level 3 with valuation of $67 and $139 related to asset-backed, commercial mortgage-backed and corporate securities during the three and six months ended March 31, 2017 . During the three and six months ended March 31, 2016 , there were transfers into Level 3 of $0 and $1 related to asset-backed securities and net transfers out of Level 3 of $22 and $19 , related to commercial mortgage-backed and corporate securities.</t>
  </si>
  <si>
    <t>Intangible Assets</t>
  </si>
  <si>
    <t>Goodwill and Intangible Assets Disclosure [Abstract]</t>
  </si>
  <si>
    <t>Intangible Assets Information regarding VOBA and DAC which includes deferred sales inducement, is as follows: VOBA DAC Total Balance at September 30, 2016 $ 19 $ 1,007 $ 1,026 Deferrals — 190 190 Adjustments: Unlocking 10 (7 ) 3 Interest 5 23 28 Amortization (40 ) (147 ) (187 ) Adjustment for unrealized investment losses (gains) 15 109 124 Balance at March 31, 2017 $ 9 $ 1,175 $ 1,184 Accumulated amortization $ 421 VOBA DAC Total Balance at September 30, 2015 $ 187 $ 801 $ 988 Deferrals — 164 164 Adjustments: Unlocking 9 (1 ) 8 Interest 6 17 23 Amortization (31 ) (38 ) (69 ) Adjustment for unrealized investment losses (26 ) 82 56 Balance at March 31, 2016 $ 145 $ 1,025 $ 1,170 Accumulated amortization $ 407 Amortization of VOBA and DAC is based on the historical, current and future expected gross margins or profits recognized, including investment gains and losses. The interest accrual rate utilized to calculate the accretion of interest on VOBA ranged from 4% to 5% . The adjustment for unrealized net investment losses (gains) represents the amount of VOBA and DAC that would have been amortized if such unrealized gains and losses had been recognized. This is referred to as the “shadow adjustments” as the additional amortization is reflected in AOCI rather than the Consolidated Statement of Operations. As of March 31, 2017 and September 30, 2016 , the VOBA balance included cumulative adjustments for net unrealized investment (gains) losses of $(147) and $(162) , respectively, and the DAC balances included cumulative adjustments for net unrealized investment losses (gains) of $13 and $(96) , respectively. The above DAC balances include $92 and $86 of deferred sales inducements, net of shadow adjustments, as of March 31, 2017 and September 30, 2016 , respectively. The weighted average amortization period for VOBA is approximately 5.2 years. Estimated amortization expense for VOBA in future fiscal periods is as follows: Estimated Amortization Expense Fiscal Year VOBA 2017 12 2018 23 2019 20 2020 17 2021 14 Thereafter 70</t>
  </si>
  <si>
    <t>Debt Disclosure [Abstract]</t>
  </si>
  <si>
    <t>Debt The Company's outstanding debt as of March 31, 2017 and September 30, 2016 is as follows: March 31, 2017 September 30, 2016 Debt $ 300 $ 300 Revolving credit facility 105 100 As of March 31, 2017 and September 30, 2016 , the Company has drawn $105 and $100 , respectively, on the revolver. The initial $100 draw on the revolver carried interest rates equal to 4.02% and 5.50% , as of March 31, 2017 and September 30, 2016 , respectively. In March 2017, an additional draw of $5 on the revolver was made, which carried an interest rate equal to 3.98% As of March 31, 2017 and September 30, 2016 , the amount available to be drawn on the revolver was $45 and $50 , respectively. The revolver matures in August 26, 2017. The interest expense and amortization of debt issuance costs of the Company's debt for the three and six months ended March 31, 2017 and 2016 , respectively, were as follows: Three months ended Six months ended March 31, 2017 March 31, 2016 March 31, 2017 March 31, 2016 Interest Expense Amortization Interest Expense Amortization Interest Expense Amortization Interest Expense Amortization Debt $ 5 $ — $ 5 $ 1 $ 10 $ — $ 9 $ 2 Revolving credit facility 1 — — — 2 1 — 1</t>
  </si>
  <si>
    <t>Equity</t>
  </si>
  <si>
    <t>Equity [Abstract]</t>
  </si>
  <si>
    <t xml:space="preserve"> Equity Share Repurchases On September 2, 2014, the Company’s Board of Directors authorized the repurchase of up to 500 thousand shares of the Company’s outstanding shares of common stock over the next twelve months. As of June 30, 2015, the share repurchase program was completed. The Company's share repurchase activity is shown in the table below. Shares Total Cost Shares purchased pursuant to the repurchase program 500 $ 11 Shares acquired to satisfy employee income tax withholding pursuant to the Company's stock compensation plan 12 — Total shares of common stock at completion of repurchase program as of June 30, 2015 512 11 Shares acquired to satisfy employee income tax withholding pursuant to the Company's stock compensation plan during the three months ended December 31, 2015 22 1 Shares acquired to satisfy employee income tax withholding pursuant to the Company's stock compensation plan during the three months ended March 31, 2016 3 — Shares acquired to satisfy employee income tax withholding pursuant to the Company's stock compensation plan during the three months ended December 31, 2016 28 1 Shares acquired to satisfy employee income tax withholding pursuant to the Company's stock compensation plan during the three months ended March 31, 2017 4 $ — Total shares of common stock repurchased as of March 31, 2017 569 $ 13 Subsequent to the Company's repurchase of shares, HRG indirectly held 47,000 thousand shares of FGL's outstanding common stock, representing an 80% interest at March 31, 2017 . Dividends The Company declared the following cash dividends during the three and six months ended March 31, 2017 and 2016 : Date Declared Date Paid Date Shareholders of record Shareholders of record (in thousands) Cash Dividend declared (per share) Total cash paid November 12, 2015 December 14, 2015 November 30, 2015 58,144 $0.065 $4 February 2, 2016 March 7, 2016 February 22, 2016 58,210 $0.065 $4 November 10, 2016 December 12, 2016 November 28, 2016 58,245 $0.065 $4 February 2, 2017 March 6, 2017 February 21, 2017 58,308 $0.065 $4 On May 1, 2017 , FGL’s Board of Directors declared a quarterly cash dividend of $0.065 per share. The dividend will be paid on June 5, 2017 to shareholders of record as of the close of business on May 22, 2017 .</t>
  </si>
  <si>
    <t>Stock Compensation</t>
  </si>
  <si>
    <t>Disclosure of Compensation Related Costs, Share-based Payments [Abstract]</t>
  </si>
  <si>
    <t>Stock Compensation The Company recognized total stock compensation expense related to the FGL Plans and FGLH Plans as follows: Three months ended Six months ended March 31, 2017 March 31, 2016 March 31, 2017 March 31, 2016 FGL Plans Restricted shares — — 1 1 Performance restricted stock units — 2 — 3 — 2 1 4 FGLH Plans Stock Incentive Plan - stock options 1 1 1 1 Amended and Restated Stock Incentive Plan - stock options 1 — 1 1 Amended and Restated Stock Incentive Plan - restricted stock units — — — 1 2 1 2 3 Total stock compensation expense 2 3 3 7 Related tax benefit 1 1 1 2 Net stock compensation expense $ 1 $ 2 $ 2 $ 5 The stock compensation expense is included in "Acquisition and operating expenses, net of deferrals" in the unaudited Condensed Consolidated Statements of Operations . Total compensation expense related to the FGL Plans and FGLH Plans not yet recognized as of March 31, 2017 and the weighted-average period over which this expense will be recognized are as follows: Unrecognized Compensation Weighted Average Recognition FGL Plans Stock options $ — 2 Restricted shares 2 2 Total unrecognized stock compensation expense $ 2 2 FGL Plans FGL’s Compensation Committee is authorized to grant up to 2,838 thousand equity awards under the FGL Plans. At March 31, 2017 , 1,090 thousand equity awards are available for future issuance under the FGL Plans. FGL granted 47 thousand and 119 thousand stock options to a certain officer in the six months ended March 31, 2017 and March 31, 2016 , respectively. These stock options vest in equal installments over a period of 3 years and expire on the seven th anniversary of the grant date. The total fair value of the options granted in the six months ended March 31, 2017 and 2016 was $0 and $0 , respectively. At March 31, 2017 , the intrinsic value of stock options outstanding, exercisable and vested or expected to vest was $2 , $1 , and $2 , respectively. At March 31, 2017 , the weighted average remaining contractual term of stock options outstanding, exercisable and vested or expected to vest was 5 years , 4 years and 5 years , respectively. During the six months ended March 31, 2017 , the intrinsic value of stock options exercised, total cash received upon exercise and the related tax benefit realized was $0 , $0 and $0 , respectively. During the six months ended March 31, 2016 , the intrinsic value of stock options exercised, total cash received upon exercise and the related tax benefit realized was $0 , $2 and $0 , respectively. A summary of FGL’s outstanding stock options as of March 31, 2017 , and related activity during the six months then ended, is as follows (share amount in thousands): Stock Option Awards Options Weighted Average Exercise Price Stock options outstanding at September 30, 2016 346 $ 22.40 Granted 47 23.35 Exercised (14 ) 18.41 Forfeited or expired (13 ) 20.83 Stock options outstanding at March 31, 2017 366 22.73 Exercisable at March 31, 2017 204 21.19 Vested or projected to vest at March 31, 2017 366 22.73 The following assumptions were used in the determination of the grant date fair values using the Black-Scholes option pricing model and based on the value of FGL's common stock for stock options granted during the six months ended March 31, 2017 : Weighted average fair value per options granted $2.57 Risk-free interest rate 1.11% Assumed dividend yield 1.12% Expected option term 2.0 years Volatility 20.00% The dividend yield is based on the expected dividend rate during the expected life of the option. The risk-free interest rate is based on the U.S. Treasury yield curve in effect at the time of the grant. Expected volatility is based on the historical volatility of FGL’s stock prices after the announcement of an anticipated merger transaction. The expected life of the options granted represents the period of time from the grant date to the estimated closing date of an anticipated merger transaction, reflecting the midpoint of possible scenarios. FGL granted 29 thousand and 26 thousand restricted shares to a certain officer in the six months ended March 31, 2017 and March 31, 2016 , respectively. These shares vest in equal installments over a period of 3 years . The total fair value of the restricted shares granted in the six months ended March 31, 2017 and 2016 was $1 and $1 , respectively. A summary of FGL’s nonvested restricted shares outstanding as of March 31, 2017 , and related activity during the six months then ended, is as follows (share amount in thousands): Restricted Stock Awards Shares Weighted Average Grant Date Fair Value Nonvested restricted shares outstanding at September 30, 2016 154 $ 22.91 Granted 29 23.35 Vested (89 ) 21.82 Forfeited (5 ) 22.58 Nonvested restricted shares outstanding at March 31, 2017 89 24.15 PRSUs subject to vesting are adjusted based on FGL's financial yearly performance, which is evaluated on two non-GAAP measures: (1) pre-tax adjusted operating income, and (2) return on equity. Depending on the performance results for each year, the ultimate payout of PRSUs could range from zero to 200% of the target award for each year. One-half of the award is earned based on each year’s results for the awards granted in 2015. One-third of the award is earned based on each year's results for the awards granted in 2014. Based on the results achieved in 2016, a total of 11 thousand additional PRSUs were earned and vested during the six months ended March 31, 2017 and the total fair value of the additional PRSUs earned in 2016 was $0 . A summary of nonvested PRSUs outstanding as of March 31, 2017 , and related activity during the period then ended, is as follows (share amount in thousands): Performance Restricted Stock Units (PRSUs) Shares Weighted Average Grant PRSUs outstanding at September 30, 2016 — $ — Granted 11 17.82 Vested (11 ) 17.82 Forfeited or expired — — PRSUs outstanding at March 31, 2017 — — In fourth quarter 2016, FGL decided to settle the Performance Restricted Stock Unit (“PRSU”) awards granted under the FGL Plans in cash upon vesting and, therefore, reclassified these awards from equity to Other Liabilities. The liability for the PRSUs was valued at fair value (market value of the underlying stock) upon reclassification. A total of 634 thousand PRSUs became fully vested as of September 30, 2016 with a total cash payment of $15 made in November 2016 based on the fair value of the award at the time of settlement, which was $23.30 per PRSU. FGLH Plans A summary of FGLH's outstanding stock options as of March 31, 2017 , and related activity during the six months then ended, is as follows (share amount in thousands): FGLH Stock Option Awards Options Weighted Average Exercise Price Stock options outstanding at September 30, 2016 82 $ 44.82 Granted — — Exercised (8 ) 47.00 Forfeited or expired — — Stock options outstanding at March 31, 2017 74 44.57 Vested and exercisable at March 31, 2017 74 44.57 At March 31, 2017 , the liability for vested or expected to vest stock options was based on the fair values of the outstanding options. The following assumptions were used in the determination of these fair values using the Black-Scholes option pricing model and based on the value of FGLH's common stock: Weighted average stock option fair value $ 98.83 FGLH common stock fair value $ 145.18 FGL common stock fair value $ 27.80 Risk-free interest rate 1.18% - 1.22% Assumed dividend yield 1.11 % Expected option term 1.59 - 1.75 Volatility 20.00 % The primary input used in the determination of the fair value of FGLH's common stock is the value of the Company's common stock and a discount for lack of liquidity which was increased to 7.5% from the historical assumption of 5% . The dividend yield is based on the expected dividend rate during the expected life of the option. The risk-free interest rate is based on the U.S. Treasury yield curve in effect at March 31, 2017 . Expected volatility is based on the historical volatility of FGL’s stock prices after the announcement of an anticipated merger transaction as well as the estimated timing of the anticipated closing of a transaction. The expected life of the options granted represents the period of time from March 31, 2017 to the estimated closing date of an anticipated merger transaction, reflecting the midpoint of possible scenarios. At March 31, 2017 , the intrinsic value of stock options outstanding, exercisable and vested or expected to vest was $7 , $7 and $7 , respectively. At March 31, 2017 , the weighted average remaining contractual term of stock options outstanding, exercisable and vested or expected to vest was 2 years, 2 years and 2 years, respectively. The intrinsic value of stock options exercised and the amount of cash paid upon exercise during the six months ended March 31, 2017 and 2016 was $1 and $0 , respectively. The amount of cash paid upon vesting for restricted stock units which vested during the six months ended March 31, 2017 and 2016 was $0 and $2 , respectively.</t>
  </si>
  <si>
    <t>Income Taxes</t>
  </si>
  <si>
    <t>Income Tax Disclosure [Abstract]</t>
  </si>
  <si>
    <t>Income Taxes The provision for income taxes represents federal income taxes. The effective tax rate for the three and six months ended March 31, 2017 was 37% and 34% , respectively. The effective tax rate for the three and six months ended March 31, 2016 was 40% and 35% , respectively. The effective tax rate on pre-tax income for the current six month period differs from the U.S Federal statutory rate primarily due to the impact of favorable permanent adjustments. The effective tax rate on pre-tax income for the three month period ended March 31, 2017 differs from the U.S Federal statutory rate primarily due to the valuation allowance placed against the income tax benefit of the Company’s non-life subsidiaries. The Company maintains a valuation allowance against the deferred tax assets of its non-life insurance company subsidiaries. The non-life insurance company subsidiaries have a history of losses and insufficient sources of future income in order to recognize any portion of their deferred tax assets. All other deferred tax assets are more likely than not to be realized based on expectations as to our future taxable income and considering all other available evidence, both positive and negative. The valuation allowance is reviewed quarterly and will be maintained until there is sufficient positive evidence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ny release of the valuation allowance will be recorded as a tax benefit increasing net income or other comprehensive income. As of March 31, 2017 , the Company had a partial valuation allowance of $52 against its gross deferred tax assets of $139 . The valuation allowance is an offset to the non-life company deferred tax assets that are considered more likely than not to be unrecoverable due to insufficient sources of future income.</t>
  </si>
  <si>
    <t>Commitments and Contingencies</t>
  </si>
  <si>
    <t>Commitments and Contingencies Disclosure [Abstract]</t>
  </si>
  <si>
    <t>Commitments and Contingencies Commitments The Company has unfunded investment commitments as of March 31, 2017 based upon the timing of when investments are executed compared to when the actual investments are funded, as some investments require that funding occur over a period of months or years. A summary of unfunded commitments by invested asset class are included below: Asset Type March 31, 2017 Other invested assets $ 151 Equity securities, available-for-sale 33 Other assets 27 Total $ 211 Contingencies Regulatory and Litigation Matters 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 management and in light of existing insurance and other potential indemnification, reinsurance and established accruals, such litigation is not expected to have a material adverse effect on FGL’s financial position, although it is possible that the results of operations and cash flows could be materially affected by an unfavorable outcome in any one period. FGL is assessed amounts by the state guaranty funds to cover losses to policyholders of insolvent or rehabilitated insurance companies. Those mandatory assessments may be partially recovered through a reduction in future premium taxes in certain states. At March 31, 2017 , FGL has accrued $2 for guaranty fund assessments that is expected to be offset by estimated future premium tax deductions of $2 . The Company has received inquiries from a number of state regulatory authorities regarding its use of the U.S. Social Security Administration’s Death Master File (th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the Company undertook an initiative to use the Death Master File and other publicly available databases to identify persons potentially entitled to benefits under life insurance policies, annuities and retained asset accounts. In addition, FGL has received audit and examination notices from several state agencies responsible for escheatment and unclaimed property regulation in those states and in some cases has challenged the audits including litigation against the Controller for the State of California which is subject to a stay. FGL believes its current accrual will cover the reasonably estimated liability arising out of these developments, however costs that cannot be reasonably estimated as of the date of this filing are possible as a result of ongoing regulatory developments and other future requirements related to these matters. Except for the Eddie L. Cressy v. Fidelity Guaranty [sic] Life Insurance Company, et. al. ("Cressy") , which has been settled, and the putative class action complaint filed by Dale R. Ludwick, discussed below, there have been no material updates to our legal proceedings during the period. See "Note 12. Commitments and Contingencies" in our 2016 Form 10-K for a detailed discussion of our legal proceedings. On July 5, 2013, Plaintiff Eddie L. Cressy filed a putative class Complaint captioned Cressy v. Fidelity Guaranty [sic] Life Insurance Company, et. al. in the Superior Court of California, County of Los Angeles (the "Court"), Case No. BC-514340. The Complaint was filed after the Plaintiff was unable to maintain an action in federal court. The Complaint asserts, inter alia, that the Plaintiff and members of the putative class relied on Defendants’ advice in purchasing allegedly unsuitable equity-indexed insurance policies. On January 2, 2015, the Court entered Final Judgment in Cressy , certifying the class for settlement purposes, and approving the class settlement reached on April 4, 2014. On August 10, 2015, the Company tendered $1 to the Settlement Administrator for a claim review fund. The Company implemented an interest enhancement feature for certain policies as part of the class settlement, which enhancement began on October 12, 2015. On October 24, 2016, the parties filed a Joint Motion to amend the January 2, 2015 Final Order and Judgment, to extend the deadline for settlement completion from October 24, 2016 to December 5, 2016. On December 5, 2016, Plaintiff Cressy filed a Notice of Filing Declaration of Settlement Administrator and Status of Completion of Settlement; the Declaration of Settlement Administrator included a certification by the Settlement Administrator that the Company had complied in all respects with the class settlement and that all eligible claims had been paid and the interest enhancement had been implemented pursuant to the terms of the class settlement. At March 31, 2017 , the Company estimated the total cost for the settlement, legal fees and other costs related to Cressy would be $9 , with a liability for the unpaid portion of the estimate of less than $1 . The Company has incurred and paid $6 related to legal fees and other costs and $3 related to settlement costs as of March 31, 2017 . Based on the information currently available the Company does not expect the actual cost for settlement, legal fees and other related costs to differ materially from the amount accrued. On January 7, 2015, a putative class action complaint was filed in the United States District Court, Western District of Missouri (the "District Court"), captioned Dale R. Ludwick, on behalf of Herself and All Others Similarly Situated v. Harbinger Group Inc., Fidelity &amp; Guaranty Life Insurance Company, Raven Reinsurance Company, and Front Street Re (Cayman) Ltd. The complaint alleges violations of the Racketeer Influenced and Corrupt Organizations Act ("RICO"), requests injunctive and declaratory relief and seeks unspecified compensatory damages for the putative class in an amount not presently determinable, treble damages, and other relief, and claims Plaintiff Ludwick overpaid $0 for her annuity. On February 12, 2016, the District Court granted the Defendants’ joint motion to dismiss the Plaintiff’s claims. On March 3, 2016, Plaintiff Ludwick filed a Notice of Appeal to the United States Court of Appeals for the Eighth Circuit (the “Court of Appeals”). On April 13, 2017, the Court of Appeals affirmed the District Court’s decision to dismiss the Plaintiff’s claims. The Plaintiff has no appeal as of right from the Court of Appeals’ decision but may seek discretionary review by the Court of Appeals en banc or by the United States Supreme Court. The Plaintiff’s time to seek discretionary review will expire on July 12, 2017. As of the date of this report, FGL does not have sufficient information to determine whether it has exposure to any losses that would be either probable or reasonably estimable beyond an expense contingency estimate of $2 , which was accrued during the year ended September 30, 2016.</t>
  </si>
  <si>
    <t>Reinsurance</t>
  </si>
  <si>
    <t>Reinsurance Disclosures [Abstract]</t>
  </si>
  <si>
    <t>Reinsurance The effect of reinsurance on premiums earned and benefits incurred and reserve changes (net benefits incurred) for the three and six months ended March 31, 2017 and 2016 were as follows: Three months ended Six months ended March 31, 2017 March 31, 2016 March 31, 2017 March 31, 2016 Net Premiums Earned Net Benefits Incurred Net Premiums Earned Net Benefits Incurred Net Premiums Earned Net Benefits Incurred Net Premiums Earned Net Benefits Incurred Direct $ 59 $ 343 $ 63 $ 261 $ 116 $ 412 $ 127 $ 508 Assumed — — — 1 — — — 1 Ceded (56 ) (75 ) (47 ) (74 ) (102 ) (124 ) (96 ) (140 ) Net $ 3 $ 268 $ 16 $ 188 $ 14 $ 288 $ 31 $ 369 Amounts payable or recoverable for reinsurance on paid and unpaid claims are not subject to periodic or maximum limits. During the three and six months ended March 31, 2017 and 2016 , the Company did not write off any reinsurance balances. During the three and six months ended March 31, 2017 and 2016 , the Company did not commute any ceded reinsurance. Effective September 1, 2016, FGL Insurance recaptured a certain block of life insurance ceded to Swiss Re and simultaneously ceded this business to Wilton Re. Effective January 1, 2017, the Company entered into a reinsurance agreement with Hannover Re, a third party reinsurer, to reinsure an inforce block of its FIA and fixed deferred annuity contracts with Guaranteed Minimum Withdraw Benefit (“GMWB”) and Guaranteed Minimum Death Benefit (“GMDB”) secondary guarantees. In accordance with the terms of this agreement, the Company cedes 70% net retention of secondary guarantee payments in excess of account value for GMWB and GMDB guarantees. This transaction resulted in a $185 favorable impact to statutory surplus on the effective date of the transaction and resulted in no GAAP impact as we are following deposit accounting. No policies issued by the Company have been reinsured with any foreign company, which is controlled, either directly or indirectly, by a party not primarily engaged in the business of insurance. The Company has not entered into any reinsurance agreements in which the reinsurer may unilaterally cancel any reinsurance for reasons other than non-payment of premiums or other similar credit issues.</t>
  </si>
  <si>
    <t>Related Party Transactions</t>
  </si>
  <si>
    <t>Related Party Transactions [Abstract]</t>
  </si>
  <si>
    <t>Related Party Transactions FSRCI We have reinsured certain of our liabilities and obligations to FSRCI. As we are not relieved of our liability to our policyholders for this business, the liabilities and obligations associated with the reinsured policies remain on our unaudited Condensed Consolidated Balance Sheets with a corresponding reinsurance recoverable from FSRCI. In addition to various remedies that we would have in the event of a default by FSRCI, we continue to hold assets in support of the transferred reserves. At March 31, 2017 and September 30, 2016 , the Company's reinsurance recoverable related to FSRCI included $1,067 and $1,120 , respectively, and funds withheld for reinsurance liabilities included $1,132 and $1,172 , respectively. Below are the ceded operating results to FSRCI for the three and six months ended March 31, 2017 and 2016 : Three Months Ended Six Months Ended Revenues: March 31, 2017 March 31, 2016 March 31, 2017 March 31, 2016 Premiums $ 1 $ 1 $ 1 $ 1 Net investment income 12 15 23 32 Net investment gains (losses) 6 (8 ) 3 (7 ) Insurance and investment product fees — 1 1 2 Total revenues 19 9 28 28 Benefits and expenses: Benefits and other changes in policy reserves (14 ) (11 ) (16 ) (24 ) Acquisition &amp; operating expenses, net of deferrals (1 ) (1 ) (2 ) (2 ) Total benefits and expenses (15 ) (12 ) (18 ) (26 ) Operating income (loss) $ 4 $ (3 ) $ 10 $ 2 FGL Insurance invested in CLO securities issued by Fortress Credit Opportunities III CLO LP ("FCO III") and also invested in securities issued by Fortress Credit BSL Limited ("Fortress BSL"). The parent of both FCO III and Fortress BSL is Fortress Investment Group LLC, which acquired interests greater than 10% ownership in HRG as of September 30, 2014. In March 2016, Hildene Leveraged Credit, LLC (“HLC”) sold four CLOs to Fortress Investment Group LLC. The four Hildene CLOs are now managed by an affiliate of Fortress Investment Group LLC, Fortress Credit Advisors, LLC. As of March 31, 2017 , the Company held two of these CLOs at par. In August 2016, FGL purchased a commercial real estate CLO from Fortress Investment Group LLC. In October 2016, FGL purchased bonds of Spectrum Brands, Inc., a wholly owned subsidiary of HRG Group, and in March 2017, FGL purchased asset backed CLOs from FCO III. The carrying value of these affiliated investments as of March 31, 2017 and September 30, 2016 are disclosed in the tables below. FGL Insurance participates in loans to third parties originated by Salus, an affiliated, limited liability company indirectly owned by HRG. Salus is also considered a VIE as described in “Note 4. Investments” to the Company’s unaudited Condensed Consolidated Financial Statements. Salus originated senior secured asset-based loans to unaffiliated third-party borrowers. In January 2014, FSRCI acquired preferred equity interests in Salus which have a 10% per annum return and a total par value of $30 which is included in the FSRCI funds withheld portfolio. Accordingly, all income on this asset is ceded to FSRCI. The Company’s maximum exposure to loss as a result of its investments in Salus is limited to the carrying value of the preferred equity interests. The carrying value of these investments in Salus as of March 31, 2017 and September 30, 2016 are disclosed in the tables below. On February 27, 2015, FGL Insurance entered into a transaction with Salus whereby Salus transferred $14 of loan participations and $16 of CLO subordinated debt (i.e., equity tranche) to FGL Insurance in exchange for retirement of the $20 promissory note and $10 revolving loan owed by Salus to FGL Insurance resulting in the termination of these facilities. Additionally, FGL Insurance also entered into a transaction with the Salus CLO whereby FGL Insurance transferred $29 of loan participations into the CLO in exchange for $27 of CLO subordinated notes (i.e., equity tranche) and a promissory note of $3 from Salus. Both transactions qualified as sales of financial assets accounted for at fair value and therefore did not result in any gain or loss. FGL Insurance also concluded that it was not the primary beneficiary of the Salus CLO before and after these two transactions as FGL Insurance lacks the power to direct the activities that significantly affect the economic performance of the CLO and, to a lesser extent, FGL Insurance continues to own less than a majority ownership of the CLO subordinated notes after the two transactions. On June 13, 2016, the Salus promissory note was repaid for $2 and all obligations under the note were satisfied. Please refer to "Note 5. Derivative Financial Instruments" to the Company’s unaudited Condensed Consolidated Financial Statements for disclosure of a Canadian dollar foreign exchange swap agreement for one of our Salus loan participations. In August of 2015 and October of 2015, FGL entered into separate engagement letters with Credit Suisse and Jefferies, respectively, pursuant to which Credit Suisse and Jefferies agreed (on a non-exclusive basis) to provide financial advisory services to FGL in connection with a transaction involving a merger or other similar transaction with respect to at least a majority of the capital stock of FGL. The Credit Suisse engagement was extended by an amendment dated March 15, 2017. HRG, the holder of a majority of shares of outstanding common stock of FGL, is also a party to each engagement letter. Under each engagement letter, Credit Suisse and Jefferies, respectively, are entitled to receive a fee which represents a percentage of the value of the transaction, plus reimbursement for all reasonable out-of-pocket expenses incurred by Credit Suisse or Jefferies, as applicable, in connection with their engagement. FGL has also agreed to indemnify Credit Suisse and Jefferies for certain liabilities in connection with their engagement. Under each engagement letter, HRG is required to reimburse FGL for compensation paid by FGL to Credit Suisse or Jefferies under certain circumstances. Specifically, if compensation to Credit Suisse or Jefferies becomes payable in respect of a transaction that involves a disposition of shares of FGL held by HRG (and not other stockholders of FGL), HRG will reimburse FGL for the full amount of such compensation. If compensation to Credit Suisse or Jefferies becomes payable in respect of a transaction that involves a disposition of shares of FGL held by HRG and a disposition of not more than 50% of the shares of FGL held by stockholders of FGL other than HRG, HRG will reimburse FGL for its pro rata portion of such compensation (based on its relative number of shares compared to those held by stockholders of FGL other than HRG). The Company’s related party investments as of March 31, 2017 and September 30, 2016 , and related net investment income for the three and six months ended March 31, 2017 and 2016 are summarized as follows: March 31, 2017 Type Balance Sheet Classification Asset carrying value Accrued Investment Income Total carrying value Salus CLOs Fixed maturities, available-for-sale $ 7 $ — $ 7 Fortress Investment Group CLOs Fixed maturities, available-for-sale 273 2 275 Spectrum Brands, Inc. Fixed maturities, available for sale 2 — 2 Salus preferred equity (a) Equity securities, available-for-sale 1 — 1 HGI energy loan (b) Related party loans 71 — 71 (a) Salus preferred equity is included in the FSRCI funds withheld portfolio, accordingly all income on this asset is ceded to FSRCI. (b) The HGI energy loan is included in the FSRCI funds withheld portfolio, accordingly the income related to this portion is ceded to FSRCI. September 30, 2016 Type Balance Sheet Classification Asset carrying value Accrued Investment Income Total carrying value Salus CLOs Fixed maturities, available for sale $ 19 $ — $ 19 Fortress Investment Group CLOs Fixed maturities, available for sale 225 2 227 Salus preferred equity(a) Equity securities, available for sale 3 — 3 Salus participations (b) Other invested assets 21 — 21 HGI energy loan (c) Related party loans 71 — 71 (a) Salus preferred equity is included in the FSRCI funds withheld portfolio, accordingly all income on this asset is ceded to FSRCI. (b) Includes loan participations with 4 different borrowers with an average loan fair value of $5 as of September 30, 2016 . (c) The HGI energy loan is included in the FSRCI funds withheld portfolio, accordingly the income related to this portion is ceded to FSRCI. Three months ended Six months ended March 31, 2017 March 31, 2016 March 31, 2017 March 31, 2016 Type Investment Income Classification Net investment income Net investment income Net investment income Net investment income Salus CLOs Fixed maturities $ — $ 2 $ 1 $ 5 Fortress Investment Group CLOs Fixed maturities 2 2 5 4 Salus participations Other invested assets — 2 — 3 HGI energy loan Related party loans — 1 — 2 The Company had net realized foreign exchange losses of $1 and $2 for the three and six months ended March 31, 2017 and $1 and $3 for the three and six months ended March 31, 2016 , respectively, related to its CAD denominated loan participations originated by Salus. Additionally, the Company had net foreign exchange derivative and embedded derivative gains (losses) of $0 and $0 for the three and six months ended March 31, 2017 , respectively, and losses of $2 and $0 for the three and six months ended March 31, 2016 , respectively, including losses on CAD currency forward contracts, included in net investment gains (losses). See "Note 5. Derivative Financial Instruments" to the Company’s unaudited Condensed Consolidated Financial Statements for further details. In August 2016, FGL Insurance exchanged the $71 2013 HGI Energy Loan issued by HGI Energy for new notes issued by HGI Energy for the same fair value with an August 2017 maturity date. The new notes issued are held in the FSRCI funds withheld portfolio . Effective May 1, 2017, FGL Insurance and HGI Energy extended the maturity date of the new notes until the earlier of: June 30, 2018 or a change in control of FGL Insurance. In addition, the parties have agreed to increase the rate of interest on the “New Notes” from 0.71% to 1.50% . The Company’s gross realized gains and net realized impairment losses on related party investments as of March 31, 2017 and September 30, 2016 are summarized as follows: Three months ended Six months ended March 31, 2017 March 31, 2016 March 31, 2017 March 31, 2016 Type Investment Income Classification Net realized gains (losses) Net realized gains (losses) Net realized gains (losses) Net realized gains (losses) Salus CLOs (a) Fixed maturities $ — $ (1 ) $ (1 ) $ (5 ) Salus participations (b) Other invested assets (2 ) — (1 ) (1 ) Salus preferred equity (c) Other invested assets — — (3 ) — (a) Net of impairments of $0 and $1 for the three and six months ended March 31, 2017 , respectively. Net of impairments of $1 and $5 for the three and six months ended March 31, 2016 , respectively. (b) Net of impairments of $2 and $2 for the three and six months ended March 31, 2017 , respectively. Net of impairments of $0 and $1 for the three and six months ended March 31, 2016 , respectively. (c) Net of impairments of $0 and $3 for the three and six months ended March 31, 2017 , respectively. Net of impairments of $0 and $0 for the three and six months ended March 31, 2016 , respectively. During the six months ended March 31, 2017 , the Company has investment management agreements with Salus, a wholly-owned subsidiary of HGI Asset Management Holdings, LLC, which is also a wholly owned subsidiary of HRG. During the six months ended March 31, 2016 , the Company has investment management agreements with Salus, CorAmerica Capital, LLC and Energy &amp; Infrastructure Capital, LLC ("EIC"), all wholly-owned subsidiaries of HGI Asset Management Holdings, LLC, which is also a wholly owned subsidiary of HRG. The agreement for EIC was terminated in July 2016, and CorAmerica is no longer a wholly-owned subsidiary of HGI Asset Management Holdings. The Company paid management fees to these entities for the services provided under these agreements, which are usual and customary for these types of services, as follows: Three months ended Six months ended March 31, 2017 March 31, 2016 March 31, 2017 March 31, 2016 Salus $ — $ — $ — $ — CorAmerica Capital, LLC — 1 1 1 EIC — — — —</t>
  </si>
  <si>
    <t>Earnings Per Share</t>
  </si>
  <si>
    <t>Earnings Per Share [Abstract]</t>
  </si>
  <si>
    <t>Earnings Per Share The following table sets forth the computation of basic and diluted earnings per share (share amounts in thousands): Three months ended Six months ended March 31, 2017 March 31, 2016 March 31, 2017 March 31, 2016 Net income attributable to common shares - basic $ 22 $ 9 $ 130 $ 57 Weighted-average common shares outstanding - basic 58,326 58,307 58,303 58,263 Dilutive effect of unvested restricted stock &amp; PRSU 20 277 39 283 Dilutive effect of stock options 36 27 33 27 Weighted-average shares outstanding - diluted 58,382 58,611 58,375 58,573 Net income per common share: Basic $ 0.38 $ 0.16 $ 2.23 $ 0.98 Diluted $ 0.38 $ 0.16 $ 2.23 $ 0.98 The number of shares of common stock outstanding used in calculating the weighted average thereof reflects the actual number of FGL shares of common stock outstanding, excluding unvested restricted stock and shares held in treasury. The calculation of diluted earnings per share for the three and six months ended March 31, 2017 and 2016 excludes the incremental effect related to certain outstanding stock options and restricted shares due to their anti-dilutive effect. The number of weighted average equivalent shares excluded is 4 thousand and 8 thousand shares for the three months ended March 31, 2017 and 2016, respectively and 18 thousand and 6 thousand shares for the six months ended March 31, 2017 and 2016, respectively. In the fourth quarter 2016, we decided to settle the performance restricted stock units in cash upon vesting and, therefore, the performance restricted stock units are excluded from the computation of diluted earnings per share in the three and six months ended March 31, 2017. Also, stock-based compensation awards under the FGLH Plans are settled in cash and, therefore, are excluded from the computation of diluted earnings per share.</t>
  </si>
  <si>
    <t>Insurance Subsidiary Financial Information and Regulatory Matters</t>
  </si>
  <si>
    <t>Insurance [Abstract]</t>
  </si>
  <si>
    <t>Insurance Subsidiary Financial Information and Regulatory Matters FGL Insurance’s statutory carrying value of Raven Re reflects the effect of permitted practices Raven Re received to treat the available amount of a letter of credit as an admitted asset which increased Raven Re’s statutory capital and surplus by $189 and $201 at March 31, 2017 and September 30, 2016 , respectively. Raven Re is also permitted to follow Iowa prescribed statutory accounting practice for its reserves on reinsurance assumed from FGL Insurance which increased Raven Re’s statutory capital and surplus by $4 at March 31, 2017 and September 30, 2016 . Without such permitted statutory accounting practices Raven Re’s statutory capital and surplus would be $7 and $5 as of March 31, 2017 and September 30, 2016 , respectively, and its risk-based capital would fall below the minimum regulatory requirements. The letter of credit facility is collateralized by National Association of Insurance Commissioners (“NAIC”) 1 rated debt securities. If the permitted practice was revoked, the letter of credit could be replaced by the collateral assets with Nomura’s consent. FGL Insurance’s statutory carrying value of Raven Re at March 31, 2017 and September 30, 2016 was $200 and $210 , respectively. 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no increase to statutory capital and surplus at March 31, 2017 . Also, the Iowa Insurance Division granted FGL Insurance a permitted statutory accounting practice to reclassify its negative unassigned surplus balance of $806 (unaudited) to additional paid in capital as of April 6, 2011, the date the Company acquired FGL Insurance, which had the effect of setting FGL Insurance’s statutory unassigned surplus to zero as of this date. The prescribed and permitted statutory accounting practices have no impact on the Company’s unaudited Condensed Consolidated Financial Statements which are prepared in accordance with GAAP.</t>
  </si>
  <si>
    <t>Significant Accounting Policies and Practices (Policies)</t>
  </si>
  <si>
    <t>Principles of Consolidation</t>
  </si>
  <si>
    <t>Principles of Consolidation The accompanying unaudited condensed consolidated financial statements include the accounts of the Company and all other entities in which FGL has a controlling financial interest and any variable interest entities ("VIEs") in which we are the primary beneficiary. All intercompany accounts and transactions have been eliminated in consolidation.</t>
  </si>
  <si>
    <t>Variable Interest Entity</t>
  </si>
  <si>
    <t>We are involved in certain entities that are considered VIEs as defined under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consolidated financial statements. See "Note 4. Investments" to the Company’s unaudited Condensed Consolidated Financial Statements for additional information on the Company’s investments in unconsolidated VIEs.</t>
  </si>
  <si>
    <t>Adoption of New Accounting Pronouncements</t>
  </si>
  <si>
    <t>Adoption of New Accounting Pronouncements Share-Based Payments When a Performance Target is Achieved after the Requisite Service Period In June 2014, the FASB issued new guidance on Stock Compensation (ASU 2014-12, Accounting for Share-Based Payments When the Term of an Award Provide that a Performance Target Could Be Achieved after the Requisite Service Period ), effective for fiscal years beginning after December 15, 2015 and interim periods within those years. The new guidance requires performance targets that affect vesting and that could be achieved after the requisite service period to be treated as performance conditions. Such performance targets will not be included in the grant-date fair value calculation of the award, rather compensation cost will be recorded when it is probable the performance target will be reached and should represent the compensation cost attributable to period(s) for which the requisite service has already been rendered. The Company adopted this guidance effective October 1, 2016, as required. The adoption of ASU 2014-12 will not impact the Company's consolidated financial statements or related disclosures, as the Company has historically treated the performance targets for its share-based payment awards as a performance condition that affects vesting and has not reflected the targets in the grant-date fair value calculation of the awards. Amendments to the Consolidation Analysis In February 2015, the FASB issued amended consolidation guidance (ASU 2015-02, Amendments to the Consolidation Analysis ), effective for fiscal years beginning after December 15, 2015. The amended guidance changes the consolidation analysis of reporting entities with variable interest entity ("VIE") relationships by i) modifying the criteria used to evaluate whether limited partnerships and similar legal entities are VIEs or voting interest entities and revising the primary beneficiary determination of a VIE, ii) eliminating the specialized consolidation model and guidance for limited partnerships thereby removing the presumption that a general partner should consolidate a limited partnership, iii) reducing the criteria in the variable interest model contained in Accounting Standards Codification Topic 810, Consolidation , that is used to evaluate whether the fees paid to a decision maker or service provider represents a variable interest, and iv) exempting reporting entities from consolidating money market funds that operate in accordance with Rule 2a-7 of the Investment Company Act of 1940. The Company adopted ASU 2015-02 effective October 1, 2016, as required. The adoption of ASU 2015-02 will not impact the Company's consolidated financial statements or related disclosure as the Company determined that this new guidance does not change its conclusions regarding consolidation of its VIEs. Presentation of Debt Issuance Costs In April 2015, the FASB issued amended guidance (ASU 2015-03, Interest-Imputation of Interest (Subtopic 835-30 ), Simplifying the Presentation of Debt Issuance Costs ), effective for fiscal years beginning after December 15, 2015 and interim periods within those years. The amended guidance requires debt issuance costs related to a recognized debt liability to be presented on the balance sheet as a direct deduction from the debt liability, similar to the presentation of debt discounts or premiums. The cost of issuing debt will no longer be recorded as a separate asset, except when incurred before the receipt of the funding from the associated debt liability. Instead, debt issuance costs will be presented on the balance sheet as a direct deduction from the carrying amount of the related debt liability, and the costs will be amortized to interest expense using the effective interest method. The Company adopted ASU 2015-03 effective October 1, 2016, as required. The Company retrospectively considered adjustments to adjust its historical balance sheets to present deferred debt issuance costs related to the Company's debt as a reduction of the debt liability. As the Company's debt issuance costs were fully amortized as of the period ended September 30, 2016, there is no impact to the current period financial statements. Accounting for Fees Paid in Cloud Computing Arrangements In April 2015, the FASB issued amended guidance (ASU 2015-05, Customer's Accounting for Fees Paid in a Cloud Computing Arrangement ), effective for fiscal years beginning after December 15, 2015 and interim periods within those years. Previous GAAP did not include explicit guidance regarding a customer's accounting for fees paid in a cloud computing arrangement, which may include software as a service, platform as a service, infrastructure as a service, and other similar hosting arrangements. The adopted guidance addresses whether a cloud computing arrangement includes a software license. If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Company prospectively adopted ASU 2015-05 effective as of October 1, 2016, as required, for all new or materially modified cloud computing arrangements that contain a software license component. Investments That Calculate Net Asset Value per Share In May 2015, the FASB issued amended guidance (ASU 2015-07, Disclosures for Investments in Certain Entities That Calculate Net Asset Value per Share (or Its Equivalent) ), effective for fiscal years beginning after December 15, 2015 and interim periods within those years. Previous GAAP required that investments for which fair value is measured at net asset value (or its equivalent) using the practical expedient in Topic 820 be categorized within the fair value hierarchy using criteria that differ from the criteria used to categorize other fair value measurements within the hierarchy. Previously, investments valued using the practical expedient we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will take into account the length of time until those investments become redeemable to determine the classification within the fair value hierarchy. There is diversity in practice related to how certain investments measured at net asset value with redemption dates in the future (including periodic redemption dates) are categorized within the fair value hierarchy. Under the amendments in this Update, investments for which fair value will be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The Company adopted ASU 2015-07 effective October 1, 2016, as required, and has updated the fair value disclosures to reflect the amended guidance. Refer to "Note 6. Fair Value of Financial Instruments" for further details. Future Adoption of Accounting Pronouncements Presentation of Changes in Restricted Cash on the Cash Flow Statement In November 2016, the FASB issued amended guidance (ASU 2016-18, Statement of Cash Flows (Topic 230), Restricted Cash ), effective for fiscal years beginning after December 15, 2017 and interim periods within those fiscal years. The ASU will require amounts generally described as changes in restricted cash and restricted cash equivalents to be included with cash and cash equivalents on the statement of cash flows. The amendments in this ASU may be early adopted during any period or interim period, however, any adjustments should be reflected as of the beginning of the fiscal year that includes that interim period. The amendments should be applied using a retrospective transition method to each period presented. The Company will not early adopt this standard. The adoption of this guidance is not expected to have a material impact on the Company's consolidated statements of cash flows. Technical Corrections and Improvements In December 2016, the FASB issued new guidance on the Simplification of Topics Within Insurance and Debt Restructuring (ASU 2016-19, Technical Corrections and Improvements ), effective upon issuance for most amendments in the Update. For several items requiring transition guidance, the ASU identifies adoption dates specific to those items. The amendments cover a wide range of topics in the Accounting Standards Codification ("ASC") and will correct differences between original guidance and the ASC, clarify guidance through updated wording or corrected references, and simplify guidance through minor editing. The amendments in this ASU that do not require transition guidance were effective upon issuance, however, those that require transition guidance may be early adopted. The Company adopted the amendments that do not require transition guidance upon issuance of ASU 2016-19 with no impact on its financial statements. The Company will not early adopt the guidance in this standard that require transition guidance. The adoption of this guidance is not expected to have a material impact on the Company's consolidated financial statements. Premium Amortization on Purchased Callable Debt Securities In March 2017, the FASB issued new guidance on the amortization of callable securities (ASU 2017-08, Receivables-Nonrefundable Fees and Other Costs (Subtopic 310-20), Premium Amortization on Purchased Callable Debt Securities) , effective for fiscal years beginning after December 15, 2018, including interim periods within those fiscal years. ASU 2017-08 may be early adopted. The ASU will require premiums paid on purchased debt securities with an explicit call option to be amortized to the earliest call date, as opposed to the maturity date (as under current GAAP). The updated guidance is applicable to instruments that are callable based on explicit, non-contingent call features that are callable at fixed prices on preset dates. The amendments in this update should be applied using the modified retrospective method through a cumulative effect adjustment directly to retained earnings as of the beginning of the period of adoption. The Company will not early adopt this standard and is currently evaluating the impact of this new accounting guidance on its consolidated financial statements.</t>
  </si>
  <si>
    <t>Investments (Tables)</t>
  </si>
  <si>
    <t>Available-for-Sale Securities</t>
  </si>
  <si>
    <t>The Company’s consolidated investments at March 31, 2017 and September 30, 2016 are summarized as follows: March 31, 2017 Amortized Cost Gross Unrealized Gains Gross Unrealized Losses Fair Value Carrying Value Available-for sale securities Asset-backed securities $ 2,650 $ 33 $ (14 ) $ 2,669 $ 2,669 Commercial mortgage-backed securities 961 9 (19 ) 951 951 Corporates 11,621 521 (164 ) 11,978 11,978 Equities 682 35 (5 ) 712 712 Hybrids 1,349 61 (35 ) 1,375 1,375 Municipals 1,582 119 (21 ) 1,680 1,680 Residential mortgage-backed securities 1,253 75 (16 ) 1,312 1,312 U.S. Government 85 2 — 87 87 Total available-for-sale securities 20,183 855 (274 ) 20,764 20,764 Derivative investments 218 139 (6 ) 351 351 Commercial mortgage loans 579 — — 576 579 Other invested assets 119 — — 115 119 Total investments $ 21,099 $ 994 $ (280 ) $ 21,806 $ 21,813 September 30, 2016 Amortized Cost Gross Unrealized Gains Gross Unrealized Losses Fair Value Carrying Value Available-for-sale securities Asset-backed securities $ 2,528 $ 16 $ (45 ) $ 2,499 $ 2,499 Commercial mortgage-backed securities 850 23 (9 ) 864 864 Corporates 10,712 760 (132 ) 11,340 11,340 Equities 640 47 (4 ) 683 683 Hybrids 1,356 77 (47 ) 1,386 1,386 Municipals 1,515 206 (4 ) 1,717 1,717 Residential mortgage-backed securities 1,327 63 (28 ) 1,362 1,362 U.S. Government 233 10 — 243 243 Total available-for-sale securities 19,161 1,202 (269 ) 20,094 20,094 Derivative investments 221 78 (23 ) 276 276 Commercial mortgage loans 595 — — 614 595 Other invested assets 60 — — 58 60 Total investments $ 20,037 $ 1,280 $ (292 ) $ 21,042 $ 21,025</t>
  </si>
  <si>
    <t>Amortized Cost and Fair Value of Fixed Maturity Available-for-Sale Securities</t>
  </si>
  <si>
    <t>The amortized cost and fair value of fixed maturity available-for-sale securities by contractual maturities, as applicable, are shown below. Actual maturities may differ from contractual maturities because issuers may have the right to call or pre-pay obligations. March 31, 2017 Amortized Cost Fair Value Corporates, Non-structured Hybrids, Municipal and U.S. Government securities: Due in one year or less $ 342 $ 346 Due after one year through five years 1,786 1,835 Due after five years through ten years 3,162 3,257 Due after ten years 8,607 8,947 Subtotal 13,897 14,385 Other securities which provide for periodic payments: Asset-backed securities 2,650 2,669 Commercial mortgage-backed securities 961 951 Structured hybrids 740 735 Residential mortgage-backed securities 1,253 1,312 Subtotal 5,604 5,667 Total fixed maturity available-for-sale securities $ 19,501 $ 20,052</t>
  </si>
  <si>
    <t>Fair Value and Gross Unrealized Losses of Available-for-Sale-Securities</t>
  </si>
  <si>
    <t>The fair value and gross unrealized losses of available-for-sale securities, aggregated by investment category and duration of fair value below amortized cost, were as follows: March 31, 2017 Less than 12 months 12 months or longer Total Fair Value Gross Unrealized Losses Fair Value Gross Unrealized Losses Fair Value Gross Unrealized Losses Available-for-sale securities Asset-backed securities $ 314 $ (2 ) $ 766 $ (12 ) $ 1,080 $ (14 ) Commercial mortgage-backed securities 355 (7 ) 183 (12 ) 538 (19 ) Corporates 2,004 (59 ) 1,006 (105 ) 3,010 (164 ) Equities 130 (3 ) 30 (2 ) 160 (5 ) Hybrids 85 (5 ) 363 (30 ) 448 (35 ) Municipals 427 (17 ) 39 (4 ) 466 (21 ) Residential mortgage-backed securities 58 — 357 (16 ) 415 (16 ) U.S. Government 6 — — — 6 — Total available-for-sale securities $ 3,379 $ (93 ) $ 2,744 $ (181 ) $ 6,123 $ (274 ) Total number of available-for-sale securities in an unrealized loss position less than twelve months 494 Total number of available-for-sale securities in an unrealized loss position twelve months or longer 437 Total number of available-for-sale securities in an unrealized loss position 931 September 30, 2016 Less than 12 months 12 months or longer Total Fair Value Gross Unrealized Losses Fair Value Gross Unrealized Losses Fair Value Gross Unrealized Losses Available-for-sale securities Asset-backed securities $ 352 $ (4 ) $ 1,368 $ (41 ) $ 1,720 $ (45 ) Commercial mortgage-backed securities 44 (1 ) 182 (8 ) 226 (9 ) Corporates 413 (9 ) 1,031 (123 ) 1,444 (132 ) Equities 51 (1 ) 75 (3 ) 126 (4 ) Hybrids 41 (2 ) 412 (45 ) 453 (47 ) Municipals 69 (2 ) 38 (2 ) 107 (4 ) Residential mortgage-backed securities 70 (1 ) 544 (27 ) 614 (28 ) Total available-for-sale securities $ 1,040 $ (20 ) $ 3,650 $ (249 ) $ 4,690 $ (269 ) Total number of available-for-sale securities in an unrealized loss position less than twelve months 193 Total number of available-for-sale securities in an unrealized loss position twelve months or longer 543 Total number of available-for-sale securities in an unrealized loss position 736</t>
  </si>
  <si>
    <t>Reconciliation of Other-than-Temporary Impairment on Fixed Maturity</t>
  </si>
  <si>
    <t>Details underlying write-downs taken as a result of OTTI that were recognized in "Net income" and included in net realized gains on securities were as follows: Three months ended Six months ended March 31, 2017 March 31, 2016 March 31, 2017 March 31, 2016 OTTI Recognized in Net Income: Asset-backed securities $ — $ 1 $ 1 $ 5 Corporates 20 — 20 6 Other invested assets 1 — 1 — Total $ 21 $ 1 $ 22 $ 11 The following table provides a reconciliation of the beginning and ending balances of the credit loss portion of OTTI on fixed maturity available-for-sale securities held by the Company for the three and six months ended March 31, 2017 and 2016 , for which a portion of the OTTI was recognized in AOCI: Three months ended Six months ended March 31, 2017 March 31, 2016 March 31, 2017 March 31, 2016 Beginning balance $ 3 $ 3 $ 3 $ 3 Increases attributable to credit losses on securities: OTTI was previously recognized — — — — OTTI was not previously recognized — — — — Ending balance $ 3 $ 3 $ 3 $ 3</t>
  </si>
  <si>
    <t>Schedule of Loans</t>
  </si>
  <si>
    <t>The distribution of CMLs, gross of valuation allowances, by property type and geographic region is reflected in the following tables: March 31, 2017 September 30, 2016 Gross Carrying Value % of Total Gross Carrying Value % of Total Property Type: Funeral Home $ 1 — % $ 1 — % Hotel 23 4 % 23 4 % Industrial - General 46 8 % 58 10 % Industrial - Warehouse 65 11 % 64 11 % Multifamily 69 12 % 70 11 % Office 158 27 % 160 27 % Retail 218 38 % 220 37 % Total commercial mortgage loans, gross of valuation allowance $ 580 100 % $ 596 100 % Allowance for loan loss (1 ) (1 ) Total commercial mortgage loans $ 579 $ 595 U.S. Region: East North Central $ 135 23 % $ 137 23 % East South Central 20 4 % 21 4 % Middle Atlantic 86 15 % 97 16 % Mountain 68 12 % 67 12 % New England 14 2 % 14 2 % Pacific 135 23 % 136 23 % South Atlantic 66 12 % 67 11 % West North Central 14 2 % 14 2 % West South Central 42 7 % 43 7 % Total commercial mortgage loans, gross of valuation allowance $ 580 100 % $ 596 100 % Allowance for loan loss (1 ) (1 ) Total commercial mortgage loans $ 579 $ 595 We establish a general mortgage loan allowance based upon the underlying risk and quality of the mortgage loan portfolio using DSC ratio and LTV ratio. A higher LTV ratio will result in a higher allowance. A higher DSC ratio will result in a lower allowance. We believe that the DSC ratio is an indicator of default risk on loans. We believe that the LTV ratio is an indicator of the principal recovery risk for loans that default. March 31, 2017 September 30, 2016 Gross balance commercial mortgage loans $ 580 $ 596 Allowance for loan loss (1 ) (1 ) Net balance commercial mortgage loans $ 579 $ 595</t>
  </si>
  <si>
    <t>Schedule of Investment in Mortgage Loans by Loan to Value and Debt Service Coverage Ratios</t>
  </si>
  <si>
    <t>The following table presents the recorded investment in CMLs by LTV and DSC ratio categories and estimated fair value by the indicated loan-to-value ratios at March 31, 2017 and September 30, 2016 : Debt Service Coverage Ratios Total Amount % of Total Estimated Fair Value % of Total &gt;1.25 1.00 - 1.25 &lt; 1.00 N/A(a) March 31, 2017 LTV Ratios: Less than 50% $ 184 $ — $ 18 $ 1 $ 203 35 % $ 201 35 % 50% to 60% 242 — — — 242 42 % 241 42 % 60% to 75% 112 7 16 — 135 23 % 134 23 % Commercial mortgage loans $ 538 $ 7 $ 34 $ 1 $ 580 100 % $ 576 100 % September 30, 2016 LTV Ratios: Less than 50% $ 158 $ 18 $ — $ 1 $ 177 29 % $ 181 29 % 50% to 60% 189 — — — 189 32 % 194 32 % 60% to 75% 230 — — — 230 39 % 239 39 % Commercial mortgage loans $ 577 $ 18 $ — $ 1 $ 596 100 % $ 614 100 % (a) N/A - Current DSC ratio not available.</t>
  </si>
  <si>
    <t>Loan Receivable Aging</t>
  </si>
  <si>
    <t>The following provides the current and past due composition of our CMLs: March 31, 2017 September 30, 2016 Current to 30 days $ 580 $ 596 Past due — — Total carrying value $ 580 $ 596</t>
  </si>
  <si>
    <t>Net Investment Income</t>
  </si>
  <si>
    <t>The major sources of “ Net investment income ” on the accompanying unaudited Condensed Consolidated Statements of Operations were as follows: Three months ended Six months ended March 31, 2017 March 31, 2016 March 31, 2017 March 31, 2016 Fixed maturity securities, available-for-sale $ 236 $ 211 $ 464 $ 421 Equity securities, available-for-sale 10 8 20 16 Commercial mortgage loans 6 6 12 12 Related party loans — 1 — 2 Invested cash and short-term investments — 2 — 2 Other investments 1 4 2 5 Gross investment income 253 232 498 458 Investment expense (6 ) (5 ) (11 ) (9 ) Net investment income $ 247 $ 227 $ 487 $ 449</t>
  </si>
  <si>
    <t>Net Investment Gains</t>
  </si>
  <si>
    <t>Details underlying “Net investment gains (losses)” reported on the accompanying unaudited Condensed Consolidated Statements of Operations were as follows: Three months ended Six months ended March 31, 2017 March 31, 2016 March 31, 2017 March 31, 2016 Net realized gains (losses) on fixed maturity available-for-sale securities $ (17 ) $ 7 $ (15 ) $ 2 Realized gains (losses) on equity securities — 1 — 1 Change in fair value of other derivatives and embedded derivatives 1 (1 ) 1 1 Realized losses on other invested assets (1 ) (1 ) (3 ) (3 ) Net realized (losses) gains on available-for-sale securities (17 ) 6 (17 ) 1 Realized gains (losses) on certain derivative instruments 75 (42 ) 76 (54 ) Unrealized gains (losses) on certain derivative instruments 34 11 72 64 Change in fair value of reinsurance related embedded derivative (11 ) (17 ) 1 10 Realized (losses) gains on hedging derivatives and reinsurance-related embedded derivatives 98 (48 ) 149 20 Net investment gains (losses) $ 81 $ (42 ) $ 132 $ 21</t>
  </si>
  <si>
    <t>Derivative Financial Instruments (Tables)</t>
  </si>
  <si>
    <t>Fair Value of Outstanding Derivative Contracts in Condensed Consolidated Balance Sheets</t>
  </si>
  <si>
    <t xml:space="preserve">The carrying amounts of derivative instruments, including derivative instruments embedded in fixed indexed annuity (“FIA”) contracts, is as follows: March 31, 2017 September 30, 2016 Assets: Derivative investments: Call options $ 351 $ 276 Futures contracts — — Other invested assets: Other derivatives and embedded derivatives 14 13 Other assets: Reinsurance related embedded derivative 120 119 $ 485 $ 408 Liabilities: Contractholder funds: FIA embedded derivative $ 2,362 $ 2,383 Funds withheld for reinsurance liabilities: Call options payable to FSRCI 13 11 $ 2,375 $ 2,394 </t>
  </si>
  <si>
    <t>Schedule of Change in Fair Value of Derivative Instruments</t>
  </si>
  <si>
    <t>The change in fair value of derivative instruments included in the accompanying unaudited Condensed Consolidated Statements of Operations is as follows: Three months ended Six months ended March 31, 2017 March 31, 2016 March 31, 2017 March 31, 2016 Revenues: Net investment gains (losses): Call options $ 105 $ (29 ) $ 144 $ 7 Futures contracts 4 (2 ) 4 3 Other derivatives and embedded derivatives 1 (1 ) 1 1 Reinsurance related embedded derivative (11 ) (17 ) 1 10 $ 99 $ (49 ) $ 150 $ 21 Benefits and other changes in policy reserves FIA embedded derivatives $ 112 $ 48 $ (21 ) $ 99</t>
  </si>
  <si>
    <t>FGL's Exposure to Credit Loss on Call Options Held</t>
  </si>
  <si>
    <t>Information regarding the Company’s exposure to credit loss on the call options it holds is presented in the following table: March 31, 2017 September 30, 2016 Counterparty Credit Rating (Fitch/Moody's/S&amp;P) (a) Notional Fair Value Collateral Net Credit Risk Notional Amount Fair Value Collateral Net Credit Risk Merrill Lynch A/*/A+ $ 4,092 $ 135 $ 100 $ 35 $ 2,302 $ 55 $ 10 $ 45 Deutsche Bank A/A3/A- 86 9 — 9 1,620 46 12 34 Morgan Stanley */A1/A+ 2,125 81 90 (9 ) 2,952 87 58 29 Barclay's Bank A/A1/A- 1,436 48 7 41 1,389 39 — 39 Canadian Imperial Bank of Commerce AA-/Aa3/A+ 2,479 78 78 — 1,623 49 48 1 Total $ 10,218 $ 351 $ 275 $ 76 $ 9,886 $ 276 $ 128 $ 148 (a) An * represents credit ratings that were not available.</t>
  </si>
  <si>
    <t>Fair Value of Financial Instruments (Tables)</t>
  </si>
  <si>
    <t>Assets and Liabilities Carrying at Fair Value on Recurring Basis</t>
  </si>
  <si>
    <t>The following tables provide the carrying value and estimated fair value of our financial instruments that are carried on the unaudited Condensed Consolidated Balance Sheet at amounts other than fair value, summarized according to the fair value hierarchy previously described. March 31, 2017 Level 1 Level 2 Level 3 Total Estimated Fair Value Carrying Amount Assets Commercial mortgage loans $ — $ — $ 576 $ 576 $ 579 Policy loans, included in other invested assets — — 11 11 15 Related party loans — — 71 71 71 Total $ — $ — $ 658 $ 658 $ 665 Liabilities Investment contracts, included in contractholder funds $ — $ — $ 15,759 $ 15,759 $ 17,690 Debt — 301 105 406 405 Total $ — $ 301 $ 15,864 $ 16,165 $ 18,095 September 30, 2016 Level 1 Level 2 Level 3 Total Estimated Fair Value Carrying Amount Assets Commercial mortgage loans $ — $ — $ 614 $ 614 $ 595 Policy loans, included in other invested assets — — 13 13 14 Related party loans — — 71 71 71 Total $ — $ — $ 698 $ 698 $ 680 Liabilities Investment contracts, included in contractholder funds $ — $ — $ 14,884 $ 14,884 $ 16,868 Debt — 300 100 400 400 Total $ — $ 300 $ 14,984 $ 15,284 $ 17,268 The carrying amounts and estimated fair values of the Company’s financial instruments for which the disclosure of fair values is required, including financial assets and liabilities measured and carried at fair value on a recurring basis, with the exception of investment contracts, related party loans, portions of other invested assets and debt which are disclosed later within this footnote, are summarized according to the hierarchy previously described, as follows: March 31, 2017 Level 1 Level 2 Level 3 Fair Value Carrying Amount Assets Cash and cash equivalents $ 887 $ — $ — $ 887 $ 887 Fixed maturity securities, available-for-sale: Asset-backed securities — 2,485 184 2,669 2,669 Commercial mortgage-backed securities — 873 78 951 951 Corporates — 10,872 1,106 11,978 11,978 Hybrids — 1,365 10 1,375 1,375 Municipals — 1,642 38 1,680 1,680 Residential mortgage-backed securities — 1,312 — 1,312 1,312 U.S. Government 54 33 — 87 87 Equity securities, available-for-sale 14 654 1 669 669 Derivative financial instruments — 351 — 351 351 Reinsurance related embedded derivative, included in other assets — 120 — 120 120 Other invested assets — — 14 14 14 Total financial assets at fair value $ 955 $ 19,707 $ 1,431 $ 22,093 $ 22,093 Liabilities Derivatives: FIA embedded derivatives, included in contractholder funds $ — $ — $ 2,362 $ 2,362 $ 2,362 Call options payable for FSRCI, included in funds withheld for reinsurance liabilities — 13 — 13 13 Total financial liabilities at fair value $ — $ 13 $ 2,362 $ 2,375 $ 2,375 September 30, 2016 Level 1 Level 2 Level 3 Fair Value Carrying Amount Assets Cash and cash equivalents $ 864 $ — $ — $ 864 $ 864 Fixed maturity securities, available-for-sale: Asset-backed securities — 2,327 172 2,499 2,499 Commercial mortgage-backed securities — 785 79 864 864 Corporates — 10,219 1,121 11,340 11,340 Hybrids — 1,386 — 1,386 1,386 Municipals — 1,676 41 1,717 1,717 Residential mortgage-backed securities — 1,362 — 1,362 1,362 U.S. Government 61 182 — 243 243 Equity securities, available-for-sale 22 617 3 642 642 Derivative financial instruments — 276 — 276 276 Reinsurance related embedded derivative, included in other assets — 119 — 119 119 Other invested assets — — 34 34 34 Total financial assets at fair value $ 947 $ 18,949 $ 1,450 $ 21,346 $ 21,346 Liabilities Derivatives: FIA embedded derivatives, included in contractholder funds $ — $ — $ 2,383 $ 2,383 $ 2,383 Call options payable for FSRCI, included in funds withheld for reinsurance liabilities — 11 — 11 11 Total financial liabilities at fair value $ — $ 11 $ 2,383 $ 2,394 $ 2,394</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March 31, 2017 and September 30, 2016 are as follows: Fair Value at Valuation Range (Weighted average) March 31, 2017 Technique Unobservable Input(s) March 31, 2017 Assets Asset-backed securities $ 178 Broker-quoted Offered quotes 88.00% - 100.48% Asset-backed securities (Salus CLO equity tranche) 6 Third-party Valuation Offered quotes 11.87% Discount rate 15.00% Other loan recoveries 0.00% - 100.00% Commercial mortgage-backed securities 74 Broker-quoted Offered quotes 107.16% - 122.00% Commercial mortgage-backed securities 4 Matrix pricing Quoted prices 100.44% - 100.44% Corporates 862 Broker-quoted Offered quotes 59.00% - 112.00% Corporates 244 Matrix pricing Quoted prices 93.56% - 116.52% Hybrids 10 Broker-quoted Offered quotes 96.10% - 96.10% Municipals 38 Broker-quoted Offered quotes 110.89% - 110.89% Equity securities available-for-sale (Salus preferred equity) 1 Income-approach Yield 0.70% - 3.10% Discount rate 7.00% - 9.00% Salus CLO Equity 11.87% Other invested assets: Available-for-sale embedded derivative 14 Black-Scholes model Market value of AnchorPath fund 100.00% Total $ 1,431 Liabilities Derivatives: FIA embedded derivatives, included in contractholder funds $ 2,362 Discounted cash flow Market value of option 0.00% - 24.11% SWAP rates (discount rates) 2.05% - 2.38% Mortality multiplier 80.00% - 80.00% Surrender rates 0.50% - 75.00% Non-performance spread 0.25% - 0.25% Future option budget 1.13% - 5.57% Total liabilities at fair value $ 2,362 Fair Value at Valuation Unobservable Range (Weighted average) September 30, 2016 Technique Input(s) September 30, 2016 Assets Asset-backed securities $ 144 Broker-quoted Offered quotes 97.54% - 101.55% Asset-backed securities 9 Matrix Pricing Quoted prices 98.75% Asset-backed securities (Salus CLO equity tranche) 19 Third-Party Valuation Offered quotes 28.37% Discount rate 15.00% RSH recovery 5.50% Other loan recoveries 0.00% - 100.00% Commercial mortgage-backed securities 75 Broker-quoted Offered quotes 104.31% - 122.19% Commercial mortgage-backed securities 4 Matrix pricing Quoted prices 98.41% - 98.41% Corporates 920 Broker-quoted Offered quotes 50.00% - 118.33% Corporates 201 Matrix pricing Quoted prices 99.00% - 150.23% Municipals 41 Broker-quoted Offered quotes 119.04% - 119.04% Equity securities available-for-sale (Salus preferred equity) 3 Market-approach Yield 11.00% RSH recovery 5.50% Discount rate 15.00% Salus CLO equity 28.37% Other invested assets: Available-for-sale embedded derivative 13 Black-Scholes Model Market value of AnchorPath fund 100.00% Loan participations - Other 2 Market Pricing Offered quotes 100.00% Loan participations - JSN Jewellery Inc. 17 Liquidation value – 52.5% recovery estimate Recovery estimate (wind-down costs) 49.93% - 56.67% Loan participation - RadioShack (RSH) Corporation 2 Liquidation value – 5% recovery estimate Recovery estimate (wind-down costs) 1.36% - 14.28% Total $ 1,450 Liabilities Derivatives: FIA embedded derivatives, included in contractholder funds $ 2,383 Discounted cash flow Market value of option 0.00% - 26.64% SWAP rates (discount rates) 1.18% - 1.46% Mortality multiplier 80.00% - 80.00% Surrender rates 0.50% - 75.00% Non-performance spread 0.25% - 0.25% Future option budget 1.15% - 5.57% Total liabilities at fair value $ 2,383 </t>
  </si>
  <si>
    <t>Unobservable Input Reconciliation, Assets</t>
  </si>
  <si>
    <t>The following tables summarize changes to the Company’s financial instruments carried at fair value and classified within Level 3 of the fair value hierarchy for the three and six months ended March 31, 2017 and 2016 , respectively. This summary excludes any impact of amortization of VOBA and DAC. The gains and losses below may include changes in fair value due in part to observable inputs that are a component of the valuation methodology. Three months ended March 31, 2017 Balance at Beginning of Period Total Gains (Losses) Purchases Sales Settlements Net transfer In (Out) of Level 3 (a) Balance at End of Period Included in Earnings Included in AOCI Assets Fixed maturity securities available-for-sale: Asset-backed securities $ 197 $ — $ 1 $ — $ — $ (9 ) $ (5 ) $ 184 Commercial mortgage-backed securities 85 — 1 — — — (8 ) 78 Corporates 1,078 — 5 60 — (33 ) (4 ) 1,106 Hybrids 10 — — — — — — 10 Municipals 37 — 1 — — — — 38 Equity securities available-for-sale 1 — — — — — — 1 Other invested assets: Available-for-sale embedded derivative 13 1 — — — — — 14 Loan participations 6 (1 ) — — — (5 ) — — Total assets at Level 3 fair value $ 1,427 $ — $ 8 $ 60 $ — $ (47 ) $ (17 ) $ 1,431 Liabilities FIA embedded derivatives, included in contractholder funds $ 2,250 $ 112 $ — $ — $ — $ — $ — $ 2,362 Total liabilities at Level 3 fair value $ 2,250 $ 112 $ — $ — $ — $ — $ — $ 2,362 (a) The net transfers out of Level 3 during the three months ended March 31, 2017 were exclusively to Level 2. Six months ended March 31, 2017 Balance at Beginning Total Gains (Losses) Purchases Sales Settlements Net transfer In (Out) of Balance at End of Included in Included in Assets Fixed maturity securities available-for-sale: Asset-backed securities $ 172 $ (1 ) $ — $ 63 $ — $ (16 ) $ (34 ) $ 184 Commercial mortgage-backed securities 79 — (1 ) 8 — — (8 ) 78 Corporates 1,121 (1 ) (36 ) 111 (5 ) (81 ) (3 ) 1,106 Hybrids — — — 10 — — — 10 Municipals 41 — (2 ) — — (1 ) — 38 Equity securities available-for-sale 3 (2 ) — — — — — 1 Available-for-sale embedded derivative 13 1 — — — — — 14 Loan participations 21 (2 ) — — — (19 ) — — Total assets at Level 3 fair value $ 1,450 $ (5 ) $ (39 ) $ 192 $ (5 ) $ (117 ) $ (45 ) $ 1,431 Liabilities FIA embedded derivatives, included in contractholder funds $ 2,383 $ (21 ) $ — $ — $ — $ — $ — $ 2,362 Total liabilities at Level 3 fair value $ 2,383 $ (21 ) $ — $ — $ — $ — $ — $ 2,362 (a) The net transfers out of Level 3 during the six months ended March 31, 2017 were exclusively to Level 2. Three months ended March 31, 2016 Balance at Beginning Total Gains (Losses) Purchases Sales Settlements Net transfer In (Out) of Balance at End of Included in Included in Assets Fixed maturity securities available-for-sale: Asset-backed securities $ 79 $ (1 ) $ — $ 19 $ — $ — $ (22 ) $ 75 Commercial mortgage-backed securities 139 — 1 — — (1 ) — 139 Corporates 972 — 26 19 — (11 ) — 1,006 Municipals 38 — 1 — — — — 39 Equity securities available-for-sale 11 — — — — — — 11 Other invested assets: Available-for-sale embedded derivative 11 — — — — — — 11 Loan participations 84 — 3 16 — (15 ) — 88 Total assets at Level 3 fair value $ 1,334 $ (1 ) $ 31 $ 54 $ — $ (27 ) $ (22 ) $ 1,369 Liabilities FIA embedded derivatives, included in contractholder funds $ 2,200 $ 48 $ — $ — $ — $ — $ — $ 2,248 Total liabilities at Level 3 fair value $ 2,200 $ 48 $ — $ — $ — $ — $ — $ 2,248 (a) The net transfers out of Level 3 during the three months ended March 31, 2016 were exclusively to Level 2. Six months ended March 31, 2016 Balance at Beginning Total Gains (Losses) Purchases Sales Settlements Net transfer In (Out) of Balance at End of Included in Included in Assets Fixed maturity securities available-for-sale: Asset-backed securities $ 38 $ (5 ) $ — $ 41 $ — $ — $ 1 $ 75 Commercial mortgage-backed securities 144 — 1 — — (2 ) (4 ) 139 Corporates 964 — 13 63 — (19 ) (15 ) 1,006 Municipals 39 — — — — — — 39 Equity securities available-for-sale 11 — — — — — — 11 Available-for-sale embedded derivative 10 1 — — — — — 11 Loan participations 119 (3 ) 4 34 — (66 ) — 88 Total assets at Level 3 fair value $ 1,325 $ (7 ) $ 18 $ 138 $ — $ (87 ) $ (18 ) $ 1,369 Liabilities FIA embedded derivatives, included in contractholder funds $ 2,149 $ 99 $ — $ — $ — $ — $ — $ 2,248 Total liabilities at Level 3 fair value $ 2,149 $ 99 $ — $ — $ — $ — $ — $ 2,248 (a) The net transfers out of Level 3 during the six months ended March 31, 2016 were exclusively to Level 2.</t>
  </si>
  <si>
    <t>Unobservable Input Reconciliation, Liabilities</t>
  </si>
  <si>
    <t xml:space="preserve">The following tables summarize changes to the Company’s financial instruments carried at fair value and classified within Level 3 of the fair value hierarchy for the three and six months ended March 31, 2017 and 2016 , respectively. This summary excludes any impact of amortization of VOBA and DAC. The gains and losses below may include changes in fair value due in part to observable inputs that are a component of the valuation methodology. Three months ended March 31, 2017 Balance at Beginning of Period Total Gains (Losses) Purchases Sales Settlements Net transfer In (Out) of Level 3 (a) Balance at End of Period Included in Earnings Included in AOCI Assets Fixed maturity securities available-for-sale: Asset-backed securities $ 197 $ — $ 1 $ — $ — $ (9 ) $ (5 ) $ 184 Commercial mortgage-backed securities 85 — 1 — — — (8 ) 78 Corporates 1,078 — 5 60 — (33 ) (4 ) 1,106 Hybrids 10 — — — — — — 10 Municipals 37 — 1 — — — — 38 Equity securities available-for-sale 1 — — — — — — 1 Other invested assets: Available-for-sale embedded derivative 13 1 — — — — — 14 Loan participations 6 (1 ) — — — (5 ) — — Total assets at Level 3 fair value $ 1,427 $ — $ 8 $ 60 $ — $ (47 ) $ (17 ) $ 1,431 Liabilities FIA embedded derivatives, included in contractholder funds $ 2,250 $ 112 $ — $ — $ — $ — $ — $ 2,362 Total liabilities at Level 3 fair value $ 2,250 $ 112 $ — $ — $ — $ — $ — $ 2,362 (a) The net transfers out of Level 3 during the three months ended March 31, 2017 were exclusively to Level 2. Six months ended March 31, 2017 Balance at Beginning Total Gains (Losses) Purchases Sales Settlements Net transfer In (Out) of Balance at End of Included in Included in Assets Fixed maturity securities available-for-sale: Asset-backed securities $ 172 $ (1 ) $ — $ 63 $ — $ (16 ) $ (34 ) $ 184 Commercial mortgage-backed securities 79 — (1 ) 8 — — (8 ) 78 Corporates 1,121 (1 ) (36 ) 111 (5 ) (81 ) (3 ) 1,106 Hybrids — — — 10 — — — 10 Municipals 41 — (2 ) — — (1 ) — 38 Equity securities available-for-sale 3 (2 ) — — — — — 1 Available-for-sale embedded derivative 13 1 — — — — — 14 Loan participations 21 (2 ) — — — (19 ) — — Total assets at Level 3 fair value $ 1,450 $ (5 ) $ (39 ) $ 192 $ (5 ) $ (117 ) $ (45 ) $ 1,431 Liabilities FIA embedded derivatives, included in contractholder funds $ 2,383 $ (21 ) $ — $ — $ — $ — $ — $ 2,362 Total liabilities at Level 3 fair value $ 2,383 $ (21 ) $ — $ — $ — $ — $ — $ 2,362 (a) The net transfers out of Level 3 during the six months ended March 31, 2017 were exclusively to Level 2. Three months ended March 31, 2016 Balance at Beginning Total Gains (Losses) Purchases Sales Settlements Net transfer In (Out) of Balance at End of Included in Included in Assets Fixed maturity securities available-for-sale: Asset-backed securities $ 79 $ (1 ) $ — $ 19 $ — $ — $ (22 ) $ 75 Commercial mortgage-backed securities 139 — 1 — — (1 ) — 139 Corporates 972 — 26 19 — (11 ) — 1,006 Municipals 38 — 1 — — — — 39 Equity securities available-for-sale 11 — — — — — — 11 Other invested assets: Available-for-sale embedded derivative 11 — — — — — — 11 Loan participations 84 — 3 16 — (15 ) — 88 Total assets at Level 3 fair value $ 1,334 $ (1 ) $ 31 $ 54 $ — $ (27 ) $ (22 ) $ 1,369 Liabilities FIA embedded derivatives, included in contractholder funds $ 2,200 $ 48 $ — $ — $ — $ — $ — $ 2,248 Total liabilities at Level 3 fair value $ 2,200 $ 48 $ — $ — $ — $ — $ — $ 2,248 (a) The net transfers out of Level 3 during the three months ended March 31, 2016 were exclusively to Level 2. Six months ended March 31, 2016 Balance at Beginning Total Gains (Losses) Purchases Sales Settlements Net transfer In (Out) of Balance at End of Included in Included in Assets Fixed maturity securities available-for-sale: Asset-backed securities $ 38 $ (5 ) $ — $ 41 $ — $ — $ 1 $ 75 Commercial mortgage-backed securities 144 — 1 — — (2 ) (4 ) 139 Corporates 964 — 13 63 — (19 ) (15 ) 1,006 Municipals 39 — — — — — — 39 Equity securities available-for-sale 11 — — — — — — 11 Available-for-sale embedded derivative 10 1 — — — — — 11 Loan participations 119 (3 ) 4 34 — (66 ) — 88 Total assets at Level 3 fair value $ 1,325 $ (7 ) $ 18 $ 138 $ — $ (87 ) $ (18 ) $ 1,369 Liabilities FIA embedded derivatives, included in contractholder funds $ 2,149 $ 99 $ — $ — $ — $ — $ — $ 2,248 Total liabilities at Level 3 fair value $ 2,149 $ 99 $ — $ — $ — $ — $ — $ 2,248 </t>
  </si>
  <si>
    <t>Assets Measured Using Net Asset Value Per Share</t>
  </si>
  <si>
    <t>For further discussion about this adoption see “Note 2. Significant Accounting Policies” to the Company's unaudited Condensed Consolidated Financial Statements. Carrying Value After Measurement March 31, 2017 September 30, 2016 Equity securities available-for-sale $ 43 $ 41 Limited partnership investment, included in other invested assets $ 90 $ 12</t>
  </si>
  <si>
    <t>Intangible Assets (Tables)</t>
  </si>
  <si>
    <t>Summary of Definite Lived Intangible Assets</t>
  </si>
  <si>
    <t xml:space="preserve">Information regarding VOBA and DAC which includes deferred sales inducement, is as follows: VOBA DAC Total Balance at September 30, 2016 $ 19 $ 1,007 $ 1,026 Deferrals — 190 190 Adjustments: Unlocking 10 (7 ) 3 Interest 5 23 28 Amortization (40 ) (147 ) (187 ) Adjustment for unrealized investment losses (gains) 15 109 124 Balance at March 31, 2017 $ 9 $ 1,175 $ 1,184 Accumulated amortization $ 421 VOBA DAC Total Balance at September 30, 2015 $ 187 $ 801 $ 988 Deferrals — 164 164 Adjustments: Unlocking 9 (1 ) 8 Interest 6 17 23 Amortization (31 ) (38 ) (69 ) Adjustment for unrealized investment losses (26 ) 82 56 Balance at March 31, 2016 $ 145 $ 1,025 $ 1,170 Accumulated amortization $ 407 </t>
  </si>
  <si>
    <t>Estimated Amortization Expense for VOBA and DAC in Future Fiscal Periods</t>
  </si>
  <si>
    <t>Estimated amortization expense for VOBA in future fiscal periods is as follows: Estimated Amortization Expense Fiscal Year VOBA 2017 12 2018 23 2019 20 2020 17 2021 14 Thereafter 70</t>
  </si>
  <si>
    <t>Debt (Tables)</t>
  </si>
  <si>
    <t>Schedule of Debt</t>
  </si>
  <si>
    <t>The interest expense and amortization of debt issuance costs of the Company's debt for the three and six months ended March 31, 2017 and 2016 , respectively, were as follows: Three months ended Six months ended March 31, 2017 March 31, 2016 March 31, 2017 March 31, 2016 Interest Expense Amortization Interest Expense Amortization Interest Expense Amortization Interest Expense Amortization Debt $ 5 $ — $ 5 $ 1 $ 10 $ — $ 9 $ 2 Revolving credit facility 1 — — — 2 1 — 1 The Company's outstanding debt as of March 31, 2017 and September 30, 2016 is as follows: March 31, 2017 September 30, 2016 Debt $ 300 $ 300 Revolving credit facility 105 100</t>
  </si>
  <si>
    <t>Equity (Tables)</t>
  </si>
  <si>
    <t>Share Repurchase Activity</t>
  </si>
  <si>
    <t>As of June 30, 2015, the share repurchase program was completed. The Company's share repurchase activity is shown in the table below. Shares Total Cost Shares purchased pursuant to the repurchase program 500 $ 11 Shares acquired to satisfy employee income tax withholding pursuant to the Company's stock compensation plan 12 — Total shares of common stock at completion of repurchase program as of June 30, 2015 512 11 Shares acquired to satisfy employee income tax withholding pursuant to the Company's stock compensation plan during the three months ended December 31, 2015 22 1 Shares acquired to satisfy employee income tax withholding pursuant to the Company's stock compensation plan during the three months ended March 31, 2016 3 — Shares acquired to satisfy employee income tax withholding pursuant to the Company's stock compensation plan during the three months ended December 31, 2016 28 1 Shares acquired to satisfy employee income tax withholding pursuant to the Company's stock compensation plan during the three months ended March 31, 2017 4 $ — Total shares of common stock repurchased as of March 31, 2017 569 $ 13</t>
  </si>
  <si>
    <t>Dividends Declared</t>
  </si>
  <si>
    <t>The Company declared the following cash dividends during the three and six months ended March 31, 2017 and 2016 : Date Declared Date Paid Date Shareholders of record Shareholders of record (in thousands) Cash Dividend declared (per share) Total cash paid November 12, 2015 December 14, 2015 November 30, 2015 58,144 $0.065 $4 February 2, 2016 March 7, 2016 February 22, 2016 58,210 $0.065 $4 November 10, 2016 December 12, 2016 November 28, 2016 58,245 $0.065 $4 February 2, 2017 March 6, 2017 February 21, 2017 58,308 $0.065 $4</t>
  </si>
  <si>
    <t>Stock Compensation (Tables)</t>
  </si>
  <si>
    <t>Allocation of Share-based Compensation Costs by Plan</t>
  </si>
  <si>
    <t>The Company recognized total stock compensation expense related to the FGL Plans and FGLH Plans as follows: Three months ended Six months ended March 31, 2017 March 31, 2016 March 31, 2017 March 31, 2016 FGL Plans Restricted shares — — 1 1 Performance restricted stock units — 2 — 3 — 2 1 4 FGLH Plans Stock Incentive Plan - stock options 1 1 1 1 Amended and Restated Stock Incentive Plan - stock options 1 — 1 1 Amended and Restated Stock Incentive Plan - restricted stock units — — — 1 2 1 2 3 Total stock compensation expense 2 3 3 7 Related tax benefit 1 1 1 2 Net stock compensation expense $ 1 $ 2 $ 2 $ 5</t>
  </si>
  <si>
    <t>Allocation of Share-based Compensation Costs by Plan, Unrecognized</t>
  </si>
  <si>
    <t>Total compensation expense related to the FGL Plans and FGLH Plans not yet recognized as of March 31, 2017 and the weighted-average period over which this expense will be recognized are as follows: Unrecognized Compensation Weighted Average Recognition FGL Plans Stock options $ — 2 Restricted shares 2 2 Total unrecognized stock compensation expense $ 2 2</t>
  </si>
  <si>
    <t>Summary of Stock Options Outstanding and Related Activity</t>
  </si>
  <si>
    <t>A summary of FGLH's outstanding stock options as of March 31, 2017 , and related activity during the six months then ended, is as follows (share amount in thousands): FGLH Stock Option Awards Options Weighted Average Exercise Price Stock options outstanding at September 30, 2016 82 $ 44.82 Granted — — Exercised (8 ) 47.00 Forfeited or expired — — Stock options outstanding at March 31, 2017 74 44.57 Vested and exercisable at March 31, 2017 74 44.57 A summary of FGL’s outstanding stock options as of March 31, 2017 , and related activity during the six months then ended, is as follows (share amount in thousands): Stock Option Awards Options Weighted Average Exercise Price Stock options outstanding at September 30, 2016 346 $ 22.40 Granted 47 23.35 Exercised (14 ) 18.41 Forfeited or expired (13 ) 20.83 Stock options outstanding at March 31, 2017 366 22.73 Exercisable at March 31, 2017 204 21.19 Vested or projected to vest at March 31, 2017 366 22.73</t>
  </si>
  <si>
    <t>Assumptions Used in Determination of Grant Date Fair Values Using Black-Scholes Option Pricing Model</t>
  </si>
  <si>
    <t xml:space="preserve">The following assumptions were used in the determination of these fair values using the Black-Scholes option pricing model and based on the value of FGLH's common stock: Weighted average stock option fair value $ 98.83 FGLH common stock fair value $ 145.18 FGL common stock fair value $ 27.80 Risk-free interest rate 1.18% - 1.22% Assumed dividend yield 1.11 % Expected option term 1.59 - 1.75 Volatility 20.00 % The following assumptions were used in the determination of the grant date fair values using the Black-Scholes option pricing model and based on the value of FGL's common stock for stock options granted during the six months ended March 31, 2017 : Weighted average fair value per options granted $2.57 Risk-free interest rate 1.11% Assumed dividend yield 1.12% Expected option term 2.0 years Volatility 20.00% </t>
  </si>
  <si>
    <t>Summary of Restricted Stock and Restricted Stock Units Outstanding and Related Activity</t>
  </si>
  <si>
    <t>A summary of FGL’s nonvested restricted shares outstanding as of March 31, 2017 , and related activity during the six months then ended, is as follows (share amount in thousands): Restricted Stock Awards Shares Weighted Average Grant Date Fair Value Nonvested restricted shares outstanding at September 30, 2016 154 $ 22.91 Granted 29 23.35 Vested (89 ) 21.82 Forfeited (5 ) 22.58 Nonvested restricted shares outstanding at March 31, 2017 89 24.15</t>
  </si>
  <si>
    <t>Schedule of Nonvested Performance-based Units Activity</t>
  </si>
  <si>
    <t>A summary of nonvested PRSUs outstanding as of March 31, 2017 , and related activity during the period then ended, is as follows (share amount in thousands): Performance Restricted Stock Units (PRSUs) Shares Weighted Average Grant PRSUs outstanding at September 30, 2016 — $ — Granted 11 17.82 Vested (11 ) 17.82 Forfeited or expired — — PRSUs outstanding at March 31, 2017 — —</t>
  </si>
  <si>
    <t>Commitments and Contingencies (Tables)</t>
  </si>
  <si>
    <t>Investment Commitments</t>
  </si>
  <si>
    <t>A summary of unfunded commitments by invested asset class are included below: Asset Type March 31, 2017 Other invested assets $ 151 Equity securities, available-for-sale 33 Other assets 27 Total $ 211</t>
  </si>
  <si>
    <t>Reinsurance (Tables)</t>
  </si>
  <si>
    <t>Effect of Reinsurance on Premiums Earned, Benefits Incurred and Reserve Changes</t>
  </si>
  <si>
    <t>The effect of reinsurance on premiums earned and benefits incurred and reserve changes (net benefits incurred) for the three and six months ended March 31, 2017 and 2016 were as follows: Three months ended Six months ended March 31, 2017 March 31, 2016 March 31, 2017 March 31, 2016 Net Premiums Earned Net Benefits Incurred Net Premiums Earned Net Benefits Incurred Net Premiums Earned Net Benefits Incurred Net Premiums Earned Net Benefits Incurred Direct $ 59 $ 343 $ 63 $ 261 $ 116 $ 412 $ 127 $ 508 Assumed — — — 1 — — — 1 Ceded (56 ) (75 ) (47 ) (74 ) (102 ) (124 ) (96 ) (140 ) Net $ 3 $ 268 $ 16 $ 188 $ 14 $ 288 $ 31 $ 369</t>
  </si>
  <si>
    <t>Related Party Transactions (Tables)</t>
  </si>
  <si>
    <t>Schedule of Related Party Transactions</t>
  </si>
  <si>
    <t>The Company paid management fees to these entities for the services provided under these agreements, which are usual and customary for these types of services, as follows: Three months ended Six months ended March 31, 2017 March 31, 2016 March 31, 2017 March 31, 2016 Salus $ — $ — $ — $ — CorAmerica Capital, LLC — 1 1 1 EIC — — — — The Company’s related party investments as of March 31, 2017 and September 30, 2016 , and related net investment income for the three and six months ended March 31, 2017 and 2016 are summarized as follows: March 31, 2017 Type Balance Sheet Classification Asset carrying value Accrued Investment Income Total carrying value Salus CLOs Fixed maturities, available-for-sale $ 7 $ — $ 7 Fortress Investment Group CLOs Fixed maturities, available-for-sale 273 2 275 Spectrum Brands, Inc. Fixed maturities, available for sale 2 — 2 Salus preferred equity (a) Equity securities, available-for-sale 1 — 1 HGI energy loan (b) Related party loans 71 — 71 (a) Salus preferred equity is included in the FSRCI funds withheld portfolio, accordingly all income on this asset is ceded to FSRCI. (b) The HGI energy loan is included in the FSRCI funds withheld portfolio, accordingly the income related to this portion is ceded to FSRCI. September 30, 2016 Type Balance Sheet Classification Asset carrying value Accrued Investment Income Total carrying value Salus CLOs Fixed maturities, available for sale $ 19 $ — $ 19 Fortress Investment Group CLOs Fixed maturities, available for sale 225 2 227 Salus preferred equity(a) Equity securities, available for sale 3 — 3 Salus participations (b) Other invested assets 21 — 21 HGI energy loan (c) Related party loans 71 — 71 (a) Salus preferred equity is included in the FSRCI funds withheld portfolio, accordingly all income on this asset is ceded to FSRCI. (b) Includes loan participations with 4 different borrowers with an average loan fair value of $5 as of September 30, 2016 . (c) The HGI energy loan is included in the FSRCI funds withheld portfolio, accordingly the income related to this portion is ceded to FSRCI. Three months ended Six months ended March 31, 2017 March 31, 2016 March 31, 2017 March 31, 2016 Type Investment Income Classification Net investment income Net investment income Net investment income Net investment income Salus CLOs Fixed maturities $ — $ 2 $ 1 $ 5 Fortress Investment Group CLOs Fixed maturities 2 2 5 4 Salus participations Other invested assets — 2 — 3 HGI energy loan Related party loans — 1 — 2 The Company’s gross realized gains and net realized impairment losses on related party investments as of March 31, 2017 and September 30, 2016 are summarized as follows: Three months ended Six months ended March 31, 2017 March 31, 2016 March 31, 2017 March 31, 2016 Type Investment Income Classification Net realized gains (losses) Net realized gains (losses) Net realized gains (losses) Net realized gains (losses) Salus CLOs (a) Fixed maturities $ — $ (1 ) $ (1 ) $ (5 ) Salus participations (b) Other invested assets (2 ) — (1 ) (1 ) Salus preferred equity (c) Other invested assets — — (3 ) — (a) Net of impairments of $0 and $1 for the three and six months ended March 31, 2017 , respectively. Net of impairments of $1 and $5 for the three and six months ended March 31, 2016 , respectively. (b) Net of impairments of $2 and $2 for the three and six months ended March 31, 2017 , respectively. Net of impairments of $0 and $1 for the three and six months ended March 31, 2016 , respectively. (c) Net of impairments of $0 and $3 for the three and six months ended March 31, 2017 , respectively. Net of impairments of $0 and $0 for the three and six months ended March 31, 2016 , respectively. Below are the ceded operating results to FSRCI for the three and six months ended March 31, 2017 and 2016 : Three Months Ended Six Months Ended Revenues: March 31, 2017 March 31, 2016 March 31, 2017 March 31, 2016 Premiums $ 1 $ 1 $ 1 $ 1 Net investment income 12 15 23 32 Net investment gains (losses) 6 (8 ) 3 (7 ) Insurance and investment product fees — 1 1 2 Total revenues 19 9 28 28 Benefits and expenses: Benefits and other changes in policy reserves (14 ) (11 ) (16 ) (24 ) Acquisition &amp; operating expenses, net of deferrals (1 ) (1 ) (2 ) (2 ) Total benefits and expenses (15 ) (12 ) (18 ) (26 ) Operating income (loss) $ 4 $ (3 ) $ 10 $ 2</t>
  </si>
  <si>
    <t>Earnings Per Share (Tables)</t>
  </si>
  <si>
    <t>Summary of Basic and Diluted EPS</t>
  </si>
  <si>
    <t>The following table sets forth the computation of basic and diluted earnings per share (share amounts in thousands): Three months ended Six months ended March 31, 2017 March 31, 2016 March 31, 2017 March 31, 2016 Net income attributable to common shares - basic $ 22 $ 9 $ 130 $ 57 Weighted-average common shares outstanding - basic 58,326 58,307 58,303 58,263 Dilutive effect of unvested restricted stock &amp; PRSU 20 277 39 283 Dilutive effect of stock options 36 27 33 27 Weighted-average shares outstanding - diluted 58,382 58,611 58,375 58,573 Net income per common share: Basic $ 0.38 $ 0.16 $ 2.23 $ 0.98 Diluted $ 0.38 $ 0.16 $ 2.23 $ 0.98</t>
  </si>
  <si>
    <t>Significant Risks and Uncertainties (Details) $ in Millions</t>
  </si>
  <si>
    <t>Mar. 31, 2017USD ($)issuer</t>
  </si>
  <si>
    <t>Sep. 30, 2016USD ($)</t>
  </si>
  <si>
    <t>Wilton Reassurance Company</t>
  </si>
  <si>
    <t>Concentration Risk [Line Items]</t>
  </si>
  <si>
    <t>Net amount recoverable</t>
  </si>
  <si>
    <t>Front Street RE (Cayman) Ltd.</t>
  </si>
  <si>
    <t>Banking Industry | All Financial Instruments</t>
  </si>
  <si>
    <t>FGL's investment securities at fair value</t>
  </si>
  <si>
    <t>Exposure of FGL's invested assets</t>
  </si>
  <si>
    <t>12.00%</t>
  </si>
  <si>
    <t>FGL's investment securities at amortized cost</t>
  </si>
  <si>
    <t>Percentage of total holdings in industry</t>
  </si>
  <si>
    <t>31.00%</t>
  </si>
  <si>
    <t>Number of issuers in investment | issuer</t>
  </si>
  <si>
    <t>Banking Industry | Issuers Over 10% Holdings</t>
  </si>
  <si>
    <t>1.00%</t>
  </si>
  <si>
    <t>Investments  - Available-for-Sale Securities Table (Detail) - USD ($) $ in Millions</t>
  </si>
  <si>
    <t>Schedule of Investments [Line Items]</t>
  </si>
  <si>
    <t>Available-for-sale Securities, Cost or Amortized Cost</t>
  </si>
  <si>
    <t>Available-for-sale Securities, Gross Unrealized Gains</t>
  </si>
  <si>
    <t>Available-for-sale Securities, Gross Unrealized Losses</t>
  </si>
  <si>
    <t>Available-for-sale securities, fair value</t>
  </si>
  <si>
    <t>Available-for-sale Securities, Carrying Value</t>
  </si>
  <si>
    <t>Derivative Investments, Cost or Amortized Cost</t>
  </si>
  <si>
    <t>Derivative Investments, Gross Unrealized Gains</t>
  </si>
  <si>
    <t>Derivative Investments, Gross Unrealized Losses</t>
  </si>
  <si>
    <t>Derivative Investments, Fair Value</t>
  </si>
  <si>
    <t>Derivative Investments, Carrying Value</t>
  </si>
  <si>
    <t>Commercial Mortgage Loans, Amortized Cost</t>
  </si>
  <si>
    <t>Commercial Mortgage Loans, Gross Unrealized Gain</t>
  </si>
  <si>
    <t>Commercial Mortgage Loans, Gross Unrealized Loss</t>
  </si>
  <si>
    <t>Commercial Mortgage Loans, Fair Value</t>
  </si>
  <si>
    <t>Total carrying value</t>
  </si>
  <si>
    <t>Total Investments, Cost or Amortized Cost</t>
  </si>
  <si>
    <t>Total Investments, Gross Unrealized Gains</t>
  </si>
  <si>
    <t>Total Investments, Gross Unrealized Losses</t>
  </si>
  <si>
    <t>Total Investment, Fair Value</t>
  </si>
  <si>
    <t>Total Investments, Carrying Value</t>
  </si>
  <si>
    <t>Asset-backed securities</t>
  </si>
  <si>
    <t>Commercial mortgage-backed securities</t>
  </si>
  <si>
    <t>Corporates</t>
  </si>
  <si>
    <t>Equities</t>
  </si>
  <si>
    <t>Hybrids</t>
  </si>
  <si>
    <t>Municipals</t>
  </si>
  <si>
    <t>Residential mortgage-backed securities</t>
  </si>
  <si>
    <t>U.S. Government</t>
  </si>
  <si>
    <t>Investments  - Amortized Cost and Fair Value of Fixed Maturity Available-for-Sale Securities (Detail) - USD ($) $ in Millions</t>
  </si>
  <si>
    <t>Schedule of Available-for-sale Securities [Line Items]</t>
  </si>
  <si>
    <t>Other securities which provide for periodic payments, Amortized Cost</t>
  </si>
  <si>
    <t>Total fixed maturity available-for-sale securities, Amortized Cost</t>
  </si>
  <si>
    <t>Other securities which provide for periodic payments, Fair Value</t>
  </si>
  <si>
    <t>Total fixed maturity available-for-sale securities, Fair Value</t>
  </si>
  <si>
    <t>Corporates, Non-structured Hybrids, Municipal and U.S. Government securities:</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Structured hybrids</t>
  </si>
  <si>
    <t>Investments  - Fair Value and Gross Unrealized Losses of Available-for-Sale Securities (Detail) $ in Millions</t>
  </si>
  <si>
    <t>Mar. 31, 2017USD ($)Security</t>
  </si>
  <si>
    <t>Sep. 30, 2016USD ($)Security</t>
  </si>
  <si>
    <t>Available-for-sale securities, fair value, less than 12 months</t>
  </si>
  <si>
    <t>Available-for-sale securities, gross unrealized losses, less than 12 months</t>
  </si>
  <si>
    <t>Available-for-sale securities, fair value, 12 months of longer</t>
  </si>
  <si>
    <t>Available-for-sale securities, gross unrealized losses, 12 months of longer</t>
  </si>
  <si>
    <t>Fair Value</t>
  </si>
  <si>
    <t>Gross Unrealized Losses</t>
  </si>
  <si>
    <t>Total number of available-for-sale securities in an unrealized loss position less than twelve months | Security</t>
  </si>
  <si>
    <t>Total number of available-for-sale securities in an unrealized loss position twelve months or longer | Security</t>
  </si>
  <si>
    <t>Total number of available-for-sale securities in an unrealized loss position | Security</t>
  </si>
  <si>
    <t>Investments  - Reconciliation of Other than Temporary Impairment on Fixed Maturity (Detail) - USD ($) $ in Millions</t>
  </si>
  <si>
    <t>Other than Temporary Impairment, Credit Losses Recognized in Earnings [Roll Forward]</t>
  </si>
  <si>
    <t>Beginning balance</t>
  </si>
  <si>
    <t>Increases attributable to credit losses on securities:</t>
  </si>
  <si>
    <t>OTTI was previously recognized</t>
  </si>
  <si>
    <t>OTTI was not previously recognized</t>
  </si>
  <si>
    <t>Ending balance</t>
  </si>
  <si>
    <t>Other-than-temporary impairments</t>
  </si>
  <si>
    <t>First National Bank Holding Co. [Member]</t>
  </si>
  <si>
    <t>Investments - Schedule of Commercial Mortgage Loan Investment (Details) - USD ($) $ in Millions</t>
  </si>
  <si>
    <t>Accounts, Notes, Loans and Financing Receivable [Line Items]</t>
  </si>
  <si>
    <t>Gross balance commercial mortgage loans</t>
  </si>
  <si>
    <t>% of Total</t>
  </si>
  <si>
    <t>100.00%</t>
  </si>
  <si>
    <t>Allowance for loan loss</t>
  </si>
  <si>
    <t>Total commercial mortgage loans</t>
  </si>
  <si>
    <t>East North Central</t>
  </si>
  <si>
    <t>23.00%</t>
  </si>
  <si>
    <t>East South Central</t>
  </si>
  <si>
    <t>4.00%</t>
  </si>
  <si>
    <t>Middle Atlantic</t>
  </si>
  <si>
    <t>15.00%</t>
  </si>
  <si>
    <t>16.00%</t>
  </si>
  <si>
    <t>Mountain</t>
  </si>
  <si>
    <t>New England</t>
  </si>
  <si>
    <t>2.00%</t>
  </si>
  <si>
    <t>Pacific</t>
  </si>
  <si>
    <t>South Atlantic</t>
  </si>
  <si>
    <t>11.00%</t>
  </si>
  <si>
    <t>West North Central</t>
  </si>
  <si>
    <t>West South Central</t>
  </si>
  <si>
    <t>7.00%</t>
  </si>
  <si>
    <t>Funeral Home</t>
  </si>
  <si>
    <t>0.00%</t>
  </si>
  <si>
    <t>Hotel</t>
  </si>
  <si>
    <t>Industrial - General</t>
  </si>
  <si>
    <t>8.00%</t>
  </si>
  <si>
    <t>10.00%</t>
  </si>
  <si>
    <t>Industrial - Warehouse</t>
  </si>
  <si>
    <t>Multifamily</t>
  </si>
  <si>
    <t>Office</t>
  </si>
  <si>
    <t>27.00%</t>
  </si>
  <si>
    <t>Retail</t>
  </si>
  <si>
    <t>38.00%</t>
  </si>
  <si>
    <t>37.00%</t>
  </si>
  <si>
    <t>Investments - Commercial Loans by LTV and DSCR (Details) - USD ($) $ in Millions</t>
  </si>
  <si>
    <t>Less than 50%</t>
  </si>
  <si>
    <t>35.00%</t>
  </si>
  <si>
    <t>29.00%</t>
  </si>
  <si>
    <t>Less than 50% | Fair Value</t>
  </si>
  <si>
    <t>50% to 60%</t>
  </si>
  <si>
    <t>42.00%</t>
  </si>
  <si>
    <t>32.00%</t>
  </si>
  <si>
    <t>50% to 60% | Fair Value</t>
  </si>
  <si>
    <t>60% to 75%</t>
  </si>
  <si>
    <t>39.00%</t>
  </si>
  <si>
    <t>60% to 75% | Fair Value</t>
  </si>
  <si>
    <t>Greater than 1.25</t>
  </si>
  <si>
    <t>Greater than 1.25 | Less than 50%</t>
  </si>
  <si>
    <t>Greater than 1.25 | 50% to 60%</t>
  </si>
  <si>
    <t>Greater than 1.25 | 60% to 75%</t>
  </si>
  <si>
    <t>1.00 - 1.25</t>
  </si>
  <si>
    <t>1.00 - 1.25 | Less than 50%</t>
  </si>
  <si>
    <t>1.00 - 1.25 | 50% to 60%</t>
  </si>
  <si>
    <t>1.00 - 1.25 | 60% to 75%</t>
  </si>
  <si>
    <t>Less than 1.00</t>
  </si>
  <si>
    <t>Less than 1.00 | Less than 50%</t>
  </si>
  <si>
    <t>Less than 1.00 | 50% to 60%</t>
  </si>
  <si>
    <t>Less than 1.00 | 60% to 75%</t>
  </si>
  <si>
    <t>N/A</t>
  </si>
  <si>
    <t>N/A | Less than 50%</t>
  </si>
  <si>
    <t>N/A | 50% to 60%</t>
  </si>
  <si>
    <t>N/A | 60% to 75%</t>
  </si>
  <si>
    <t>Investments - Schedule of Loan Aging (Details) - USD ($) $ in Millions</t>
  </si>
  <si>
    <t>Current to 30 days</t>
  </si>
  <si>
    <t>Past due</t>
  </si>
  <si>
    <t>Investments  - Net Investment Income (Detail) - USD ($) $ in Millions</t>
  </si>
  <si>
    <t>Gross investment income</t>
  </si>
  <si>
    <t>External investment expense</t>
  </si>
  <si>
    <t>Fixed maturity securities, available-for-sale</t>
  </si>
  <si>
    <t>Equity securities, available-for-sale</t>
  </si>
  <si>
    <t>Invested cash and short-term investments</t>
  </si>
  <si>
    <t>Other investments</t>
  </si>
  <si>
    <t>Investments  - Net Investment Gains (Losses) (Detail) - USD ($) $ in Millions</t>
  </si>
  <si>
    <t>Net realized gains (losses) on fixed maturity available-for-sale securities</t>
  </si>
  <si>
    <t>Realized gains (losses) on equity securities</t>
  </si>
  <si>
    <t>Change in fair value of other derivatives and embedded derivatives</t>
  </si>
  <si>
    <t>Realized losses on other invested assets</t>
  </si>
  <si>
    <t>Net realized (losses) gains on available-for-sale securities</t>
  </si>
  <si>
    <t>Realized gains (losses) on certain derivative instruments</t>
  </si>
  <si>
    <t>Unrealized gains (losses) on certain derivative instruments</t>
  </si>
  <si>
    <t>Change in fair value of reinsurance related embedded derivative</t>
  </si>
  <si>
    <t>Realized (losses) gains on hedging derivatives and reinsurance-related embedded derivatives</t>
  </si>
  <si>
    <t>Investments  - Additional Information (Detail) $ in Millions</t>
  </si>
  <si>
    <t>12 Months Ended</t>
  </si>
  <si>
    <t>Jun. 30, 2017USD ($)</t>
  </si>
  <si>
    <t>Mar. 31, 2017USD ($)loan</t>
  </si>
  <si>
    <t>Jun. 30, 2016USD ($)</t>
  </si>
  <si>
    <t>Mar. 31, 2016USD ($)</t>
  </si>
  <si>
    <t>Sep. 30, 2016USD ($)loan</t>
  </si>
  <si>
    <t>Fair value of non-income producing investments</t>
  </si>
  <si>
    <t>FHLB collateral pledged</t>
  </si>
  <si>
    <t>Fair value on securities</t>
  </si>
  <si>
    <t>Percentage of amortized cost (greater than)</t>
  </si>
  <si>
    <t>20.00%</t>
  </si>
  <si>
    <t>Percentage of carrying values of all investments (less than)</t>
  </si>
  <si>
    <t>Credit impairment losses</t>
  </si>
  <si>
    <t>Change of intent loss</t>
  </si>
  <si>
    <t>Available-for-sale securities, cost or amortized cost</t>
  </si>
  <si>
    <t>Number of loans past due | loan</t>
  </si>
  <si>
    <t>Number of impaired loans | loan</t>
  </si>
  <si>
    <t>Settlement</t>
  </si>
  <si>
    <t>Commitment to Invest</t>
  </si>
  <si>
    <t>Commitment amount</t>
  </si>
  <si>
    <t>Crescent Capital BDC Inc. | Commitment to Invest</t>
  </si>
  <si>
    <t>Investment in business development company</t>
  </si>
  <si>
    <t>Golub Capital Partners 10, L.P. | Commitment to Invest</t>
  </si>
  <si>
    <t>Salus Capital Partners LLC | VIE, Not Primary Beneficiary</t>
  </si>
  <si>
    <t>VIE, Maximum loss exposure</t>
  </si>
  <si>
    <t>Forecast</t>
  </si>
  <si>
    <t>Unrealized gain related to non credit portion of OTTI included in AOCI</t>
  </si>
  <si>
    <t>Unrealized losses included in AOCI related to the non-credit portion of other than-temporary impairments on non-agency residential-mortgage-backed securities</t>
  </si>
  <si>
    <t>Fixed Maturities</t>
  </si>
  <si>
    <t>Asset Backed Securities and Corporate Securities</t>
  </si>
  <si>
    <t>Assets held by regulators</t>
  </si>
  <si>
    <t>Available-for-sale Securities | Fixed Maturities</t>
  </si>
  <si>
    <t>Gain on sale of investments</t>
  </si>
  <si>
    <t>Loss on sale of investments</t>
  </si>
  <si>
    <t>Percent of total investments</t>
  </si>
  <si>
    <t>3.00%</t>
  </si>
  <si>
    <t>Ratio of performing loans</t>
  </si>
  <si>
    <t>LTV ratio threshold (less than)</t>
  </si>
  <si>
    <t>75.00%</t>
  </si>
  <si>
    <t>Derivative Financial Instruments - Fair Value of Derivative Instruments (Details) - USD ($) $ in Millions</t>
  </si>
  <si>
    <t>Derivative [Line Items]</t>
  </si>
  <si>
    <t>Total asset derivatives</t>
  </si>
  <si>
    <t>Total liability derivatives</t>
  </si>
  <si>
    <t>Call options | Derivative investments:</t>
  </si>
  <si>
    <t>Call options | Funds withheld for reinsurance liabilities:</t>
  </si>
  <si>
    <t>Other derivatives and embedded derivatives | Other invested assets</t>
  </si>
  <si>
    <t>Reinsurance related embedded derivative | Other assets</t>
  </si>
  <si>
    <t>FIA embedded derivative | Contractholder funds:</t>
  </si>
  <si>
    <t>Not Designated as Hedging Instrument | Call options</t>
  </si>
  <si>
    <t>Not Designated as Hedging Instrument | Futures contracts | Derivative investments:</t>
  </si>
  <si>
    <t>Derivative Financial Instruments - Schedule of Change in Fair Value of Derivative Instruments (Details) - USD ($) $ in Millions</t>
  </si>
  <si>
    <t>Gain (loss) on reinsurance related embedded derivative</t>
  </si>
  <si>
    <t>Net investment gains (losses):</t>
  </si>
  <si>
    <t>Call options | Net investment gains (losses):</t>
  </si>
  <si>
    <t>Futures contracts | Net investment gains (losses):</t>
  </si>
  <si>
    <t>Other derivatives and embedded derivatives | Net investment gains (losses):</t>
  </si>
  <si>
    <t>Reinsurance related embedded derivative | Net investment gains (losses):</t>
  </si>
  <si>
    <t>FIA embedded derivative</t>
  </si>
  <si>
    <t>Derivative Financial Instruments - FGL's Exposure to Credit Loss on Call Options Held (Detail) - USD ($) $ in Millions</t>
  </si>
  <si>
    <t>Derivatives, Fair Value [Line Items]</t>
  </si>
  <si>
    <t>Merrill Lynch</t>
  </si>
  <si>
    <t>Credit Rating (Moody's/S&amp;P)</t>
  </si>
  <si>
    <t xml:space="preserve"> A/*/A+ </t>
  </si>
  <si>
    <t>Deutsche Bank</t>
  </si>
  <si>
    <t xml:space="preserve"> A/A3/A- </t>
  </si>
  <si>
    <t>Morgan Stanley</t>
  </si>
  <si>
    <t xml:space="preserve"> */A1/A+ </t>
  </si>
  <si>
    <t>Barclay's Bank</t>
  </si>
  <si>
    <t xml:space="preserve"> A/A1/A- </t>
  </si>
  <si>
    <t>Canadian Imperial Bank of Commerce</t>
  </si>
  <si>
    <t xml:space="preserve"> AA-/Aa3/A+ </t>
  </si>
  <si>
    <t>Notional Amount</t>
  </si>
  <si>
    <t>Collateral</t>
  </si>
  <si>
    <t>Net Credit Risk</t>
  </si>
  <si>
    <t>Not Designated as Hedging Instrument | Call options | Merrill Lynch</t>
  </si>
  <si>
    <t>Not Designated as Hedging Instrument | Call options | Deutsche Bank</t>
  </si>
  <si>
    <t>Not Designated as Hedging Instrument | Call options | Morgan Stanley</t>
  </si>
  <si>
    <t>Not Designated as Hedging Instrument | Call options | Barclay's Bank</t>
  </si>
  <si>
    <t>Not Designated as Hedging Instrument | Call options | Canadian Imperial Bank of Commerce</t>
  </si>
  <si>
    <t>Derivative Financial Instruments - Additional Information (Details)</t>
  </si>
  <si>
    <t>9 Months Ended</t>
  </si>
  <si>
    <t>Mar. 31, 2017USD ($)contract</t>
  </si>
  <si>
    <t>Mar. 31, 2017USD ($)loancontract</t>
  </si>
  <si>
    <t>Jun. 30, 2016loan</t>
  </si>
  <si>
    <t>Sep. 30, 2016USD ($)loancontract</t>
  </si>
  <si>
    <t>Sep. 30, 2015USD ($)loan</t>
  </si>
  <si>
    <t>Dec. 31, 2016USD ($)</t>
  </si>
  <si>
    <t>Dec. 31, 2015USD ($)</t>
  </si>
  <si>
    <t>Jun. 16, 2014USD ($)</t>
  </si>
  <si>
    <t>Asset value</t>
  </si>
  <si>
    <t>Number of participating loans | loan</t>
  </si>
  <si>
    <t>Number of loans settled | loan</t>
  </si>
  <si>
    <t>Number of participating loans without reimbursement provisions | loan</t>
  </si>
  <si>
    <t>Participating loans denominated in CAD, reimbursement provision excluded, number of loans repaid | loan</t>
  </si>
  <si>
    <t>Maximum exposure</t>
  </si>
  <si>
    <t>Salus Participations</t>
  </si>
  <si>
    <t>Net investment gains (losses): | Salus Participations</t>
  </si>
  <si>
    <t>Other derivatives and embedded derivatives | Other invested assets | Net investment gains (losses):</t>
  </si>
  <si>
    <t>Forwards</t>
  </si>
  <si>
    <t>Number of instruments held | contract</t>
  </si>
  <si>
    <t>Call options | Not Designated as Hedging Instrument</t>
  </si>
  <si>
    <t>Call options | Merrill Lynch | Not Designated as Hedging Instrument</t>
  </si>
  <si>
    <t>Call options | Cash and Cash Equivalents | Not Designated as Hedging Instrument</t>
  </si>
  <si>
    <t>Futures contracts</t>
  </si>
  <si>
    <t>Collateral held</t>
  </si>
  <si>
    <t>Fund purchased</t>
  </si>
  <si>
    <t>Other invested assets | Other derivatives and embedded derivatives</t>
  </si>
  <si>
    <t>Available-for-sale embedded derivative</t>
  </si>
  <si>
    <t>Fair Value of Financial Instruments - Assets and Liabilities Carrying at Fair Value Measured on a Recurring Basis (Details) - USD ($) $ in Millions</t>
  </si>
  <si>
    <t>Fair Value, Assets and Liabilities Measured on Recurring and Nonrecurring Basis [Line Items]</t>
  </si>
  <si>
    <t>Fixed maturity securities, available-for-sale:</t>
  </si>
  <si>
    <t>Total financial assets at fair value</t>
  </si>
  <si>
    <t>Total financial liabilities at fair value</t>
  </si>
  <si>
    <t>Carrying Amount</t>
  </si>
  <si>
    <t>Reinsurance related embedded derivative | Level 1</t>
  </si>
  <si>
    <t>Reinsurance related embedded derivative | Level 2</t>
  </si>
  <si>
    <t>Reinsurance related embedded derivative | Level 3</t>
  </si>
  <si>
    <t>Reinsurance related embedded derivative | Fair Value</t>
  </si>
  <si>
    <t>Reinsurance related embedded derivative | Carrying Amount</t>
  </si>
  <si>
    <t>FIA embedded derivatives, included in contractholder funds | Level 1</t>
  </si>
  <si>
    <t>FIA embedded derivatives, included in contractholder funds</t>
  </si>
  <si>
    <t>FIA embedded derivatives, included in contractholder funds | Level 2</t>
  </si>
  <si>
    <t>FIA embedded derivatives, included in contractholder funds | Level 3</t>
  </si>
  <si>
    <t>FIA embedded derivatives, included in contractholder funds | Fair Value</t>
  </si>
  <si>
    <t>FIA embedded derivatives, included in contractholder funds | Carrying Amount</t>
  </si>
  <si>
    <t>Call options | Level 1</t>
  </si>
  <si>
    <t>Call options payable for FSRCI, included in funds withheld for reinsurance liabilities</t>
  </si>
  <si>
    <t>Call options | Level 2</t>
  </si>
  <si>
    <t>Call options | Level 3</t>
  </si>
  <si>
    <t>Call options | Fair Value</t>
  </si>
  <si>
    <t>Call options | Carrying Amount</t>
  </si>
  <si>
    <t>Asset-backed securities | Level 1</t>
  </si>
  <si>
    <t>Asset-backed securities | Level 2</t>
  </si>
  <si>
    <t>Asset-backed securities | Level 3</t>
  </si>
  <si>
    <t>Asset-backed securities | Fair Value</t>
  </si>
  <si>
    <t>Asset-backed securities | Carrying Amount</t>
  </si>
  <si>
    <t>Commercial mortgage-backed securities | Level 1</t>
  </si>
  <si>
    <t>Commercial mortgage-backed securities | Level 2</t>
  </si>
  <si>
    <t>Commercial mortgage-backed securities | Level 3</t>
  </si>
  <si>
    <t>Commercial mortgage-backed securities | Fair Value</t>
  </si>
  <si>
    <t>Commercial mortgage-backed securities | Carrying Amount</t>
  </si>
  <si>
    <t>Corporates | Level 1</t>
  </si>
  <si>
    <t>Corporates | Level 2</t>
  </si>
  <si>
    <t>Corporates | Level 3</t>
  </si>
  <si>
    <t>Corporates | Fair Value</t>
  </si>
  <si>
    <t>Corporates | Carrying Amount</t>
  </si>
  <si>
    <t>Hybrids | Level 1</t>
  </si>
  <si>
    <t>Hybrids | Level 2</t>
  </si>
  <si>
    <t>Hybrids | Level 3</t>
  </si>
  <si>
    <t>Hybrids | Fair Value</t>
  </si>
  <si>
    <t>Hybrids | Carrying Amount</t>
  </si>
  <si>
    <t>Municipals | Level 1</t>
  </si>
  <si>
    <t>Municipals | Level 2</t>
  </si>
  <si>
    <t>Municipals | Level 3</t>
  </si>
  <si>
    <t>Municipals | Fair Value</t>
  </si>
  <si>
    <t>Municipals | Carrying Amount</t>
  </si>
  <si>
    <t>Residential mortgage-backed securities | Level 1</t>
  </si>
  <si>
    <t>Residential mortgage-backed securities | Level 2</t>
  </si>
  <si>
    <t>Residential mortgage-backed securities | Level 3</t>
  </si>
  <si>
    <t>Residential mortgage-backed securities | Fair Value</t>
  </si>
  <si>
    <t>Residential mortgage-backed securities | Carrying Amount</t>
  </si>
  <si>
    <t>U.S. Government | Level 1</t>
  </si>
  <si>
    <t>U.S. Government | Level 2</t>
  </si>
  <si>
    <t>U.S. Government | Level 3</t>
  </si>
  <si>
    <t>U.S. Government | Fair Value</t>
  </si>
  <si>
    <t>U.S. Government | Carrying Amount</t>
  </si>
  <si>
    <t>Fair Value of Financial Instruments - Schedule of Unobservable Inputs Used for Level Three Fair Value Measurements of Financial Instruments on Recurring Basis (Detail) - USD ($) $ in Millions</t>
  </si>
  <si>
    <t>Fair Value Measurements, Recurring and Nonrecurring, Valuation Techniques [Line Items]</t>
  </si>
  <si>
    <t>Market Approach Valuation Technique | Asset-backed securities</t>
  </si>
  <si>
    <t>Market Approach Valuation Technique | Asset-backed securities | Minimum</t>
  </si>
  <si>
    <t>Brokered quotes</t>
  </si>
  <si>
    <t>88.00%</t>
  </si>
  <si>
    <t>97.54%</t>
  </si>
  <si>
    <t>Market Approach Valuation Technique | Asset-backed securities | Maximum</t>
  </si>
  <si>
    <t>100.48%</t>
  </si>
  <si>
    <t>101.55%</t>
  </si>
  <si>
    <t>Market Approach Valuation Technique | Asset-backed securities | Weighted Average</t>
  </si>
  <si>
    <t>98.98%</t>
  </si>
  <si>
    <t>99.66%</t>
  </si>
  <si>
    <t>Market Approach Valuation Technique | Asset-backed securities | Salus Capital Partners LLC</t>
  </si>
  <si>
    <t>11.87%</t>
  </si>
  <si>
    <t>28.37%</t>
  </si>
  <si>
    <t>Discount rate</t>
  </si>
  <si>
    <t>RSH recovery</t>
  </si>
  <si>
    <t>5.50%</t>
  </si>
  <si>
    <t>Market Approach Valuation Technique | Asset-backed securities | Salus Capital Partners LLC | Minimum</t>
  </si>
  <si>
    <t>Other loan recoveries</t>
  </si>
  <si>
    <t>Market Approach Valuation Technique | Asset-backed securities | Salus Capital Partners LLC | Maximum</t>
  </si>
  <si>
    <t>Market Approach Valuation Technique | Commercial mortgage-backed securities</t>
  </si>
  <si>
    <t>Market Approach Valuation Technique | Commercial mortgage-backed securities | Minimum</t>
  </si>
  <si>
    <t>107.16%</t>
  </si>
  <si>
    <t>104.31%</t>
  </si>
  <si>
    <t>Market Approach Valuation Technique | Commercial mortgage-backed securities | Maximum</t>
  </si>
  <si>
    <t>122.00%</t>
  </si>
  <si>
    <t>122.19%</t>
  </si>
  <si>
    <t>Market Approach Valuation Technique | Commercial mortgage-backed securities | Weighted Average</t>
  </si>
  <si>
    <t>113.18%</t>
  </si>
  <si>
    <t>114.10%</t>
  </si>
  <si>
    <t>Market Approach Valuation Technique | Corporates</t>
  </si>
  <si>
    <t>Market Approach Valuation Technique | Corporates | Minimum</t>
  </si>
  <si>
    <t>59.00%</t>
  </si>
  <si>
    <t>50.00%</t>
  </si>
  <si>
    <t>Market Approach Valuation Technique | Corporates | Maximum</t>
  </si>
  <si>
    <t>112.00%</t>
  </si>
  <si>
    <t>118.33%</t>
  </si>
  <si>
    <t>Market Approach Valuation Technique | Corporates | Weighted Average</t>
  </si>
  <si>
    <t>99.94%</t>
  </si>
  <si>
    <t>103.37%</t>
  </si>
  <si>
    <t>Market Approach Valuation Technique | Hybrids</t>
  </si>
  <si>
    <t>Market Approach Valuation Technique | Hybrids | Minimum</t>
  </si>
  <si>
    <t>Matrix pricing</t>
  </si>
  <si>
    <t>96.10%</t>
  </si>
  <si>
    <t>Market Approach Valuation Technique | Hybrids | Maximum</t>
  </si>
  <si>
    <t>Market Approach Valuation Technique | Hybrids | Weighted Average</t>
  </si>
  <si>
    <t>Market Approach Valuation Technique | Municipals</t>
  </si>
  <si>
    <t>Market Approach Valuation Technique | Municipals | Minimum</t>
  </si>
  <si>
    <t>110.89%</t>
  </si>
  <si>
    <t>119.04%</t>
  </si>
  <si>
    <t>Market Approach Valuation Technique | Municipals | Maximum</t>
  </si>
  <si>
    <t>Market Approach Valuation Technique | Municipals | Weighted Average</t>
  </si>
  <si>
    <t>Market Approach Valuation Technique | Equities | Salus Capital Partners LLC</t>
  </si>
  <si>
    <t>Market Approach Valuation Technique | Other invested assets | Loan participations - Other</t>
  </si>
  <si>
    <t>Market Approach Valuation Technique | Other invested assets | Loan participation - JSN Jewellery, Inc.</t>
  </si>
  <si>
    <t>52.50%</t>
  </si>
  <si>
    <t>Market Approach Valuation Technique | Other invested assets | Loan participation - RadioShack (RSH) Corporation</t>
  </si>
  <si>
    <t>5.00%</t>
  </si>
  <si>
    <t>Market Approach Valuation Technique | Other invested assets | Minimum | Loan participation - JSN Jewellery, Inc.</t>
  </si>
  <si>
    <t>49.93%</t>
  </si>
  <si>
    <t>Market Approach Valuation Technique | Other invested assets | Minimum | Loan participation - RadioShack (RSH) Corporation</t>
  </si>
  <si>
    <t>1.36%</t>
  </si>
  <si>
    <t>Market Approach Valuation Technique | Other invested assets | Maximum | Loan participation - JSN Jewellery, Inc.</t>
  </si>
  <si>
    <t>56.67%</t>
  </si>
  <si>
    <t>Market Approach Valuation Technique | Other invested assets | Maximum | Loan participation - RadioShack (RSH) Corporation</t>
  </si>
  <si>
    <t>14.28%</t>
  </si>
  <si>
    <t>Market Approach Valuation Technique | Other invested assets | Weighted Average | Loan participation - JSN Jewellery, Inc.</t>
  </si>
  <si>
    <t>Income Approach Valuation Technique | FIA embedded derivatives, included in contractholder funds</t>
  </si>
  <si>
    <t>Income Approach Valuation Technique | FIA embedded derivatives, included in contractholder funds | Minimum</t>
  </si>
  <si>
    <t>Market value of option</t>
  </si>
  <si>
    <t>Swap rate</t>
  </si>
  <si>
    <t>2.05%</t>
  </si>
  <si>
    <t>1.18%</t>
  </si>
  <si>
    <t>Mortality multiplier</t>
  </si>
  <si>
    <t>80.00%</t>
  </si>
  <si>
    <t>Surrender rates</t>
  </si>
  <si>
    <t>0.50%</t>
  </si>
  <si>
    <t>Non-performance spread</t>
  </si>
  <si>
    <t>0.25%</t>
  </si>
  <si>
    <t>Future option budget</t>
  </si>
  <si>
    <t>1.13%</t>
  </si>
  <si>
    <t>1.15%</t>
  </si>
  <si>
    <t>Income Approach Valuation Technique | FIA embedded derivatives, included in contractholder funds | Maximum</t>
  </si>
  <si>
    <t>24.11%</t>
  </si>
  <si>
    <t>26.64%</t>
  </si>
  <si>
    <t>2.38%</t>
  </si>
  <si>
    <t>1.46%</t>
  </si>
  <si>
    <t>5.57%</t>
  </si>
  <si>
    <t>Income Approach Valuation Technique | FIA embedded derivatives, included in contractholder funds | Weighted Average</t>
  </si>
  <si>
    <t>3.17%</t>
  </si>
  <si>
    <t>2.55%</t>
  </si>
  <si>
    <t>2.22%</t>
  </si>
  <si>
    <t>1.31%</t>
  </si>
  <si>
    <t>9.60%</t>
  </si>
  <si>
    <t>9.59%</t>
  </si>
  <si>
    <t>2.90%</t>
  </si>
  <si>
    <t>2.91%</t>
  </si>
  <si>
    <t>Income Approach Valuation Technique | Asset-backed securities</t>
  </si>
  <si>
    <t>98.75%</t>
  </si>
  <si>
    <t>Income Approach Valuation Technique | Commercial mortgage-backed securities</t>
  </si>
  <si>
    <t>Income Approach Valuation Technique | Commercial mortgage-backed securities | Minimum</t>
  </si>
  <si>
    <t>98.41%</t>
  </si>
  <si>
    <t>100.44%</t>
  </si>
  <si>
    <t>Income Approach Valuation Technique | Commercial mortgage-backed securities | Maximum</t>
  </si>
  <si>
    <t>Income Approach Valuation Technique | Commercial mortgage-backed securities | Weighted Average</t>
  </si>
  <si>
    <t>Income Approach Valuation Technique | Corporates</t>
  </si>
  <si>
    <t>Income Approach Valuation Technique | Corporates | Minimum</t>
  </si>
  <si>
    <t>93.56%</t>
  </si>
  <si>
    <t>99.00%</t>
  </si>
  <si>
    <t>Income Approach Valuation Technique | Corporates | Maximum</t>
  </si>
  <si>
    <t>116.52%</t>
  </si>
  <si>
    <t>150.23%</t>
  </si>
  <si>
    <t>Income Approach Valuation Technique | Corporates | Weighted Average</t>
  </si>
  <si>
    <t>102.54%</t>
  </si>
  <si>
    <t>Income Approach Valuation Technique | Equities | Salus Capital Partners LLC</t>
  </si>
  <si>
    <t>Yield</t>
  </si>
  <si>
    <t>CLO equity percentage</t>
  </si>
  <si>
    <t>Income Approach Valuation Technique | Equities | Salus Capital Partners LLC | Minimum</t>
  </si>
  <si>
    <t>0.70%</t>
  </si>
  <si>
    <t>Income Approach Valuation Technique | Equities | Salus Capital Partners LLC | Maximum</t>
  </si>
  <si>
    <t>9.00%</t>
  </si>
  <si>
    <t>3.10%</t>
  </si>
  <si>
    <t>Income Approach Valuation Technique | Other invested assets</t>
  </si>
  <si>
    <t>Black Scholes model</t>
  </si>
  <si>
    <t>Market Value</t>
  </si>
  <si>
    <t>Par Value</t>
  </si>
  <si>
    <t>Fair Value of Financial Instruments - Changes to Fair Value of Financial Instruments Level 3 (Detail) - USD ($) $ in Millions</t>
  </si>
  <si>
    <t>Fair Value, Assets Measured on Recurring Basis, Unobservable Input Reconciliation, Calculation [Roll Forward]</t>
  </si>
  <si>
    <t>Balance at Beginning of Period</t>
  </si>
  <si>
    <t>Total gains (losses) included in earnings</t>
  </si>
  <si>
    <t>Total gains (losses) included in AOCI</t>
  </si>
  <si>
    <t>Purchases</t>
  </si>
  <si>
    <t>Sales</t>
  </si>
  <si>
    <t>Settlements</t>
  </si>
  <si>
    <t>Net transfer in (out) of level 3</t>
  </si>
  <si>
    <t>Balance at End of Period</t>
  </si>
  <si>
    <t>Fair Value, Liabilities Measured on Recurring Basis, Unobservable Input Reconciliation, Calculation [Roll Forward]</t>
  </si>
  <si>
    <t>Loan participations</t>
  </si>
  <si>
    <t>Fair Value of Financial Instruments - Changes in Assets and Liabilities Recorded at Other Than Fair Value (Details) - USD ($) $ in Millions</t>
  </si>
  <si>
    <t>Policy loans, included in other invested assets</t>
  </si>
  <si>
    <t>Investment contracts, included in contractholder funds</t>
  </si>
  <si>
    <t>Fair Value of Financial Instruments - NAV (Details) - USD ($) $ in Millions</t>
  </si>
  <si>
    <t>Limited partnership investment, included in other invested assets</t>
  </si>
  <si>
    <t>Fair Value, Investments, Entities that Calculate Net Asset Value Per Share [Line Items]</t>
  </si>
  <si>
    <t>Investments measured using net asset value</t>
  </si>
  <si>
    <t>Fair Value of Financial Instruments - Narrative (Detail)</t>
  </si>
  <si>
    <t>Mar. 31, 2017USD ($)$ / Contract</t>
  </si>
  <si>
    <t>Fair Value, Balance Sheet Grouping, Financial Statement Captions [Line Items]</t>
  </si>
  <si>
    <t>Transfers, assets, from level 1 and 2</t>
  </si>
  <si>
    <t>Transfers, assets, from level 2 and 1</t>
  </si>
  <si>
    <t>Transfers, liabilities, from level 1 and 2</t>
  </si>
  <si>
    <t>Transfers, liabilities, from level 2 and 1</t>
  </si>
  <si>
    <t>Transfer into level 3</t>
  </si>
  <si>
    <t>Transfer out of level 3</t>
  </si>
  <si>
    <t>Loan duration (less than)</t>
  </si>
  <si>
    <t>1 year</t>
  </si>
  <si>
    <t>Option strike price (in dollars per share) | $ / Contract</t>
  </si>
  <si>
    <t>Intangible Assets - Summary of Changes in Carrying Amounts of Intangible Assets Including DAC, VOBA , and DSI (Detail) - USD ($) $ in Millions</t>
  </si>
  <si>
    <t>VOBA</t>
  </si>
  <si>
    <t>VOBA - beginning of period</t>
  </si>
  <si>
    <t>Deferrals</t>
  </si>
  <si>
    <t>Unlocking</t>
  </si>
  <si>
    <t>Interest</t>
  </si>
  <si>
    <t>Adjustment for unrealized investment losses (gains)</t>
  </si>
  <si>
    <t>Adjustment for unrealized investment losses</t>
  </si>
  <si>
    <t>VOBA - end of period</t>
  </si>
  <si>
    <t>DAC</t>
  </si>
  <si>
    <t>DAC - beginning of period</t>
  </si>
  <si>
    <t>Adjustment for unrealized investment gains (losses)</t>
  </si>
  <si>
    <t>DAC - end of period</t>
  </si>
  <si>
    <t>VOBA and DAC - beginning of period</t>
  </si>
  <si>
    <t>VOBA and DAC - end of period</t>
  </si>
  <si>
    <t>Accumulated amortization</t>
  </si>
  <si>
    <t>Intangible Assets - Estimated Amortization Expense for VOBA in Future Fiscal Periods (Detail) - VOBA $ in Millions</t>
  </si>
  <si>
    <t>Mar. 31, 2017USD ($)</t>
  </si>
  <si>
    <t>Schedule Of Amortization Expense And Weighted Average Lives Of Identified Intangible Assets [Line Items]</t>
  </si>
  <si>
    <t>Thereafter</t>
  </si>
  <si>
    <t>Intangible Assets - Narrative (Detail) - USD ($) $ in Millions</t>
  </si>
  <si>
    <t>Finite-Lived Intangible Assets [Line Items]</t>
  </si>
  <si>
    <t>Cumulative adjustments for net unrealized investment gains</t>
  </si>
  <si>
    <t>Cumulative adjustments for net unrealized investment loss</t>
  </si>
  <si>
    <t>Deferred sales inducements, net of shadow adjustments</t>
  </si>
  <si>
    <t>Minimum</t>
  </si>
  <si>
    <t>Interest rate to calculate accretion on intangible asset</t>
  </si>
  <si>
    <t>Maximum</t>
  </si>
  <si>
    <t>Weighted Average | VOBA</t>
  </si>
  <si>
    <t>Weighted average amortization period</t>
  </si>
  <si>
    <t>5 years 2 months 12 days</t>
  </si>
  <si>
    <t>Debt - Schedule of Long Term Debt (Details) - USD ($) $ in Millions</t>
  </si>
  <si>
    <t>Line of Credit Facility [Line Items]</t>
  </si>
  <si>
    <t>Interest Expense</t>
  </si>
  <si>
    <t>Debt - Narrative (Detail) - USD ($)</t>
  </si>
  <si>
    <t>Debt Instrument [Line Items]</t>
  </si>
  <si>
    <t>Interest rate at end of period</t>
  </si>
  <si>
    <t>4.02%</t>
  </si>
  <si>
    <t>Additional draw</t>
  </si>
  <si>
    <t>Interest rate</t>
  </si>
  <si>
    <t>3.98%</t>
  </si>
  <si>
    <t>Remaining borrowing capacity</t>
  </si>
  <si>
    <t>Equity - Narrative (Details) - USD ($) $ / shares in Units, $ in Millions</t>
  </si>
  <si>
    <t>Mar. 06, 2017</t>
  </si>
  <si>
    <t>Feb. 02, 2017</t>
  </si>
  <si>
    <t>Dec. 12, 2016</t>
  </si>
  <si>
    <t>Nov. 10, 2016</t>
  </si>
  <si>
    <t>Mar. 07, 2016</t>
  </si>
  <si>
    <t>Feb. 02, 2016</t>
  </si>
  <si>
    <t>Dec. 14, 2015</t>
  </si>
  <si>
    <t>Nov. 12, 2015</t>
  </si>
  <si>
    <t>Feb. 21, 2017</t>
  </si>
  <si>
    <t>Nov. 28, 2016</t>
  </si>
  <si>
    <t>Feb. 22, 2016</t>
  </si>
  <si>
    <t>Nov. 30, 2015</t>
  </si>
  <si>
    <t>Sep. 02, 2014</t>
  </si>
  <si>
    <t>Class of Stock [Line Items]</t>
  </si>
  <si>
    <t>Shares outstanding (in shares)</t>
  </si>
  <si>
    <t>Cash dividend declared (in dollars per share)</t>
  </si>
  <si>
    <t>Total cash paid</t>
  </si>
  <si>
    <t>HRG</t>
  </si>
  <si>
    <t>Ownership of FGL by parent</t>
  </si>
  <si>
    <t>September 2014 Repurchase Plan</t>
  </si>
  <si>
    <t>Number of shares authorized to be repurchased (in shares) (up to)</t>
  </si>
  <si>
    <t>Subsequent Event [Member]</t>
  </si>
  <si>
    <t>Equity - Treasury Share Repurchase (Details) - USD ($) shares in Thousands, $ in Millions</t>
  </si>
  <si>
    <t>31 Months Ended</t>
  </si>
  <si>
    <t>Dec. 31, 2016</t>
  </si>
  <si>
    <t>Dec. 31, 2015</t>
  </si>
  <si>
    <t>Jun. 30, 2015</t>
  </si>
  <si>
    <t>Equity, Class of Treasury Stock [Line Items]</t>
  </si>
  <si>
    <t>Number of shares repurchased (in shares)</t>
  </si>
  <si>
    <t>Total Cost</t>
  </si>
  <si>
    <t>Stock Compensation Plan</t>
  </si>
  <si>
    <t>Treasury Stock | September 2014 Repurchase Plan</t>
  </si>
  <si>
    <t>Treasury Stock | Stock Compensation Plan</t>
  </si>
  <si>
    <t>Equity - Schedule of Dividends (Details) - USD ($) $ / shares in Units, $ in Millions</t>
  </si>
  <si>
    <t>Common stock, shares outstanding (in shares)</t>
  </si>
  <si>
    <t>Stock Compensation - Schedule of Stock Based Compensation Costs (Details) - USD ($) $ in Millions</t>
  </si>
  <si>
    <t>Share-based Compensation Arrangement by Share-based Payment Award [Line Items]</t>
  </si>
  <si>
    <t>Total stock compensation expense</t>
  </si>
  <si>
    <t>Related tax benefit</t>
  </si>
  <si>
    <t>Net stock compensation expense</t>
  </si>
  <si>
    <t>FGL Plans</t>
  </si>
  <si>
    <t>FGL Plans | Restricted shares</t>
  </si>
  <si>
    <t>FGL Plans | Performance restricted stock units</t>
  </si>
  <si>
    <t>Stock Incentive Plan | Stock options</t>
  </si>
  <si>
    <t>Stock Incentive Plan, Amended and Restated | Restricted shares</t>
  </si>
  <si>
    <t>Stock Incentive Plan, Amended and Restated | Stock options</t>
  </si>
  <si>
    <t>FGLH Plan</t>
  </si>
  <si>
    <t>Stock Compensation - Summary of Unrecognized Stock Compensation Expense (Details) $ in Millions</t>
  </si>
  <si>
    <t>Unrecognized Compensation Expense</t>
  </si>
  <si>
    <t>Weighted Average Recognition Period in Years</t>
  </si>
  <si>
    <t>2 years</t>
  </si>
  <si>
    <t>FGL Plans | Stock options</t>
  </si>
  <si>
    <t>Stock Compensation - Summary of Stock Options Outstanding and Related Activity (Detail) - Stock Option Awards shares in Thousands</t>
  </si>
  <si>
    <t>Mar. 31, 2017$ / sharesshares</t>
  </si>
  <si>
    <t>Options</t>
  </si>
  <si>
    <t>Stock options outstanding at beginning of period (in shares) | shares</t>
  </si>
  <si>
    <t>Granted (in shares) | shares</t>
  </si>
  <si>
    <t>Exercised (in shares) | shares</t>
  </si>
  <si>
    <t>Forfeited or expired (in shares) | shares</t>
  </si>
  <si>
    <t>Stock options outstanding at end of period (in shares) | shares</t>
  </si>
  <si>
    <t>Vested and exercisable at end of period (in shares) | shares</t>
  </si>
  <si>
    <t>Vested or expected to vest at end of period (in shares) | shares</t>
  </si>
  <si>
    <t>Weighted Average Exercise Price</t>
  </si>
  <si>
    <t>Stock options outstanding at beginning of period (in dollars per share) | $ / shares</t>
  </si>
  <si>
    <t>Granted (in dollars per share) | $ / shares</t>
  </si>
  <si>
    <t>Exercised (in dollars per share) | $ / shares</t>
  </si>
  <si>
    <t>Forfeited or expired (in dollars per share) | $ / shares</t>
  </si>
  <si>
    <t>Stock options outstanding at end of period (in dollars per share) | $ / shares</t>
  </si>
  <si>
    <t>Vested and exercisable at end of period (in dollars per share) | $ / shares</t>
  </si>
  <si>
    <t>Vested or expected to vest at end of period (in dollars per share) | $ / shares</t>
  </si>
  <si>
    <t>Stock Compensation - Assumptions Used in Determination of Grant Date Fair Values Using Black-Scholes Option Pricing Model (Detail)</t>
  </si>
  <si>
    <t>Mar. 31, 2017$ / shares</t>
  </si>
  <si>
    <t>Weighted average fair value per options granted (in dollars per share)</t>
  </si>
  <si>
    <t>Risk-free interest rate</t>
  </si>
  <si>
    <t>1.11%</t>
  </si>
  <si>
    <t>Assumed dividend yield</t>
  </si>
  <si>
    <t>1.12%</t>
  </si>
  <si>
    <t>Expected option term</t>
  </si>
  <si>
    <t>Volatility</t>
  </si>
  <si>
    <t>Share price (in dollars per share)</t>
  </si>
  <si>
    <t>FGLH Plan | Minimum</t>
  </si>
  <si>
    <t>1 year 7 months 2 days</t>
  </si>
  <si>
    <t>FGLH Plan | Maximum</t>
  </si>
  <si>
    <t>1.22%</t>
  </si>
  <si>
    <t>1 year 9 months</t>
  </si>
  <si>
    <t>FGLH Plan | FGL</t>
  </si>
  <si>
    <t>Stock Compensation - Summary of Restricted Stock and Restricted Stock Units Outstanding and Related Activity (Detail) - FGL Plans - $ / shares shares in Thousands</t>
  </si>
  <si>
    <t>Restricted shares</t>
  </si>
  <si>
    <t>Shares</t>
  </si>
  <si>
    <t>Restricted shares outstanding at beginning of period (in shares)</t>
  </si>
  <si>
    <t>Granted (in shares)</t>
  </si>
  <si>
    <t>Vested (in shares)</t>
  </si>
  <si>
    <t>Forfeited (in shares)</t>
  </si>
  <si>
    <t>Restricted shares outstanding at end of period (in shares)</t>
  </si>
  <si>
    <t>Weighted Average Grant Date Fair Value</t>
  </si>
  <si>
    <t>Average grant date fair value outstanding at beginning of period (in dollars per share)</t>
  </si>
  <si>
    <t>Granted (in dollars per share)</t>
  </si>
  <si>
    <t>Vested (in dollars per share)</t>
  </si>
  <si>
    <t>Forfeited or expired (in dollars per share)</t>
  </si>
  <si>
    <t>Average grant date fair value outstanding at end of period (in dollars per share)</t>
  </si>
  <si>
    <t>Performance restricted stock units</t>
  </si>
  <si>
    <t>Stock Compensation - Narrative (Details) - USD ($) $ / shares in Units, $ in Millions</t>
  </si>
  <si>
    <t>1 Months Ended</t>
  </si>
  <si>
    <t>Nov. 30, 2016</t>
  </si>
  <si>
    <t>Sep. 30, 2015</t>
  </si>
  <si>
    <t>Sep. 30, 2014</t>
  </si>
  <si>
    <t>Tax benefit from share-based compensation expense</t>
  </si>
  <si>
    <t>Number of shares authorized (shares) (up to)</t>
  </si>
  <si>
    <t>Awards available to grant (shares)</t>
  </si>
  <si>
    <t>FGL Plans | Stock Option Awards</t>
  </si>
  <si>
    <t>Stock options granted (in shares)</t>
  </si>
  <si>
    <t>Options outstanding intrinsic value</t>
  </si>
  <si>
    <t>Options exercisable intrinsic value</t>
  </si>
  <si>
    <t>Options vested and expected to vest intrinsic value</t>
  </si>
  <si>
    <t>Options outstanding weighted average remaining contractual term</t>
  </si>
  <si>
    <t>5 years</t>
  </si>
  <si>
    <t>Options exercisable weighted average remaining contractual term</t>
  </si>
  <si>
    <t>4 years</t>
  </si>
  <si>
    <t>Options vested and expected to vest weighted average remaining contractual term</t>
  </si>
  <si>
    <t>Options exercises in period intrinsic value</t>
  </si>
  <si>
    <t>Cash received from exercise of stock options</t>
  </si>
  <si>
    <t>FGL Plans | Stock Option Awards | Directors, Officers, and Other Key Employees</t>
  </si>
  <si>
    <t>Award vesting period</t>
  </si>
  <si>
    <t>3 years</t>
  </si>
  <si>
    <t>Expiration period</t>
  </si>
  <si>
    <t>7 years</t>
  </si>
  <si>
    <t>Fair value at grant date of options</t>
  </si>
  <si>
    <t>Restricted stock unit grants (in shares)</t>
  </si>
  <si>
    <t>Fair value at grant date of instruments other than options (less than $1)</t>
  </si>
  <si>
    <t>FGL Plans | Restricted shares | Directors, Officers, and Other Key Employees</t>
  </si>
  <si>
    <t>Total cash payment for settlement of awards</t>
  </si>
  <si>
    <t>FGL Plans | Performance restricted stock units | Officer</t>
  </si>
  <si>
    <t>FGL Plans | Performance restricted stock units | Officer | Annual Performance Result</t>
  </si>
  <si>
    <t>Award vesting rates, percent</t>
  </si>
  <si>
    <t>33.333%</t>
  </si>
  <si>
    <t>FGL Plans | Performance restricted stock units | Officer | Minimum</t>
  </si>
  <si>
    <t>FGL Plans | Performance restricted stock units | Officer | Maximum</t>
  </si>
  <si>
    <t>200.00%</t>
  </si>
  <si>
    <t>Discount for lack of liquidity</t>
  </si>
  <si>
    <t>7.50%</t>
  </si>
  <si>
    <t>Payments for restricted stock units</t>
  </si>
  <si>
    <t>FGLH Plan | Stock Option Awards</t>
  </si>
  <si>
    <t>Income Taxes (Details) - USD ($) $ in Millions</t>
  </si>
  <si>
    <t>Tax rate</t>
  </si>
  <si>
    <t>40.00%</t>
  </si>
  <si>
    <t>34.00%</t>
  </si>
  <si>
    <t>Valuation allowance</t>
  </si>
  <si>
    <t>Deferred gross tax assets</t>
  </si>
  <si>
    <t>Commitments and Contingencies - Schedule of Investment Commitments (Details) - Commitment to Invest $ in Millions</t>
  </si>
  <si>
    <t>Other Commitments [Line Items]</t>
  </si>
  <si>
    <t>Commitments and Contingencies - Narrative (Details) - USD ($) $ in Millions</t>
  </si>
  <si>
    <t>Aug. 10, 2015</t>
  </si>
  <si>
    <t>Jan. 07, 2015</t>
  </si>
  <si>
    <t>Loss Contingencies [Line Items]</t>
  </si>
  <si>
    <t>Accrued amount of guaranty fund assessments</t>
  </si>
  <si>
    <t>Estimated future premium tax deductions</t>
  </si>
  <si>
    <t>Cressy v. FGL et. al</t>
  </si>
  <si>
    <t>Settlement payments</t>
  </si>
  <si>
    <t>Estimated litigation liability</t>
  </si>
  <si>
    <t>Legal fees</t>
  </si>
  <si>
    <t>Cressy v. FGL et. al | Pending Litigation</t>
  </si>
  <si>
    <t>Estimate of possible liability</t>
  </si>
  <si>
    <t>Dale R. Ludwick v. HRG, FGL, Raven Reinsurance Company, and Front Street Re (Cayman) Ltd</t>
  </si>
  <si>
    <t>Plaintiff damage claims</t>
  </si>
  <si>
    <t>Reinsurance - Effect of Reinsurance on Premiums Earned, Benefits Incurred and Reserve Changes (Detail) - USD ($) $ in Millions</t>
  </si>
  <si>
    <t>Net Premiums Earned</t>
  </si>
  <si>
    <t>Direct</t>
  </si>
  <si>
    <t>Assumed</t>
  </si>
  <si>
    <t>Ceded</t>
  </si>
  <si>
    <t>Net</t>
  </si>
  <si>
    <t>Net Benefits Incurred</t>
  </si>
  <si>
    <t>Reinsurance - Narrative (Details)</t>
  </si>
  <si>
    <t>Jan. 02, 2017USD ($)</t>
  </si>
  <si>
    <t>Mar. 31, 2017USD ($)policy</t>
  </si>
  <si>
    <t>Write-off of reinsurance</t>
  </si>
  <si>
    <t>Reinsurance Premiums for Insurance Companies, by Product Segment [Line Items]</t>
  </si>
  <si>
    <t>Ceded reinsurance commuted</t>
  </si>
  <si>
    <t>Favorable impact to statutory surplus</t>
  </si>
  <si>
    <t>Policies reinsured by foreign company not engaged in insurance | policy</t>
  </si>
  <si>
    <t>Life and Annuity Insurance Product Line</t>
  </si>
  <si>
    <t>Ceded under agreement</t>
  </si>
  <si>
    <t>70.00%</t>
  </si>
  <si>
    <t>Related Party Transactions - Narrative (Details)</t>
  </si>
  <si>
    <t>Jun. 13, 2016USD ($)</t>
  </si>
  <si>
    <t>Jan. 31, 2014USD ($)</t>
  </si>
  <si>
    <t>Mar. 31, 2016USD ($)loan</t>
  </si>
  <si>
    <t>Aug. 31, 2016USD ($)</t>
  </si>
  <si>
    <t>Jul. 31, 2016</t>
  </si>
  <si>
    <t>Oct. 31, 2015</t>
  </si>
  <si>
    <t>Feb. 27, 2015USD ($)</t>
  </si>
  <si>
    <t>Related Party Transaction [Line Items]</t>
  </si>
  <si>
    <t>Realized gain</t>
  </si>
  <si>
    <t>Foreign Exchange Contracts | Net investment gains (losses): | Other invested assets</t>
  </si>
  <si>
    <t>Loss on derivative</t>
  </si>
  <si>
    <t>Other derivatives and embedded derivatives | Net investment gains (losses): | Other invested assets</t>
  </si>
  <si>
    <t>Salus preferred equity</t>
  </si>
  <si>
    <t>Dividend rate on preferred stock</t>
  </si>
  <si>
    <t>Asset par value</t>
  </si>
  <si>
    <t>Salus preferred equity | Other invested assets</t>
  </si>
  <si>
    <t>Salus CLOs | Available-for-sale Securities</t>
  </si>
  <si>
    <t>Expenses from transactions with related party</t>
  </si>
  <si>
    <t>Front Street RE (Cayman) Ltd. | Asset Sale and Recapitalization</t>
  </si>
  <si>
    <t>0.71%</t>
  </si>
  <si>
    <t>Front Street RE (Cayman) Ltd. | Asset Sale and Recapitalization | Fair Value</t>
  </si>
  <si>
    <t>Note payable</t>
  </si>
  <si>
    <t>Salus Capital Partners LLC | FGL Loan Participation, CLO Subordinated Debt and Salus Promissory Note</t>
  </si>
  <si>
    <t>Number of debt instruments | loan</t>
  </si>
  <si>
    <t>Salus CLO</t>
  </si>
  <si>
    <t>Salus loan participations</t>
  </si>
  <si>
    <t>Salus promissory note</t>
  </si>
  <si>
    <t>Repayment of promissory note</t>
  </si>
  <si>
    <t>Salus Capital Partners LLC | Salus Loan Participation, CLO Subordinated Debt</t>
  </si>
  <si>
    <t>Salus line of credit</t>
  </si>
  <si>
    <t>Salus Capital Partners LLC | Management Fees | Salus</t>
  </si>
  <si>
    <t>Salus Capital Partners LLC | Management Fees | CorAmerica Capital, LLC</t>
  </si>
  <si>
    <t>Salus Capital Partners LLC | Management Fees | Energy &amp; Infrastructure Capital, LLC</t>
  </si>
  <si>
    <t>Fees reimbursed by entity, percentage of shares sold by affiliated entity triggering prorated reimbursement</t>
  </si>
  <si>
    <t>Subsequent Event [Member] | Front Street RE (Cayman) Ltd. | Asset Sale and Recapitalization</t>
  </si>
  <si>
    <t>1.50%</t>
  </si>
  <si>
    <t>Related Party Transactions - Summary of Affiliated Entity Operations (Details) - Front Street RE (Cayman) Ltd. - USD ($) $ in Millions</t>
  </si>
  <si>
    <t>Insurance and investment product fees</t>
  </si>
  <si>
    <t>Acquisition &amp; operating expenses, net of deferrals</t>
  </si>
  <si>
    <t>Operating income (loss)</t>
  </si>
  <si>
    <t>Related Party Transactions - Related Party Investments (Details) $ in Millions</t>
  </si>
  <si>
    <t>Sep. 30, 2016USD ($)borrower</t>
  </si>
  <si>
    <t>Salus participations</t>
  </si>
  <si>
    <t>Number of borrowers in loan participations | borrower</t>
  </si>
  <si>
    <t>Average loan balance</t>
  </si>
  <si>
    <t>Available-for-sale Securities | Salus CLOs</t>
  </si>
  <si>
    <t>Fixed maturities, available-for-sale | Salus CLOs</t>
  </si>
  <si>
    <t>Asset carrying value</t>
  </si>
  <si>
    <t>Accrued Investment Income</t>
  </si>
  <si>
    <t>Fixed maturities, available-for-sale | Fortress Investment Group CLOs</t>
  </si>
  <si>
    <t>Fixed maturities, available-for-sale | Spectrum Brands, Inc.</t>
  </si>
  <si>
    <t>Equities | Salus preferred equity</t>
  </si>
  <si>
    <t>Other invested assets | Salus preferred equity</t>
  </si>
  <si>
    <t>Other invested assets | Salus participations</t>
  </si>
  <si>
    <t>Related party loans | HGI energy loan</t>
  </si>
  <si>
    <t>Earnings Per Share - Summary of Basic and Diluted EPS (Detail) - USD ($) $ / shares in Units, $ in Millions</t>
  </si>
  <si>
    <t>Weighted-average common shares outstanding - basic (in shares)</t>
  </si>
  <si>
    <t>Dilutive effect of unvested restricted stock &amp; PRSU (in shares)</t>
  </si>
  <si>
    <t>Dilutive effect of stock options (in shares)</t>
  </si>
  <si>
    <t>Weighted-average shares outstanding - diluted (in shares)</t>
  </si>
  <si>
    <t>Earnings Per Share - Narrative (Details) - shares shares in Thousands</t>
  </si>
  <si>
    <t>Stock Option Awards</t>
  </si>
  <si>
    <t>Antidilutive Securities Excluded from Computation of Earnings Per Share [Line Items]</t>
  </si>
  <si>
    <t>Shares excluded from EPS (in shares)</t>
  </si>
  <si>
    <t>Insurance Subsidiary Financial Information and Regulatory Matters (Details) - USD ($)</t>
  </si>
  <si>
    <t>Apr. 06, 2011</t>
  </si>
  <si>
    <t>Statutory Accounting Practices [Line Items]</t>
  </si>
  <si>
    <t>Change in statutory capital and surplus for permitted practice</t>
  </si>
  <si>
    <t>Change in statutory capital and surplus for non-permitted practice</t>
  </si>
  <si>
    <t>Change in statutory capital and surplus balance is permitted practice was determined to be non-permitted</t>
  </si>
  <si>
    <t>Increase (decrease) as a result of redomestication by entity</t>
  </si>
  <si>
    <t>Unassigned balance netted against additional paid in capital</t>
  </si>
  <si>
    <t>Statutory unassigned surplus</t>
  </si>
  <si>
    <t>Iow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5064</v>
      </c>
    </row>
    <row r="12" spans="1:3">
      <c r="A12" s="4" t="s">
        <v>19</v>
      </c>
      <c r="B12" s="4" t="s">
        <v>20</v>
      </c>
    </row>
    <row r="13" spans="1:3">
      <c r="A13" s="4" t="s">
        <v>21</v>
      </c>
      <c r="B13" s="4" t="s">
        <v>22</v>
      </c>
    </row>
    <row r="14" spans="1:3">
      <c r="A14" s="4" t="s">
        <v>23</v>
      </c>
      <c r="C14" s="5" t="n">
        <v>58991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191</v>
      </c>
    </row>
    <row r="4" spans="1:2">
      <c r="A4" s="4" t="s">
        <v>46</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52</v>
      </c>
      <c r="C3" s="7" t="n">
        <v>19411</v>
      </c>
    </row>
    <row r="4" spans="1:3">
      <c r="A4" s="4" t="s">
        <v>28</v>
      </c>
      <c r="B4" s="5" t="n">
        <v>712</v>
      </c>
      <c r="C4" s="5" t="n">
        <v>683</v>
      </c>
    </row>
    <row r="5" spans="1:3">
      <c r="A5" s="4" t="s">
        <v>29</v>
      </c>
      <c r="B5" s="5" t="n">
        <v>351</v>
      </c>
      <c r="C5" s="5" t="n">
        <v>276</v>
      </c>
    </row>
    <row r="6" spans="1:3">
      <c r="A6" s="4" t="s">
        <v>30</v>
      </c>
      <c r="B6" s="5" t="n">
        <v>579</v>
      </c>
      <c r="C6" s="5" t="n">
        <v>595</v>
      </c>
    </row>
    <row r="7" spans="1:3">
      <c r="A7" s="4" t="s">
        <v>31</v>
      </c>
      <c r="B7" s="5" t="n">
        <v>119</v>
      </c>
      <c r="C7" s="5" t="n">
        <v>60</v>
      </c>
    </row>
    <row r="8" spans="1:3">
      <c r="A8" s="4" t="s">
        <v>32</v>
      </c>
      <c r="B8" s="5" t="n">
        <v>21813</v>
      </c>
      <c r="C8" s="5" t="n">
        <v>21025</v>
      </c>
    </row>
    <row r="9" spans="1:3">
      <c r="A9" s="4" t="s">
        <v>33</v>
      </c>
      <c r="B9" s="5" t="n">
        <v>71</v>
      </c>
      <c r="C9" s="5" t="n">
        <v>71</v>
      </c>
    </row>
    <row r="10" spans="1:3">
      <c r="A10" s="4" t="s">
        <v>34</v>
      </c>
      <c r="B10" s="5" t="n">
        <v>887</v>
      </c>
      <c r="C10" s="5" t="n">
        <v>864</v>
      </c>
    </row>
    <row r="11" spans="1:3">
      <c r="A11" s="4" t="s">
        <v>35</v>
      </c>
      <c r="B11" s="5" t="n">
        <v>225</v>
      </c>
      <c r="C11" s="5" t="n">
        <v>214</v>
      </c>
    </row>
    <row r="12" spans="1:3">
      <c r="A12" s="4" t="s">
        <v>36</v>
      </c>
      <c r="B12" s="5" t="n">
        <v>3426</v>
      </c>
      <c r="C12" s="5" t="n">
        <v>3464</v>
      </c>
    </row>
    <row r="13" spans="1:3">
      <c r="A13" s="4" t="s">
        <v>37</v>
      </c>
      <c r="B13" s="5" t="n">
        <v>1184</v>
      </c>
      <c r="C13" s="5" t="n">
        <v>1026</v>
      </c>
    </row>
    <row r="14" spans="1:3">
      <c r="A14" s="4" t="s">
        <v>38</v>
      </c>
      <c r="B14" s="5" t="n">
        <v>87</v>
      </c>
      <c r="C14" s="5" t="n">
        <v>0</v>
      </c>
    </row>
    <row r="15" spans="1:3">
      <c r="A15" s="4" t="s">
        <v>39</v>
      </c>
      <c r="B15" s="5" t="n">
        <v>204</v>
      </c>
      <c r="C15" s="5" t="n">
        <v>371</v>
      </c>
    </row>
    <row r="16" spans="1:3">
      <c r="A16" s="4" t="s">
        <v>40</v>
      </c>
      <c r="B16" s="5" t="n">
        <v>27897</v>
      </c>
      <c r="C16" s="5" t="n">
        <v>27035</v>
      </c>
    </row>
    <row r="17" spans="1:3">
      <c r="A17" s="3" t="s">
        <v>41</v>
      </c>
    </row>
    <row r="18" spans="1:3">
      <c r="A18" s="4" t="s">
        <v>42</v>
      </c>
      <c r="B18" s="5" t="n">
        <v>20052</v>
      </c>
      <c r="C18" s="5" t="n">
        <v>19251</v>
      </c>
    </row>
    <row r="19" spans="1:3">
      <c r="A19" s="4" t="s">
        <v>43</v>
      </c>
      <c r="B19" s="5" t="n">
        <v>3435</v>
      </c>
      <c r="C19" s="5" t="n">
        <v>3467</v>
      </c>
    </row>
    <row r="20" spans="1:3">
      <c r="A20" s="4" t="s">
        <v>44</v>
      </c>
      <c r="B20" s="5" t="n">
        <v>1134</v>
      </c>
      <c r="C20" s="5" t="n">
        <v>1172</v>
      </c>
    </row>
    <row r="21" spans="1:3">
      <c r="A21" s="4" t="s">
        <v>45</v>
      </c>
      <c r="B21" s="5" t="n">
        <v>60</v>
      </c>
      <c r="C21" s="5" t="n">
        <v>55</v>
      </c>
    </row>
    <row r="22" spans="1:3">
      <c r="A22" s="4" t="s">
        <v>46</v>
      </c>
      <c r="B22" s="5" t="n">
        <v>300</v>
      </c>
      <c r="C22" s="5" t="n">
        <v>300</v>
      </c>
    </row>
    <row r="23" spans="1:3">
      <c r="A23" s="4" t="s">
        <v>47</v>
      </c>
      <c r="B23" s="5" t="n">
        <v>105</v>
      </c>
      <c r="C23" s="5" t="n">
        <v>100</v>
      </c>
    </row>
    <row r="24" spans="1:3">
      <c r="A24" s="4" t="s">
        <v>48</v>
      </c>
      <c r="B24" s="5" t="n">
        <v>0</v>
      </c>
      <c r="C24" s="5" t="n">
        <v>10</v>
      </c>
    </row>
    <row r="25" spans="1:3">
      <c r="A25" s="4" t="s">
        <v>49</v>
      </c>
      <c r="B25" s="5" t="n">
        <v>903</v>
      </c>
      <c r="C25" s="5" t="n">
        <v>746</v>
      </c>
    </row>
    <row r="26" spans="1:3">
      <c r="A26" s="4" t="s">
        <v>50</v>
      </c>
      <c r="B26" s="5" t="n">
        <v>25989</v>
      </c>
      <c r="C26" s="5" t="n">
        <v>25101</v>
      </c>
    </row>
    <row r="27" spans="1:3">
      <c r="A27" s="4" t="s">
        <v>51</v>
      </c>
      <c r="B27" s="4" t="s">
        <v>52</v>
      </c>
      <c r="C27" s="4" t="s">
        <v>52</v>
      </c>
    </row>
    <row r="28" spans="1:3">
      <c r="A28" s="3" t="s">
        <v>53</v>
      </c>
    </row>
    <row r="29" spans="1:3">
      <c r="A29" s="4" t="s">
        <v>54</v>
      </c>
      <c r="B29" s="5" t="n">
        <v>0</v>
      </c>
      <c r="C29" s="5" t="n">
        <v>0</v>
      </c>
    </row>
    <row r="30" spans="1:3">
      <c r="A30" s="4" t="s">
        <v>55</v>
      </c>
      <c r="B30" s="5" t="n">
        <v>1</v>
      </c>
      <c r="C30" s="5" t="n">
        <v>1</v>
      </c>
    </row>
    <row r="31" spans="1:3">
      <c r="A31" s="4" t="s">
        <v>56</v>
      </c>
      <c r="B31" s="5" t="n">
        <v>715</v>
      </c>
      <c r="C31" s="5" t="n">
        <v>714</v>
      </c>
    </row>
    <row r="32" spans="1:3">
      <c r="A32" s="4" t="s">
        <v>57</v>
      </c>
      <c r="B32" s="5" t="n">
        <v>914</v>
      </c>
      <c r="C32" s="5" t="n">
        <v>792</v>
      </c>
    </row>
    <row r="33" spans="1:3">
      <c r="A33" s="4" t="s">
        <v>58</v>
      </c>
      <c r="B33" s="5" t="n">
        <v>291</v>
      </c>
      <c r="C33" s="5" t="n">
        <v>439</v>
      </c>
    </row>
    <row r="34" spans="1:3">
      <c r="A34" s="4" t="s">
        <v>59</v>
      </c>
      <c r="B34" s="5" t="n">
        <v>-13</v>
      </c>
      <c r="C34" s="5" t="n">
        <v>-12</v>
      </c>
    </row>
    <row r="35" spans="1:3">
      <c r="A35" s="4" t="s">
        <v>60</v>
      </c>
      <c r="B35" s="5" t="n">
        <v>1908</v>
      </c>
      <c r="C35" s="5" t="n">
        <v>1934</v>
      </c>
    </row>
    <row r="36" spans="1:3">
      <c r="A36" s="4" t="s">
        <v>61</v>
      </c>
      <c r="B36" s="7" t="n">
        <v>27897</v>
      </c>
      <c r="C36" s="7" t="n">
        <v>27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5</v>
      </c>
    </row>
    <row r="2" spans="1:3">
      <c r="A2" s="3" t="s">
        <v>63</v>
      </c>
    </row>
    <row r="3" spans="1:3">
      <c r="A3" s="4" t="s">
        <v>64</v>
      </c>
      <c r="B3" s="7" t="n">
        <v>19501</v>
      </c>
      <c r="C3" s="7" t="n">
        <v>18521</v>
      </c>
    </row>
    <row r="4" spans="1:3">
      <c r="A4" s="4" t="s">
        <v>65</v>
      </c>
      <c r="B4" s="7" t="n">
        <v>682</v>
      </c>
      <c r="C4" s="7" t="n">
        <v>640</v>
      </c>
    </row>
    <row r="5" spans="1:3">
      <c r="A5" s="4" t="s">
        <v>66</v>
      </c>
      <c r="B5" s="8" t="n">
        <v>0.01</v>
      </c>
      <c r="C5" s="8" t="n">
        <v>0.01</v>
      </c>
    </row>
    <row r="6" spans="1:3">
      <c r="A6" s="4" t="s">
        <v>67</v>
      </c>
      <c r="B6" s="5" t="n">
        <v>50000000</v>
      </c>
      <c r="C6" s="5" t="n">
        <v>50000000</v>
      </c>
    </row>
    <row r="7" spans="1:3">
      <c r="A7" s="4" t="s">
        <v>68</v>
      </c>
      <c r="B7" s="5" t="n">
        <v>0</v>
      </c>
      <c r="C7" s="5" t="n">
        <v>0</v>
      </c>
    </row>
    <row r="8" spans="1:3">
      <c r="A8" s="4" t="s">
        <v>69</v>
      </c>
      <c r="B8" s="8" t="n">
        <v>0.01</v>
      </c>
      <c r="C8" s="8" t="n">
        <v>0.01</v>
      </c>
    </row>
    <row r="9" spans="1:3">
      <c r="A9" s="4" t="s">
        <v>70</v>
      </c>
      <c r="B9" s="5" t="n">
        <v>500000000</v>
      </c>
      <c r="C9" s="5" t="n">
        <v>500000000</v>
      </c>
    </row>
    <row r="10" spans="1:3">
      <c r="A10" s="4" t="s">
        <v>71</v>
      </c>
      <c r="B10" s="5" t="n">
        <v>58991806</v>
      </c>
      <c r="C10" s="5" t="n">
        <v>58956127</v>
      </c>
    </row>
    <row r="11" spans="1:3">
      <c r="A11" s="4" t="s">
        <v>72</v>
      </c>
      <c r="B11" s="5" t="n">
        <v>58991806</v>
      </c>
      <c r="C11" s="5" t="n">
        <v>58956127</v>
      </c>
    </row>
    <row r="12" spans="1:3">
      <c r="A12" s="4" t="s">
        <v>73</v>
      </c>
      <c r="B12" s="5" t="n">
        <v>568847</v>
      </c>
      <c r="C12" s="5" t="n">
        <v>5376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09</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27"/>
    <col customWidth="1" max="3" min="3" width="21"/>
  </cols>
  <sheetData>
    <row r="1" spans="1:3">
      <c r="A1" s="1" t="s">
        <v>299</v>
      </c>
      <c r="B1" s="2" t="s">
        <v>1</v>
      </c>
    </row>
    <row r="2" spans="1:3">
      <c r="B2" s="2" t="s">
        <v>300</v>
      </c>
      <c r="C2" s="2" t="s">
        <v>301</v>
      </c>
    </row>
    <row r="3" spans="1:3">
      <c r="A3" s="4" t="s">
        <v>302</v>
      </c>
    </row>
    <row r="4" spans="1:3">
      <c r="A4" s="3" t="s">
        <v>303</v>
      </c>
    </row>
    <row r="5" spans="1:3">
      <c r="A5" s="4" t="s">
        <v>304</v>
      </c>
      <c r="B5" s="7" t="n">
        <v>1540</v>
      </c>
    </row>
    <row r="6" spans="1:3">
      <c r="A6" s="4" t="s">
        <v>305</v>
      </c>
    </row>
    <row r="7" spans="1:3">
      <c r="A7" s="3" t="s">
        <v>303</v>
      </c>
    </row>
    <row r="8" spans="1:3">
      <c r="A8" s="4" t="s">
        <v>304</v>
      </c>
      <c r="B8" s="5" t="n">
        <v>1067</v>
      </c>
    </row>
    <row r="9" spans="1:3">
      <c r="A9" s="4" t="s">
        <v>306</v>
      </c>
    </row>
    <row r="10" spans="1:3">
      <c r="A10" s="3" t="s">
        <v>303</v>
      </c>
    </row>
    <row r="11" spans="1:3">
      <c r="A11" s="4" t="s">
        <v>307</v>
      </c>
      <c r="B11" s="7" t="n">
        <v>2654</v>
      </c>
      <c r="C11" s="7" t="n">
        <v>2448</v>
      </c>
    </row>
    <row r="12" spans="1:3">
      <c r="A12" s="4" t="s">
        <v>308</v>
      </c>
      <c r="B12" s="4" t="s">
        <v>309</v>
      </c>
      <c r="C12" s="4" t="s">
        <v>309</v>
      </c>
    </row>
    <row r="13" spans="1:3">
      <c r="A13" s="4" t="s">
        <v>310</v>
      </c>
      <c r="B13" s="7" t="n">
        <v>2583</v>
      </c>
      <c r="C13" s="7" t="n">
        <v>2352</v>
      </c>
    </row>
    <row r="14" spans="1:3">
      <c r="A14" s="4" t="s">
        <v>311</v>
      </c>
      <c r="B14" s="4" t="s">
        <v>312</v>
      </c>
    </row>
    <row r="15" spans="1:3">
      <c r="A15" s="4" t="s">
        <v>313</v>
      </c>
      <c r="B15" s="5" t="n">
        <v>111</v>
      </c>
    </row>
    <row r="16" spans="1:3">
      <c r="A16" s="4" t="s">
        <v>314</v>
      </c>
    </row>
    <row r="17" spans="1:3">
      <c r="A17" s="3" t="s">
        <v>303</v>
      </c>
    </row>
    <row r="18" spans="1:3">
      <c r="A18" s="4" t="s">
        <v>307</v>
      </c>
      <c r="B18" s="7" t="n">
        <v>154</v>
      </c>
      <c r="C18" s="7" t="n">
        <v>171</v>
      </c>
    </row>
    <row r="19" spans="1:3">
      <c r="A19" s="4" t="s">
        <v>308</v>
      </c>
      <c r="B19" s="4" t="s">
        <v>315</v>
      </c>
      <c r="C19"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20183</v>
      </c>
      <c r="C3" s="7" t="n">
        <v>19161</v>
      </c>
    </row>
    <row r="4" spans="1:3">
      <c r="A4" s="4" t="s">
        <v>319</v>
      </c>
      <c r="B4" s="5" t="n">
        <v>855</v>
      </c>
      <c r="C4" s="5" t="n">
        <v>1202</v>
      </c>
    </row>
    <row r="5" spans="1:3">
      <c r="A5" s="4" t="s">
        <v>320</v>
      </c>
      <c r="B5" s="5" t="n">
        <v>-274</v>
      </c>
      <c r="C5" s="5" t="n">
        <v>-269</v>
      </c>
    </row>
    <row r="6" spans="1:3">
      <c r="A6" s="4" t="s">
        <v>321</v>
      </c>
      <c r="B6" s="5" t="n">
        <v>20764</v>
      </c>
      <c r="C6" s="5" t="n">
        <v>20094</v>
      </c>
    </row>
    <row r="7" spans="1:3">
      <c r="A7" s="4" t="s">
        <v>322</v>
      </c>
      <c r="B7" s="5" t="n">
        <v>20764</v>
      </c>
      <c r="C7" s="5" t="n">
        <v>20094</v>
      </c>
    </row>
    <row r="8" spans="1:3">
      <c r="A8" s="4" t="s">
        <v>323</v>
      </c>
      <c r="B8" s="5" t="n">
        <v>218</v>
      </c>
      <c r="C8" s="5" t="n">
        <v>221</v>
      </c>
    </row>
    <row r="9" spans="1:3">
      <c r="A9" s="4" t="s">
        <v>324</v>
      </c>
      <c r="B9" s="5" t="n">
        <v>139</v>
      </c>
      <c r="C9" s="5" t="n">
        <v>78</v>
      </c>
    </row>
    <row r="10" spans="1:3">
      <c r="A10" s="4" t="s">
        <v>325</v>
      </c>
      <c r="B10" s="5" t="n">
        <v>-6</v>
      </c>
      <c r="C10" s="5" t="n">
        <v>-23</v>
      </c>
    </row>
    <row r="11" spans="1:3">
      <c r="A11" s="4" t="s">
        <v>326</v>
      </c>
      <c r="B11" s="5" t="n">
        <v>351</v>
      </c>
      <c r="C11" s="5" t="n">
        <v>276</v>
      </c>
    </row>
    <row r="12" spans="1:3">
      <c r="A12" s="4" t="s">
        <v>327</v>
      </c>
      <c r="B12" s="5" t="n">
        <v>351</v>
      </c>
      <c r="C12" s="5" t="n">
        <v>276</v>
      </c>
    </row>
    <row r="13" spans="1:3">
      <c r="A13" s="4" t="s">
        <v>328</v>
      </c>
      <c r="B13" s="5" t="n">
        <v>579</v>
      </c>
      <c r="C13" s="5" t="n">
        <v>595</v>
      </c>
    </row>
    <row r="14" spans="1:3">
      <c r="A14" s="4" t="s">
        <v>329</v>
      </c>
      <c r="B14" s="5" t="n">
        <v>0</v>
      </c>
      <c r="C14" s="5" t="n">
        <v>0</v>
      </c>
    </row>
    <row r="15" spans="1:3">
      <c r="A15" s="4" t="s">
        <v>330</v>
      </c>
      <c r="B15" s="5" t="n">
        <v>0</v>
      </c>
      <c r="C15" s="5" t="n">
        <v>0</v>
      </c>
    </row>
    <row r="16" spans="1:3">
      <c r="A16" s="4" t="s">
        <v>331</v>
      </c>
      <c r="B16" s="5" t="n">
        <v>576</v>
      </c>
      <c r="C16" s="5" t="n">
        <v>614</v>
      </c>
    </row>
    <row r="17" spans="1:3">
      <c r="A17" s="4" t="s">
        <v>332</v>
      </c>
      <c r="B17" s="5" t="n">
        <v>579</v>
      </c>
      <c r="C17" s="5" t="n">
        <v>595</v>
      </c>
    </row>
    <row r="18" spans="1:3">
      <c r="A18" s="4" t="s">
        <v>333</v>
      </c>
      <c r="B18" s="5" t="n">
        <v>21099</v>
      </c>
      <c r="C18" s="5" t="n">
        <v>20037</v>
      </c>
    </row>
    <row r="19" spans="1:3">
      <c r="A19" s="4" t="s">
        <v>334</v>
      </c>
      <c r="B19" s="5" t="n">
        <v>994</v>
      </c>
      <c r="C19" s="5" t="n">
        <v>1280</v>
      </c>
    </row>
    <row r="20" spans="1:3">
      <c r="A20" s="4" t="s">
        <v>335</v>
      </c>
      <c r="B20" s="5" t="n">
        <v>-280</v>
      </c>
      <c r="C20" s="5" t="n">
        <v>-292</v>
      </c>
    </row>
    <row r="21" spans="1:3">
      <c r="A21" s="4" t="s">
        <v>336</v>
      </c>
      <c r="B21" s="5" t="n">
        <v>21806</v>
      </c>
      <c r="C21" s="5" t="n">
        <v>21042</v>
      </c>
    </row>
    <row r="22" spans="1:3">
      <c r="A22" s="4" t="s">
        <v>337</v>
      </c>
      <c r="B22" s="5" t="n">
        <v>21813</v>
      </c>
      <c r="C22" s="5" t="n">
        <v>21025</v>
      </c>
    </row>
    <row r="23" spans="1:3">
      <c r="A23" s="4" t="s">
        <v>338</v>
      </c>
    </row>
    <row r="24" spans="1:3">
      <c r="A24" s="3" t="s">
        <v>317</v>
      </c>
    </row>
    <row r="25" spans="1:3">
      <c r="A25" s="4" t="s">
        <v>318</v>
      </c>
      <c r="B25" s="5" t="n">
        <v>2650</v>
      </c>
      <c r="C25" s="5" t="n">
        <v>2528</v>
      </c>
    </row>
    <row r="26" spans="1:3">
      <c r="A26" s="4" t="s">
        <v>319</v>
      </c>
      <c r="B26" s="5" t="n">
        <v>33</v>
      </c>
      <c r="C26" s="5" t="n">
        <v>16</v>
      </c>
    </row>
    <row r="27" spans="1:3">
      <c r="A27" s="4" t="s">
        <v>320</v>
      </c>
      <c r="B27" s="5" t="n">
        <v>-14</v>
      </c>
      <c r="C27" s="5" t="n">
        <v>-45</v>
      </c>
    </row>
    <row r="28" spans="1:3">
      <c r="A28" s="4" t="s">
        <v>321</v>
      </c>
      <c r="B28" s="5" t="n">
        <v>2669</v>
      </c>
      <c r="C28" s="5" t="n">
        <v>2499</v>
      </c>
    </row>
    <row r="29" spans="1:3">
      <c r="A29" s="4" t="s">
        <v>322</v>
      </c>
      <c r="B29" s="5" t="n">
        <v>2669</v>
      </c>
      <c r="C29" s="5" t="n">
        <v>2499</v>
      </c>
    </row>
    <row r="30" spans="1:3">
      <c r="A30" s="4" t="s">
        <v>339</v>
      </c>
    </row>
    <row r="31" spans="1:3">
      <c r="A31" s="3" t="s">
        <v>317</v>
      </c>
    </row>
    <row r="32" spans="1:3">
      <c r="A32" s="4" t="s">
        <v>318</v>
      </c>
      <c r="B32" s="5" t="n">
        <v>961</v>
      </c>
      <c r="C32" s="5" t="n">
        <v>850</v>
      </c>
    </row>
    <row r="33" spans="1:3">
      <c r="A33" s="4" t="s">
        <v>319</v>
      </c>
      <c r="B33" s="5" t="n">
        <v>9</v>
      </c>
      <c r="C33" s="5" t="n">
        <v>23</v>
      </c>
    </row>
    <row r="34" spans="1:3">
      <c r="A34" s="4" t="s">
        <v>320</v>
      </c>
      <c r="B34" s="5" t="n">
        <v>-19</v>
      </c>
      <c r="C34" s="5" t="n">
        <v>-9</v>
      </c>
    </row>
    <row r="35" spans="1:3">
      <c r="A35" s="4" t="s">
        <v>321</v>
      </c>
      <c r="B35" s="5" t="n">
        <v>951</v>
      </c>
      <c r="C35" s="5" t="n">
        <v>864</v>
      </c>
    </row>
    <row r="36" spans="1:3">
      <c r="A36" s="4" t="s">
        <v>322</v>
      </c>
      <c r="B36" s="5" t="n">
        <v>951</v>
      </c>
      <c r="C36" s="5" t="n">
        <v>864</v>
      </c>
    </row>
    <row r="37" spans="1:3">
      <c r="A37" s="4" t="s">
        <v>340</v>
      </c>
    </row>
    <row r="38" spans="1:3">
      <c r="A38" s="3" t="s">
        <v>317</v>
      </c>
    </row>
    <row r="39" spans="1:3">
      <c r="A39" s="4" t="s">
        <v>318</v>
      </c>
      <c r="B39" s="5" t="n">
        <v>11621</v>
      </c>
      <c r="C39" s="5" t="n">
        <v>10712</v>
      </c>
    </row>
    <row r="40" spans="1:3">
      <c r="A40" s="4" t="s">
        <v>319</v>
      </c>
      <c r="B40" s="5" t="n">
        <v>521</v>
      </c>
      <c r="C40" s="5" t="n">
        <v>760</v>
      </c>
    </row>
    <row r="41" spans="1:3">
      <c r="A41" s="4" t="s">
        <v>320</v>
      </c>
      <c r="B41" s="5" t="n">
        <v>-164</v>
      </c>
      <c r="C41" s="5" t="n">
        <v>-132</v>
      </c>
    </row>
    <row r="42" spans="1:3">
      <c r="A42" s="4" t="s">
        <v>321</v>
      </c>
      <c r="B42" s="5" t="n">
        <v>11978</v>
      </c>
      <c r="C42" s="5" t="n">
        <v>11340</v>
      </c>
    </row>
    <row r="43" spans="1:3">
      <c r="A43" s="4" t="s">
        <v>322</v>
      </c>
      <c r="B43" s="5" t="n">
        <v>11978</v>
      </c>
      <c r="C43" s="5" t="n">
        <v>11340</v>
      </c>
    </row>
    <row r="44" spans="1:3">
      <c r="A44" s="4" t="s">
        <v>341</v>
      </c>
    </row>
    <row r="45" spans="1:3">
      <c r="A45" s="3" t="s">
        <v>317</v>
      </c>
    </row>
    <row r="46" spans="1:3">
      <c r="A46" s="4" t="s">
        <v>318</v>
      </c>
      <c r="B46" s="5" t="n">
        <v>682</v>
      </c>
      <c r="C46" s="5" t="n">
        <v>640</v>
      </c>
    </row>
    <row r="47" spans="1:3">
      <c r="A47" s="4" t="s">
        <v>319</v>
      </c>
      <c r="B47" s="5" t="n">
        <v>35</v>
      </c>
      <c r="C47" s="5" t="n">
        <v>47</v>
      </c>
    </row>
    <row r="48" spans="1:3">
      <c r="A48" s="4" t="s">
        <v>320</v>
      </c>
      <c r="B48" s="5" t="n">
        <v>-5</v>
      </c>
      <c r="C48" s="5" t="n">
        <v>-4</v>
      </c>
    </row>
    <row r="49" spans="1:3">
      <c r="A49" s="4" t="s">
        <v>321</v>
      </c>
      <c r="B49" s="5" t="n">
        <v>712</v>
      </c>
      <c r="C49" s="5" t="n">
        <v>683</v>
      </c>
    </row>
    <row r="50" spans="1:3">
      <c r="A50" s="4" t="s">
        <v>322</v>
      </c>
      <c r="B50" s="5" t="n">
        <v>712</v>
      </c>
      <c r="C50" s="5" t="n">
        <v>683</v>
      </c>
    </row>
    <row r="51" spans="1:3">
      <c r="A51" s="4" t="s">
        <v>342</v>
      </c>
    </row>
    <row r="52" spans="1:3">
      <c r="A52" s="3" t="s">
        <v>317</v>
      </c>
    </row>
    <row r="53" spans="1:3">
      <c r="A53" s="4" t="s">
        <v>318</v>
      </c>
      <c r="B53" s="5" t="n">
        <v>1349</v>
      </c>
      <c r="C53" s="5" t="n">
        <v>1356</v>
      </c>
    </row>
    <row r="54" spans="1:3">
      <c r="A54" s="4" t="s">
        <v>319</v>
      </c>
      <c r="B54" s="5" t="n">
        <v>61</v>
      </c>
      <c r="C54" s="5" t="n">
        <v>77</v>
      </c>
    </row>
    <row r="55" spans="1:3">
      <c r="A55" s="4" t="s">
        <v>320</v>
      </c>
      <c r="B55" s="5" t="n">
        <v>-35</v>
      </c>
      <c r="C55" s="5" t="n">
        <v>-47</v>
      </c>
    </row>
    <row r="56" spans="1:3">
      <c r="A56" s="4" t="s">
        <v>321</v>
      </c>
      <c r="B56" s="5" t="n">
        <v>1375</v>
      </c>
      <c r="C56" s="5" t="n">
        <v>1386</v>
      </c>
    </row>
    <row r="57" spans="1:3">
      <c r="A57" s="4" t="s">
        <v>322</v>
      </c>
      <c r="B57" s="5" t="n">
        <v>1375</v>
      </c>
      <c r="C57" s="5" t="n">
        <v>1386</v>
      </c>
    </row>
    <row r="58" spans="1:3">
      <c r="A58" s="4" t="s">
        <v>343</v>
      </c>
    </row>
    <row r="59" spans="1:3">
      <c r="A59" s="3" t="s">
        <v>317</v>
      </c>
    </row>
    <row r="60" spans="1:3">
      <c r="A60" s="4" t="s">
        <v>318</v>
      </c>
      <c r="B60" s="5" t="n">
        <v>1582</v>
      </c>
      <c r="C60" s="5" t="n">
        <v>1515</v>
      </c>
    </row>
    <row r="61" spans="1:3">
      <c r="A61" s="4" t="s">
        <v>319</v>
      </c>
      <c r="B61" s="5" t="n">
        <v>119</v>
      </c>
      <c r="C61" s="5" t="n">
        <v>206</v>
      </c>
    </row>
    <row r="62" spans="1:3">
      <c r="A62" s="4" t="s">
        <v>320</v>
      </c>
      <c r="B62" s="5" t="n">
        <v>-21</v>
      </c>
      <c r="C62" s="5" t="n">
        <v>-4</v>
      </c>
    </row>
    <row r="63" spans="1:3">
      <c r="A63" s="4" t="s">
        <v>321</v>
      </c>
      <c r="B63" s="5" t="n">
        <v>1680</v>
      </c>
      <c r="C63" s="5" t="n">
        <v>1717</v>
      </c>
    </row>
    <row r="64" spans="1:3">
      <c r="A64" s="4" t="s">
        <v>322</v>
      </c>
      <c r="B64" s="5" t="n">
        <v>1680</v>
      </c>
      <c r="C64" s="5" t="n">
        <v>1717</v>
      </c>
    </row>
    <row r="65" spans="1:3">
      <c r="A65" s="4" t="s">
        <v>344</v>
      </c>
    </row>
    <row r="66" spans="1:3">
      <c r="A66" s="3" t="s">
        <v>317</v>
      </c>
    </row>
    <row r="67" spans="1:3">
      <c r="A67" s="4" t="s">
        <v>318</v>
      </c>
      <c r="B67" s="5" t="n">
        <v>1253</v>
      </c>
      <c r="C67" s="5" t="n">
        <v>1327</v>
      </c>
    </row>
    <row r="68" spans="1:3">
      <c r="A68" s="4" t="s">
        <v>319</v>
      </c>
      <c r="B68" s="5" t="n">
        <v>75</v>
      </c>
      <c r="C68" s="5" t="n">
        <v>63</v>
      </c>
    </row>
    <row r="69" spans="1:3">
      <c r="A69" s="4" t="s">
        <v>320</v>
      </c>
      <c r="B69" s="5" t="n">
        <v>-16</v>
      </c>
      <c r="C69" s="5" t="n">
        <v>-28</v>
      </c>
    </row>
    <row r="70" spans="1:3">
      <c r="A70" s="4" t="s">
        <v>321</v>
      </c>
      <c r="B70" s="5" t="n">
        <v>1312</v>
      </c>
      <c r="C70" s="5" t="n">
        <v>1362</v>
      </c>
    </row>
    <row r="71" spans="1:3">
      <c r="A71" s="4" t="s">
        <v>322</v>
      </c>
      <c r="B71" s="5" t="n">
        <v>1312</v>
      </c>
      <c r="C71" s="5" t="n">
        <v>1362</v>
      </c>
    </row>
    <row r="72" spans="1:3">
      <c r="A72" s="4" t="s">
        <v>345</v>
      </c>
    </row>
    <row r="73" spans="1:3">
      <c r="A73" s="3" t="s">
        <v>317</v>
      </c>
    </row>
    <row r="74" spans="1:3">
      <c r="A74" s="4" t="s">
        <v>318</v>
      </c>
      <c r="B74" s="5" t="n">
        <v>85</v>
      </c>
      <c r="C74" s="5" t="n">
        <v>233</v>
      </c>
    </row>
    <row r="75" spans="1:3">
      <c r="A75" s="4" t="s">
        <v>319</v>
      </c>
      <c r="B75" s="5" t="n">
        <v>2</v>
      </c>
      <c r="C75" s="5" t="n">
        <v>10</v>
      </c>
    </row>
    <row r="76" spans="1:3">
      <c r="A76" s="4" t="s">
        <v>320</v>
      </c>
      <c r="B76" s="5" t="n">
        <v>0</v>
      </c>
      <c r="C76" s="5" t="n">
        <v>0</v>
      </c>
    </row>
    <row r="77" spans="1:3">
      <c r="A77" s="4" t="s">
        <v>321</v>
      </c>
      <c r="B77" s="5" t="n">
        <v>87</v>
      </c>
      <c r="C77" s="5" t="n">
        <v>243</v>
      </c>
    </row>
    <row r="78" spans="1:3">
      <c r="A78" s="4" t="s">
        <v>322</v>
      </c>
      <c r="B78" s="5" t="n">
        <v>87</v>
      </c>
      <c r="C78" s="5" t="n">
        <v>243</v>
      </c>
    </row>
    <row r="79" spans="1:3">
      <c r="A79" s="4" t="s">
        <v>31</v>
      </c>
    </row>
    <row r="80" spans="1:3">
      <c r="A80" s="3" t="s">
        <v>317</v>
      </c>
    </row>
    <row r="81" spans="1:3">
      <c r="A81" s="4" t="s">
        <v>318</v>
      </c>
      <c r="B81" s="5" t="n">
        <v>119</v>
      </c>
      <c r="C81" s="5" t="n">
        <v>60</v>
      </c>
    </row>
    <row r="82" spans="1:3">
      <c r="A82" s="4" t="s">
        <v>319</v>
      </c>
      <c r="B82" s="5" t="n">
        <v>0</v>
      </c>
      <c r="C82" s="5" t="n">
        <v>0</v>
      </c>
    </row>
    <row r="83" spans="1:3">
      <c r="A83" s="4" t="s">
        <v>320</v>
      </c>
      <c r="B83" s="5" t="n">
        <v>0</v>
      </c>
      <c r="C83" s="5" t="n">
        <v>0</v>
      </c>
    </row>
    <row r="84" spans="1:3">
      <c r="A84" s="4" t="s">
        <v>321</v>
      </c>
      <c r="B84" s="5" t="n">
        <v>115</v>
      </c>
      <c r="C84" s="5" t="n">
        <v>58</v>
      </c>
    </row>
    <row r="85" spans="1:3">
      <c r="A85" s="4" t="s">
        <v>322</v>
      </c>
      <c r="B85" s="7" t="n">
        <v>119</v>
      </c>
      <c r="C85" s="7" t="n">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5604</v>
      </c>
    </row>
    <row r="4" spans="1:3">
      <c r="A4" s="4" t="s">
        <v>349</v>
      </c>
      <c r="B4" s="5" t="n">
        <v>19501</v>
      </c>
      <c r="C4" s="7" t="n">
        <v>18521</v>
      </c>
    </row>
    <row r="5" spans="1:3">
      <c r="A5" s="4" t="s">
        <v>350</v>
      </c>
      <c r="B5" s="5" t="n">
        <v>5667</v>
      </c>
    </row>
    <row r="6" spans="1:3">
      <c r="A6" s="4" t="s">
        <v>351</v>
      </c>
      <c r="B6" s="5" t="n">
        <v>20052</v>
      </c>
    </row>
    <row r="7" spans="1:3">
      <c r="A7" s="4" t="s">
        <v>352</v>
      </c>
    </row>
    <row r="8" spans="1:3">
      <c r="A8" s="3" t="s">
        <v>347</v>
      </c>
    </row>
    <row r="9" spans="1:3">
      <c r="A9" s="4" t="s">
        <v>353</v>
      </c>
      <c r="B9" s="5" t="n">
        <v>342</v>
      </c>
    </row>
    <row r="10" spans="1:3">
      <c r="A10" s="4" t="s">
        <v>354</v>
      </c>
      <c r="B10" s="5" t="n">
        <v>1786</v>
      </c>
    </row>
    <row r="11" spans="1:3">
      <c r="A11" s="4" t="s">
        <v>355</v>
      </c>
      <c r="B11" s="5" t="n">
        <v>3162</v>
      </c>
    </row>
    <row r="12" spans="1:3">
      <c r="A12" s="4" t="s">
        <v>356</v>
      </c>
      <c r="B12" s="5" t="n">
        <v>8607</v>
      </c>
    </row>
    <row r="13" spans="1:3">
      <c r="A13" s="4" t="s">
        <v>357</v>
      </c>
      <c r="B13" s="5" t="n">
        <v>13897</v>
      </c>
    </row>
    <row r="14" spans="1:3">
      <c r="A14" s="4" t="s">
        <v>358</v>
      </c>
      <c r="B14" s="5" t="n">
        <v>346</v>
      </c>
    </row>
    <row r="15" spans="1:3">
      <c r="A15" s="4" t="s">
        <v>359</v>
      </c>
      <c r="B15" s="5" t="n">
        <v>1835</v>
      </c>
    </row>
    <row r="16" spans="1:3">
      <c r="A16" s="4" t="s">
        <v>360</v>
      </c>
      <c r="B16" s="5" t="n">
        <v>3257</v>
      </c>
    </row>
    <row r="17" spans="1:3">
      <c r="A17" s="4" t="s">
        <v>361</v>
      </c>
      <c r="B17" s="5" t="n">
        <v>8947</v>
      </c>
    </row>
    <row r="18" spans="1:3">
      <c r="A18" s="4" t="s">
        <v>362</v>
      </c>
      <c r="B18" s="5" t="n">
        <v>14385</v>
      </c>
    </row>
    <row r="19" spans="1:3">
      <c r="A19" s="4" t="s">
        <v>338</v>
      </c>
    </row>
    <row r="20" spans="1:3">
      <c r="A20" s="3" t="s">
        <v>347</v>
      </c>
    </row>
    <row r="21" spans="1:3">
      <c r="A21" s="4" t="s">
        <v>348</v>
      </c>
      <c r="B21" s="5" t="n">
        <v>2650</v>
      </c>
    </row>
    <row r="22" spans="1:3">
      <c r="A22" s="4" t="s">
        <v>350</v>
      </c>
      <c r="B22" s="5" t="n">
        <v>2669</v>
      </c>
    </row>
    <row r="23" spans="1:3">
      <c r="A23" s="4" t="s">
        <v>339</v>
      </c>
    </row>
    <row r="24" spans="1:3">
      <c r="A24" s="3" t="s">
        <v>347</v>
      </c>
    </row>
    <row r="25" spans="1:3">
      <c r="A25" s="4" t="s">
        <v>348</v>
      </c>
      <c r="B25" s="5" t="n">
        <v>961</v>
      </c>
    </row>
    <row r="26" spans="1:3">
      <c r="A26" s="4" t="s">
        <v>350</v>
      </c>
      <c r="B26" s="5" t="n">
        <v>951</v>
      </c>
    </row>
    <row r="27" spans="1:3">
      <c r="A27" s="4" t="s">
        <v>363</v>
      </c>
    </row>
    <row r="28" spans="1:3">
      <c r="A28" s="3" t="s">
        <v>347</v>
      </c>
    </row>
    <row r="29" spans="1:3">
      <c r="A29" s="4" t="s">
        <v>348</v>
      </c>
      <c r="B29" s="5" t="n">
        <v>740</v>
      </c>
    </row>
    <row r="30" spans="1:3">
      <c r="A30" s="4" t="s">
        <v>350</v>
      </c>
      <c r="B30" s="5" t="n">
        <v>735</v>
      </c>
    </row>
    <row r="31" spans="1:3">
      <c r="A31" s="4" t="s">
        <v>344</v>
      </c>
    </row>
    <row r="32" spans="1:3">
      <c r="A32" s="3" t="s">
        <v>347</v>
      </c>
    </row>
    <row r="33" spans="1:3">
      <c r="A33" s="4" t="s">
        <v>348</v>
      </c>
      <c r="B33" s="5" t="n">
        <v>1253</v>
      </c>
    </row>
    <row r="34" spans="1:3">
      <c r="A34" s="4" t="s">
        <v>350</v>
      </c>
      <c r="B34" s="7" t="n">
        <v>13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4</v>
      </c>
      <c r="B1" s="2" t="s">
        <v>365</v>
      </c>
      <c r="C1" s="2" t="s">
        <v>366</v>
      </c>
    </row>
    <row r="2" spans="1:3">
      <c r="A2" s="3" t="s">
        <v>347</v>
      </c>
    </row>
    <row r="3" spans="1:3">
      <c r="A3" s="4" t="s">
        <v>367</v>
      </c>
      <c r="B3" s="7" t="n">
        <v>3379</v>
      </c>
      <c r="C3" s="7" t="n">
        <v>1040</v>
      </c>
    </row>
    <row r="4" spans="1:3">
      <c r="A4" s="4" t="s">
        <v>368</v>
      </c>
      <c r="B4" s="5" t="n">
        <v>-93</v>
      </c>
      <c r="C4" s="5" t="n">
        <v>-20</v>
      </c>
    </row>
    <row r="5" spans="1:3">
      <c r="A5" s="4" t="s">
        <v>369</v>
      </c>
      <c r="B5" s="5" t="n">
        <v>2744</v>
      </c>
      <c r="C5" s="5" t="n">
        <v>3650</v>
      </c>
    </row>
    <row r="6" spans="1:3">
      <c r="A6" s="4" t="s">
        <v>370</v>
      </c>
      <c r="B6" s="5" t="n">
        <v>-181</v>
      </c>
      <c r="C6" s="5" t="n">
        <v>-249</v>
      </c>
    </row>
    <row r="7" spans="1:3">
      <c r="A7" s="4" t="s">
        <v>371</v>
      </c>
      <c r="B7" s="5" t="n">
        <v>6123</v>
      </c>
      <c r="C7" s="5" t="n">
        <v>4690</v>
      </c>
    </row>
    <row r="8" spans="1:3">
      <c r="A8" s="4" t="s">
        <v>372</v>
      </c>
      <c r="B8" s="7" t="n">
        <v>-274</v>
      </c>
      <c r="C8" s="7" t="n">
        <v>-269</v>
      </c>
    </row>
    <row r="9" spans="1:3">
      <c r="A9" s="4" t="s">
        <v>373</v>
      </c>
      <c r="B9" s="5" t="n">
        <v>494</v>
      </c>
      <c r="C9" s="5" t="n">
        <v>193</v>
      </c>
    </row>
    <row r="10" spans="1:3">
      <c r="A10" s="4" t="s">
        <v>374</v>
      </c>
      <c r="B10" s="5" t="n">
        <v>437</v>
      </c>
      <c r="C10" s="5" t="n">
        <v>543</v>
      </c>
    </row>
    <row r="11" spans="1:3">
      <c r="A11" s="4" t="s">
        <v>375</v>
      </c>
      <c r="B11" s="5" t="n">
        <v>931</v>
      </c>
      <c r="C11" s="5" t="n">
        <v>736</v>
      </c>
    </row>
    <row r="12" spans="1:3">
      <c r="A12" s="4" t="s">
        <v>338</v>
      </c>
    </row>
    <row r="13" spans="1:3">
      <c r="A13" s="3" t="s">
        <v>347</v>
      </c>
    </row>
    <row r="14" spans="1:3">
      <c r="A14" s="4" t="s">
        <v>367</v>
      </c>
      <c r="B14" s="7" t="n">
        <v>314</v>
      </c>
      <c r="C14" s="7" t="n">
        <v>352</v>
      </c>
    </row>
    <row r="15" spans="1:3">
      <c r="A15" s="4" t="s">
        <v>368</v>
      </c>
      <c r="B15" s="5" t="n">
        <v>-2</v>
      </c>
      <c r="C15" s="5" t="n">
        <v>-4</v>
      </c>
    </row>
    <row r="16" spans="1:3">
      <c r="A16" s="4" t="s">
        <v>369</v>
      </c>
      <c r="B16" s="5" t="n">
        <v>766</v>
      </c>
      <c r="C16" s="5" t="n">
        <v>1368</v>
      </c>
    </row>
    <row r="17" spans="1:3">
      <c r="A17" s="4" t="s">
        <v>370</v>
      </c>
      <c r="B17" s="5" t="n">
        <v>-12</v>
      </c>
      <c r="C17" s="5" t="n">
        <v>-41</v>
      </c>
    </row>
    <row r="18" spans="1:3">
      <c r="A18" s="4" t="s">
        <v>371</v>
      </c>
      <c r="B18" s="5" t="n">
        <v>1080</v>
      </c>
      <c r="C18" s="5" t="n">
        <v>1720</v>
      </c>
    </row>
    <row r="19" spans="1:3">
      <c r="A19" s="4" t="s">
        <v>372</v>
      </c>
      <c r="B19" s="5" t="n">
        <v>-14</v>
      </c>
      <c r="C19" s="5" t="n">
        <v>-45</v>
      </c>
    </row>
    <row r="20" spans="1:3">
      <c r="A20" s="4" t="s">
        <v>339</v>
      </c>
    </row>
    <row r="21" spans="1:3">
      <c r="A21" s="3" t="s">
        <v>347</v>
      </c>
    </row>
    <row r="22" spans="1:3">
      <c r="A22" s="4" t="s">
        <v>367</v>
      </c>
      <c r="B22" s="5" t="n">
        <v>355</v>
      </c>
      <c r="C22" s="5" t="n">
        <v>44</v>
      </c>
    </row>
    <row r="23" spans="1:3">
      <c r="A23" s="4" t="s">
        <v>368</v>
      </c>
      <c r="B23" s="5" t="n">
        <v>-7</v>
      </c>
      <c r="C23" s="5" t="n">
        <v>-1</v>
      </c>
    </row>
    <row r="24" spans="1:3">
      <c r="A24" s="4" t="s">
        <v>369</v>
      </c>
      <c r="B24" s="5" t="n">
        <v>183</v>
      </c>
      <c r="C24" s="5" t="n">
        <v>182</v>
      </c>
    </row>
    <row r="25" spans="1:3">
      <c r="A25" s="4" t="s">
        <v>370</v>
      </c>
      <c r="B25" s="5" t="n">
        <v>-12</v>
      </c>
      <c r="C25" s="5" t="n">
        <v>-8</v>
      </c>
    </row>
    <row r="26" spans="1:3">
      <c r="A26" s="4" t="s">
        <v>371</v>
      </c>
      <c r="B26" s="5" t="n">
        <v>538</v>
      </c>
      <c r="C26" s="5" t="n">
        <v>226</v>
      </c>
    </row>
    <row r="27" spans="1:3">
      <c r="A27" s="4" t="s">
        <v>372</v>
      </c>
      <c r="B27" s="5" t="n">
        <v>-19</v>
      </c>
      <c r="C27" s="5" t="n">
        <v>-9</v>
      </c>
    </row>
    <row r="28" spans="1:3">
      <c r="A28" s="4" t="s">
        <v>340</v>
      </c>
    </row>
    <row r="29" spans="1:3">
      <c r="A29" s="3" t="s">
        <v>347</v>
      </c>
    </row>
    <row r="30" spans="1:3">
      <c r="A30" s="4" t="s">
        <v>367</v>
      </c>
      <c r="B30" s="5" t="n">
        <v>2004</v>
      </c>
      <c r="C30" s="5" t="n">
        <v>413</v>
      </c>
    </row>
    <row r="31" spans="1:3">
      <c r="A31" s="4" t="s">
        <v>368</v>
      </c>
      <c r="B31" s="5" t="n">
        <v>-59</v>
      </c>
      <c r="C31" s="5" t="n">
        <v>-9</v>
      </c>
    </row>
    <row r="32" spans="1:3">
      <c r="A32" s="4" t="s">
        <v>369</v>
      </c>
      <c r="B32" s="5" t="n">
        <v>1006</v>
      </c>
      <c r="C32" s="5" t="n">
        <v>1031</v>
      </c>
    </row>
    <row r="33" spans="1:3">
      <c r="A33" s="4" t="s">
        <v>370</v>
      </c>
      <c r="B33" s="5" t="n">
        <v>-105</v>
      </c>
      <c r="C33" s="5" t="n">
        <v>-123</v>
      </c>
    </row>
    <row r="34" spans="1:3">
      <c r="A34" s="4" t="s">
        <v>371</v>
      </c>
      <c r="B34" s="5" t="n">
        <v>3010</v>
      </c>
      <c r="C34" s="5" t="n">
        <v>1444</v>
      </c>
    </row>
    <row r="35" spans="1:3">
      <c r="A35" s="4" t="s">
        <v>372</v>
      </c>
      <c r="B35" s="5" t="n">
        <v>-164</v>
      </c>
      <c r="C35" s="5" t="n">
        <v>-132</v>
      </c>
    </row>
    <row r="36" spans="1:3">
      <c r="A36" s="4" t="s">
        <v>341</v>
      </c>
    </row>
    <row r="37" spans="1:3">
      <c r="A37" s="3" t="s">
        <v>347</v>
      </c>
    </row>
    <row r="38" spans="1:3">
      <c r="A38" s="4" t="s">
        <v>367</v>
      </c>
      <c r="B38" s="5" t="n">
        <v>130</v>
      </c>
      <c r="C38" s="5" t="n">
        <v>51</v>
      </c>
    </row>
    <row r="39" spans="1:3">
      <c r="A39" s="4" t="s">
        <v>368</v>
      </c>
      <c r="B39" s="5" t="n">
        <v>-3</v>
      </c>
      <c r="C39" s="5" t="n">
        <v>-1</v>
      </c>
    </row>
    <row r="40" spans="1:3">
      <c r="A40" s="4" t="s">
        <v>369</v>
      </c>
      <c r="B40" s="5" t="n">
        <v>30</v>
      </c>
      <c r="C40" s="5" t="n">
        <v>75</v>
      </c>
    </row>
    <row r="41" spans="1:3">
      <c r="A41" s="4" t="s">
        <v>370</v>
      </c>
      <c r="B41" s="5" t="n">
        <v>-2</v>
      </c>
      <c r="C41" s="5" t="n">
        <v>-3</v>
      </c>
    </row>
    <row r="42" spans="1:3">
      <c r="A42" s="4" t="s">
        <v>371</v>
      </c>
      <c r="B42" s="5" t="n">
        <v>160</v>
      </c>
      <c r="C42" s="5" t="n">
        <v>126</v>
      </c>
    </row>
    <row r="43" spans="1:3">
      <c r="A43" s="4" t="s">
        <v>372</v>
      </c>
      <c r="B43" s="5" t="n">
        <v>-5</v>
      </c>
      <c r="C43" s="5" t="n">
        <v>-4</v>
      </c>
    </row>
    <row r="44" spans="1:3">
      <c r="A44" s="4" t="s">
        <v>342</v>
      </c>
    </row>
    <row r="45" spans="1:3">
      <c r="A45" s="3" t="s">
        <v>347</v>
      </c>
    </row>
    <row r="46" spans="1:3">
      <c r="A46" s="4" t="s">
        <v>367</v>
      </c>
      <c r="B46" s="5" t="n">
        <v>85</v>
      </c>
      <c r="C46" s="5" t="n">
        <v>41</v>
      </c>
    </row>
    <row r="47" spans="1:3">
      <c r="A47" s="4" t="s">
        <v>368</v>
      </c>
      <c r="B47" s="5" t="n">
        <v>-5</v>
      </c>
      <c r="C47" s="5" t="n">
        <v>-2</v>
      </c>
    </row>
    <row r="48" spans="1:3">
      <c r="A48" s="4" t="s">
        <v>369</v>
      </c>
      <c r="B48" s="5" t="n">
        <v>363</v>
      </c>
      <c r="C48" s="5" t="n">
        <v>412</v>
      </c>
    </row>
    <row r="49" spans="1:3">
      <c r="A49" s="4" t="s">
        <v>370</v>
      </c>
      <c r="B49" s="5" t="n">
        <v>-30</v>
      </c>
      <c r="C49" s="5" t="n">
        <v>-45</v>
      </c>
    </row>
    <row r="50" spans="1:3">
      <c r="A50" s="4" t="s">
        <v>371</v>
      </c>
      <c r="B50" s="5" t="n">
        <v>448</v>
      </c>
      <c r="C50" s="5" t="n">
        <v>453</v>
      </c>
    </row>
    <row r="51" spans="1:3">
      <c r="A51" s="4" t="s">
        <v>372</v>
      </c>
      <c r="B51" s="5" t="n">
        <v>-35</v>
      </c>
      <c r="C51" s="5" t="n">
        <v>-47</v>
      </c>
    </row>
    <row r="52" spans="1:3">
      <c r="A52" s="4" t="s">
        <v>343</v>
      </c>
    </row>
    <row r="53" spans="1:3">
      <c r="A53" s="3" t="s">
        <v>347</v>
      </c>
    </row>
    <row r="54" spans="1:3">
      <c r="A54" s="4" t="s">
        <v>367</v>
      </c>
      <c r="B54" s="5" t="n">
        <v>427</v>
      </c>
      <c r="C54" s="5" t="n">
        <v>69</v>
      </c>
    </row>
    <row r="55" spans="1:3">
      <c r="A55" s="4" t="s">
        <v>368</v>
      </c>
      <c r="B55" s="5" t="n">
        <v>-17</v>
      </c>
      <c r="C55" s="5" t="n">
        <v>-2</v>
      </c>
    </row>
    <row r="56" spans="1:3">
      <c r="A56" s="4" t="s">
        <v>369</v>
      </c>
      <c r="B56" s="5" t="n">
        <v>39</v>
      </c>
      <c r="C56" s="5" t="n">
        <v>38</v>
      </c>
    </row>
    <row r="57" spans="1:3">
      <c r="A57" s="4" t="s">
        <v>370</v>
      </c>
      <c r="B57" s="5" t="n">
        <v>-4</v>
      </c>
      <c r="C57" s="5" t="n">
        <v>-2</v>
      </c>
    </row>
    <row r="58" spans="1:3">
      <c r="A58" s="4" t="s">
        <v>371</v>
      </c>
      <c r="B58" s="5" t="n">
        <v>466</v>
      </c>
      <c r="C58" s="5" t="n">
        <v>107</v>
      </c>
    </row>
    <row r="59" spans="1:3">
      <c r="A59" s="4" t="s">
        <v>372</v>
      </c>
      <c r="B59" s="5" t="n">
        <v>-21</v>
      </c>
      <c r="C59" s="5" t="n">
        <v>-4</v>
      </c>
    </row>
    <row r="60" spans="1:3">
      <c r="A60" s="4" t="s">
        <v>344</v>
      </c>
    </row>
    <row r="61" spans="1:3">
      <c r="A61" s="3" t="s">
        <v>347</v>
      </c>
    </row>
    <row r="62" spans="1:3">
      <c r="A62" s="4" t="s">
        <v>367</v>
      </c>
      <c r="B62" s="5" t="n">
        <v>58</v>
      </c>
      <c r="C62" s="5" t="n">
        <v>70</v>
      </c>
    </row>
    <row r="63" spans="1:3">
      <c r="A63" s="4" t="s">
        <v>368</v>
      </c>
      <c r="B63" s="5" t="n">
        <v>0</v>
      </c>
      <c r="C63" s="5" t="n">
        <v>-1</v>
      </c>
    </row>
    <row r="64" spans="1:3">
      <c r="A64" s="4" t="s">
        <v>369</v>
      </c>
      <c r="B64" s="5" t="n">
        <v>357</v>
      </c>
      <c r="C64" s="5" t="n">
        <v>544</v>
      </c>
    </row>
    <row r="65" spans="1:3">
      <c r="A65" s="4" t="s">
        <v>370</v>
      </c>
      <c r="B65" s="5" t="n">
        <v>-16</v>
      </c>
      <c r="C65" s="5" t="n">
        <v>-27</v>
      </c>
    </row>
    <row r="66" spans="1:3">
      <c r="A66" s="4" t="s">
        <v>371</v>
      </c>
      <c r="B66" s="5" t="n">
        <v>415</v>
      </c>
      <c r="C66" s="5" t="n">
        <v>614</v>
      </c>
    </row>
    <row r="67" spans="1:3">
      <c r="A67" s="4" t="s">
        <v>372</v>
      </c>
      <c r="B67" s="5" t="n">
        <v>-16</v>
      </c>
      <c r="C67" s="7" t="n">
        <v>-28</v>
      </c>
    </row>
    <row r="68" spans="1:3">
      <c r="A68" s="4" t="s">
        <v>345</v>
      </c>
    </row>
    <row r="69" spans="1:3">
      <c r="A69" s="3" t="s">
        <v>347</v>
      </c>
    </row>
    <row r="70" spans="1:3">
      <c r="A70" s="4" t="s">
        <v>367</v>
      </c>
      <c r="B70" s="5" t="n">
        <v>6</v>
      </c>
    </row>
    <row r="71" spans="1:3">
      <c r="A71" s="4" t="s">
        <v>368</v>
      </c>
      <c r="B71" s="5" t="n">
        <v>0</v>
      </c>
    </row>
    <row r="72" spans="1:3">
      <c r="A72" s="4" t="s">
        <v>369</v>
      </c>
      <c r="B72" s="5" t="n">
        <v>0</v>
      </c>
    </row>
    <row r="73" spans="1:3">
      <c r="A73" s="4" t="s">
        <v>370</v>
      </c>
      <c r="B73" s="5" t="n">
        <v>0</v>
      </c>
    </row>
    <row r="74" spans="1:3">
      <c r="A74" s="4" t="s">
        <v>371</v>
      </c>
      <c r="B74" s="5" t="n">
        <v>6</v>
      </c>
    </row>
    <row r="75" spans="1:3">
      <c r="A75" s="4" t="s">
        <v>372</v>
      </c>
      <c r="B7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v>
      </c>
      <c r="C4" s="7" t="n">
        <v>16</v>
      </c>
      <c r="D4" s="7" t="n">
        <v>14</v>
      </c>
      <c r="E4" s="7" t="n">
        <v>31</v>
      </c>
    </row>
    <row r="5" spans="1:5">
      <c r="A5" s="4" t="s">
        <v>79</v>
      </c>
      <c r="B5" s="5" t="n">
        <v>247</v>
      </c>
      <c r="C5" s="5" t="n">
        <v>227</v>
      </c>
      <c r="D5" s="5" t="n">
        <v>487</v>
      </c>
      <c r="E5" s="5" t="n">
        <v>449</v>
      </c>
    </row>
    <row r="6" spans="1:5">
      <c r="A6" s="4" t="s">
        <v>80</v>
      </c>
      <c r="B6" s="5" t="n">
        <v>81</v>
      </c>
      <c r="C6" s="5" t="n">
        <v>-42</v>
      </c>
      <c r="D6" s="5" t="n">
        <v>132</v>
      </c>
      <c r="E6" s="5" t="n">
        <v>21</v>
      </c>
    </row>
    <row r="7" spans="1:5">
      <c r="A7" s="4" t="s">
        <v>81</v>
      </c>
      <c r="B7" s="5" t="n">
        <v>44</v>
      </c>
      <c r="C7" s="5" t="n">
        <v>32</v>
      </c>
      <c r="D7" s="5" t="n">
        <v>82</v>
      </c>
      <c r="E7" s="5" t="n">
        <v>61</v>
      </c>
    </row>
    <row r="8" spans="1:5">
      <c r="A8" s="4" t="s">
        <v>82</v>
      </c>
      <c r="B8" s="5" t="n">
        <v>375</v>
      </c>
      <c r="C8" s="5" t="n">
        <v>233</v>
      </c>
      <c r="D8" s="5" t="n">
        <v>715</v>
      </c>
      <c r="E8" s="5" t="n">
        <v>562</v>
      </c>
    </row>
    <row r="9" spans="1:5">
      <c r="A9" s="3" t="s">
        <v>83</v>
      </c>
    </row>
    <row r="10" spans="1:5">
      <c r="A10" s="4" t="s">
        <v>84</v>
      </c>
      <c r="B10" s="5" t="n">
        <v>268</v>
      </c>
      <c r="C10" s="5" t="n">
        <v>188</v>
      </c>
      <c r="D10" s="5" t="n">
        <v>288</v>
      </c>
      <c r="E10" s="5" t="n">
        <v>369</v>
      </c>
    </row>
    <row r="11" spans="1:5">
      <c r="A11" s="4" t="s">
        <v>85</v>
      </c>
      <c r="B11" s="5" t="n">
        <v>33</v>
      </c>
      <c r="C11" s="5" t="n">
        <v>27</v>
      </c>
      <c r="D11" s="5" t="n">
        <v>61</v>
      </c>
      <c r="E11" s="5" t="n">
        <v>55</v>
      </c>
    </row>
    <row r="12" spans="1:5">
      <c r="A12" s="4" t="s">
        <v>86</v>
      </c>
      <c r="B12" s="5" t="n">
        <v>33</v>
      </c>
      <c r="C12" s="5" t="n">
        <v>-3</v>
      </c>
      <c r="D12" s="5" t="n">
        <v>156</v>
      </c>
      <c r="E12" s="5" t="n">
        <v>38</v>
      </c>
    </row>
    <row r="13" spans="1:5">
      <c r="A13" s="4" t="s">
        <v>87</v>
      </c>
      <c r="B13" s="5" t="n">
        <v>334</v>
      </c>
      <c r="C13" s="5" t="n">
        <v>212</v>
      </c>
      <c r="D13" s="5" t="n">
        <v>505</v>
      </c>
      <c r="E13" s="5" t="n">
        <v>462</v>
      </c>
    </row>
    <row r="14" spans="1:5">
      <c r="A14" s="4" t="s">
        <v>88</v>
      </c>
      <c r="B14" s="5" t="n">
        <v>41</v>
      </c>
      <c r="C14" s="5" t="n">
        <v>21</v>
      </c>
      <c r="D14" s="5" t="n">
        <v>210</v>
      </c>
      <c r="E14" s="5" t="n">
        <v>100</v>
      </c>
    </row>
    <row r="15" spans="1:5">
      <c r="A15" s="4" t="s">
        <v>89</v>
      </c>
      <c r="B15" s="5" t="n">
        <v>-6</v>
      </c>
      <c r="C15" s="5" t="n">
        <v>-6</v>
      </c>
      <c r="D15" s="5" t="n">
        <v>-12</v>
      </c>
      <c r="E15" s="5" t="n">
        <v>-12</v>
      </c>
    </row>
    <row r="16" spans="1:5">
      <c r="A16" s="4" t="s">
        <v>90</v>
      </c>
      <c r="B16" s="5" t="n">
        <v>35</v>
      </c>
      <c r="C16" s="5" t="n">
        <v>15</v>
      </c>
      <c r="D16" s="5" t="n">
        <v>198</v>
      </c>
      <c r="E16" s="5" t="n">
        <v>88</v>
      </c>
    </row>
    <row r="17" spans="1:5">
      <c r="A17" s="4" t="s">
        <v>91</v>
      </c>
      <c r="B17" s="5" t="n">
        <v>-13</v>
      </c>
      <c r="C17" s="5" t="n">
        <v>-6</v>
      </c>
      <c r="D17" s="5" t="n">
        <v>-68</v>
      </c>
      <c r="E17" s="5" t="n">
        <v>-31</v>
      </c>
    </row>
    <row r="18" spans="1:5">
      <c r="A18" s="4" t="s">
        <v>92</v>
      </c>
      <c r="B18" s="7" t="n">
        <v>22</v>
      </c>
      <c r="C18" s="7" t="n">
        <v>9</v>
      </c>
      <c r="D18" s="7" t="n">
        <v>130</v>
      </c>
      <c r="E18" s="7" t="n">
        <v>57</v>
      </c>
    </row>
    <row r="19" spans="1:5">
      <c r="A19" s="3" t="s">
        <v>93</v>
      </c>
    </row>
    <row r="20" spans="1:5">
      <c r="A20" s="4" t="s">
        <v>94</v>
      </c>
      <c r="B20" s="8" t="n">
        <v>0.38</v>
      </c>
      <c r="C20" s="8" t="n">
        <v>0.16</v>
      </c>
      <c r="D20" s="8" t="n">
        <v>2.23</v>
      </c>
      <c r="E20" s="8" t="n">
        <v>0.98</v>
      </c>
    </row>
    <row r="21" spans="1:5">
      <c r="A21" s="4" t="s">
        <v>95</v>
      </c>
      <c r="B21" s="8" t="n">
        <v>0.38</v>
      </c>
      <c r="C21" s="8" t="n">
        <v>0.16</v>
      </c>
      <c r="D21" s="8" t="n">
        <v>2.23</v>
      </c>
      <c r="E21" s="8" t="n">
        <v>0.98</v>
      </c>
    </row>
    <row r="22" spans="1:5">
      <c r="A22" s="3" t="s">
        <v>96</v>
      </c>
    </row>
    <row r="23" spans="1:5">
      <c r="A23" s="4" t="s">
        <v>97</v>
      </c>
      <c r="B23" s="5" t="n">
        <v>58326396</v>
      </c>
      <c r="C23" s="5" t="n">
        <v>58306784</v>
      </c>
      <c r="D23" s="5" t="n">
        <v>58303213</v>
      </c>
      <c r="E23" s="5" t="n">
        <v>58262922</v>
      </c>
    </row>
    <row r="24" spans="1:5">
      <c r="A24" s="4" t="s">
        <v>98</v>
      </c>
      <c r="B24" s="5" t="n">
        <v>58382130</v>
      </c>
      <c r="C24" s="5" t="n">
        <v>58610762</v>
      </c>
      <c r="D24" s="5" t="n">
        <v>58374519</v>
      </c>
      <c r="E24" s="5" t="n">
        <v>58573472</v>
      </c>
    </row>
    <row r="25" spans="1:5">
      <c r="A25" s="4" t="s">
        <v>99</v>
      </c>
      <c r="B25" s="9" t="n">
        <v>0.065</v>
      </c>
      <c r="C25" s="9" t="n">
        <v>0.065</v>
      </c>
      <c r="D25" s="9" t="n">
        <v>0.13</v>
      </c>
      <c r="E25" s="9" t="n">
        <v>0.13</v>
      </c>
    </row>
    <row r="26" spans="1:5">
      <c r="A26" s="4" t="s">
        <v>100</v>
      </c>
      <c r="B26" s="7" t="n">
        <v>-21</v>
      </c>
      <c r="C26" s="7" t="n">
        <v>-1</v>
      </c>
      <c r="D26" s="7" t="n">
        <v>-22</v>
      </c>
      <c r="E26" s="7" t="n">
        <v>-11</v>
      </c>
    </row>
    <row r="27" spans="1:5">
      <c r="A27" s="4" t="s">
        <v>101</v>
      </c>
      <c r="B27" s="5" t="n">
        <v>0</v>
      </c>
      <c r="C27" s="5" t="n">
        <v>0</v>
      </c>
      <c r="D27" s="5" t="n">
        <v>0</v>
      </c>
      <c r="E27" s="5" t="n">
        <v>0</v>
      </c>
    </row>
    <row r="28" spans="1:5">
      <c r="A28" s="4" t="s">
        <v>102</v>
      </c>
      <c r="B28" s="5" t="n">
        <v>-21</v>
      </c>
      <c r="C28" s="5" t="n">
        <v>-1</v>
      </c>
      <c r="D28" s="5" t="n">
        <v>-22</v>
      </c>
      <c r="E28" s="5" t="n">
        <v>-11</v>
      </c>
    </row>
    <row r="29" spans="1:5">
      <c r="A29" s="4" t="s">
        <v>103</v>
      </c>
      <c r="B29" s="5" t="n">
        <v>99</v>
      </c>
      <c r="C29" s="5" t="n">
        <v>-49</v>
      </c>
      <c r="D29" s="5" t="n">
        <v>150</v>
      </c>
      <c r="E29" s="5" t="n">
        <v>21</v>
      </c>
    </row>
    <row r="30" spans="1:5">
      <c r="A30" s="4" t="s">
        <v>104</v>
      </c>
      <c r="B30" s="5" t="n">
        <v>3</v>
      </c>
      <c r="C30" s="5" t="n">
        <v>8</v>
      </c>
      <c r="D30" s="5" t="n">
        <v>4</v>
      </c>
      <c r="E30" s="5" t="n">
        <v>11</v>
      </c>
    </row>
    <row r="31" spans="1:5">
      <c r="A31" s="4" t="s">
        <v>105</v>
      </c>
      <c r="B31" s="7" t="n">
        <v>81</v>
      </c>
      <c r="C31" s="7" t="n">
        <v>-42</v>
      </c>
      <c r="D31" s="7" t="n">
        <v>132</v>
      </c>
      <c r="E31" s="7" t="n">
        <v>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5</v>
      </c>
      <c r="D1" s="2" t="s">
        <v>1</v>
      </c>
    </row>
    <row r="2" spans="1:5">
      <c r="B2" s="2" t="s">
        <v>2</v>
      </c>
      <c r="C2" s="2" t="s">
        <v>76</v>
      </c>
      <c r="D2" s="2" t="s">
        <v>2</v>
      </c>
      <c r="E2" s="2" t="s">
        <v>76</v>
      </c>
    </row>
    <row r="3" spans="1:5">
      <c r="A3" s="3" t="s">
        <v>377</v>
      </c>
    </row>
    <row r="4" spans="1:5">
      <c r="A4" s="4" t="s">
        <v>378</v>
      </c>
      <c r="B4" s="7" t="n">
        <v>3</v>
      </c>
      <c r="C4" s="7" t="n">
        <v>3</v>
      </c>
      <c r="D4" s="7" t="n">
        <v>3</v>
      </c>
      <c r="E4" s="7" t="n">
        <v>3</v>
      </c>
    </row>
    <row r="5" spans="1:5">
      <c r="A5" s="3" t="s">
        <v>379</v>
      </c>
    </row>
    <row r="6" spans="1:5">
      <c r="A6" s="4" t="s">
        <v>380</v>
      </c>
      <c r="B6" s="5" t="n">
        <v>0</v>
      </c>
      <c r="C6" s="5" t="n">
        <v>0</v>
      </c>
      <c r="D6" s="5" t="n">
        <v>0</v>
      </c>
      <c r="E6" s="5" t="n">
        <v>0</v>
      </c>
    </row>
    <row r="7" spans="1:5">
      <c r="A7" s="4" t="s">
        <v>381</v>
      </c>
      <c r="B7" s="5" t="n">
        <v>0</v>
      </c>
      <c r="C7" s="5" t="n">
        <v>0</v>
      </c>
      <c r="D7" s="5" t="n">
        <v>0</v>
      </c>
      <c r="E7" s="5" t="n">
        <v>0</v>
      </c>
    </row>
    <row r="8" spans="1:5">
      <c r="A8" s="4" t="s">
        <v>382</v>
      </c>
      <c r="B8" s="5" t="n">
        <v>3</v>
      </c>
      <c r="C8" s="5" t="n">
        <v>3</v>
      </c>
      <c r="D8" s="5" t="n">
        <v>3</v>
      </c>
      <c r="E8" s="5" t="n">
        <v>3</v>
      </c>
    </row>
    <row r="9" spans="1:5">
      <c r="A9" s="4" t="s">
        <v>383</v>
      </c>
      <c r="B9" s="5" t="n">
        <v>21</v>
      </c>
      <c r="C9" s="5" t="n">
        <v>1</v>
      </c>
      <c r="D9" s="5" t="n">
        <v>22</v>
      </c>
      <c r="E9" s="5" t="n">
        <v>11</v>
      </c>
    </row>
    <row r="10" spans="1:5">
      <c r="A10" s="4" t="s">
        <v>384</v>
      </c>
    </row>
    <row r="11" spans="1:5">
      <c r="A11" s="3" t="s">
        <v>379</v>
      </c>
    </row>
    <row r="12" spans="1:5">
      <c r="A12" s="4" t="s">
        <v>383</v>
      </c>
      <c r="B12" s="5" t="n">
        <v>20</v>
      </c>
    </row>
    <row r="13" spans="1:5">
      <c r="A13" s="4" t="s">
        <v>338</v>
      </c>
    </row>
    <row r="14" spans="1:5">
      <c r="A14" s="3" t="s">
        <v>379</v>
      </c>
    </row>
    <row r="15" spans="1:5">
      <c r="A15" s="4" t="s">
        <v>383</v>
      </c>
      <c r="B15" s="5" t="n">
        <v>0</v>
      </c>
      <c r="C15" s="5" t="n">
        <v>1</v>
      </c>
      <c r="D15" s="5" t="n">
        <v>1</v>
      </c>
      <c r="E15" s="5" t="n">
        <v>5</v>
      </c>
    </row>
    <row r="16" spans="1:5">
      <c r="A16" s="4" t="s">
        <v>340</v>
      </c>
    </row>
    <row r="17" spans="1:5">
      <c r="A17" s="3" t="s">
        <v>379</v>
      </c>
    </row>
    <row r="18" spans="1:5">
      <c r="A18" s="4" t="s">
        <v>383</v>
      </c>
      <c r="B18" s="5" t="n">
        <v>20</v>
      </c>
      <c r="C18" s="5" t="n">
        <v>0</v>
      </c>
      <c r="D18" s="5" t="n">
        <v>20</v>
      </c>
      <c r="E18" s="5" t="n">
        <v>6</v>
      </c>
    </row>
    <row r="19" spans="1:5">
      <c r="A19" s="4" t="s">
        <v>31</v>
      </c>
    </row>
    <row r="20" spans="1:5">
      <c r="A20" s="3" t="s">
        <v>379</v>
      </c>
    </row>
    <row r="21" spans="1:5">
      <c r="A21" s="4" t="s">
        <v>383</v>
      </c>
      <c r="B21" s="7" t="n">
        <v>1</v>
      </c>
      <c r="C21" s="7" t="n">
        <v>0</v>
      </c>
      <c r="D21" s="7" t="n">
        <v>1</v>
      </c>
      <c r="E2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580</v>
      </c>
      <c r="C3" s="7" t="n">
        <v>596</v>
      </c>
    </row>
    <row r="4" spans="1:3">
      <c r="A4" s="4" t="s">
        <v>388</v>
      </c>
      <c r="B4" s="4" t="s">
        <v>389</v>
      </c>
      <c r="C4" s="4" t="s">
        <v>389</v>
      </c>
    </row>
    <row r="5" spans="1:3">
      <c r="A5" s="4" t="s">
        <v>390</v>
      </c>
      <c r="B5" s="7" t="n">
        <v>-1</v>
      </c>
      <c r="C5" s="7" t="n">
        <v>-1</v>
      </c>
    </row>
    <row r="6" spans="1:3">
      <c r="A6" s="4" t="s">
        <v>391</v>
      </c>
      <c r="B6" s="5" t="n">
        <v>579</v>
      </c>
      <c r="C6" s="5" t="n">
        <v>595</v>
      </c>
    </row>
    <row r="7" spans="1:3">
      <c r="A7" s="4" t="s">
        <v>392</v>
      </c>
    </row>
    <row r="8" spans="1:3">
      <c r="A8" s="3" t="s">
        <v>386</v>
      </c>
    </row>
    <row r="9" spans="1:3">
      <c r="A9" s="4" t="s">
        <v>387</v>
      </c>
      <c r="B9" s="7" t="n">
        <v>135</v>
      </c>
      <c r="C9" s="7" t="n">
        <v>137</v>
      </c>
    </row>
    <row r="10" spans="1:3">
      <c r="A10" s="4" t="s">
        <v>388</v>
      </c>
      <c r="B10" s="4" t="s">
        <v>393</v>
      </c>
      <c r="C10" s="4" t="s">
        <v>393</v>
      </c>
    </row>
    <row r="11" spans="1:3">
      <c r="A11" s="4" t="s">
        <v>394</v>
      </c>
    </row>
    <row r="12" spans="1:3">
      <c r="A12" s="3" t="s">
        <v>386</v>
      </c>
    </row>
    <row r="13" spans="1:3">
      <c r="A13" s="4" t="s">
        <v>387</v>
      </c>
      <c r="B13" s="7" t="n">
        <v>20</v>
      </c>
      <c r="C13" s="7" t="n">
        <v>21</v>
      </c>
    </row>
    <row r="14" spans="1:3">
      <c r="A14" s="4" t="s">
        <v>388</v>
      </c>
      <c r="B14" s="4" t="s">
        <v>395</v>
      </c>
      <c r="C14" s="4" t="s">
        <v>395</v>
      </c>
    </row>
    <row r="15" spans="1:3">
      <c r="A15" s="4" t="s">
        <v>396</v>
      </c>
    </row>
    <row r="16" spans="1:3">
      <c r="A16" s="3" t="s">
        <v>386</v>
      </c>
    </row>
    <row r="17" spans="1:3">
      <c r="A17" s="4" t="s">
        <v>387</v>
      </c>
      <c r="B17" s="7" t="n">
        <v>86</v>
      </c>
      <c r="C17" s="7" t="n">
        <v>97</v>
      </c>
    </row>
    <row r="18" spans="1:3">
      <c r="A18" s="4" t="s">
        <v>388</v>
      </c>
      <c r="B18" s="4" t="s">
        <v>397</v>
      </c>
      <c r="C18" s="4" t="s">
        <v>398</v>
      </c>
    </row>
    <row r="19" spans="1:3">
      <c r="A19" s="4" t="s">
        <v>399</v>
      </c>
    </row>
    <row r="20" spans="1:3">
      <c r="A20" s="3" t="s">
        <v>386</v>
      </c>
    </row>
    <row r="21" spans="1:3">
      <c r="A21" s="4" t="s">
        <v>387</v>
      </c>
      <c r="B21" s="7" t="n">
        <v>68</v>
      </c>
      <c r="C21" s="7" t="n">
        <v>67</v>
      </c>
    </row>
    <row r="22" spans="1:3">
      <c r="A22" s="4" t="s">
        <v>388</v>
      </c>
      <c r="B22" s="4" t="s">
        <v>309</v>
      </c>
      <c r="C22" s="4" t="s">
        <v>309</v>
      </c>
    </row>
    <row r="23" spans="1:3">
      <c r="A23" s="4" t="s">
        <v>400</v>
      </c>
    </row>
    <row r="24" spans="1:3">
      <c r="A24" s="3" t="s">
        <v>386</v>
      </c>
    </row>
    <row r="25" spans="1:3">
      <c r="A25" s="4" t="s">
        <v>387</v>
      </c>
      <c r="B25" s="7" t="n">
        <v>14</v>
      </c>
      <c r="C25" s="7" t="n">
        <v>14</v>
      </c>
    </row>
    <row r="26" spans="1:3">
      <c r="A26" s="4" t="s">
        <v>388</v>
      </c>
      <c r="B26" s="4" t="s">
        <v>401</v>
      </c>
      <c r="C26" s="4" t="s">
        <v>401</v>
      </c>
    </row>
    <row r="27" spans="1:3">
      <c r="A27" s="4" t="s">
        <v>402</v>
      </c>
    </row>
    <row r="28" spans="1:3">
      <c r="A28" s="3" t="s">
        <v>386</v>
      </c>
    </row>
    <row r="29" spans="1:3">
      <c r="A29" s="4" t="s">
        <v>387</v>
      </c>
      <c r="B29" s="7" t="n">
        <v>135</v>
      </c>
      <c r="C29" s="7" t="n">
        <v>136</v>
      </c>
    </row>
    <row r="30" spans="1:3">
      <c r="A30" s="4" t="s">
        <v>388</v>
      </c>
      <c r="B30" s="4" t="s">
        <v>393</v>
      </c>
      <c r="C30" s="4" t="s">
        <v>393</v>
      </c>
    </row>
    <row r="31" spans="1:3">
      <c r="A31" s="4" t="s">
        <v>403</v>
      </c>
    </row>
    <row r="32" spans="1:3">
      <c r="A32" s="3" t="s">
        <v>386</v>
      </c>
    </row>
    <row r="33" spans="1:3">
      <c r="A33" s="4" t="s">
        <v>387</v>
      </c>
      <c r="B33" s="7" t="n">
        <v>66</v>
      </c>
      <c r="C33" s="7" t="n">
        <v>67</v>
      </c>
    </row>
    <row r="34" spans="1:3">
      <c r="A34" s="4" t="s">
        <v>388</v>
      </c>
      <c r="B34" s="4" t="s">
        <v>309</v>
      </c>
      <c r="C34" s="4" t="s">
        <v>404</v>
      </c>
    </row>
    <row r="35" spans="1:3">
      <c r="A35" s="4" t="s">
        <v>405</v>
      </c>
    </row>
    <row r="36" spans="1:3">
      <c r="A36" s="3" t="s">
        <v>386</v>
      </c>
    </row>
    <row r="37" spans="1:3">
      <c r="A37" s="4" t="s">
        <v>387</v>
      </c>
      <c r="B37" s="7" t="n">
        <v>14</v>
      </c>
      <c r="C37" s="7" t="n">
        <v>14</v>
      </c>
    </row>
    <row r="38" spans="1:3">
      <c r="A38" s="4" t="s">
        <v>388</v>
      </c>
      <c r="B38" s="4" t="s">
        <v>401</v>
      </c>
      <c r="C38" s="4" t="s">
        <v>401</v>
      </c>
    </row>
    <row r="39" spans="1:3">
      <c r="A39" s="4" t="s">
        <v>406</v>
      </c>
    </row>
    <row r="40" spans="1:3">
      <c r="A40" s="3" t="s">
        <v>386</v>
      </c>
    </row>
    <row r="41" spans="1:3">
      <c r="A41" s="4" t="s">
        <v>387</v>
      </c>
      <c r="B41" s="7" t="n">
        <v>42</v>
      </c>
      <c r="C41" s="7" t="n">
        <v>43</v>
      </c>
    </row>
    <row r="42" spans="1:3">
      <c r="A42" s="4" t="s">
        <v>388</v>
      </c>
      <c r="B42" s="4" t="s">
        <v>407</v>
      </c>
      <c r="C42" s="4" t="s">
        <v>407</v>
      </c>
    </row>
    <row r="43" spans="1:3">
      <c r="A43" s="4" t="s">
        <v>408</v>
      </c>
    </row>
    <row r="44" spans="1:3">
      <c r="A44" s="3" t="s">
        <v>386</v>
      </c>
    </row>
    <row r="45" spans="1:3">
      <c r="A45" s="4" t="s">
        <v>387</v>
      </c>
      <c r="B45" s="7" t="n">
        <v>1</v>
      </c>
      <c r="C45" s="7" t="n">
        <v>1</v>
      </c>
    </row>
    <row r="46" spans="1:3">
      <c r="A46" s="4" t="s">
        <v>388</v>
      </c>
      <c r="B46" s="4" t="s">
        <v>409</v>
      </c>
      <c r="C46" s="4" t="s">
        <v>409</v>
      </c>
    </row>
    <row r="47" spans="1:3">
      <c r="A47" s="4" t="s">
        <v>410</v>
      </c>
    </row>
    <row r="48" spans="1:3">
      <c r="A48" s="3" t="s">
        <v>386</v>
      </c>
    </row>
    <row r="49" spans="1:3">
      <c r="A49" s="4" t="s">
        <v>387</v>
      </c>
      <c r="B49" s="7" t="n">
        <v>23</v>
      </c>
      <c r="C49" s="7" t="n">
        <v>23</v>
      </c>
    </row>
    <row r="50" spans="1:3">
      <c r="A50" s="4" t="s">
        <v>388</v>
      </c>
      <c r="B50" s="4" t="s">
        <v>395</v>
      </c>
      <c r="C50" s="4" t="s">
        <v>395</v>
      </c>
    </row>
    <row r="51" spans="1:3">
      <c r="A51" s="4" t="s">
        <v>411</v>
      </c>
    </row>
    <row r="52" spans="1:3">
      <c r="A52" s="3" t="s">
        <v>386</v>
      </c>
    </row>
    <row r="53" spans="1:3">
      <c r="A53" s="4" t="s">
        <v>387</v>
      </c>
      <c r="B53" s="7" t="n">
        <v>46</v>
      </c>
      <c r="C53" s="7" t="n">
        <v>58</v>
      </c>
    </row>
    <row r="54" spans="1:3">
      <c r="A54" s="4" t="s">
        <v>388</v>
      </c>
      <c r="B54" s="4" t="s">
        <v>412</v>
      </c>
      <c r="C54" s="4" t="s">
        <v>413</v>
      </c>
    </row>
    <row r="55" spans="1:3">
      <c r="A55" s="4" t="s">
        <v>414</v>
      </c>
    </row>
    <row r="56" spans="1:3">
      <c r="A56" s="3" t="s">
        <v>386</v>
      </c>
    </row>
    <row r="57" spans="1:3">
      <c r="A57" s="4" t="s">
        <v>387</v>
      </c>
      <c r="B57" s="7" t="n">
        <v>65</v>
      </c>
      <c r="C57" s="7" t="n">
        <v>64</v>
      </c>
    </row>
    <row r="58" spans="1:3">
      <c r="A58" s="4" t="s">
        <v>388</v>
      </c>
      <c r="B58" s="4" t="s">
        <v>404</v>
      </c>
      <c r="C58" s="4" t="s">
        <v>404</v>
      </c>
    </row>
    <row r="59" spans="1:3">
      <c r="A59" s="4" t="s">
        <v>415</v>
      </c>
    </row>
    <row r="60" spans="1:3">
      <c r="A60" s="3" t="s">
        <v>386</v>
      </c>
    </row>
    <row r="61" spans="1:3">
      <c r="A61" s="4" t="s">
        <v>387</v>
      </c>
      <c r="B61" s="7" t="n">
        <v>69</v>
      </c>
      <c r="C61" s="7" t="n">
        <v>70</v>
      </c>
    </row>
    <row r="62" spans="1:3">
      <c r="A62" s="4" t="s">
        <v>388</v>
      </c>
      <c r="B62" s="4" t="s">
        <v>309</v>
      </c>
      <c r="C62" s="4" t="s">
        <v>404</v>
      </c>
    </row>
    <row r="63" spans="1:3">
      <c r="A63" s="4" t="s">
        <v>416</v>
      </c>
    </row>
    <row r="64" spans="1:3">
      <c r="A64" s="3" t="s">
        <v>386</v>
      </c>
    </row>
    <row r="65" spans="1:3">
      <c r="A65" s="4" t="s">
        <v>387</v>
      </c>
      <c r="B65" s="7" t="n">
        <v>158</v>
      </c>
      <c r="C65" s="7" t="n">
        <v>160</v>
      </c>
    </row>
    <row r="66" spans="1:3">
      <c r="A66" s="4" t="s">
        <v>388</v>
      </c>
      <c r="B66" s="4" t="s">
        <v>417</v>
      </c>
      <c r="C66" s="4" t="s">
        <v>417</v>
      </c>
    </row>
    <row r="67" spans="1:3">
      <c r="A67" s="4" t="s">
        <v>418</v>
      </c>
    </row>
    <row r="68" spans="1:3">
      <c r="A68" s="3" t="s">
        <v>386</v>
      </c>
    </row>
    <row r="69" spans="1:3">
      <c r="A69" s="4" t="s">
        <v>387</v>
      </c>
      <c r="B69" s="7" t="n">
        <v>218</v>
      </c>
      <c r="C69" s="7" t="n">
        <v>220</v>
      </c>
    </row>
    <row r="70" spans="1:3">
      <c r="A70" s="4" t="s">
        <v>388</v>
      </c>
      <c r="B70" s="4" t="s">
        <v>419</v>
      </c>
      <c r="C70" s="4" t="s">
        <v>4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386</v>
      </c>
    </row>
    <row r="3" spans="1:3">
      <c r="A3" s="4" t="s">
        <v>387</v>
      </c>
      <c r="B3" s="7" t="n">
        <v>580</v>
      </c>
      <c r="C3" s="7" t="n">
        <v>596</v>
      </c>
    </row>
    <row r="4" spans="1:3">
      <c r="A4" s="4" t="s">
        <v>388</v>
      </c>
      <c r="B4" s="4" t="s">
        <v>389</v>
      </c>
      <c r="C4" s="4" t="s">
        <v>389</v>
      </c>
    </row>
    <row r="5" spans="1:3">
      <c r="A5" s="4" t="s">
        <v>371</v>
      </c>
    </row>
    <row r="6" spans="1:3">
      <c r="A6" s="3" t="s">
        <v>386</v>
      </c>
    </row>
    <row r="7" spans="1:3">
      <c r="A7" s="4" t="s">
        <v>387</v>
      </c>
      <c r="B7" s="7" t="n">
        <v>576</v>
      </c>
      <c r="C7" s="7" t="n">
        <v>614</v>
      </c>
    </row>
    <row r="8" spans="1:3">
      <c r="A8" s="4" t="s">
        <v>388</v>
      </c>
      <c r="B8" s="4" t="s">
        <v>389</v>
      </c>
      <c r="C8" s="4" t="s">
        <v>389</v>
      </c>
    </row>
    <row r="9" spans="1:3">
      <c r="A9" s="4" t="s">
        <v>422</v>
      </c>
    </row>
    <row r="10" spans="1:3">
      <c r="A10" s="3" t="s">
        <v>386</v>
      </c>
    </row>
    <row r="11" spans="1:3">
      <c r="A11" s="4" t="s">
        <v>387</v>
      </c>
      <c r="B11" s="7" t="n">
        <v>203</v>
      </c>
      <c r="C11" s="7" t="n">
        <v>177</v>
      </c>
    </row>
    <row r="12" spans="1:3">
      <c r="A12" s="4" t="s">
        <v>388</v>
      </c>
      <c r="B12" s="4" t="s">
        <v>423</v>
      </c>
      <c r="C12" s="4" t="s">
        <v>424</v>
      </c>
    </row>
    <row r="13" spans="1:3">
      <c r="A13" s="4" t="s">
        <v>425</v>
      </c>
    </row>
    <row r="14" spans="1:3">
      <c r="A14" s="3" t="s">
        <v>386</v>
      </c>
    </row>
    <row r="15" spans="1:3">
      <c r="A15" s="4" t="s">
        <v>387</v>
      </c>
      <c r="B15" s="7" t="n">
        <v>201</v>
      </c>
      <c r="C15" s="7" t="n">
        <v>181</v>
      </c>
    </row>
    <row r="16" spans="1:3">
      <c r="A16" s="4" t="s">
        <v>388</v>
      </c>
      <c r="B16" s="4" t="s">
        <v>423</v>
      </c>
      <c r="C16" s="4" t="s">
        <v>424</v>
      </c>
    </row>
    <row r="17" spans="1:3">
      <c r="A17" s="4" t="s">
        <v>426</v>
      </c>
    </row>
    <row r="18" spans="1:3">
      <c r="A18" s="3" t="s">
        <v>386</v>
      </c>
    </row>
    <row r="19" spans="1:3">
      <c r="A19" s="4" t="s">
        <v>387</v>
      </c>
      <c r="B19" s="7" t="n">
        <v>242</v>
      </c>
      <c r="C19" s="7" t="n">
        <v>189</v>
      </c>
    </row>
    <row r="20" spans="1:3">
      <c r="A20" s="4" t="s">
        <v>388</v>
      </c>
      <c r="B20" s="4" t="s">
        <v>427</v>
      </c>
      <c r="C20" s="4" t="s">
        <v>428</v>
      </c>
    </row>
    <row r="21" spans="1:3">
      <c r="A21" s="4" t="s">
        <v>429</v>
      </c>
    </row>
    <row r="22" spans="1:3">
      <c r="A22" s="3" t="s">
        <v>386</v>
      </c>
    </row>
    <row r="23" spans="1:3">
      <c r="A23" s="4" t="s">
        <v>387</v>
      </c>
      <c r="B23" s="7" t="n">
        <v>241</v>
      </c>
      <c r="C23" s="7" t="n">
        <v>194</v>
      </c>
    </row>
    <row r="24" spans="1:3">
      <c r="A24" s="4" t="s">
        <v>388</v>
      </c>
      <c r="B24" s="4" t="s">
        <v>427</v>
      </c>
      <c r="C24" s="4" t="s">
        <v>428</v>
      </c>
    </row>
    <row r="25" spans="1:3">
      <c r="A25" s="4" t="s">
        <v>430</v>
      </c>
    </row>
    <row r="26" spans="1:3">
      <c r="A26" s="3" t="s">
        <v>386</v>
      </c>
    </row>
    <row r="27" spans="1:3">
      <c r="A27" s="4" t="s">
        <v>387</v>
      </c>
      <c r="B27" s="7" t="n">
        <v>135</v>
      </c>
      <c r="C27" s="7" t="n">
        <v>230</v>
      </c>
    </row>
    <row r="28" spans="1:3">
      <c r="A28" s="4" t="s">
        <v>388</v>
      </c>
      <c r="B28" s="4" t="s">
        <v>393</v>
      </c>
      <c r="C28" s="4" t="s">
        <v>431</v>
      </c>
    </row>
    <row r="29" spans="1:3">
      <c r="A29" s="4" t="s">
        <v>432</v>
      </c>
    </row>
    <row r="30" spans="1:3">
      <c r="A30" s="3" t="s">
        <v>386</v>
      </c>
    </row>
    <row r="31" spans="1:3">
      <c r="A31" s="4" t="s">
        <v>387</v>
      </c>
      <c r="B31" s="7" t="n">
        <v>134</v>
      </c>
      <c r="C31" s="7" t="n">
        <v>239</v>
      </c>
    </row>
    <row r="32" spans="1:3">
      <c r="A32" s="4" t="s">
        <v>388</v>
      </c>
      <c r="B32" s="4" t="s">
        <v>393</v>
      </c>
      <c r="C32" s="4" t="s">
        <v>431</v>
      </c>
    </row>
    <row r="33" spans="1:3">
      <c r="A33" s="4" t="s">
        <v>433</v>
      </c>
    </row>
    <row r="34" spans="1:3">
      <c r="A34" s="3" t="s">
        <v>386</v>
      </c>
    </row>
    <row r="35" spans="1:3">
      <c r="A35" s="4" t="s">
        <v>387</v>
      </c>
      <c r="B35" s="7" t="n">
        <v>538</v>
      </c>
      <c r="C35" s="7" t="n">
        <v>577</v>
      </c>
    </row>
    <row r="36" spans="1:3">
      <c r="A36" s="4" t="s">
        <v>434</v>
      </c>
    </row>
    <row r="37" spans="1:3">
      <c r="A37" s="3" t="s">
        <v>386</v>
      </c>
    </row>
    <row r="38" spans="1:3">
      <c r="A38" s="4" t="s">
        <v>387</v>
      </c>
      <c r="B38" s="5" t="n">
        <v>184</v>
      </c>
      <c r="C38" s="5" t="n">
        <v>158</v>
      </c>
    </row>
    <row r="39" spans="1:3">
      <c r="A39" s="4" t="s">
        <v>435</v>
      </c>
    </row>
    <row r="40" spans="1:3">
      <c r="A40" s="3" t="s">
        <v>386</v>
      </c>
    </row>
    <row r="41" spans="1:3">
      <c r="A41" s="4" t="s">
        <v>387</v>
      </c>
      <c r="B41" s="5" t="n">
        <v>242</v>
      </c>
      <c r="C41" s="5" t="n">
        <v>189</v>
      </c>
    </row>
    <row r="42" spans="1:3">
      <c r="A42" s="4" t="s">
        <v>436</v>
      </c>
    </row>
    <row r="43" spans="1:3">
      <c r="A43" s="3" t="s">
        <v>386</v>
      </c>
    </row>
    <row r="44" spans="1:3">
      <c r="A44" s="4" t="s">
        <v>387</v>
      </c>
      <c r="B44" s="5" t="n">
        <v>112</v>
      </c>
      <c r="C44" s="5" t="n">
        <v>230</v>
      </c>
    </row>
    <row r="45" spans="1:3">
      <c r="A45" s="4" t="s">
        <v>437</v>
      </c>
    </row>
    <row r="46" spans="1:3">
      <c r="A46" s="3" t="s">
        <v>386</v>
      </c>
    </row>
    <row r="47" spans="1:3">
      <c r="A47" s="4" t="s">
        <v>387</v>
      </c>
      <c r="B47" s="5" t="n">
        <v>7</v>
      </c>
      <c r="C47" s="5" t="n">
        <v>18</v>
      </c>
    </row>
    <row r="48" spans="1:3">
      <c r="A48" s="4" t="s">
        <v>438</v>
      </c>
    </row>
    <row r="49" spans="1:3">
      <c r="A49" s="3" t="s">
        <v>386</v>
      </c>
    </row>
    <row r="50" spans="1:3">
      <c r="A50" s="4" t="s">
        <v>387</v>
      </c>
      <c r="B50" s="5" t="n">
        <v>0</v>
      </c>
      <c r="C50" s="5" t="n">
        <v>18</v>
      </c>
    </row>
    <row r="51" spans="1:3">
      <c r="A51" s="4" t="s">
        <v>439</v>
      </c>
    </row>
    <row r="52" spans="1:3">
      <c r="A52" s="3" t="s">
        <v>386</v>
      </c>
    </row>
    <row r="53" spans="1:3">
      <c r="A53" s="4" t="s">
        <v>387</v>
      </c>
      <c r="B53" s="5" t="n">
        <v>0</v>
      </c>
      <c r="C53" s="5" t="n">
        <v>0</v>
      </c>
    </row>
    <row r="54" spans="1:3">
      <c r="A54" s="4" t="s">
        <v>440</v>
      </c>
    </row>
    <row r="55" spans="1:3">
      <c r="A55" s="3" t="s">
        <v>386</v>
      </c>
    </row>
    <row r="56" spans="1:3">
      <c r="A56" s="4" t="s">
        <v>387</v>
      </c>
      <c r="B56" s="5" t="n">
        <v>7</v>
      </c>
      <c r="C56" s="5" t="n">
        <v>0</v>
      </c>
    </row>
    <row r="57" spans="1:3">
      <c r="A57" s="4" t="s">
        <v>441</v>
      </c>
    </row>
    <row r="58" spans="1:3">
      <c r="A58" s="3" t="s">
        <v>386</v>
      </c>
    </row>
    <row r="59" spans="1:3">
      <c r="A59" s="4" t="s">
        <v>387</v>
      </c>
      <c r="B59" s="5" t="n">
        <v>34</v>
      </c>
      <c r="C59" s="5" t="n">
        <v>0</v>
      </c>
    </row>
    <row r="60" spans="1:3">
      <c r="A60" s="4" t="s">
        <v>442</v>
      </c>
    </row>
    <row r="61" spans="1:3">
      <c r="A61" s="3" t="s">
        <v>386</v>
      </c>
    </row>
    <row r="62" spans="1:3">
      <c r="A62" s="4" t="s">
        <v>387</v>
      </c>
      <c r="B62" s="5" t="n">
        <v>18</v>
      </c>
      <c r="C62" s="5" t="n">
        <v>0</v>
      </c>
    </row>
    <row r="63" spans="1:3">
      <c r="A63" s="4" t="s">
        <v>443</v>
      </c>
    </row>
    <row r="64" spans="1:3">
      <c r="A64" s="3" t="s">
        <v>386</v>
      </c>
    </row>
    <row r="65" spans="1:3">
      <c r="A65" s="4" t="s">
        <v>387</v>
      </c>
      <c r="B65" s="5" t="n">
        <v>0</v>
      </c>
      <c r="C65" s="5" t="n">
        <v>0</v>
      </c>
    </row>
    <row r="66" spans="1:3">
      <c r="A66" s="4" t="s">
        <v>444</v>
      </c>
    </row>
    <row r="67" spans="1:3">
      <c r="A67" s="3" t="s">
        <v>386</v>
      </c>
    </row>
    <row r="68" spans="1:3">
      <c r="A68" s="4" t="s">
        <v>387</v>
      </c>
      <c r="B68" s="5" t="n">
        <v>16</v>
      </c>
      <c r="C68" s="5" t="n">
        <v>0</v>
      </c>
    </row>
    <row r="69" spans="1:3">
      <c r="A69" s="4" t="s">
        <v>445</v>
      </c>
    </row>
    <row r="70" spans="1:3">
      <c r="A70" s="3" t="s">
        <v>386</v>
      </c>
    </row>
    <row r="71" spans="1:3">
      <c r="A71" s="4" t="s">
        <v>387</v>
      </c>
      <c r="B71" s="5" t="n">
        <v>1</v>
      </c>
      <c r="C71" s="5" t="n">
        <v>1</v>
      </c>
    </row>
    <row r="72" spans="1:3">
      <c r="A72" s="4" t="s">
        <v>446</v>
      </c>
    </row>
    <row r="73" spans="1:3">
      <c r="A73" s="3" t="s">
        <v>386</v>
      </c>
    </row>
    <row r="74" spans="1:3">
      <c r="A74" s="4" t="s">
        <v>387</v>
      </c>
      <c r="B74" s="5" t="n">
        <v>1</v>
      </c>
      <c r="C74" s="5" t="n">
        <v>1</v>
      </c>
    </row>
    <row r="75" spans="1:3">
      <c r="A75" s="4" t="s">
        <v>447</v>
      </c>
    </row>
    <row r="76" spans="1:3">
      <c r="A76" s="3" t="s">
        <v>386</v>
      </c>
    </row>
    <row r="77" spans="1:3">
      <c r="A77" s="4" t="s">
        <v>387</v>
      </c>
      <c r="B77" s="5" t="n">
        <v>0</v>
      </c>
      <c r="C77" s="5" t="n">
        <v>0</v>
      </c>
    </row>
    <row r="78" spans="1:3">
      <c r="A78" s="4" t="s">
        <v>448</v>
      </c>
    </row>
    <row r="79" spans="1:3">
      <c r="A79" s="3" t="s">
        <v>386</v>
      </c>
    </row>
    <row r="80" spans="1:3">
      <c r="A80" s="4" t="s">
        <v>387</v>
      </c>
      <c r="B80" s="7" t="n">
        <v>0</v>
      </c>
      <c r="C8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9</v>
      </c>
      <c r="B1" s="2" t="s">
        <v>2</v>
      </c>
      <c r="C1" s="2" t="s">
        <v>25</v>
      </c>
    </row>
    <row r="2" spans="1:3">
      <c r="A2" s="3" t="s">
        <v>180</v>
      </c>
    </row>
    <row r="3" spans="1:3">
      <c r="A3" s="4" t="s">
        <v>450</v>
      </c>
      <c r="B3" s="7" t="n">
        <v>580</v>
      </c>
      <c r="C3" s="7" t="n">
        <v>596</v>
      </c>
    </row>
    <row r="4" spans="1:3">
      <c r="A4" s="4" t="s">
        <v>451</v>
      </c>
      <c r="B4" s="5" t="n">
        <v>0</v>
      </c>
      <c r="C4" s="5" t="n">
        <v>0</v>
      </c>
    </row>
    <row r="5" spans="1:3">
      <c r="A5" s="4" t="s">
        <v>332</v>
      </c>
      <c r="B5" s="7" t="n">
        <v>580</v>
      </c>
      <c r="C5" s="7" t="n">
        <v>5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2</v>
      </c>
      <c r="B1" s="2" t="s">
        <v>75</v>
      </c>
      <c r="D1" s="2" t="s">
        <v>1</v>
      </c>
    </row>
    <row r="2" spans="1:5">
      <c r="B2" s="2" t="s">
        <v>2</v>
      </c>
      <c r="C2" s="2" t="s">
        <v>76</v>
      </c>
      <c r="D2" s="2" t="s">
        <v>2</v>
      </c>
      <c r="E2" s="2" t="s">
        <v>76</v>
      </c>
    </row>
    <row r="3" spans="1:5">
      <c r="A3" s="3" t="s">
        <v>317</v>
      </c>
    </row>
    <row r="4" spans="1:5">
      <c r="A4" s="4" t="s">
        <v>453</v>
      </c>
      <c r="B4" s="7" t="n">
        <v>253</v>
      </c>
      <c r="C4" s="7" t="n">
        <v>232</v>
      </c>
      <c r="D4" s="7" t="n">
        <v>498</v>
      </c>
      <c r="E4" s="7" t="n">
        <v>458</v>
      </c>
    </row>
    <row r="5" spans="1:5">
      <c r="A5" s="4" t="s">
        <v>454</v>
      </c>
      <c r="B5" s="5" t="n">
        <v>-6</v>
      </c>
      <c r="C5" s="5" t="n">
        <v>-5</v>
      </c>
      <c r="D5" s="5" t="n">
        <v>-11</v>
      </c>
      <c r="E5" s="5" t="n">
        <v>-9</v>
      </c>
    </row>
    <row r="6" spans="1:5">
      <c r="A6" s="4" t="s">
        <v>79</v>
      </c>
      <c r="B6" s="5" t="n">
        <v>247</v>
      </c>
      <c r="C6" s="5" t="n">
        <v>227</v>
      </c>
      <c r="D6" s="5" t="n">
        <v>487</v>
      </c>
      <c r="E6" s="5" t="n">
        <v>449</v>
      </c>
    </row>
    <row r="7" spans="1:5">
      <c r="A7" s="4" t="s">
        <v>455</v>
      </c>
    </row>
    <row r="8" spans="1:5">
      <c r="A8" s="3" t="s">
        <v>317</v>
      </c>
    </row>
    <row r="9" spans="1:5">
      <c r="A9" s="4" t="s">
        <v>453</v>
      </c>
      <c r="B9" s="5" t="n">
        <v>236</v>
      </c>
      <c r="C9" s="5" t="n">
        <v>211</v>
      </c>
      <c r="D9" s="5" t="n">
        <v>464</v>
      </c>
      <c r="E9" s="5" t="n">
        <v>421</v>
      </c>
    </row>
    <row r="10" spans="1:5">
      <c r="A10" s="4" t="s">
        <v>456</v>
      </c>
    </row>
    <row r="11" spans="1:5">
      <c r="A11" s="3" t="s">
        <v>317</v>
      </c>
    </row>
    <row r="12" spans="1:5">
      <c r="A12" s="4" t="s">
        <v>453</v>
      </c>
      <c r="B12" s="5" t="n">
        <v>10</v>
      </c>
      <c r="C12" s="5" t="n">
        <v>8</v>
      </c>
      <c r="D12" s="5" t="n">
        <v>20</v>
      </c>
      <c r="E12" s="5" t="n">
        <v>16</v>
      </c>
    </row>
    <row r="13" spans="1:5">
      <c r="A13" s="4" t="s">
        <v>30</v>
      </c>
    </row>
    <row r="14" spans="1:5">
      <c r="A14" s="3" t="s">
        <v>317</v>
      </c>
    </row>
    <row r="15" spans="1:5">
      <c r="A15" s="4" t="s">
        <v>453</v>
      </c>
      <c r="B15" s="5" t="n">
        <v>6</v>
      </c>
      <c r="C15" s="5" t="n">
        <v>6</v>
      </c>
      <c r="D15" s="5" t="n">
        <v>12</v>
      </c>
      <c r="E15" s="5" t="n">
        <v>12</v>
      </c>
    </row>
    <row r="16" spans="1:5">
      <c r="A16" s="4" t="s">
        <v>33</v>
      </c>
    </row>
    <row r="17" spans="1:5">
      <c r="A17" s="3" t="s">
        <v>317</v>
      </c>
    </row>
    <row r="18" spans="1:5">
      <c r="A18" s="4" t="s">
        <v>453</v>
      </c>
      <c r="B18" s="5" t="n">
        <v>0</v>
      </c>
      <c r="C18" s="5" t="n">
        <v>1</v>
      </c>
      <c r="D18" s="5" t="n">
        <v>0</v>
      </c>
      <c r="E18" s="5" t="n">
        <v>2</v>
      </c>
    </row>
    <row r="19" spans="1:5">
      <c r="A19" s="4" t="s">
        <v>457</v>
      </c>
    </row>
    <row r="20" spans="1:5">
      <c r="A20" s="3" t="s">
        <v>317</v>
      </c>
    </row>
    <row r="21" spans="1:5">
      <c r="A21" s="4" t="s">
        <v>453</v>
      </c>
      <c r="B21" s="5" t="n">
        <v>0</v>
      </c>
      <c r="C21" s="5" t="n">
        <v>2</v>
      </c>
      <c r="D21" s="5" t="n">
        <v>0</v>
      </c>
      <c r="E21" s="5" t="n">
        <v>2</v>
      </c>
    </row>
    <row r="22" spans="1:5">
      <c r="A22" s="4" t="s">
        <v>458</v>
      </c>
    </row>
    <row r="23" spans="1:5">
      <c r="A23" s="3" t="s">
        <v>317</v>
      </c>
    </row>
    <row r="24" spans="1:5">
      <c r="A24" s="4" t="s">
        <v>453</v>
      </c>
      <c r="B24" s="7" t="n">
        <v>1</v>
      </c>
      <c r="C24" s="7" t="n">
        <v>4</v>
      </c>
      <c r="D24" s="7" t="n">
        <v>2</v>
      </c>
      <c r="E24" s="7"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5</v>
      </c>
      <c r="D1" s="2" t="s">
        <v>1</v>
      </c>
    </row>
    <row r="2" spans="1:5">
      <c r="B2" s="2" t="s">
        <v>2</v>
      </c>
      <c r="C2" s="2" t="s">
        <v>76</v>
      </c>
      <c r="D2" s="2" t="s">
        <v>2</v>
      </c>
      <c r="E2" s="2" t="s">
        <v>76</v>
      </c>
    </row>
    <row r="3" spans="1:5">
      <c r="A3" s="3" t="s">
        <v>180</v>
      </c>
    </row>
    <row r="4" spans="1:5">
      <c r="A4" s="4" t="s">
        <v>460</v>
      </c>
      <c r="B4" s="7" t="n">
        <v>-17</v>
      </c>
      <c r="C4" s="7" t="n">
        <v>7</v>
      </c>
      <c r="D4" s="7" t="n">
        <v>-15</v>
      </c>
      <c r="E4" s="7" t="n">
        <v>2</v>
      </c>
    </row>
    <row r="5" spans="1:5">
      <c r="A5" s="4" t="s">
        <v>461</v>
      </c>
      <c r="B5" s="5" t="n">
        <v>0</v>
      </c>
      <c r="C5" s="5" t="n">
        <v>1</v>
      </c>
      <c r="D5" s="5" t="n">
        <v>0</v>
      </c>
      <c r="E5" s="5" t="n">
        <v>1</v>
      </c>
    </row>
    <row r="6" spans="1:5">
      <c r="A6" s="4" t="s">
        <v>462</v>
      </c>
      <c r="B6" s="5" t="n">
        <v>1</v>
      </c>
      <c r="C6" s="5" t="n">
        <v>-1</v>
      </c>
      <c r="D6" s="5" t="n">
        <v>1</v>
      </c>
      <c r="E6" s="5" t="n">
        <v>1</v>
      </c>
    </row>
    <row r="7" spans="1:5">
      <c r="A7" s="4" t="s">
        <v>463</v>
      </c>
      <c r="B7" s="5" t="n">
        <v>-1</v>
      </c>
      <c r="C7" s="5" t="n">
        <v>-1</v>
      </c>
      <c r="D7" s="5" t="n">
        <v>-3</v>
      </c>
      <c r="E7" s="5" t="n">
        <v>-3</v>
      </c>
    </row>
    <row r="8" spans="1:5">
      <c r="A8" s="4" t="s">
        <v>464</v>
      </c>
      <c r="B8" s="5" t="n">
        <v>-17</v>
      </c>
      <c r="C8" s="5" t="n">
        <v>6</v>
      </c>
      <c r="D8" s="5" t="n">
        <v>-17</v>
      </c>
      <c r="E8" s="5" t="n">
        <v>1</v>
      </c>
    </row>
    <row r="9" spans="1:5">
      <c r="A9" s="4" t="s">
        <v>465</v>
      </c>
      <c r="B9" s="5" t="n">
        <v>75</v>
      </c>
      <c r="C9" s="5" t="n">
        <v>-42</v>
      </c>
      <c r="D9" s="5" t="n">
        <v>76</v>
      </c>
      <c r="E9" s="5" t="n">
        <v>-54</v>
      </c>
    </row>
    <row r="10" spans="1:5">
      <c r="A10" s="4" t="s">
        <v>466</v>
      </c>
      <c r="B10" s="5" t="n">
        <v>34</v>
      </c>
      <c r="C10" s="5" t="n">
        <v>11</v>
      </c>
      <c r="D10" s="5" t="n">
        <v>72</v>
      </c>
      <c r="E10" s="5" t="n">
        <v>64</v>
      </c>
    </row>
    <row r="11" spans="1:5">
      <c r="A11" s="4" t="s">
        <v>467</v>
      </c>
      <c r="B11" s="5" t="n">
        <v>-11</v>
      </c>
      <c r="C11" s="5" t="n">
        <v>-17</v>
      </c>
      <c r="D11" s="5" t="n">
        <v>1</v>
      </c>
      <c r="E11" s="5" t="n">
        <v>10</v>
      </c>
    </row>
    <row r="12" spans="1:5">
      <c r="A12" s="4" t="s">
        <v>468</v>
      </c>
      <c r="B12" s="5" t="n">
        <v>98</v>
      </c>
      <c r="C12" s="5" t="n">
        <v>-48</v>
      </c>
      <c r="D12" s="5" t="n">
        <v>149</v>
      </c>
      <c r="E12" s="5" t="n">
        <v>20</v>
      </c>
    </row>
    <row r="13" spans="1:5">
      <c r="A13" s="4" t="s">
        <v>105</v>
      </c>
      <c r="B13" s="7" t="n">
        <v>81</v>
      </c>
      <c r="C13" s="7" t="n">
        <v>-42</v>
      </c>
      <c r="D13" s="7" t="n">
        <v>132</v>
      </c>
      <c r="E13" s="7" t="n">
        <v>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5"/>
    <col customWidth="1" max="7" min="7" width="21"/>
    <col customWidth="1" max="8" min="8" width="25"/>
  </cols>
  <sheetData>
    <row r="1" spans="1:8">
      <c r="A1" s="1" t="s">
        <v>469</v>
      </c>
      <c r="B1" s="2" t="s">
        <v>75</v>
      </c>
      <c r="F1" s="2" t="s">
        <v>1</v>
      </c>
      <c r="H1" s="2" t="s">
        <v>470</v>
      </c>
    </row>
    <row r="2" spans="1:8">
      <c r="B2" s="2" t="s">
        <v>471</v>
      </c>
      <c r="C2" s="2" t="s">
        <v>472</v>
      </c>
      <c r="D2" s="2" t="s">
        <v>473</v>
      </c>
      <c r="E2" s="2" t="s">
        <v>474</v>
      </c>
      <c r="F2" s="2" t="s">
        <v>472</v>
      </c>
      <c r="G2" s="2" t="s">
        <v>474</v>
      </c>
      <c r="H2" s="2" t="s">
        <v>475</v>
      </c>
    </row>
    <row r="3" spans="1:8">
      <c r="A3" s="3" t="s">
        <v>347</v>
      </c>
    </row>
    <row r="4" spans="1:8">
      <c r="A4" s="4" t="s">
        <v>476</v>
      </c>
      <c r="C4" s="7" t="n">
        <v>0</v>
      </c>
      <c r="F4" s="7" t="n">
        <v>0</v>
      </c>
      <c r="H4" s="7" t="n">
        <v>2</v>
      </c>
    </row>
    <row r="5" spans="1:8">
      <c r="A5" s="4" t="s">
        <v>477</v>
      </c>
      <c r="C5" s="5" t="n">
        <v>759</v>
      </c>
      <c r="F5" s="5" t="n">
        <v>759</v>
      </c>
      <c r="H5" s="5" t="n">
        <v>649</v>
      </c>
    </row>
    <row r="6" spans="1:8">
      <c r="A6" s="4" t="s">
        <v>478</v>
      </c>
      <c r="C6" s="5" t="n">
        <v>71</v>
      </c>
      <c r="F6" s="7" t="n">
        <v>71</v>
      </c>
      <c r="H6" s="7" t="n">
        <v>183</v>
      </c>
    </row>
    <row r="7" spans="1:8">
      <c r="A7" s="4" t="s">
        <v>479</v>
      </c>
      <c r="F7" s="4" t="s">
        <v>480</v>
      </c>
      <c r="H7" s="4" t="s">
        <v>480</v>
      </c>
    </row>
    <row r="8" spans="1:8">
      <c r="A8" s="4" t="s">
        <v>481</v>
      </c>
      <c r="F8" s="4" t="s">
        <v>409</v>
      </c>
      <c r="H8" s="4" t="s">
        <v>315</v>
      </c>
    </row>
    <row r="9" spans="1:8">
      <c r="A9" s="4" t="s">
        <v>482</v>
      </c>
      <c r="C9" s="5" t="n">
        <v>21</v>
      </c>
      <c r="E9" s="7" t="n">
        <v>1</v>
      </c>
      <c r="F9" s="7" t="n">
        <v>22</v>
      </c>
      <c r="G9" s="7" t="n">
        <v>11</v>
      </c>
    </row>
    <row r="10" spans="1:8">
      <c r="A10" s="4" t="s">
        <v>483</v>
      </c>
      <c r="C10" s="5" t="n">
        <v>0</v>
      </c>
      <c r="F10" s="5" t="n">
        <v>0</v>
      </c>
    </row>
    <row r="11" spans="1:8">
      <c r="A11" s="4" t="s">
        <v>484</v>
      </c>
      <c r="C11" s="5" t="n">
        <v>20183</v>
      </c>
      <c r="F11" s="5" t="n">
        <v>20183</v>
      </c>
      <c r="H11" s="7" t="n">
        <v>19161</v>
      </c>
    </row>
    <row r="12" spans="1:8">
      <c r="A12" s="4" t="s">
        <v>321</v>
      </c>
      <c r="C12" s="7" t="n">
        <v>20764</v>
      </c>
      <c r="F12" s="7" t="n">
        <v>20764</v>
      </c>
      <c r="H12" s="7" t="n">
        <v>20094</v>
      </c>
    </row>
    <row r="13" spans="1:8">
      <c r="A13" s="4" t="s">
        <v>485</v>
      </c>
      <c r="C13" s="5" t="n">
        <v>0</v>
      </c>
      <c r="F13" s="5" t="n">
        <v>0</v>
      </c>
      <c r="H13" s="5" t="n">
        <v>0</v>
      </c>
    </row>
    <row r="14" spans="1:8">
      <c r="A14" s="4" t="s">
        <v>486</v>
      </c>
      <c r="F14" s="5" t="n">
        <v>0</v>
      </c>
    </row>
    <row r="15" spans="1:8">
      <c r="A15" s="4" t="s">
        <v>487</v>
      </c>
      <c r="D15" s="7" t="n">
        <v>18</v>
      </c>
    </row>
    <row r="16" spans="1:8">
      <c r="A16" s="4" t="s">
        <v>488</v>
      </c>
    </row>
    <row r="17" spans="1:8">
      <c r="A17" s="3" t="s">
        <v>347</v>
      </c>
    </row>
    <row r="18" spans="1:8">
      <c r="A18" s="4" t="s">
        <v>489</v>
      </c>
      <c r="C18" s="7" t="n">
        <v>211</v>
      </c>
      <c r="F18" s="7" t="n">
        <v>211</v>
      </c>
    </row>
    <row r="19" spans="1:8">
      <c r="A19" s="4" t="s">
        <v>490</v>
      </c>
    </row>
    <row r="20" spans="1:8">
      <c r="A20" s="3" t="s">
        <v>347</v>
      </c>
    </row>
    <row r="21" spans="1:8">
      <c r="A21" s="4" t="s">
        <v>491</v>
      </c>
      <c r="C21" s="5" t="n">
        <v>42</v>
      </c>
      <c r="F21" s="5" t="n">
        <v>42</v>
      </c>
    </row>
    <row r="22" spans="1:8">
      <c r="A22" s="4" t="s">
        <v>489</v>
      </c>
      <c r="C22" s="5" t="n">
        <v>75</v>
      </c>
      <c r="F22" s="5" t="n">
        <v>75</v>
      </c>
    </row>
    <row r="23" spans="1:8">
      <c r="A23" s="4" t="s">
        <v>492</v>
      </c>
    </row>
    <row r="24" spans="1:8">
      <c r="A24" s="3" t="s">
        <v>347</v>
      </c>
    </row>
    <row r="25" spans="1:8">
      <c r="A25" s="4" t="s">
        <v>491</v>
      </c>
      <c r="C25" s="5" t="n">
        <v>151</v>
      </c>
      <c r="F25" s="5" t="n">
        <v>151</v>
      </c>
    </row>
    <row r="26" spans="1:8">
      <c r="A26" s="4" t="s">
        <v>489</v>
      </c>
      <c r="C26" s="5" t="n">
        <v>90</v>
      </c>
      <c r="F26" s="5" t="n">
        <v>90</v>
      </c>
    </row>
    <row r="27" spans="1:8">
      <c r="A27" s="4" t="s">
        <v>493</v>
      </c>
    </row>
    <row r="28" spans="1:8">
      <c r="A28" s="3" t="s">
        <v>347</v>
      </c>
    </row>
    <row r="29" spans="1:8">
      <c r="A29" s="4" t="s">
        <v>494</v>
      </c>
      <c r="C29" s="5" t="n">
        <v>8</v>
      </c>
      <c r="F29" s="5" t="n">
        <v>8</v>
      </c>
      <c r="H29" s="7" t="n">
        <v>22</v>
      </c>
    </row>
    <row r="30" spans="1:8">
      <c r="A30" s="4" t="s">
        <v>495</v>
      </c>
    </row>
    <row r="31" spans="1:8">
      <c r="A31" s="3" t="s">
        <v>347</v>
      </c>
    </row>
    <row r="32" spans="1:8">
      <c r="A32" s="4" t="s">
        <v>487</v>
      </c>
      <c r="B32" s="7" t="n">
        <v>2</v>
      </c>
    </row>
    <row r="33" spans="1:8">
      <c r="A33" s="4" t="s">
        <v>344</v>
      </c>
    </row>
    <row r="34" spans="1:8">
      <c r="A34" s="3" t="s">
        <v>347</v>
      </c>
    </row>
    <row r="35" spans="1:8">
      <c r="A35" s="4" t="s">
        <v>496</v>
      </c>
      <c r="C35" s="5" t="n">
        <v>1</v>
      </c>
      <c r="F35" s="5" t="n">
        <v>1</v>
      </c>
      <c r="H35" s="5" t="n">
        <v>1</v>
      </c>
    </row>
    <row r="36" spans="1:8">
      <c r="A36" s="4" t="s">
        <v>497</v>
      </c>
      <c r="C36" s="5" t="n">
        <v>3</v>
      </c>
      <c r="F36" s="5" t="n">
        <v>3</v>
      </c>
      <c r="H36" s="5" t="n">
        <v>3</v>
      </c>
    </row>
    <row r="37" spans="1:8">
      <c r="A37" s="4" t="s">
        <v>484</v>
      </c>
      <c r="C37" s="5" t="n">
        <v>1253</v>
      </c>
      <c r="F37" s="5" t="n">
        <v>1253</v>
      </c>
      <c r="H37" s="5" t="n">
        <v>1327</v>
      </c>
    </row>
    <row r="38" spans="1:8">
      <c r="A38" s="4" t="s">
        <v>321</v>
      </c>
      <c r="C38" s="5" t="n">
        <v>1312</v>
      </c>
      <c r="F38" s="5" t="n">
        <v>1312</v>
      </c>
      <c r="H38" s="5" t="n">
        <v>1362</v>
      </c>
    </row>
    <row r="39" spans="1:8">
      <c r="A39" s="4" t="s">
        <v>498</v>
      </c>
    </row>
    <row r="40" spans="1:8">
      <c r="A40" s="3" t="s">
        <v>347</v>
      </c>
    </row>
    <row r="41" spans="1:8">
      <c r="A41" s="4" t="s">
        <v>484</v>
      </c>
      <c r="C41" s="5" t="n">
        <v>170</v>
      </c>
      <c r="F41" s="5" t="n">
        <v>170</v>
      </c>
    </row>
    <row r="42" spans="1:8">
      <c r="A42" s="4" t="s">
        <v>321</v>
      </c>
      <c r="C42" s="5" t="n">
        <v>148</v>
      </c>
      <c r="F42" s="5" t="n">
        <v>148</v>
      </c>
    </row>
    <row r="43" spans="1:8">
      <c r="A43" s="4" t="s">
        <v>499</v>
      </c>
    </row>
    <row r="44" spans="1:8">
      <c r="A44" s="3" t="s">
        <v>347</v>
      </c>
    </row>
    <row r="45" spans="1:8">
      <c r="A45" s="4" t="s">
        <v>484</v>
      </c>
      <c r="E45" s="5" t="n">
        <v>89</v>
      </c>
      <c r="G45" s="5" t="n">
        <v>89</v>
      </c>
    </row>
    <row r="46" spans="1:8">
      <c r="A46" s="4" t="s">
        <v>321</v>
      </c>
      <c r="E46" s="5" t="n">
        <v>78</v>
      </c>
      <c r="G46" s="5" t="n">
        <v>78</v>
      </c>
    </row>
    <row r="47" spans="1:8">
      <c r="A47" s="4" t="s">
        <v>166</v>
      </c>
    </row>
    <row r="48" spans="1:8">
      <c r="A48" s="3" t="s">
        <v>347</v>
      </c>
    </row>
    <row r="49" spans="1:8">
      <c r="A49" s="4" t="s">
        <v>500</v>
      </c>
      <c r="C49" s="5" t="n">
        <v>18816</v>
      </c>
      <c r="F49" s="5" t="n">
        <v>18816</v>
      </c>
      <c r="H49" s="7" t="n">
        <v>18075</v>
      </c>
    </row>
    <row r="50" spans="1:8">
      <c r="A50" s="4" t="s">
        <v>167</v>
      </c>
      <c r="F50" s="5" t="n">
        <v>1327</v>
      </c>
      <c r="G50" s="5" t="n">
        <v>1282</v>
      </c>
    </row>
    <row r="51" spans="1:8">
      <c r="A51" s="4" t="s">
        <v>501</v>
      </c>
    </row>
    <row r="52" spans="1:8">
      <c r="A52" s="3" t="s">
        <v>347</v>
      </c>
    </row>
    <row r="53" spans="1:8">
      <c r="A53" s="4" t="s">
        <v>167</v>
      </c>
      <c r="C53" s="5" t="n">
        <v>263</v>
      </c>
      <c r="E53" s="5" t="n">
        <v>185</v>
      </c>
      <c r="F53" s="5" t="n">
        <v>360</v>
      </c>
      <c r="G53" s="5" t="n">
        <v>749</v>
      </c>
    </row>
    <row r="54" spans="1:8">
      <c r="A54" s="4" t="s">
        <v>502</v>
      </c>
      <c r="C54" s="5" t="n">
        <v>8</v>
      </c>
      <c r="E54" s="5" t="n">
        <v>5</v>
      </c>
      <c r="F54" s="5" t="n">
        <v>10</v>
      </c>
      <c r="G54" s="5" t="n">
        <v>18</v>
      </c>
    </row>
    <row r="55" spans="1:8">
      <c r="A55" s="4" t="s">
        <v>503</v>
      </c>
      <c r="C55" s="7" t="n">
        <v>2</v>
      </c>
      <c r="E55" s="7" t="n">
        <v>3</v>
      </c>
      <c r="F55" s="7" t="n">
        <v>4</v>
      </c>
      <c r="G55" s="7" t="n">
        <v>12</v>
      </c>
    </row>
    <row r="56" spans="1:8">
      <c r="A56" s="4" t="s">
        <v>30</v>
      </c>
    </row>
    <row r="57" spans="1:8">
      <c r="A57" s="3" t="s">
        <v>347</v>
      </c>
    </row>
    <row r="58" spans="1:8">
      <c r="A58" s="4" t="s">
        <v>504</v>
      </c>
      <c r="C58" s="4" t="s">
        <v>505</v>
      </c>
      <c r="F58" s="4" t="s">
        <v>505</v>
      </c>
      <c r="H58" s="4" t="s">
        <v>505</v>
      </c>
    </row>
    <row r="59" spans="1:8">
      <c r="A59" s="4" t="s">
        <v>506</v>
      </c>
      <c r="C59" s="4" t="s">
        <v>389</v>
      </c>
      <c r="F59" s="4" t="s">
        <v>389</v>
      </c>
      <c r="H59" s="4" t="s">
        <v>389</v>
      </c>
    </row>
    <row r="60" spans="1:8">
      <c r="A60" s="4" t="s">
        <v>507</v>
      </c>
      <c r="C60" s="4" t="s">
        <v>508</v>
      </c>
      <c r="F60" s="4" t="s">
        <v>508</v>
      </c>
      <c r="H60" s="4" t="s">
        <v>508</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511</v>
      </c>
      <c r="B3" s="7" t="n">
        <v>485</v>
      </c>
      <c r="C3" s="7" t="n">
        <v>408</v>
      </c>
    </row>
    <row r="4" spans="1:3">
      <c r="A4" s="4" t="s">
        <v>512</v>
      </c>
      <c r="B4" s="5" t="n">
        <v>2375</v>
      </c>
      <c r="C4" s="5" t="n">
        <v>2394</v>
      </c>
    </row>
    <row r="5" spans="1:3">
      <c r="A5" s="4" t="s">
        <v>513</v>
      </c>
    </row>
    <row r="6" spans="1:3">
      <c r="A6" s="3" t="s">
        <v>510</v>
      </c>
    </row>
    <row r="7" spans="1:3">
      <c r="A7" s="4" t="s">
        <v>511</v>
      </c>
      <c r="B7" s="5" t="n">
        <v>351</v>
      </c>
      <c r="C7" s="5" t="n">
        <v>276</v>
      </c>
    </row>
    <row r="8" spans="1:3">
      <c r="A8" s="4" t="s">
        <v>514</v>
      </c>
    </row>
    <row r="9" spans="1:3">
      <c r="A9" s="3" t="s">
        <v>510</v>
      </c>
    </row>
    <row r="10" spans="1:3">
      <c r="A10" s="4" t="s">
        <v>512</v>
      </c>
      <c r="B10" s="5" t="n">
        <v>13</v>
      </c>
      <c r="C10" s="5" t="n">
        <v>11</v>
      </c>
    </row>
    <row r="11" spans="1:3">
      <c r="A11" s="4" t="s">
        <v>515</v>
      </c>
    </row>
    <row r="12" spans="1:3">
      <c r="A12" s="3" t="s">
        <v>510</v>
      </c>
    </row>
    <row r="13" spans="1:3">
      <c r="A13" s="4" t="s">
        <v>511</v>
      </c>
      <c r="B13" s="5" t="n">
        <v>14</v>
      </c>
      <c r="C13" s="5" t="n">
        <v>13</v>
      </c>
    </row>
    <row r="14" spans="1:3">
      <c r="A14" s="4" t="s">
        <v>516</v>
      </c>
    </row>
    <row r="15" spans="1:3">
      <c r="A15" s="3" t="s">
        <v>510</v>
      </c>
    </row>
    <row r="16" spans="1:3">
      <c r="A16" s="4" t="s">
        <v>511</v>
      </c>
      <c r="B16" s="5" t="n">
        <v>120</v>
      </c>
      <c r="C16" s="5" t="n">
        <v>119</v>
      </c>
    </row>
    <row r="17" spans="1:3">
      <c r="A17" s="4" t="s">
        <v>517</v>
      </c>
    </row>
    <row r="18" spans="1:3">
      <c r="A18" s="3" t="s">
        <v>510</v>
      </c>
    </row>
    <row r="19" spans="1:3">
      <c r="A19" s="4" t="s">
        <v>512</v>
      </c>
      <c r="B19" s="5" t="n">
        <v>2362</v>
      </c>
      <c r="C19" s="5" t="n">
        <v>2383</v>
      </c>
    </row>
    <row r="20" spans="1:3">
      <c r="A20" s="4" t="s">
        <v>518</v>
      </c>
    </row>
    <row r="21" spans="1:3">
      <c r="A21" s="3" t="s">
        <v>510</v>
      </c>
    </row>
    <row r="22" spans="1:3">
      <c r="A22" s="4" t="s">
        <v>511</v>
      </c>
      <c r="B22" s="5" t="n">
        <v>351</v>
      </c>
      <c r="C22" s="5" t="n">
        <v>276</v>
      </c>
    </row>
    <row r="23" spans="1:3">
      <c r="A23" s="4" t="s">
        <v>519</v>
      </c>
    </row>
    <row r="24" spans="1:3">
      <c r="A24" s="3" t="s">
        <v>510</v>
      </c>
    </row>
    <row r="25" spans="1:3">
      <c r="A25" s="4" t="s">
        <v>511</v>
      </c>
      <c r="B25" s="7" t="n">
        <v>0</v>
      </c>
      <c r="C2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5</v>
      </c>
      <c r="D1" s="2" t="s">
        <v>1</v>
      </c>
    </row>
    <row r="2" spans="1:5">
      <c r="B2" s="2" t="s">
        <v>2</v>
      </c>
      <c r="C2" s="2" t="s">
        <v>76</v>
      </c>
      <c r="D2" s="2" t="s">
        <v>2</v>
      </c>
      <c r="E2" s="2" t="s">
        <v>76</v>
      </c>
    </row>
    <row r="3" spans="1:5">
      <c r="A3" s="3" t="s">
        <v>510</v>
      </c>
    </row>
    <row r="4" spans="1:5">
      <c r="A4" s="4" t="s">
        <v>521</v>
      </c>
      <c r="B4" s="7" t="n">
        <v>-11</v>
      </c>
      <c r="C4" s="7" t="n">
        <v>-17</v>
      </c>
      <c r="D4" s="7" t="n">
        <v>1</v>
      </c>
      <c r="E4" s="7" t="n">
        <v>10</v>
      </c>
    </row>
    <row r="5" spans="1:5">
      <c r="A5" s="4" t="s">
        <v>522</v>
      </c>
    </row>
    <row r="6" spans="1:5">
      <c r="A6" s="3" t="s">
        <v>510</v>
      </c>
    </row>
    <row r="7" spans="1:5">
      <c r="A7" s="4" t="s">
        <v>521</v>
      </c>
      <c r="B7" s="5" t="n">
        <v>99</v>
      </c>
      <c r="C7" s="5" t="n">
        <v>-49</v>
      </c>
      <c r="D7" s="5" t="n">
        <v>150</v>
      </c>
      <c r="E7" s="5" t="n">
        <v>21</v>
      </c>
    </row>
    <row r="8" spans="1:5">
      <c r="A8" s="4" t="s">
        <v>523</v>
      </c>
    </row>
    <row r="9" spans="1:5">
      <c r="A9" s="3" t="s">
        <v>510</v>
      </c>
    </row>
    <row r="10" spans="1:5">
      <c r="A10" s="4" t="s">
        <v>521</v>
      </c>
      <c r="B10" s="5" t="n">
        <v>105</v>
      </c>
      <c r="C10" s="5" t="n">
        <v>-29</v>
      </c>
      <c r="D10" s="5" t="n">
        <v>144</v>
      </c>
      <c r="E10" s="5" t="n">
        <v>7</v>
      </c>
    </row>
    <row r="11" spans="1:5">
      <c r="A11" s="4" t="s">
        <v>524</v>
      </c>
    </row>
    <row r="12" spans="1:5">
      <c r="A12" s="3" t="s">
        <v>510</v>
      </c>
    </row>
    <row r="13" spans="1:5">
      <c r="A13" s="4" t="s">
        <v>521</v>
      </c>
      <c r="B13" s="5" t="n">
        <v>4</v>
      </c>
      <c r="C13" s="5" t="n">
        <v>-2</v>
      </c>
      <c r="D13" s="5" t="n">
        <v>4</v>
      </c>
      <c r="E13" s="5" t="n">
        <v>3</v>
      </c>
    </row>
    <row r="14" spans="1:5">
      <c r="A14" s="4" t="s">
        <v>525</v>
      </c>
    </row>
    <row r="15" spans="1:5">
      <c r="A15" s="3" t="s">
        <v>510</v>
      </c>
    </row>
    <row r="16" spans="1:5">
      <c r="A16" s="4" t="s">
        <v>521</v>
      </c>
      <c r="B16" s="5" t="n">
        <v>1</v>
      </c>
      <c r="C16" s="5" t="n">
        <v>-1</v>
      </c>
      <c r="D16" s="5" t="n">
        <v>1</v>
      </c>
      <c r="E16" s="5" t="n">
        <v>1</v>
      </c>
    </row>
    <row r="17" spans="1:5">
      <c r="A17" s="4" t="s">
        <v>526</v>
      </c>
    </row>
    <row r="18" spans="1:5">
      <c r="A18" s="3" t="s">
        <v>510</v>
      </c>
    </row>
    <row r="19" spans="1:5">
      <c r="A19" s="4" t="s">
        <v>521</v>
      </c>
      <c r="B19" s="5" t="n">
        <v>-11</v>
      </c>
      <c r="C19" s="5" t="n">
        <v>-17</v>
      </c>
      <c r="D19" s="5" t="n">
        <v>1</v>
      </c>
      <c r="E19" s="5" t="n">
        <v>10</v>
      </c>
    </row>
    <row r="20" spans="1:5">
      <c r="A20" s="4" t="s">
        <v>527</v>
      </c>
    </row>
    <row r="21" spans="1:5">
      <c r="A21" s="3" t="s">
        <v>510</v>
      </c>
    </row>
    <row r="22" spans="1:5">
      <c r="A22" s="4" t="s">
        <v>521</v>
      </c>
      <c r="B22" s="7" t="n">
        <v>112</v>
      </c>
      <c r="C22" s="7" t="n">
        <v>48</v>
      </c>
      <c r="D22" s="7" t="n">
        <v>-21</v>
      </c>
      <c r="E22" s="7" t="n">
        <v>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5</v>
      </c>
    </row>
    <row r="3" spans="1:3">
      <c r="A3" s="3" t="s">
        <v>529</v>
      </c>
    </row>
    <row r="4" spans="1:3">
      <c r="A4" s="4" t="s">
        <v>371</v>
      </c>
      <c r="B4" s="7" t="n">
        <v>485</v>
      </c>
      <c r="C4" s="7" t="n">
        <v>408</v>
      </c>
    </row>
    <row r="5" spans="1:3">
      <c r="A5" s="4" t="s">
        <v>530</v>
      </c>
    </row>
    <row r="6" spans="1:3">
      <c r="A6" s="3" t="s">
        <v>529</v>
      </c>
    </row>
    <row r="7" spans="1:3">
      <c r="A7" s="4" t="s">
        <v>531</v>
      </c>
      <c r="B7" s="4" t="s">
        <v>532</v>
      </c>
    </row>
    <row r="8" spans="1:3">
      <c r="A8" s="4" t="s">
        <v>533</v>
      </c>
    </row>
    <row r="9" spans="1:3">
      <c r="A9" s="3" t="s">
        <v>529</v>
      </c>
    </row>
    <row r="10" spans="1:3">
      <c r="A10" s="4" t="s">
        <v>531</v>
      </c>
      <c r="B10" s="4" t="s">
        <v>534</v>
      </c>
    </row>
    <row r="11" spans="1:3">
      <c r="A11" s="4" t="s">
        <v>535</v>
      </c>
    </row>
    <row r="12" spans="1:3">
      <c r="A12" s="3" t="s">
        <v>529</v>
      </c>
    </row>
    <row r="13" spans="1:3">
      <c r="A13" s="4" t="s">
        <v>531</v>
      </c>
      <c r="B13" s="4" t="s">
        <v>536</v>
      </c>
    </row>
    <row r="14" spans="1:3">
      <c r="A14" s="4" t="s">
        <v>537</v>
      </c>
    </row>
    <row r="15" spans="1:3">
      <c r="A15" s="3" t="s">
        <v>529</v>
      </c>
    </row>
    <row r="16" spans="1:3">
      <c r="A16" s="4" t="s">
        <v>531</v>
      </c>
      <c r="B16" s="4" t="s">
        <v>538</v>
      </c>
    </row>
    <row r="17" spans="1:3">
      <c r="A17" s="4" t="s">
        <v>539</v>
      </c>
    </row>
    <row r="18" spans="1:3">
      <c r="A18" s="3" t="s">
        <v>529</v>
      </c>
    </row>
    <row r="19" spans="1:3">
      <c r="A19" s="4" t="s">
        <v>531</v>
      </c>
      <c r="B19" s="4" t="s">
        <v>540</v>
      </c>
    </row>
    <row r="20" spans="1:3">
      <c r="A20" s="4" t="s">
        <v>518</v>
      </c>
    </row>
    <row r="21" spans="1:3">
      <c r="A21" s="3" t="s">
        <v>529</v>
      </c>
    </row>
    <row r="22" spans="1:3">
      <c r="A22" s="4" t="s">
        <v>541</v>
      </c>
      <c r="B22" s="7" t="n">
        <v>10218</v>
      </c>
      <c r="C22" s="5" t="n">
        <v>9886</v>
      </c>
    </row>
    <row r="23" spans="1:3">
      <c r="A23" s="4" t="s">
        <v>371</v>
      </c>
      <c r="B23" s="5" t="n">
        <v>351</v>
      </c>
      <c r="C23" s="5" t="n">
        <v>276</v>
      </c>
    </row>
    <row r="24" spans="1:3">
      <c r="A24" s="4" t="s">
        <v>542</v>
      </c>
      <c r="B24" s="5" t="n">
        <v>275</v>
      </c>
      <c r="C24" s="5" t="n">
        <v>128</v>
      </c>
    </row>
    <row r="25" spans="1:3">
      <c r="A25" s="4" t="s">
        <v>543</v>
      </c>
      <c r="B25" s="5" t="n">
        <v>76</v>
      </c>
      <c r="C25" s="5" t="n">
        <v>148</v>
      </c>
    </row>
    <row r="26" spans="1:3">
      <c r="A26" s="4" t="s">
        <v>544</v>
      </c>
    </row>
    <row r="27" spans="1:3">
      <c r="A27" s="3" t="s">
        <v>529</v>
      </c>
    </row>
    <row r="28" spans="1:3">
      <c r="A28" s="4" t="s">
        <v>541</v>
      </c>
      <c r="B28" s="5" t="n">
        <v>4092</v>
      </c>
      <c r="C28" s="5" t="n">
        <v>2302</v>
      </c>
    </row>
    <row r="29" spans="1:3">
      <c r="A29" s="4" t="s">
        <v>371</v>
      </c>
      <c r="B29" s="5" t="n">
        <v>135</v>
      </c>
      <c r="C29" s="5" t="n">
        <v>55</v>
      </c>
    </row>
    <row r="30" spans="1:3">
      <c r="A30" s="4" t="s">
        <v>542</v>
      </c>
      <c r="B30" s="5" t="n">
        <v>100</v>
      </c>
      <c r="C30" s="5" t="n">
        <v>10</v>
      </c>
    </row>
    <row r="31" spans="1:3">
      <c r="A31" s="4" t="s">
        <v>543</v>
      </c>
      <c r="B31" s="5" t="n">
        <v>35</v>
      </c>
      <c r="C31" s="5" t="n">
        <v>45</v>
      </c>
    </row>
    <row r="32" spans="1:3">
      <c r="A32" s="4" t="s">
        <v>545</v>
      </c>
    </row>
    <row r="33" spans="1:3">
      <c r="A33" s="3" t="s">
        <v>529</v>
      </c>
    </row>
    <row r="34" spans="1:3">
      <c r="A34" s="4" t="s">
        <v>541</v>
      </c>
      <c r="B34" s="5" t="n">
        <v>86</v>
      </c>
      <c r="C34" s="5" t="n">
        <v>1620</v>
      </c>
    </row>
    <row r="35" spans="1:3">
      <c r="A35" s="4" t="s">
        <v>371</v>
      </c>
      <c r="B35" s="5" t="n">
        <v>9</v>
      </c>
      <c r="C35" s="5" t="n">
        <v>46</v>
      </c>
    </row>
    <row r="36" spans="1:3">
      <c r="A36" s="4" t="s">
        <v>542</v>
      </c>
      <c r="B36" s="5" t="n">
        <v>0</v>
      </c>
      <c r="C36" s="5" t="n">
        <v>12</v>
      </c>
    </row>
    <row r="37" spans="1:3">
      <c r="A37" s="4" t="s">
        <v>543</v>
      </c>
      <c r="B37" s="5" t="n">
        <v>9</v>
      </c>
      <c r="C37" s="5" t="n">
        <v>34</v>
      </c>
    </row>
    <row r="38" spans="1:3">
      <c r="A38" s="4" t="s">
        <v>546</v>
      </c>
    </row>
    <row r="39" spans="1:3">
      <c r="A39" s="3" t="s">
        <v>529</v>
      </c>
    </row>
    <row r="40" spans="1:3">
      <c r="A40" s="4" t="s">
        <v>541</v>
      </c>
      <c r="B40" s="5" t="n">
        <v>2125</v>
      </c>
      <c r="C40" s="5" t="n">
        <v>2952</v>
      </c>
    </row>
    <row r="41" spans="1:3">
      <c r="A41" s="4" t="s">
        <v>371</v>
      </c>
      <c r="B41" s="5" t="n">
        <v>81</v>
      </c>
      <c r="C41" s="5" t="n">
        <v>87</v>
      </c>
    </row>
    <row r="42" spans="1:3">
      <c r="A42" s="4" t="s">
        <v>542</v>
      </c>
      <c r="B42" s="5" t="n">
        <v>90</v>
      </c>
      <c r="C42" s="5" t="n">
        <v>58</v>
      </c>
    </row>
    <row r="43" spans="1:3">
      <c r="A43" s="4" t="s">
        <v>543</v>
      </c>
      <c r="B43" s="5" t="n">
        <v>-9</v>
      </c>
      <c r="C43" s="5" t="n">
        <v>29</v>
      </c>
    </row>
    <row r="44" spans="1:3">
      <c r="A44" s="4" t="s">
        <v>547</v>
      </c>
    </row>
    <row r="45" spans="1:3">
      <c r="A45" s="3" t="s">
        <v>529</v>
      </c>
    </row>
    <row r="46" spans="1:3">
      <c r="A46" s="4" t="s">
        <v>541</v>
      </c>
      <c r="B46" s="5" t="n">
        <v>1436</v>
      </c>
      <c r="C46" s="5" t="n">
        <v>1389</v>
      </c>
    </row>
    <row r="47" spans="1:3">
      <c r="A47" s="4" t="s">
        <v>371</v>
      </c>
      <c r="B47" s="5" t="n">
        <v>48</v>
      </c>
      <c r="C47" s="5" t="n">
        <v>39</v>
      </c>
    </row>
    <row r="48" spans="1:3">
      <c r="A48" s="4" t="s">
        <v>542</v>
      </c>
      <c r="B48" s="5" t="n">
        <v>7</v>
      </c>
      <c r="C48" s="5" t="n">
        <v>0</v>
      </c>
    </row>
    <row r="49" spans="1:3">
      <c r="A49" s="4" t="s">
        <v>543</v>
      </c>
      <c r="B49" s="5" t="n">
        <v>41</v>
      </c>
      <c r="C49" s="5" t="n">
        <v>39</v>
      </c>
    </row>
    <row r="50" spans="1:3">
      <c r="A50" s="4" t="s">
        <v>548</v>
      </c>
    </row>
    <row r="51" spans="1:3">
      <c r="A51" s="3" t="s">
        <v>529</v>
      </c>
    </row>
    <row r="52" spans="1:3">
      <c r="A52" s="4" t="s">
        <v>541</v>
      </c>
      <c r="B52" s="5" t="n">
        <v>2479</v>
      </c>
      <c r="C52" s="5" t="n">
        <v>1623</v>
      </c>
    </row>
    <row r="53" spans="1:3">
      <c r="A53" s="4" t="s">
        <v>371</v>
      </c>
      <c r="B53" s="5" t="n">
        <v>78</v>
      </c>
      <c r="C53" s="5" t="n">
        <v>49</v>
      </c>
    </row>
    <row r="54" spans="1:3">
      <c r="A54" s="4" t="s">
        <v>542</v>
      </c>
      <c r="B54" s="5" t="n">
        <v>78</v>
      </c>
      <c r="C54" s="5" t="n">
        <v>48</v>
      </c>
    </row>
    <row r="55" spans="1:3">
      <c r="A55" s="4" t="s">
        <v>543</v>
      </c>
      <c r="B55" s="7" t="n">
        <v>0</v>
      </c>
      <c r="C55"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5</v>
      </c>
      <c r="D1" s="2" t="s">
        <v>1</v>
      </c>
    </row>
    <row r="2" spans="1:5">
      <c r="B2" s="2" t="s">
        <v>2</v>
      </c>
      <c r="C2" s="2" t="s">
        <v>76</v>
      </c>
      <c r="D2" s="2" t="s">
        <v>2</v>
      </c>
      <c r="E2" s="2" t="s">
        <v>76</v>
      </c>
    </row>
    <row r="3" spans="1:5">
      <c r="A3" s="3" t="s">
        <v>107</v>
      </c>
    </row>
    <row r="4" spans="1:5">
      <c r="A4" s="4" t="s">
        <v>92</v>
      </c>
      <c r="B4" s="7" t="n">
        <v>22</v>
      </c>
      <c r="C4" s="7" t="n">
        <v>9</v>
      </c>
      <c r="D4" s="7" t="n">
        <v>130</v>
      </c>
      <c r="E4" s="7" t="n">
        <v>57</v>
      </c>
    </row>
    <row r="5" spans="1:5">
      <c r="A5" s="3" t="s">
        <v>108</v>
      </c>
    </row>
    <row r="6" spans="1:5">
      <c r="A6" s="4" t="s">
        <v>109</v>
      </c>
      <c r="B6" s="5" t="n">
        <v>298</v>
      </c>
      <c r="C6" s="5" t="n">
        <v>247</v>
      </c>
      <c r="D6" s="5" t="n">
        <v>-365</v>
      </c>
      <c r="E6" s="5" t="n">
        <v>-126</v>
      </c>
    </row>
    <row r="7" spans="1:5">
      <c r="A7" s="4" t="s">
        <v>110</v>
      </c>
      <c r="B7" s="5" t="n">
        <v>18</v>
      </c>
      <c r="C7" s="5" t="n">
        <v>-7</v>
      </c>
      <c r="D7" s="5" t="n">
        <v>16</v>
      </c>
      <c r="E7" s="5" t="n">
        <v>0</v>
      </c>
    </row>
    <row r="8" spans="1:5">
      <c r="A8" s="4" t="s">
        <v>111</v>
      </c>
      <c r="B8" s="5" t="n">
        <v>316</v>
      </c>
      <c r="C8" s="5" t="n">
        <v>240</v>
      </c>
      <c r="D8" s="5" t="n">
        <v>-349</v>
      </c>
      <c r="E8" s="5" t="n">
        <v>-126</v>
      </c>
    </row>
    <row r="9" spans="1:5">
      <c r="A9" s="4" t="s">
        <v>112</v>
      </c>
      <c r="B9" s="5" t="n">
        <v>-101</v>
      </c>
      <c r="C9" s="5" t="n">
        <v>-79</v>
      </c>
      <c r="D9" s="5" t="n">
        <v>124</v>
      </c>
      <c r="E9" s="5" t="n">
        <v>56</v>
      </c>
    </row>
    <row r="10" spans="1:5">
      <c r="A10" s="4" t="s">
        <v>113</v>
      </c>
      <c r="B10" s="5" t="n">
        <v>-77</v>
      </c>
      <c r="C10" s="5" t="n">
        <v>-56</v>
      </c>
      <c r="D10" s="5" t="n">
        <v>77</v>
      </c>
      <c r="E10" s="5" t="n">
        <v>25</v>
      </c>
    </row>
    <row r="11" spans="1:5">
      <c r="A11" s="4" t="s">
        <v>114</v>
      </c>
      <c r="B11" s="5" t="n">
        <v>138</v>
      </c>
      <c r="C11" s="5" t="n">
        <v>105</v>
      </c>
      <c r="D11" s="5" t="n">
        <v>-148</v>
      </c>
      <c r="E11" s="5" t="n">
        <v>-45</v>
      </c>
    </row>
    <row r="12" spans="1:5">
      <c r="A12" s="4" t="s">
        <v>115</v>
      </c>
      <c r="B12" s="7" t="n">
        <v>160</v>
      </c>
      <c r="C12" s="7" t="n">
        <v>114</v>
      </c>
      <c r="D12" s="7" t="n">
        <v>-18</v>
      </c>
      <c r="E12" s="7" t="n">
        <v>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3"/>
    <col customWidth="1" max="5" min="5" width="21"/>
    <col customWidth="1" max="6" min="6" width="18"/>
    <col customWidth="1" max="7" min="7" width="33"/>
    <col customWidth="1" max="8" min="8" width="25"/>
    <col customWidth="1" max="9" min="9" width="21"/>
    <col customWidth="1" max="10" min="10" width="21"/>
    <col customWidth="1" max="11" min="11" width="21"/>
  </cols>
  <sheetData>
    <row r="1" spans="1:11">
      <c r="A1" s="1" t="s">
        <v>549</v>
      </c>
      <c r="B1" s="2" t="s">
        <v>75</v>
      </c>
      <c r="D1" s="2" t="s">
        <v>1</v>
      </c>
      <c r="F1" s="2" t="s">
        <v>550</v>
      </c>
      <c r="G1" s="2" t="s">
        <v>470</v>
      </c>
    </row>
    <row r="2" spans="1:11">
      <c r="B2" s="2" t="s">
        <v>551</v>
      </c>
      <c r="C2" s="2" t="s">
        <v>474</v>
      </c>
      <c r="D2" s="2" t="s">
        <v>552</v>
      </c>
      <c r="E2" s="2" t="s">
        <v>474</v>
      </c>
      <c r="F2" s="2" t="s">
        <v>553</v>
      </c>
      <c r="G2" s="2" t="s">
        <v>554</v>
      </c>
      <c r="H2" s="2" t="s">
        <v>555</v>
      </c>
      <c r="I2" s="2" t="s">
        <v>556</v>
      </c>
      <c r="J2" s="2" t="s">
        <v>557</v>
      </c>
      <c r="K2" s="2" t="s">
        <v>558</v>
      </c>
    </row>
    <row r="3" spans="1:11">
      <c r="A3" s="3" t="s">
        <v>510</v>
      </c>
    </row>
    <row r="4" spans="1:11">
      <c r="A4" s="4" t="s">
        <v>559</v>
      </c>
      <c r="B4" s="7" t="n">
        <v>1431000000</v>
      </c>
      <c r="C4" s="7" t="n">
        <v>1369000000</v>
      </c>
      <c r="D4" s="7" t="n">
        <v>1431000000</v>
      </c>
      <c r="E4" s="7" t="n">
        <v>1369000000</v>
      </c>
      <c r="G4" s="7" t="n">
        <v>1450000000</v>
      </c>
      <c r="H4" s="7" t="n">
        <v>1325000000</v>
      </c>
      <c r="I4" s="7" t="n">
        <v>1427000000</v>
      </c>
      <c r="J4" s="7" t="n">
        <v>1334000000</v>
      </c>
    </row>
    <row r="5" spans="1:11">
      <c r="A5" s="4" t="s">
        <v>560</v>
      </c>
      <c r="D5" s="5" t="n">
        <v>1</v>
      </c>
      <c r="G5" s="5" t="n">
        <v>1</v>
      </c>
      <c r="H5" s="5" t="n">
        <v>4</v>
      </c>
    </row>
    <row r="6" spans="1:11">
      <c r="A6" s="4" t="s">
        <v>561</v>
      </c>
      <c r="F6" s="5" t="n">
        <v>3</v>
      </c>
    </row>
    <row r="7" spans="1:11">
      <c r="A7" s="4" t="s">
        <v>521</v>
      </c>
      <c r="B7" s="5" t="n">
        <v>-11000000</v>
      </c>
      <c r="C7" s="5" t="n">
        <v>-17000000</v>
      </c>
      <c r="D7" s="7" t="n">
        <v>1000000</v>
      </c>
      <c r="E7" s="5" t="n">
        <v>10000000</v>
      </c>
    </row>
    <row r="8" spans="1:11">
      <c r="A8" s="4" t="s">
        <v>562</v>
      </c>
      <c r="D8" s="5" t="n">
        <v>2</v>
      </c>
    </row>
    <row r="9" spans="1:11">
      <c r="A9" s="4" t="s">
        <v>563</v>
      </c>
      <c r="G9" s="5" t="n">
        <v>1</v>
      </c>
    </row>
    <row r="10" spans="1:11">
      <c r="A10" s="4" t="s">
        <v>564</v>
      </c>
      <c r="B10" s="5" t="n">
        <v>76000000</v>
      </c>
      <c r="D10" s="7" t="n">
        <v>76000000</v>
      </c>
      <c r="G10" s="7" t="n">
        <v>148000000</v>
      </c>
    </row>
    <row r="11" spans="1:11">
      <c r="A11" s="4" t="s">
        <v>565</v>
      </c>
    </row>
    <row r="12" spans="1:11">
      <c r="A12" s="3" t="s">
        <v>510</v>
      </c>
    </row>
    <row r="13" spans="1:11">
      <c r="A13" s="4" t="s">
        <v>521</v>
      </c>
      <c r="D13" s="5" t="n">
        <v>0</v>
      </c>
      <c r="G13" s="5" t="n">
        <v>0</v>
      </c>
    </row>
    <row r="14" spans="1:11">
      <c r="A14" s="4" t="s">
        <v>522</v>
      </c>
    </row>
    <row r="15" spans="1:11">
      <c r="A15" s="3" t="s">
        <v>510</v>
      </c>
    </row>
    <row r="16" spans="1:11">
      <c r="A16" s="4" t="s">
        <v>521</v>
      </c>
      <c r="B16" s="5" t="n">
        <v>99000000</v>
      </c>
      <c r="C16" s="5" t="n">
        <v>-49000000</v>
      </c>
      <c r="D16" s="5" t="n">
        <v>150000000</v>
      </c>
      <c r="E16" s="5" t="n">
        <v>21000000</v>
      </c>
    </row>
    <row r="17" spans="1:11">
      <c r="A17" s="4" t="s">
        <v>566</v>
      </c>
    </row>
    <row r="18" spans="1:11">
      <c r="A18" s="3" t="s">
        <v>510</v>
      </c>
    </row>
    <row r="19" spans="1:11">
      <c r="A19" s="4" t="s">
        <v>521</v>
      </c>
      <c r="B19" s="5" t="n">
        <v>0</v>
      </c>
      <c r="C19" s="5" t="n">
        <v>-2000000</v>
      </c>
      <c r="D19" s="5" t="n">
        <v>0</v>
      </c>
      <c r="E19" s="5" t="n">
        <v>0</v>
      </c>
    </row>
    <row r="20" spans="1:11">
      <c r="A20" s="4" t="s">
        <v>525</v>
      </c>
    </row>
    <row r="21" spans="1:11">
      <c r="A21" s="3" t="s">
        <v>510</v>
      </c>
    </row>
    <row r="22" spans="1:11">
      <c r="A22" s="4" t="s">
        <v>521</v>
      </c>
      <c r="B22" s="5" t="n">
        <v>1000000</v>
      </c>
      <c r="C22" s="5" t="n">
        <v>-1000000</v>
      </c>
      <c r="D22" s="5" t="n">
        <v>1000000</v>
      </c>
      <c r="E22" s="5" t="n">
        <v>1000000</v>
      </c>
    </row>
    <row r="23" spans="1:11">
      <c r="A23" s="4" t="s">
        <v>567</v>
      </c>
    </row>
    <row r="24" spans="1:11">
      <c r="A24" s="3" t="s">
        <v>510</v>
      </c>
    </row>
    <row r="25" spans="1:11">
      <c r="A25" s="4" t="s">
        <v>521</v>
      </c>
      <c r="B25" s="5" t="n">
        <v>0</v>
      </c>
      <c r="D25" s="5" t="n">
        <v>0</v>
      </c>
    </row>
    <row r="26" spans="1:11">
      <c r="A26" s="4" t="s">
        <v>568</v>
      </c>
    </row>
    <row r="27" spans="1:11">
      <c r="A27" s="3" t="s">
        <v>510</v>
      </c>
    </row>
    <row r="28" spans="1:11">
      <c r="A28" s="4" t="s">
        <v>559</v>
      </c>
      <c r="B28" s="5" t="n">
        <v>0</v>
      </c>
      <c r="D28" s="5" t="n">
        <v>0</v>
      </c>
    </row>
    <row r="29" spans="1:11">
      <c r="A29" s="4" t="s">
        <v>521</v>
      </c>
      <c r="B29" s="7" t="n">
        <v>0</v>
      </c>
      <c r="D29" s="7" t="n">
        <v>0</v>
      </c>
    </row>
    <row r="30" spans="1:11">
      <c r="A30" s="4" t="s">
        <v>569</v>
      </c>
      <c r="B30" s="5" t="n">
        <v>1</v>
      </c>
      <c r="D30" s="5" t="n">
        <v>1</v>
      </c>
    </row>
    <row r="31" spans="1:11">
      <c r="A31" s="4" t="s">
        <v>570</v>
      </c>
    </row>
    <row r="32" spans="1:11">
      <c r="A32" s="3" t="s">
        <v>510</v>
      </c>
    </row>
    <row r="33" spans="1:11">
      <c r="A33" s="4" t="s">
        <v>541</v>
      </c>
      <c r="B33" s="7" t="n">
        <v>10218000000</v>
      </c>
      <c r="D33" s="7" t="n">
        <v>10218000000</v>
      </c>
      <c r="G33" s="5" t="n">
        <v>9886000000</v>
      </c>
    </row>
    <row r="34" spans="1:11">
      <c r="A34" s="4" t="s">
        <v>143</v>
      </c>
      <c r="B34" s="5" t="n">
        <v>275000000</v>
      </c>
      <c r="D34" s="5" t="n">
        <v>275000000</v>
      </c>
      <c r="G34" s="5" t="n">
        <v>128000000</v>
      </c>
    </row>
    <row r="35" spans="1:11">
      <c r="A35" s="4" t="s">
        <v>571</v>
      </c>
    </row>
    <row r="36" spans="1:11">
      <c r="A36" s="3" t="s">
        <v>510</v>
      </c>
    </row>
    <row r="37" spans="1:11">
      <c r="A37" s="4" t="s">
        <v>541</v>
      </c>
      <c r="B37" s="5" t="n">
        <v>4092000000</v>
      </c>
      <c r="D37" s="5" t="n">
        <v>4092000000</v>
      </c>
      <c r="G37" s="5" t="n">
        <v>2302000000</v>
      </c>
    </row>
    <row r="38" spans="1:11">
      <c r="A38" s="4" t="s">
        <v>143</v>
      </c>
      <c r="B38" s="5" t="n">
        <v>100000000</v>
      </c>
      <c r="D38" s="5" t="n">
        <v>100000000</v>
      </c>
      <c r="G38" s="5" t="n">
        <v>10000000</v>
      </c>
    </row>
    <row r="39" spans="1:11">
      <c r="A39" s="4" t="s">
        <v>523</v>
      </c>
    </row>
    <row r="40" spans="1:11">
      <c r="A40" s="3" t="s">
        <v>510</v>
      </c>
    </row>
    <row r="41" spans="1:11">
      <c r="A41" s="4" t="s">
        <v>521</v>
      </c>
      <c r="B41" s="5" t="n">
        <v>105000000</v>
      </c>
      <c r="C41" s="5" t="n">
        <v>-29000000</v>
      </c>
      <c r="D41" s="5" t="n">
        <v>144000000</v>
      </c>
      <c r="E41" s="5" t="n">
        <v>7000000</v>
      </c>
    </row>
    <row r="42" spans="1:11">
      <c r="A42" s="4" t="s">
        <v>572</v>
      </c>
    </row>
    <row r="43" spans="1:11">
      <c r="A43" s="3" t="s">
        <v>510</v>
      </c>
    </row>
    <row r="44" spans="1:11">
      <c r="A44" s="4" t="s">
        <v>143</v>
      </c>
      <c r="B44" s="7" t="n">
        <v>175000000</v>
      </c>
      <c r="D44" s="7" t="n">
        <v>175000000</v>
      </c>
      <c r="G44" s="7" t="n">
        <v>118000000</v>
      </c>
    </row>
    <row r="45" spans="1:11">
      <c r="A45" s="4" t="s">
        <v>573</v>
      </c>
    </row>
    <row r="46" spans="1:11">
      <c r="A46" s="3" t="s">
        <v>510</v>
      </c>
    </row>
    <row r="47" spans="1:11">
      <c r="A47" s="4" t="s">
        <v>569</v>
      </c>
      <c r="B47" s="5" t="n">
        <v>394</v>
      </c>
      <c r="D47" s="5" t="n">
        <v>394</v>
      </c>
      <c r="G47" s="5" t="n">
        <v>559</v>
      </c>
    </row>
    <row r="48" spans="1:11">
      <c r="A48" s="4" t="s">
        <v>574</v>
      </c>
      <c r="B48" s="7" t="n">
        <v>2000000</v>
      </c>
      <c r="D48" s="7" t="n">
        <v>2000000</v>
      </c>
      <c r="G48" s="7" t="n">
        <v>3000000</v>
      </c>
    </row>
    <row r="49" spans="1:11">
      <c r="A49" s="4" t="s">
        <v>524</v>
      </c>
    </row>
    <row r="50" spans="1:11">
      <c r="A50" s="3" t="s">
        <v>510</v>
      </c>
    </row>
    <row r="51" spans="1:11">
      <c r="A51" s="4" t="s">
        <v>521</v>
      </c>
      <c r="B51" s="5" t="n">
        <v>4000000</v>
      </c>
      <c r="C51" s="5" t="n">
        <v>-2000000</v>
      </c>
      <c r="D51" s="5" t="n">
        <v>4000000</v>
      </c>
      <c r="E51" s="5" t="n">
        <v>3000000</v>
      </c>
    </row>
    <row r="52" spans="1:11">
      <c r="A52" s="4" t="s">
        <v>31</v>
      </c>
    </row>
    <row r="53" spans="1:11">
      <c r="A53" s="3" t="s">
        <v>510</v>
      </c>
    </row>
    <row r="54" spans="1:11">
      <c r="A54" s="4" t="s">
        <v>575</v>
      </c>
      <c r="K54" s="7" t="n">
        <v>35000000</v>
      </c>
    </row>
    <row r="55" spans="1:11">
      <c r="A55" s="4" t="s">
        <v>559</v>
      </c>
      <c r="B55" s="5" t="n">
        <v>24000000</v>
      </c>
      <c r="D55" s="5" t="n">
        <v>24000000</v>
      </c>
    </row>
    <row r="56" spans="1:11">
      <c r="A56" s="4" t="s">
        <v>576</v>
      </c>
    </row>
    <row r="57" spans="1:11">
      <c r="A57" s="3" t="s">
        <v>510</v>
      </c>
    </row>
    <row r="58" spans="1:11">
      <c r="A58" s="4" t="s">
        <v>541</v>
      </c>
      <c r="K58" s="7" t="n">
        <v>11000000</v>
      </c>
    </row>
    <row r="59" spans="1:11">
      <c r="A59" s="4" t="s">
        <v>577</v>
      </c>
    </row>
    <row r="60" spans="1:11">
      <c r="A60" s="3" t="s">
        <v>510</v>
      </c>
    </row>
    <row r="61" spans="1:11">
      <c r="A61" s="4" t="s">
        <v>559</v>
      </c>
      <c r="B61" s="7" t="n">
        <v>14000000</v>
      </c>
      <c r="C61" s="7" t="n">
        <v>11000000</v>
      </c>
      <c r="D61" s="7" t="n">
        <v>14000000</v>
      </c>
      <c r="E61" s="7" t="n">
        <v>11000000</v>
      </c>
      <c r="G61" s="7" t="n">
        <v>13000000</v>
      </c>
      <c r="H61" s="7" t="n">
        <v>10000000</v>
      </c>
      <c r="I61" s="7" t="n">
        <v>13000000</v>
      </c>
      <c r="J61" s="7" t="n">
        <v>11000000</v>
      </c>
    </row>
  </sheetData>
  <mergeCells count="4">
    <mergeCell ref="A1:A2"/>
    <mergeCell ref="B1:C1"/>
    <mergeCell ref="D1:E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79</v>
      </c>
    </row>
    <row r="3" spans="1:3">
      <c r="A3" s="4" t="s">
        <v>580</v>
      </c>
      <c r="B3" s="7" t="n">
        <v>20764</v>
      </c>
      <c r="C3" s="7" t="n">
        <v>20094</v>
      </c>
    </row>
    <row r="4" spans="1:3">
      <c r="A4" s="4" t="s">
        <v>29</v>
      </c>
      <c r="B4" s="5" t="n">
        <v>351</v>
      </c>
      <c r="C4" s="5" t="n">
        <v>276</v>
      </c>
    </row>
    <row r="5" spans="1:3">
      <c r="A5" s="4" t="s">
        <v>581</v>
      </c>
      <c r="B5" s="5" t="n">
        <v>1431</v>
      </c>
      <c r="C5" s="5" t="n">
        <v>1450</v>
      </c>
    </row>
    <row r="6" spans="1:3">
      <c r="A6" s="10" t="n">
        <v>1</v>
      </c>
    </row>
    <row r="7" spans="1:3">
      <c r="A7" s="3" t="s">
        <v>579</v>
      </c>
    </row>
    <row r="8" spans="1:3">
      <c r="A8" s="4" t="s">
        <v>34</v>
      </c>
      <c r="B8" s="5" t="n">
        <v>887</v>
      </c>
      <c r="C8" s="5" t="n">
        <v>864</v>
      </c>
    </row>
    <row r="9" spans="1:3">
      <c r="A9" s="4" t="s">
        <v>456</v>
      </c>
      <c r="B9" s="5" t="n">
        <v>14</v>
      </c>
      <c r="C9" s="5" t="n">
        <v>22</v>
      </c>
    </row>
    <row r="10" spans="1:3">
      <c r="A10" s="4" t="s">
        <v>29</v>
      </c>
      <c r="B10" s="5" t="n">
        <v>0</v>
      </c>
      <c r="C10" s="5" t="n">
        <v>0</v>
      </c>
    </row>
    <row r="11" spans="1:3">
      <c r="A11" s="4" t="s">
        <v>31</v>
      </c>
      <c r="B11" s="5" t="n">
        <v>0</v>
      </c>
      <c r="C11" s="5" t="n">
        <v>0</v>
      </c>
    </row>
    <row r="12" spans="1:3">
      <c r="A12" s="4" t="s">
        <v>581</v>
      </c>
      <c r="B12" s="5" t="n">
        <v>955</v>
      </c>
      <c r="C12" s="5" t="n">
        <v>947</v>
      </c>
    </row>
    <row r="13" spans="1:3">
      <c r="A13" s="4" t="s">
        <v>582</v>
      </c>
      <c r="B13" s="5" t="n">
        <v>0</v>
      </c>
      <c r="C13" s="5" t="n">
        <v>0</v>
      </c>
    </row>
    <row r="14" spans="1:3">
      <c r="A14" s="10" t="n">
        <v>2</v>
      </c>
    </row>
    <row r="15" spans="1:3">
      <c r="A15" s="3" t="s">
        <v>579</v>
      </c>
    </row>
    <row r="16" spans="1:3">
      <c r="A16" s="4" t="s">
        <v>34</v>
      </c>
      <c r="B16" s="5" t="n">
        <v>0</v>
      </c>
      <c r="C16" s="5" t="n">
        <v>0</v>
      </c>
    </row>
    <row r="17" spans="1:3">
      <c r="A17" s="4" t="s">
        <v>456</v>
      </c>
      <c r="B17" s="5" t="n">
        <v>654</v>
      </c>
      <c r="C17" s="5" t="n">
        <v>617</v>
      </c>
    </row>
    <row r="18" spans="1:3">
      <c r="A18" s="4" t="s">
        <v>29</v>
      </c>
      <c r="B18" s="5" t="n">
        <v>351</v>
      </c>
      <c r="C18" s="5" t="n">
        <v>276</v>
      </c>
    </row>
    <row r="19" spans="1:3">
      <c r="A19" s="4" t="s">
        <v>31</v>
      </c>
      <c r="B19" s="5" t="n">
        <v>0</v>
      </c>
      <c r="C19" s="5" t="n">
        <v>0</v>
      </c>
    </row>
    <row r="20" spans="1:3">
      <c r="A20" s="4" t="s">
        <v>581</v>
      </c>
      <c r="B20" s="5" t="n">
        <v>19707</v>
      </c>
      <c r="C20" s="5" t="n">
        <v>18949</v>
      </c>
    </row>
    <row r="21" spans="1:3">
      <c r="A21" s="4" t="s">
        <v>582</v>
      </c>
      <c r="B21" s="5" t="n">
        <v>13</v>
      </c>
      <c r="C21" s="5" t="n">
        <v>11</v>
      </c>
    </row>
    <row r="22" spans="1:3">
      <c r="A22" s="10" t="n">
        <v>3</v>
      </c>
    </row>
    <row r="23" spans="1:3">
      <c r="A23" s="3" t="s">
        <v>579</v>
      </c>
    </row>
    <row r="24" spans="1:3">
      <c r="A24" s="4" t="s">
        <v>34</v>
      </c>
      <c r="B24" s="5" t="n">
        <v>0</v>
      </c>
      <c r="C24" s="5" t="n">
        <v>0</v>
      </c>
    </row>
    <row r="25" spans="1:3">
      <c r="A25" s="4" t="s">
        <v>456</v>
      </c>
      <c r="B25" s="5" t="n">
        <v>1</v>
      </c>
      <c r="C25" s="5" t="n">
        <v>3</v>
      </c>
    </row>
    <row r="26" spans="1:3">
      <c r="A26" s="4" t="s">
        <v>29</v>
      </c>
      <c r="B26" s="5" t="n">
        <v>0</v>
      </c>
      <c r="C26" s="5" t="n">
        <v>0</v>
      </c>
    </row>
    <row r="27" spans="1:3">
      <c r="A27" s="4" t="s">
        <v>31</v>
      </c>
      <c r="B27" s="5" t="n">
        <v>14</v>
      </c>
      <c r="C27" s="5" t="n">
        <v>34</v>
      </c>
    </row>
    <row r="28" spans="1:3">
      <c r="A28" s="4" t="s">
        <v>581</v>
      </c>
      <c r="B28" s="5" t="n">
        <v>1431</v>
      </c>
      <c r="C28" s="5" t="n">
        <v>1450</v>
      </c>
    </row>
    <row r="29" spans="1:3">
      <c r="A29" s="4" t="s">
        <v>582</v>
      </c>
      <c r="B29" s="5" t="n">
        <v>2362</v>
      </c>
      <c r="C29" s="5" t="n">
        <v>2383</v>
      </c>
    </row>
    <row r="30" spans="1:3">
      <c r="A30" s="4" t="s">
        <v>371</v>
      </c>
    </row>
    <row r="31" spans="1:3">
      <c r="A31" s="3" t="s">
        <v>579</v>
      </c>
    </row>
    <row r="32" spans="1:3">
      <c r="A32" s="4" t="s">
        <v>34</v>
      </c>
      <c r="B32" s="5" t="n">
        <v>887</v>
      </c>
      <c r="C32" s="5" t="n">
        <v>864</v>
      </c>
    </row>
    <row r="33" spans="1:3">
      <c r="A33" s="4" t="s">
        <v>456</v>
      </c>
      <c r="B33" s="5" t="n">
        <v>669</v>
      </c>
      <c r="C33" s="5" t="n">
        <v>642</v>
      </c>
    </row>
    <row r="34" spans="1:3">
      <c r="A34" s="4" t="s">
        <v>29</v>
      </c>
      <c r="B34" s="5" t="n">
        <v>351</v>
      </c>
      <c r="C34" s="5" t="n">
        <v>276</v>
      </c>
    </row>
    <row r="35" spans="1:3">
      <c r="A35" s="4" t="s">
        <v>31</v>
      </c>
      <c r="B35" s="5" t="n">
        <v>14</v>
      </c>
      <c r="C35" s="5" t="n">
        <v>34</v>
      </c>
    </row>
    <row r="36" spans="1:3">
      <c r="A36" s="4" t="s">
        <v>581</v>
      </c>
      <c r="B36" s="5" t="n">
        <v>22093</v>
      </c>
      <c r="C36" s="5" t="n">
        <v>21346</v>
      </c>
    </row>
    <row r="37" spans="1:3">
      <c r="A37" s="4" t="s">
        <v>582</v>
      </c>
      <c r="B37" s="5" t="n">
        <v>2375</v>
      </c>
      <c r="C37" s="5" t="n">
        <v>2394</v>
      </c>
    </row>
    <row r="38" spans="1:3">
      <c r="A38" s="4" t="s">
        <v>583</v>
      </c>
    </row>
    <row r="39" spans="1:3">
      <c r="A39" s="3" t="s">
        <v>579</v>
      </c>
    </row>
    <row r="40" spans="1:3">
      <c r="A40" s="4" t="s">
        <v>34</v>
      </c>
      <c r="B40" s="5" t="n">
        <v>887</v>
      </c>
      <c r="C40" s="5" t="n">
        <v>864</v>
      </c>
    </row>
    <row r="41" spans="1:3">
      <c r="A41" s="4" t="s">
        <v>456</v>
      </c>
      <c r="B41" s="5" t="n">
        <v>669</v>
      </c>
      <c r="C41" s="5" t="n">
        <v>642</v>
      </c>
    </row>
    <row r="42" spans="1:3">
      <c r="A42" s="4" t="s">
        <v>29</v>
      </c>
      <c r="B42" s="5" t="n">
        <v>351</v>
      </c>
      <c r="C42" s="5" t="n">
        <v>276</v>
      </c>
    </row>
    <row r="43" spans="1:3">
      <c r="A43" s="4" t="s">
        <v>31</v>
      </c>
      <c r="B43" s="5" t="n">
        <v>14</v>
      </c>
      <c r="C43" s="5" t="n">
        <v>34</v>
      </c>
    </row>
    <row r="44" spans="1:3">
      <c r="A44" s="4" t="s">
        <v>581</v>
      </c>
      <c r="B44" s="5" t="n">
        <v>22093</v>
      </c>
      <c r="C44" s="5" t="n">
        <v>21346</v>
      </c>
    </row>
    <row r="45" spans="1:3">
      <c r="A45" s="4" t="s">
        <v>582</v>
      </c>
      <c r="B45" s="5" t="n">
        <v>2375</v>
      </c>
      <c r="C45" s="5" t="n">
        <v>2394</v>
      </c>
    </row>
    <row r="46" spans="1:3">
      <c r="A46" s="4" t="s">
        <v>584</v>
      </c>
    </row>
    <row r="47" spans="1:3">
      <c r="A47" s="3" t="s">
        <v>579</v>
      </c>
    </row>
    <row r="48" spans="1:3">
      <c r="A48" s="4" t="s">
        <v>29</v>
      </c>
      <c r="B48" s="5" t="n">
        <v>0</v>
      </c>
      <c r="C48" s="5" t="n">
        <v>0</v>
      </c>
    </row>
    <row r="49" spans="1:3">
      <c r="A49" s="4" t="s">
        <v>585</v>
      </c>
    </row>
    <row r="50" spans="1:3">
      <c r="A50" s="3" t="s">
        <v>579</v>
      </c>
    </row>
    <row r="51" spans="1:3">
      <c r="A51" s="4" t="s">
        <v>29</v>
      </c>
      <c r="B51" s="5" t="n">
        <v>120</v>
      </c>
      <c r="C51" s="5" t="n">
        <v>119</v>
      </c>
    </row>
    <row r="52" spans="1:3">
      <c r="A52" s="4" t="s">
        <v>586</v>
      </c>
    </row>
    <row r="53" spans="1:3">
      <c r="A53" s="3" t="s">
        <v>579</v>
      </c>
    </row>
    <row r="54" spans="1:3">
      <c r="A54" s="4" t="s">
        <v>29</v>
      </c>
      <c r="B54" s="5" t="n">
        <v>0</v>
      </c>
      <c r="C54" s="5" t="n">
        <v>0</v>
      </c>
    </row>
    <row r="55" spans="1:3">
      <c r="A55" s="4" t="s">
        <v>587</v>
      </c>
    </row>
    <row r="56" spans="1:3">
      <c r="A56" s="3" t="s">
        <v>579</v>
      </c>
    </row>
    <row r="57" spans="1:3">
      <c r="A57" s="4" t="s">
        <v>29</v>
      </c>
      <c r="B57" s="5" t="n">
        <v>120</v>
      </c>
      <c r="C57" s="5" t="n">
        <v>119</v>
      </c>
    </row>
    <row r="58" spans="1:3">
      <c r="A58" s="4" t="s">
        <v>588</v>
      </c>
    </row>
    <row r="59" spans="1:3">
      <c r="A59" s="3" t="s">
        <v>579</v>
      </c>
    </row>
    <row r="60" spans="1:3">
      <c r="A60" s="4" t="s">
        <v>29</v>
      </c>
      <c r="B60" s="5" t="n">
        <v>120</v>
      </c>
      <c r="C60" s="5" t="n">
        <v>119</v>
      </c>
    </row>
    <row r="61" spans="1:3">
      <c r="A61" s="4" t="s">
        <v>589</v>
      </c>
    </row>
    <row r="62" spans="1:3">
      <c r="A62" s="3" t="s">
        <v>579</v>
      </c>
    </row>
    <row r="63" spans="1:3">
      <c r="A63" s="4" t="s">
        <v>590</v>
      </c>
      <c r="B63" s="5" t="n">
        <v>0</v>
      </c>
      <c r="C63" s="5" t="n">
        <v>0</v>
      </c>
    </row>
    <row r="64" spans="1:3">
      <c r="A64" s="4" t="s">
        <v>591</v>
      </c>
    </row>
    <row r="65" spans="1:3">
      <c r="A65" s="3" t="s">
        <v>579</v>
      </c>
    </row>
    <row r="66" spans="1:3">
      <c r="A66" s="4" t="s">
        <v>590</v>
      </c>
      <c r="B66" s="5" t="n">
        <v>0</v>
      </c>
      <c r="C66" s="5" t="n">
        <v>0</v>
      </c>
    </row>
    <row r="67" spans="1:3">
      <c r="A67" s="4" t="s">
        <v>592</v>
      </c>
    </row>
    <row r="68" spans="1:3">
      <c r="A68" s="3" t="s">
        <v>579</v>
      </c>
    </row>
    <row r="69" spans="1:3">
      <c r="A69" s="4" t="s">
        <v>590</v>
      </c>
      <c r="B69" s="5" t="n">
        <v>2362</v>
      </c>
      <c r="C69" s="5" t="n">
        <v>2383</v>
      </c>
    </row>
    <row r="70" spans="1:3">
      <c r="A70" s="4" t="s">
        <v>593</v>
      </c>
    </row>
    <row r="71" spans="1:3">
      <c r="A71" s="3" t="s">
        <v>579</v>
      </c>
    </row>
    <row r="72" spans="1:3">
      <c r="A72" s="4" t="s">
        <v>590</v>
      </c>
      <c r="B72" s="5" t="n">
        <v>2362</v>
      </c>
      <c r="C72" s="5" t="n">
        <v>2383</v>
      </c>
    </row>
    <row r="73" spans="1:3">
      <c r="A73" s="4" t="s">
        <v>594</v>
      </c>
    </row>
    <row r="74" spans="1:3">
      <c r="A74" s="3" t="s">
        <v>579</v>
      </c>
    </row>
    <row r="75" spans="1:3">
      <c r="A75" s="4" t="s">
        <v>590</v>
      </c>
      <c r="B75" s="5" t="n">
        <v>2362</v>
      </c>
      <c r="C75" s="5" t="n">
        <v>2383</v>
      </c>
    </row>
    <row r="76" spans="1:3">
      <c r="A76" s="4" t="s">
        <v>595</v>
      </c>
    </row>
    <row r="77" spans="1:3">
      <c r="A77" s="3" t="s">
        <v>579</v>
      </c>
    </row>
    <row r="78" spans="1:3">
      <c r="A78" s="4" t="s">
        <v>596</v>
      </c>
      <c r="B78" s="5" t="n">
        <v>0</v>
      </c>
      <c r="C78" s="5" t="n">
        <v>0</v>
      </c>
    </row>
    <row r="79" spans="1:3">
      <c r="A79" s="4" t="s">
        <v>597</v>
      </c>
    </row>
    <row r="80" spans="1:3">
      <c r="A80" s="3" t="s">
        <v>579</v>
      </c>
    </row>
    <row r="81" spans="1:3">
      <c r="A81" s="4" t="s">
        <v>596</v>
      </c>
      <c r="B81" s="5" t="n">
        <v>13</v>
      </c>
      <c r="C81" s="5" t="n">
        <v>11</v>
      </c>
    </row>
    <row r="82" spans="1:3">
      <c r="A82" s="4" t="s">
        <v>598</v>
      </c>
    </row>
    <row r="83" spans="1:3">
      <c r="A83" s="3" t="s">
        <v>579</v>
      </c>
    </row>
    <row r="84" spans="1:3">
      <c r="A84" s="4" t="s">
        <v>596</v>
      </c>
      <c r="B84" s="5" t="n">
        <v>0</v>
      </c>
      <c r="C84" s="5" t="n">
        <v>0</v>
      </c>
    </row>
    <row r="85" spans="1:3">
      <c r="A85" s="4" t="s">
        <v>599</v>
      </c>
    </row>
    <row r="86" spans="1:3">
      <c r="A86" s="3" t="s">
        <v>579</v>
      </c>
    </row>
    <row r="87" spans="1:3">
      <c r="A87" s="4" t="s">
        <v>596</v>
      </c>
      <c r="B87" s="5" t="n">
        <v>13</v>
      </c>
      <c r="C87" s="5" t="n">
        <v>11</v>
      </c>
    </row>
    <row r="88" spans="1:3">
      <c r="A88" s="4" t="s">
        <v>600</v>
      </c>
    </row>
    <row r="89" spans="1:3">
      <c r="A89" s="3" t="s">
        <v>579</v>
      </c>
    </row>
    <row r="90" spans="1:3">
      <c r="A90" s="4" t="s">
        <v>596</v>
      </c>
      <c r="B90" s="5" t="n">
        <v>13</v>
      </c>
      <c r="C90" s="5" t="n">
        <v>11</v>
      </c>
    </row>
    <row r="91" spans="1:3">
      <c r="A91" s="4" t="s">
        <v>338</v>
      </c>
    </row>
    <row r="92" spans="1:3">
      <c r="A92" s="3" t="s">
        <v>579</v>
      </c>
    </row>
    <row r="93" spans="1:3">
      <c r="A93" s="4" t="s">
        <v>580</v>
      </c>
      <c r="B93" s="5" t="n">
        <v>2669</v>
      </c>
      <c r="C93" s="5" t="n">
        <v>2499</v>
      </c>
    </row>
    <row r="94" spans="1:3">
      <c r="A94" s="4" t="s">
        <v>601</v>
      </c>
    </row>
    <row r="95" spans="1:3">
      <c r="A95" s="3" t="s">
        <v>579</v>
      </c>
    </row>
    <row r="96" spans="1:3">
      <c r="A96" s="4" t="s">
        <v>580</v>
      </c>
      <c r="B96" s="5" t="n">
        <v>0</v>
      </c>
      <c r="C96" s="5" t="n">
        <v>0</v>
      </c>
    </row>
    <row r="97" spans="1:3">
      <c r="A97" s="4" t="s">
        <v>602</v>
      </c>
    </row>
    <row r="98" spans="1:3">
      <c r="A98" s="3" t="s">
        <v>579</v>
      </c>
    </row>
    <row r="99" spans="1:3">
      <c r="A99" s="4" t="s">
        <v>580</v>
      </c>
      <c r="B99" s="5" t="n">
        <v>2485</v>
      </c>
      <c r="C99" s="5" t="n">
        <v>2327</v>
      </c>
    </row>
    <row r="100" spans="1:3">
      <c r="A100" s="4" t="s">
        <v>603</v>
      </c>
    </row>
    <row r="101" spans="1:3">
      <c r="A101" s="3" t="s">
        <v>579</v>
      </c>
    </row>
    <row r="102" spans="1:3">
      <c r="A102" s="4" t="s">
        <v>580</v>
      </c>
      <c r="B102" s="5" t="n">
        <v>184</v>
      </c>
      <c r="C102" s="5" t="n">
        <v>172</v>
      </c>
    </row>
    <row r="103" spans="1:3">
      <c r="A103" s="4" t="s">
        <v>604</v>
      </c>
    </row>
    <row r="104" spans="1:3">
      <c r="A104" s="3" t="s">
        <v>579</v>
      </c>
    </row>
    <row r="105" spans="1:3">
      <c r="A105" s="4" t="s">
        <v>580</v>
      </c>
      <c r="B105" s="5" t="n">
        <v>2669</v>
      </c>
      <c r="C105" s="5" t="n">
        <v>2499</v>
      </c>
    </row>
    <row r="106" spans="1:3">
      <c r="A106" s="4" t="s">
        <v>605</v>
      </c>
    </row>
    <row r="107" spans="1:3">
      <c r="A107" s="3" t="s">
        <v>579</v>
      </c>
    </row>
    <row r="108" spans="1:3">
      <c r="A108" s="4" t="s">
        <v>580</v>
      </c>
      <c r="B108" s="5" t="n">
        <v>2669</v>
      </c>
      <c r="C108" s="5" t="n">
        <v>2499</v>
      </c>
    </row>
    <row r="109" spans="1:3">
      <c r="A109" s="4" t="s">
        <v>339</v>
      </c>
    </row>
    <row r="110" spans="1:3">
      <c r="A110" s="3" t="s">
        <v>579</v>
      </c>
    </row>
    <row r="111" spans="1:3">
      <c r="A111" s="4" t="s">
        <v>580</v>
      </c>
      <c r="B111" s="5" t="n">
        <v>951</v>
      </c>
      <c r="C111" s="5" t="n">
        <v>864</v>
      </c>
    </row>
    <row r="112" spans="1:3">
      <c r="A112" s="4" t="s">
        <v>606</v>
      </c>
    </row>
    <row r="113" spans="1:3">
      <c r="A113" s="3" t="s">
        <v>579</v>
      </c>
    </row>
    <row r="114" spans="1:3">
      <c r="A114" s="4" t="s">
        <v>580</v>
      </c>
      <c r="B114" s="5" t="n">
        <v>0</v>
      </c>
      <c r="C114" s="5" t="n">
        <v>0</v>
      </c>
    </row>
    <row r="115" spans="1:3">
      <c r="A115" s="4" t="s">
        <v>607</v>
      </c>
    </row>
    <row r="116" spans="1:3">
      <c r="A116" s="3" t="s">
        <v>579</v>
      </c>
    </row>
    <row r="117" spans="1:3">
      <c r="A117" s="4" t="s">
        <v>580</v>
      </c>
      <c r="B117" s="5" t="n">
        <v>873</v>
      </c>
      <c r="C117" s="5" t="n">
        <v>785</v>
      </c>
    </row>
    <row r="118" spans="1:3">
      <c r="A118" s="4" t="s">
        <v>608</v>
      </c>
    </row>
    <row r="119" spans="1:3">
      <c r="A119" s="3" t="s">
        <v>579</v>
      </c>
    </row>
    <row r="120" spans="1:3">
      <c r="A120" s="4" t="s">
        <v>580</v>
      </c>
      <c r="B120" s="5" t="n">
        <v>78</v>
      </c>
      <c r="C120" s="5" t="n">
        <v>79</v>
      </c>
    </row>
    <row r="121" spans="1:3">
      <c r="A121" s="4" t="s">
        <v>609</v>
      </c>
    </row>
    <row r="122" spans="1:3">
      <c r="A122" s="3" t="s">
        <v>579</v>
      </c>
    </row>
    <row r="123" spans="1:3">
      <c r="A123" s="4" t="s">
        <v>580</v>
      </c>
      <c r="B123" s="5" t="n">
        <v>951</v>
      </c>
      <c r="C123" s="5" t="n">
        <v>864</v>
      </c>
    </row>
    <row r="124" spans="1:3">
      <c r="A124" s="4" t="s">
        <v>610</v>
      </c>
    </row>
    <row r="125" spans="1:3">
      <c r="A125" s="3" t="s">
        <v>579</v>
      </c>
    </row>
    <row r="126" spans="1:3">
      <c r="A126" s="4" t="s">
        <v>580</v>
      </c>
      <c r="B126" s="5" t="n">
        <v>951</v>
      </c>
      <c r="C126" s="5" t="n">
        <v>864</v>
      </c>
    </row>
    <row r="127" spans="1:3">
      <c r="A127" s="4" t="s">
        <v>340</v>
      </c>
    </row>
    <row r="128" spans="1:3">
      <c r="A128" s="3" t="s">
        <v>579</v>
      </c>
    </row>
    <row r="129" spans="1:3">
      <c r="A129" s="4" t="s">
        <v>580</v>
      </c>
      <c r="B129" s="5" t="n">
        <v>11978</v>
      </c>
      <c r="C129" s="5" t="n">
        <v>11340</v>
      </c>
    </row>
    <row r="130" spans="1:3">
      <c r="A130" s="4" t="s">
        <v>611</v>
      </c>
    </row>
    <row r="131" spans="1:3">
      <c r="A131" s="3" t="s">
        <v>579</v>
      </c>
    </row>
    <row r="132" spans="1:3">
      <c r="A132" s="4" t="s">
        <v>580</v>
      </c>
      <c r="B132" s="5" t="n">
        <v>0</v>
      </c>
      <c r="C132" s="5" t="n">
        <v>0</v>
      </c>
    </row>
    <row r="133" spans="1:3">
      <c r="A133" s="4" t="s">
        <v>612</v>
      </c>
    </row>
    <row r="134" spans="1:3">
      <c r="A134" s="3" t="s">
        <v>579</v>
      </c>
    </row>
    <row r="135" spans="1:3">
      <c r="A135" s="4" t="s">
        <v>580</v>
      </c>
      <c r="B135" s="5" t="n">
        <v>10872</v>
      </c>
      <c r="C135" s="5" t="n">
        <v>10219</v>
      </c>
    </row>
    <row r="136" spans="1:3">
      <c r="A136" s="4" t="s">
        <v>613</v>
      </c>
    </row>
    <row r="137" spans="1:3">
      <c r="A137" s="3" t="s">
        <v>579</v>
      </c>
    </row>
    <row r="138" spans="1:3">
      <c r="A138" s="4" t="s">
        <v>580</v>
      </c>
      <c r="B138" s="5" t="n">
        <v>1106</v>
      </c>
      <c r="C138" s="5" t="n">
        <v>1121</v>
      </c>
    </row>
    <row r="139" spans="1:3">
      <c r="A139" s="4" t="s">
        <v>614</v>
      </c>
    </row>
    <row r="140" spans="1:3">
      <c r="A140" s="3" t="s">
        <v>579</v>
      </c>
    </row>
    <row r="141" spans="1:3">
      <c r="A141" s="4" t="s">
        <v>580</v>
      </c>
      <c r="B141" s="5" t="n">
        <v>11978</v>
      </c>
      <c r="C141" s="5" t="n">
        <v>11340</v>
      </c>
    </row>
    <row r="142" spans="1:3">
      <c r="A142" s="4" t="s">
        <v>615</v>
      </c>
    </row>
    <row r="143" spans="1:3">
      <c r="A143" s="3" t="s">
        <v>579</v>
      </c>
    </row>
    <row r="144" spans="1:3">
      <c r="A144" s="4" t="s">
        <v>580</v>
      </c>
      <c r="B144" s="5" t="n">
        <v>11978</v>
      </c>
      <c r="C144" s="5" t="n">
        <v>11340</v>
      </c>
    </row>
    <row r="145" spans="1:3">
      <c r="A145" s="4" t="s">
        <v>342</v>
      </c>
    </row>
    <row r="146" spans="1:3">
      <c r="A146" s="3" t="s">
        <v>579</v>
      </c>
    </row>
    <row r="147" spans="1:3">
      <c r="A147" s="4" t="s">
        <v>580</v>
      </c>
      <c r="B147" s="5" t="n">
        <v>1375</v>
      </c>
      <c r="C147" s="5" t="n">
        <v>1386</v>
      </c>
    </row>
    <row r="148" spans="1:3">
      <c r="A148" s="4" t="s">
        <v>616</v>
      </c>
    </row>
    <row r="149" spans="1:3">
      <c r="A149" s="3" t="s">
        <v>579</v>
      </c>
    </row>
    <row r="150" spans="1:3">
      <c r="A150" s="4" t="s">
        <v>580</v>
      </c>
      <c r="B150" s="5" t="n">
        <v>0</v>
      </c>
      <c r="C150" s="5" t="n">
        <v>0</v>
      </c>
    </row>
    <row r="151" spans="1:3">
      <c r="A151" s="4" t="s">
        <v>617</v>
      </c>
    </row>
    <row r="152" spans="1:3">
      <c r="A152" s="3" t="s">
        <v>579</v>
      </c>
    </row>
    <row r="153" spans="1:3">
      <c r="A153" s="4" t="s">
        <v>580</v>
      </c>
      <c r="B153" s="5" t="n">
        <v>1365</v>
      </c>
      <c r="C153" s="5" t="n">
        <v>1386</v>
      </c>
    </row>
    <row r="154" spans="1:3">
      <c r="A154" s="4" t="s">
        <v>618</v>
      </c>
    </row>
    <row r="155" spans="1:3">
      <c r="A155" s="3" t="s">
        <v>579</v>
      </c>
    </row>
    <row r="156" spans="1:3">
      <c r="A156" s="4" t="s">
        <v>580</v>
      </c>
      <c r="B156" s="5" t="n">
        <v>10</v>
      </c>
      <c r="C156" s="5" t="n">
        <v>0</v>
      </c>
    </row>
    <row r="157" spans="1:3">
      <c r="A157" s="4" t="s">
        <v>619</v>
      </c>
    </row>
    <row r="158" spans="1:3">
      <c r="A158" s="3" t="s">
        <v>579</v>
      </c>
    </row>
    <row r="159" spans="1:3">
      <c r="A159" s="4" t="s">
        <v>580</v>
      </c>
      <c r="B159" s="5" t="n">
        <v>1375</v>
      </c>
      <c r="C159" s="5" t="n">
        <v>1386</v>
      </c>
    </row>
    <row r="160" spans="1:3">
      <c r="A160" s="4" t="s">
        <v>620</v>
      </c>
    </row>
    <row r="161" spans="1:3">
      <c r="A161" s="3" t="s">
        <v>579</v>
      </c>
    </row>
    <row r="162" spans="1:3">
      <c r="A162" s="4" t="s">
        <v>580</v>
      </c>
      <c r="B162" s="5" t="n">
        <v>1375</v>
      </c>
      <c r="C162" s="5" t="n">
        <v>1386</v>
      </c>
    </row>
    <row r="163" spans="1:3">
      <c r="A163" s="4" t="s">
        <v>343</v>
      </c>
    </row>
    <row r="164" spans="1:3">
      <c r="A164" s="3" t="s">
        <v>579</v>
      </c>
    </row>
    <row r="165" spans="1:3">
      <c r="A165" s="4" t="s">
        <v>580</v>
      </c>
      <c r="B165" s="5" t="n">
        <v>1680</v>
      </c>
      <c r="C165" s="5" t="n">
        <v>1717</v>
      </c>
    </row>
    <row r="166" spans="1:3">
      <c r="A166" s="4" t="s">
        <v>621</v>
      </c>
    </row>
    <row r="167" spans="1:3">
      <c r="A167" s="3" t="s">
        <v>579</v>
      </c>
    </row>
    <row r="168" spans="1:3">
      <c r="A168" s="4" t="s">
        <v>580</v>
      </c>
      <c r="B168" s="5" t="n">
        <v>0</v>
      </c>
      <c r="C168" s="5" t="n">
        <v>0</v>
      </c>
    </row>
    <row r="169" spans="1:3">
      <c r="A169" s="4" t="s">
        <v>622</v>
      </c>
    </row>
    <row r="170" spans="1:3">
      <c r="A170" s="3" t="s">
        <v>579</v>
      </c>
    </row>
    <row r="171" spans="1:3">
      <c r="A171" s="4" t="s">
        <v>580</v>
      </c>
      <c r="B171" s="5" t="n">
        <v>1642</v>
      </c>
      <c r="C171" s="5" t="n">
        <v>1676</v>
      </c>
    </row>
    <row r="172" spans="1:3">
      <c r="A172" s="4" t="s">
        <v>623</v>
      </c>
    </row>
    <row r="173" spans="1:3">
      <c r="A173" s="3" t="s">
        <v>579</v>
      </c>
    </row>
    <row r="174" spans="1:3">
      <c r="A174" s="4" t="s">
        <v>580</v>
      </c>
      <c r="B174" s="5" t="n">
        <v>38</v>
      </c>
      <c r="C174" s="5" t="n">
        <v>41</v>
      </c>
    </row>
    <row r="175" spans="1:3">
      <c r="A175" s="4" t="s">
        <v>624</v>
      </c>
    </row>
    <row r="176" spans="1:3">
      <c r="A176" s="3" t="s">
        <v>579</v>
      </c>
    </row>
    <row r="177" spans="1:3">
      <c r="A177" s="4" t="s">
        <v>580</v>
      </c>
      <c r="B177" s="5" t="n">
        <v>1680</v>
      </c>
      <c r="C177" s="5" t="n">
        <v>1717</v>
      </c>
    </row>
    <row r="178" spans="1:3">
      <c r="A178" s="4" t="s">
        <v>625</v>
      </c>
    </row>
    <row r="179" spans="1:3">
      <c r="A179" s="3" t="s">
        <v>579</v>
      </c>
    </row>
    <row r="180" spans="1:3">
      <c r="A180" s="4" t="s">
        <v>580</v>
      </c>
      <c r="B180" s="5" t="n">
        <v>1680</v>
      </c>
      <c r="C180" s="5" t="n">
        <v>1717</v>
      </c>
    </row>
    <row r="181" spans="1:3">
      <c r="A181" s="4" t="s">
        <v>344</v>
      </c>
    </row>
    <row r="182" spans="1:3">
      <c r="A182" s="3" t="s">
        <v>579</v>
      </c>
    </row>
    <row r="183" spans="1:3">
      <c r="A183" s="4" t="s">
        <v>580</v>
      </c>
      <c r="B183" s="5" t="n">
        <v>1312</v>
      </c>
      <c r="C183" s="5" t="n">
        <v>1362</v>
      </c>
    </row>
    <row r="184" spans="1:3">
      <c r="A184" s="4" t="s">
        <v>626</v>
      </c>
    </row>
    <row r="185" spans="1:3">
      <c r="A185" s="3" t="s">
        <v>579</v>
      </c>
    </row>
    <row r="186" spans="1:3">
      <c r="A186" s="4" t="s">
        <v>580</v>
      </c>
      <c r="B186" s="5" t="n">
        <v>0</v>
      </c>
      <c r="C186" s="5" t="n">
        <v>0</v>
      </c>
    </row>
    <row r="187" spans="1:3">
      <c r="A187" s="4" t="s">
        <v>627</v>
      </c>
    </row>
    <row r="188" spans="1:3">
      <c r="A188" s="3" t="s">
        <v>579</v>
      </c>
    </row>
    <row r="189" spans="1:3">
      <c r="A189" s="4" t="s">
        <v>580</v>
      </c>
      <c r="B189" s="5" t="n">
        <v>1312</v>
      </c>
      <c r="C189" s="5" t="n">
        <v>1362</v>
      </c>
    </row>
    <row r="190" spans="1:3">
      <c r="A190" s="4" t="s">
        <v>628</v>
      </c>
    </row>
    <row r="191" spans="1:3">
      <c r="A191" s="3" t="s">
        <v>579</v>
      </c>
    </row>
    <row r="192" spans="1:3">
      <c r="A192" s="4" t="s">
        <v>580</v>
      </c>
      <c r="B192" s="5" t="n">
        <v>0</v>
      </c>
      <c r="C192" s="5" t="n">
        <v>0</v>
      </c>
    </row>
    <row r="193" spans="1:3">
      <c r="A193" s="4" t="s">
        <v>629</v>
      </c>
    </row>
    <row r="194" spans="1:3">
      <c r="A194" s="3" t="s">
        <v>579</v>
      </c>
    </row>
    <row r="195" spans="1:3">
      <c r="A195" s="4" t="s">
        <v>580</v>
      </c>
      <c r="B195" s="5" t="n">
        <v>1312</v>
      </c>
      <c r="C195" s="5" t="n">
        <v>1362</v>
      </c>
    </row>
    <row r="196" spans="1:3">
      <c r="A196" s="4" t="s">
        <v>630</v>
      </c>
    </row>
    <row r="197" spans="1:3">
      <c r="A197" s="3" t="s">
        <v>579</v>
      </c>
    </row>
    <row r="198" spans="1:3">
      <c r="A198" s="4" t="s">
        <v>580</v>
      </c>
      <c r="B198" s="5" t="n">
        <v>1312</v>
      </c>
      <c r="C198" s="5" t="n">
        <v>1362</v>
      </c>
    </row>
    <row r="199" spans="1:3">
      <c r="A199" s="4" t="s">
        <v>345</v>
      </c>
    </row>
    <row r="200" spans="1:3">
      <c r="A200" s="3" t="s">
        <v>579</v>
      </c>
    </row>
    <row r="201" spans="1:3">
      <c r="A201" s="4" t="s">
        <v>580</v>
      </c>
      <c r="B201" s="5" t="n">
        <v>87</v>
      </c>
      <c r="C201" s="5" t="n">
        <v>243</v>
      </c>
    </row>
    <row r="202" spans="1:3">
      <c r="A202" s="4" t="s">
        <v>631</v>
      </c>
    </row>
    <row r="203" spans="1:3">
      <c r="A203" s="3" t="s">
        <v>579</v>
      </c>
    </row>
    <row r="204" spans="1:3">
      <c r="A204" s="4" t="s">
        <v>580</v>
      </c>
      <c r="B204" s="5" t="n">
        <v>54</v>
      </c>
      <c r="C204" s="5" t="n">
        <v>61</v>
      </c>
    </row>
    <row r="205" spans="1:3">
      <c r="A205" s="4" t="s">
        <v>632</v>
      </c>
    </row>
    <row r="206" spans="1:3">
      <c r="A206" s="3" t="s">
        <v>579</v>
      </c>
    </row>
    <row r="207" spans="1:3">
      <c r="A207" s="4" t="s">
        <v>580</v>
      </c>
      <c r="B207" s="5" t="n">
        <v>33</v>
      </c>
      <c r="C207" s="5" t="n">
        <v>182</v>
      </c>
    </row>
    <row r="208" spans="1:3">
      <c r="A208" s="4" t="s">
        <v>633</v>
      </c>
    </row>
    <row r="209" spans="1:3">
      <c r="A209" s="3" t="s">
        <v>579</v>
      </c>
    </row>
    <row r="210" spans="1:3">
      <c r="A210" s="4" t="s">
        <v>580</v>
      </c>
      <c r="B210" s="5" t="n">
        <v>0</v>
      </c>
      <c r="C210" s="5" t="n">
        <v>0</v>
      </c>
    </row>
    <row r="211" spans="1:3">
      <c r="A211" s="4" t="s">
        <v>634</v>
      </c>
    </row>
    <row r="212" spans="1:3">
      <c r="A212" s="3" t="s">
        <v>579</v>
      </c>
    </row>
    <row r="213" spans="1:3">
      <c r="A213" s="4" t="s">
        <v>580</v>
      </c>
      <c r="B213" s="5" t="n">
        <v>87</v>
      </c>
      <c r="C213" s="5" t="n">
        <v>243</v>
      </c>
    </row>
    <row r="214" spans="1:3">
      <c r="A214" s="4" t="s">
        <v>635</v>
      </c>
    </row>
    <row r="215" spans="1:3">
      <c r="A215" s="3" t="s">
        <v>579</v>
      </c>
    </row>
    <row r="216" spans="1:3">
      <c r="A216" s="4" t="s">
        <v>580</v>
      </c>
      <c r="B216" s="7" t="n">
        <v>87</v>
      </c>
      <c r="C216" s="7" t="n">
        <v>2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470</v>
      </c>
    </row>
    <row r="2" spans="1:3">
      <c r="B2" s="2" t="s">
        <v>2</v>
      </c>
      <c r="C2" s="2" t="s">
        <v>25</v>
      </c>
    </row>
    <row r="3" spans="1:3">
      <c r="A3" s="3" t="s">
        <v>637</v>
      </c>
    </row>
    <row r="4" spans="1:3">
      <c r="A4" s="4" t="s">
        <v>581</v>
      </c>
      <c r="B4" s="7" t="n">
        <v>1431</v>
      </c>
      <c r="C4" s="7" t="n">
        <v>1450</v>
      </c>
    </row>
    <row r="5" spans="1:3">
      <c r="A5" s="4" t="s">
        <v>582</v>
      </c>
      <c r="B5" s="5" t="n">
        <v>2362</v>
      </c>
      <c r="C5" s="5" t="n">
        <v>2383</v>
      </c>
    </row>
    <row r="6" spans="1:3">
      <c r="A6" s="4" t="s">
        <v>638</v>
      </c>
    </row>
    <row r="7" spans="1:3">
      <c r="A7" s="3" t="s">
        <v>637</v>
      </c>
    </row>
    <row r="8" spans="1:3">
      <c r="A8" s="4" t="s">
        <v>581</v>
      </c>
      <c r="B8" s="7" t="n">
        <v>178</v>
      </c>
      <c r="C8" s="7" t="n">
        <v>144</v>
      </c>
    </row>
    <row r="9" spans="1:3">
      <c r="A9" s="4" t="s">
        <v>639</v>
      </c>
    </row>
    <row r="10" spans="1:3">
      <c r="A10" s="3" t="s">
        <v>637</v>
      </c>
    </row>
    <row r="11" spans="1:3">
      <c r="A11" s="4" t="s">
        <v>640</v>
      </c>
      <c r="B11" s="4" t="s">
        <v>641</v>
      </c>
      <c r="C11" s="4" t="s">
        <v>642</v>
      </c>
    </row>
    <row r="12" spans="1:3">
      <c r="A12" s="4" t="s">
        <v>643</v>
      </c>
    </row>
    <row r="13" spans="1:3">
      <c r="A13" s="3" t="s">
        <v>637</v>
      </c>
    </row>
    <row r="14" spans="1:3">
      <c r="A14" s="4" t="s">
        <v>640</v>
      </c>
      <c r="B14" s="4" t="s">
        <v>644</v>
      </c>
      <c r="C14" s="4" t="s">
        <v>645</v>
      </c>
    </row>
    <row r="15" spans="1:3">
      <c r="A15" s="4" t="s">
        <v>646</v>
      </c>
    </row>
    <row r="16" spans="1:3">
      <c r="A16" s="3" t="s">
        <v>637</v>
      </c>
    </row>
    <row r="17" spans="1:3">
      <c r="A17" s="4" t="s">
        <v>640</v>
      </c>
      <c r="B17" s="4" t="s">
        <v>647</v>
      </c>
      <c r="C17" s="4" t="s">
        <v>648</v>
      </c>
    </row>
    <row r="18" spans="1:3">
      <c r="A18" s="4" t="s">
        <v>649</v>
      </c>
    </row>
    <row r="19" spans="1:3">
      <c r="A19" s="3" t="s">
        <v>637</v>
      </c>
    </row>
    <row r="20" spans="1:3">
      <c r="A20" s="4" t="s">
        <v>581</v>
      </c>
      <c r="B20" s="7" t="n">
        <v>6</v>
      </c>
      <c r="C20" s="7" t="n">
        <v>19</v>
      </c>
    </row>
    <row r="21" spans="1:3">
      <c r="A21" s="4" t="s">
        <v>640</v>
      </c>
      <c r="B21" s="4" t="s">
        <v>650</v>
      </c>
      <c r="C21" s="4" t="s">
        <v>651</v>
      </c>
    </row>
    <row r="22" spans="1:3">
      <c r="A22" s="4" t="s">
        <v>652</v>
      </c>
      <c r="B22" s="4" t="s">
        <v>397</v>
      </c>
      <c r="C22" s="4" t="s">
        <v>397</v>
      </c>
    </row>
    <row r="23" spans="1:3">
      <c r="A23" s="4" t="s">
        <v>653</v>
      </c>
      <c r="C23" s="4" t="s">
        <v>654</v>
      </c>
    </row>
    <row r="24" spans="1:3">
      <c r="A24" s="4" t="s">
        <v>655</v>
      </c>
    </row>
    <row r="25" spans="1:3">
      <c r="A25" s="3" t="s">
        <v>637</v>
      </c>
    </row>
    <row r="26" spans="1:3">
      <c r="A26" s="4" t="s">
        <v>656</v>
      </c>
      <c r="B26" s="4" t="s">
        <v>409</v>
      </c>
      <c r="C26" s="4" t="s">
        <v>409</v>
      </c>
    </row>
    <row r="27" spans="1:3">
      <c r="A27" s="4" t="s">
        <v>657</v>
      </c>
    </row>
    <row r="28" spans="1:3">
      <c r="A28" s="3" t="s">
        <v>637</v>
      </c>
    </row>
    <row r="29" spans="1:3">
      <c r="A29" s="4" t="s">
        <v>656</v>
      </c>
      <c r="B29" s="4" t="s">
        <v>389</v>
      </c>
      <c r="C29" s="4" t="s">
        <v>389</v>
      </c>
    </row>
    <row r="30" spans="1:3">
      <c r="A30" s="4" t="s">
        <v>658</v>
      </c>
    </row>
    <row r="31" spans="1:3">
      <c r="A31" s="3" t="s">
        <v>637</v>
      </c>
    </row>
    <row r="32" spans="1:3">
      <c r="A32" s="4" t="s">
        <v>581</v>
      </c>
      <c r="B32" s="7" t="n">
        <v>74</v>
      </c>
      <c r="C32" s="7" t="n">
        <v>75</v>
      </c>
    </row>
    <row r="33" spans="1:3">
      <c r="A33" s="4" t="s">
        <v>659</v>
      </c>
    </row>
    <row r="34" spans="1:3">
      <c r="A34" s="3" t="s">
        <v>637</v>
      </c>
    </row>
    <row r="35" spans="1:3">
      <c r="A35" s="4" t="s">
        <v>640</v>
      </c>
      <c r="B35" s="4" t="s">
        <v>660</v>
      </c>
      <c r="C35" s="4" t="s">
        <v>661</v>
      </c>
    </row>
    <row r="36" spans="1:3">
      <c r="A36" s="4" t="s">
        <v>662</v>
      </c>
    </row>
    <row r="37" spans="1:3">
      <c r="A37" s="3" t="s">
        <v>637</v>
      </c>
    </row>
    <row r="38" spans="1:3">
      <c r="A38" s="4" t="s">
        <v>640</v>
      </c>
      <c r="B38" s="4" t="s">
        <v>663</v>
      </c>
      <c r="C38" s="4" t="s">
        <v>664</v>
      </c>
    </row>
    <row r="39" spans="1:3">
      <c r="A39" s="4" t="s">
        <v>665</v>
      </c>
    </row>
    <row r="40" spans="1:3">
      <c r="A40" s="3" t="s">
        <v>637</v>
      </c>
    </row>
    <row r="41" spans="1:3">
      <c r="A41" s="4" t="s">
        <v>640</v>
      </c>
      <c r="B41" s="4" t="s">
        <v>666</v>
      </c>
      <c r="C41" s="4" t="s">
        <v>667</v>
      </c>
    </row>
    <row r="42" spans="1:3">
      <c r="A42" s="4" t="s">
        <v>668</v>
      </c>
    </row>
    <row r="43" spans="1:3">
      <c r="A43" s="3" t="s">
        <v>637</v>
      </c>
    </row>
    <row r="44" spans="1:3">
      <c r="A44" s="4" t="s">
        <v>581</v>
      </c>
      <c r="B44" s="7" t="n">
        <v>862</v>
      </c>
      <c r="C44" s="7" t="n">
        <v>920</v>
      </c>
    </row>
    <row r="45" spans="1:3">
      <c r="A45" s="4" t="s">
        <v>669</v>
      </c>
    </row>
    <row r="46" spans="1:3">
      <c r="A46" s="3" t="s">
        <v>637</v>
      </c>
    </row>
    <row r="47" spans="1:3">
      <c r="A47" s="4" t="s">
        <v>640</v>
      </c>
      <c r="B47" s="4" t="s">
        <v>670</v>
      </c>
      <c r="C47" s="4" t="s">
        <v>671</v>
      </c>
    </row>
    <row r="48" spans="1:3">
      <c r="A48" s="4" t="s">
        <v>672</v>
      </c>
    </row>
    <row r="49" spans="1:3">
      <c r="A49" s="3" t="s">
        <v>637</v>
      </c>
    </row>
    <row r="50" spans="1:3">
      <c r="A50" s="4" t="s">
        <v>640</v>
      </c>
      <c r="B50" s="4" t="s">
        <v>673</v>
      </c>
      <c r="C50" s="4" t="s">
        <v>674</v>
      </c>
    </row>
    <row r="51" spans="1:3">
      <c r="A51" s="4" t="s">
        <v>675</v>
      </c>
    </row>
    <row r="52" spans="1:3">
      <c r="A52" s="3" t="s">
        <v>637</v>
      </c>
    </row>
    <row r="53" spans="1:3">
      <c r="A53" s="4" t="s">
        <v>640</v>
      </c>
      <c r="B53" s="4" t="s">
        <v>676</v>
      </c>
      <c r="C53" s="4" t="s">
        <v>677</v>
      </c>
    </row>
    <row r="54" spans="1:3">
      <c r="A54" s="4" t="s">
        <v>678</v>
      </c>
    </row>
    <row r="55" spans="1:3">
      <c r="A55" s="3" t="s">
        <v>637</v>
      </c>
    </row>
    <row r="56" spans="1:3">
      <c r="A56" s="4" t="s">
        <v>581</v>
      </c>
      <c r="B56" s="7" t="n">
        <v>10</v>
      </c>
    </row>
    <row r="57" spans="1:3">
      <c r="A57" s="4" t="s">
        <v>679</v>
      </c>
    </row>
    <row r="58" spans="1:3">
      <c r="A58" s="3" t="s">
        <v>637</v>
      </c>
    </row>
    <row r="59" spans="1:3">
      <c r="A59" s="4" t="s">
        <v>680</v>
      </c>
      <c r="B59" s="4" t="s">
        <v>681</v>
      </c>
    </row>
    <row r="60" spans="1:3">
      <c r="A60" s="4" t="s">
        <v>682</v>
      </c>
    </row>
    <row r="61" spans="1:3">
      <c r="A61" s="3" t="s">
        <v>637</v>
      </c>
    </row>
    <row r="62" spans="1:3">
      <c r="A62" s="4" t="s">
        <v>680</v>
      </c>
      <c r="B62" s="4" t="s">
        <v>681</v>
      </c>
    </row>
    <row r="63" spans="1:3">
      <c r="A63" s="4" t="s">
        <v>683</v>
      </c>
    </row>
    <row r="64" spans="1:3">
      <c r="A64" s="3" t="s">
        <v>637</v>
      </c>
    </row>
    <row r="65" spans="1:3">
      <c r="A65" s="4" t="s">
        <v>680</v>
      </c>
      <c r="B65" s="4" t="s">
        <v>681</v>
      </c>
    </row>
    <row r="66" spans="1:3">
      <c r="A66" s="4" t="s">
        <v>684</v>
      </c>
    </row>
    <row r="67" spans="1:3">
      <c r="A67" s="3" t="s">
        <v>637</v>
      </c>
    </row>
    <row r="68" spans="1:3">
      <c r="A68" s="4" t="s">
        <v>581</v>
      </c>
      <c r="B68" s="7" t="n">
        <v>38</v>
      </c>
      <c r="C68" s="7" t="n">
        <v>41</v>
      </c>
    </row>
    <row r="69" spans="1:3">
      <c r="A69" s="4" t="s">
        <v>685</v>
      </c>
    </row>
    <row r="70" spans="1:3">
      <c r="A70" s="3" t="s">
        <v>637</v>
      </c>
    </row>
    <row r="71" spans="1:3">
      <c r="A71" s="4" t="s">
        <v>640</v>
      </c>
      <c r="B71" s="4" t="s">
        <v>686</v>
      </c>
      <c r="C71" s="4" t="s">
        <v>687</v>
      </c>
    </row>
    <row r="72" spans="1:3">
      <c r="A72" s="4" t="s">
        <v>688</v>
      </c>
    </row>
    <row r="73" spans="1:3">
      <c r="A73" s="3" t="s">
        <v>637</v>
      </c>
    </row>
    <row r="74" spans="1:3">
      <c r="A74" s="4" t="s">
        <v>640</v>
      </c>
      <c r="B74" s="4" t="s">
        <v>686</v>
      </c>
      <c r="C74" s="4" t="s">
        <v>687</v>
      </c>
    </row>
    <row r="75" spans="1:3">
      <c r="A75" s="4" t="s">
        <v>689</v>
      </c>
    </row>
    <row r="76" spans="1:3">
      <c r="A76" s="3" t="s">
        <v>637</v>
      </c>
    </row>
    <row r="77" spans="1:3">
      <c r="A77" s="4" t="s">
        <v>640</v>
      </c>
      <c r="B77" s="4" t="s">
        <v>686</v>
      </c>
      <c r="C77" s="4" t="s">
        <v>687</v>
      </c>
    </row>
    <row r="78" spans="1:3">
      <c r="A78" s="4" t="s">
        <v>690</v>
      </c>
    </row>
    <row r="79" spans="1:3">
      <c r="A79" s="3" t="s">
        <v>637</v>
      </c>
    </row>
    <row r="80" spans="1:3">
      <c r="A80" s="4" t="s">
        <v>581</v>
      </c>
      <c r="C80" s="7" t="n">
        <v>3</v>
      </c>
    </row>
    <row r="81" spans="1:3">
      <c r="A81" s="4" t="s">
        <v>691</v>
      </c>
    </row>
    <row r="82" spans="1:3">
      <c r="A82" s="3" t="s">
        <v>637</v>
      </c>
    </row>
    <row r="83" spans="1:3">
      <c r="A83" s="4" t="s">
        <v>581</v>
      </c>
      <c r="C83" s="7" t="n">
        <v>2</v>
      </c>
    </row>
    <row r="84" spans="1:3">
      <c r="A84" s="4" t="s">
        <v>640</v>
      </c>
      <c r="C84" s="4" t="s">
        <v>389</v>
      </c>
    </row>
    <row r="85" spans="1:3">
      <c r="A85" s="4" t="s">
        <v>692</v>
      </c>
    </row>
    <row r="86" spans="1:3">
      <c r="A86" s="3" t="s">
        <v>637</v>
      </c>
    </row>
    <row r="87" spans="1:3">
      <c r="A87" s="4" t="s">
        <v>581</v>
      </c>
      <c r="C87" s="7" t="n">
        <v>17</v>
      </c>
    </row>
    <row r="88" spans="1:3">
      <c r="A88" s="4" t="s">
        <v>653</v>
      </c>
      <c r="C88" s="4" t="s">
        <v>693</v>
      </c>
    </row>
    <row r="89" spans="1:3">
      <c r="A89" s="4" t="s">
        <v>694</v>
      </c>
    </row>
    <row r="90" spans="1:3">
      <c r="A90" s="3" t="s">
        <v>637</v>
      </c>
    </row>
    <row r="91" spans="1:3">
      <c r="A91" s="4" t="s">
        <v>581</v>
      </c>
      <c r="C91" s="7" t="n">
        <v>2</v>
      </c>
    </row>
    <row r="92" spans="1:3">
      <c r="A92" s="4" t="s">
        <v>653</v>
      </c>
      <c r="C92" s="4" t="s">
        <v>695</v>
      </c>
    </row>
    <row r="93" spans="1:3">
      <c r="A93" s="4" t="s">
        <v>696</v>
      </c>
    </row>
    <row r="94" spans="1:3">
      <c r="A94" s="3" t="s">
        <v>637</v>
      </c>
    </row>
    <row r="95" spans="1:3">
      <c r="A95" s="4" t="s">
        <v>653</v>
      </c>
      <c r="C95" s="4" t="s">
        <v>697</v>
      </c>
    </row>
    <row r="96" spans="1:3">
      <c r="A96" s="4" t="s">
        <v>698</v>
      </c>
    </row>
    <row r="97" spans="1:3">
      <c r="A97" s="3" t="s">
        <v>637</v>
      </c>
    </row>
    <row r="98" spans="1:3">
      <c r="A98" s="4" t="s">
        <v>653</v>
      </c>
      <c r="C98" s="4" t="s">
        <v>699</v>
      </c>
    </row>
    <row r="99" spans="1:3">
      <c r="A99" s="4" t="s">
        <v>700</v>
      </c>
    </row>
    <row r="100" spans="1:3">
      <c r="A100" s="3" t="s">
        <v>637</v>
      </c>
    </row>
    <row r="101" spans="1:3">
      <c r="A101" s="4" t="s">
        <v>653</v>
      </c>
      <c r="C101" s="4" t="s">
        <v>701</v>
      </c>
    </row>
    <row r="102" spans="1:3">
      <c r="A102" s="4" t="s">
        <v>702</v>
      </c>
    </row>
    <row r="103" spans="1:3">
      <c r="A103" s="3" t="s">
        <v>637</v>
      </c>
    </row>
    <row r="104" spans="1:3">
      <c r="A104" s="4" t="s">
        <v>653</v>
      </c>
      <c r="C104" s="4" t="s">
        <v>703</v>
      </c>
    </row>
    <row r="105" spans="1:3">
      <c r="A105" s="4" t="s">
        <v>704</v>
      </c>
    </row>
    <row r="106" spans="1:3">
      <c r="A106" s="3" t="s">
        <v>637</v>
      </c>
    </row>
    <row r="107" spans="1:3">
      <c r="A107" s="4" t="s">
        <v>653</v>
      </c>
      <c r="C107" s="4" t="s">
        <v>693</v>
      </c>
    </row>
    <row r="108" spans="1:3">
      <c r="A108" s="4" t="s">
        <v>705</v>
      </c>
    </row>
    <row r="109" spans="1:3">
      <c r="A109" s="3" t="s">
        <v>637</v>
      </c>
    </row>
    <row r="110" spans="1:3">
      <c r="A110" s="4" t="s">
        <v>582</v>
      </c>
      <c r="B110" s="7" t="n">
        <v>2362</v>
      </c>
      <c r="C110" s="7" t="n">
        <v>2383</v>
      </c>
    </row>
    <row r="111" spans="1:3">
      <c r="A111" s="4" t="s">
        <v>706</v>
      </c>
    </row>
    <row r="112" spans="1:3">
      <c r="A112" s="3" t="s">
        <v>637</v>
      </c>
    </row>
    <row r="113" spans="1:3">
      <c r="A113" s="4" t="s">
        <v>707</v>
      </c>
      <c r="B113" s="4" t="s">
        <v>409</v>
      </c>
      <c r="C113" s="4" t="s">
        <v>409</v>
      </c>
    </row>
    <row r="114" spans="1:3">
      <c r="A114" s="4" t="s">
        <v>708</v>
      </c>
      <c r="B114" s="4" t="s">
        <v>709</v>
      </c>
      <c r="C114" s="4" t="s">
        <v>710</v>
      </c>
    </row>
    <row r="115" spans="1:3">
      <c r="A115" s="4" t="s">
        <v>711</v>
      </c>
      <c r="B115" s="4" t="s">
        <v>712</v>
      </c>
      <c r="C115" s="4" t="s">
        <v>712</v>
      </c>
    </row>
    <row r="116" spans="1:3">
      <c r="A116" s="4" t="s">
        <v>713</v>
      </c>
      <c r="B116" s="4" t="s">
        <v>714</v>
      </c>
      <c r="C116" s="4" t="s">
        <v>714</v>
      </c>
    </row>
    <row r="117" spans="1:3">
      <c r="A117" s="4" t="s">
        <v>715</v>
      </c>
      <c r="B117" s="4" t="s">
        <v>716</v>
      </c>
      <c r="C117" s="4" t="s">
        <v>716</v>
      </c>
    </row>
    <row r="118" spans="1:3">
      <c r="A118" s="4" t="s">
        <v>717</v>
      </c>
      <c r="B118" s="4" t="s">
        <v>718</v>
      </c>
      <c r="C118" s="4" t="s">
        <v>719</v>
      </c>
    </row>
    <row r="119" spans="1:3">
      <c r="A119" s="4" t="s">
        <v>720</v>
      </c>
    </row>
    <row r="120" spans="1:3">
      <c r="A120" s="3" t="s">
        <v>637</v>
      </c>
    </row>
    <row r="121" spans="1:3">
      <c r="A121" s="4" t="s">
        <v>707</v>
      </c>
      <c r="B121" s="4" t="s">
        <v>721</v>
      </c>
      <c r="C121" s="4" t="s">
        <v>722</v>
      </c>
    </row>
    <row r="122" spans="1:3">
      <c r="A122" s="4" t="s">
        <v>708</v>
      </c>
      <c r="B122" s="4" t="s">
        <v>723</v>
      </c>
      <c r="C122" s="4" t="s">
        <v>724</v>
      </c>
    </row>
    <row r="123" spans="1:3">
      <c r="A123" s="4" t="s">
        <v>711</v>
      </c>
      <c r="B123" s="4" t="s">
        <v>712</v>
      </c>
      <c r="C123" s="4" t="s">
        <v>712</v>
      </c>
    </row>
    <row r="124" spans="1:3">
      <c r="A124" s="4" t="s">
        <v>713</v>
      </c>
      <c r="B124" s="4" t="s">
        <v>508</v>
      </c>
      <c r="C124" s="4" t="s">
        <v>508</v>
      </c>
    </row>
    <row r="125" spans="1:3">
      <c r="A125" s="4" t="s">
        <v>715</v>
      </c>
      <c r="B125" s="4" t="s">
        <v>716</v>
      </c>
      <c r="C125" s="4" t="s">
        <v>716</v>
      </c>
    </row>
    <row r="126" spans="1:3">
      <c r="A126" s="4" t="s">
        <v>717</v>
      </c>
      <c r="B126" s="4" t="s">
        <v>725</v>
      </c>
      <c r="C126" s="4" t="s">
        <v>725</v>
      </c>
    </row>
    <row r="127" spans="1:3">
      <c r="A127" s="4" t="s">
        <v>726</v>
      </c>
    </row>
    <row r="128" spans="1:3">
      <c r="A128" s="3" t="s">
        <v>637</v>
      </c>
    </row>
    <row r="129" spans="1:3">
      <c r="A129" s="4" t="s">
        <v>707</v>
      </c>
      <c r="B129" s="4" t="s">
        <v>727</v>
      </c>
      <c r="C129" s="4" t="s">
        <v>728</v>
      </c>
    </row>
    <row r="130" spans="1:3">
      <c r="A130" s="4" t="s">
        <v>708</v>
      </c>
      <c r="B130" s="4" t="s">
        <v>729</v>
      </c>
      <c r="C130" s="4" t="s">
        <v>730</v>
      </c>
    </row>
    <row r="131" spans="1:3">
      <c r="A131" s="4" t="s">
        <v>711</v>
      </c>
      <c r="B131" s="4" t="s">
        <v>712</v>
      </c>
      <c r="C131" s="4" t="s">
        <v>712</v>
      </c>
    </row>
    <row r="132" spans="1:3">
      <c r="A132" s="4" t="s">
        <v>713</v>
      </c>
      <c r="B132" s="4" t="s">
        <v>731</v>
      </c>
      <c r="C132" s="4" t="s">
        <v>732</v>
      </c>
    </row>
    <row r="133" spans="1:3">
      <c r="A133" s="4" t="s">
        <v>715</v>
      </c>
      <c r="B133" s="4" t="s">
        <v>716</v>
      </c>
      <c r="C133" s="4" t="s">
        <v>716</v>
      </c>
    </row>
    <row r="134" spans="1:3">
      <c r="A134" s="4" t="s">
        <v>717</v>
      </c>
      <c r="B134" s="4" t="s">
        <v>733</v>
      </c>
      <c r="C134" s="4" t="s">
        <v>734</v>
      </c>
    </row>
    <row r="135" spans="1:3">
      <c r="A135" s="4" t="s">
        <v>735</v>
      </c>
    </row>
    <row r="136" spans="1:3">
      <c r="A136" s="3" t="s">
        <v>637</v>
      </c>
    </row>
    <row r="137" spans="1:3">
      <c r="A137" s="4" t="s">
        <v>581</v>
      </c>
      <c r="C137" s="7" t="n">
        <v>9</v>
      </c>
    </row>
    <row r="138" spans="1:3">
      <c r="A138" s="4" t="s">
        <v>680</v>
      </c>
      <c r="C138" s="4" t="s">
        <v>736</v>
      </c>
    </row>
    <row r="139" spans="1:3">
      <c r="A139" s="4" t="s">
        <v>737</v>
      </c>
    </row>
    <row r="140" spans="1:3">
      <c r="A140" s="3" t="s">
        <v>637</v>
      </c>
    </row>
    <row r="141" spans="1:3">
      <c r="A141" s="4" t="s">
        <v>581</v>
      </c>
      <c r="B141" s="7" t="n">
        <v>4</v>
      </c>
      <c r="C141" s="7" t="n">
        <v>4</v>
      </c>
    </row>
    <row r="142" spans="1:3">
      <c r="A142" s="4" t="s">
        <v>738</v>
      </c>
    </row>
    <row r="143" spans="1:3">
      <c r="A143" s="3" t="s">
        <v>637</v>
      </c>
    </row>
    <row r="144" spans="1:3">
      <c r="A144" s="4" t="s">
        <v>640</v>
      </c>
      <c r="C144" s="4" t="s">
        <v>739</v>
      </c>
    </row>
    <row r="145" spans="1:3">
      <c r="A145" s="4" t="s">
        <v>680</v>
      </c>
      <c r="B145" s="4" t="s">
        <v>740</v>
      </c>
    </row>
    <row r="146" spans="1:3">
      <c r="A146" s="4" t="s">
        <v>741</v>
      </c>
    </row>
    <row r="147" spans="1:3">
      <c r="A147" s="3" t="s">
        <v>637</v>
      </c>
    </row>
    <row r="148" spans="1:3">
      <c r="A148" s="4" t="s">
        <v>640</v>
      </c>
      <c r="C148" s="4" t="s">
        <v>739</v>
      </c>
    </row>
    <row r="149" spans="1:3">
      <c r="A149" s="4" t="s">
        <v>680</v>
      </c>
      <c r="B149" s="4" t="s">
        <v>740</v>
      </c>
    </row>
    <row r="150" spans="1:3">
      <c r="A150" s="4" t="s">
        <v>742</v>
      </c>
    </row>
    <row r="151" spans="1:3">
      <c r="A151" s="3" t="s">
        <v>637</v>
      </c>
    </row>
    <row r="152" spans="1:3">
      <c r="A152" s="4" t="s">
        <v>640</v>
      </c>
      <c r="C152" s="4" t="s">
        <v>739</v>
      </c>
    </row>
    <row r="153" spans="1:3">
      <c r="A153" s="4" t="s">
        <v>680</v>
      </c>
      <c r="B153" s="4" t="s">
        <v>740</v>
      </c>
    </row>
    <row r="154" spans="1:3">
      <c r="A154" s="4" t="s">
        <v>743</v>
      </c>
    </row>
    <row r="155" spans="1:3">
      <c r="A155" s="3" t="s">
        <v>637</v>
      </c>
    </row>
    <row r="156" spans="1:3">
      <c r="A156" s="4" t="s">
        <v>581</v>
      </c>
      <c r="B156" s="7" t="n">
        <v>244</v>
      </c>
      <c r="C156" s="7" t="n">
        <v>201</v>
      </c>
    </row>
    <row r="157" spans="1:3">
      <c r="A157" s="4" t="s">
        <v>744</v>
      </c>
    </row>
    <row r="158" spans="1:3">
      <c r="A158" s="3" t="s">
        <v>637</v>
      </c>
    </row>
    <row r="159" spans="1:3">
      <c r="A159" s="4" t="s">
        <v>680</v>
      </c>
      <c r="B159" s="4" t="s">
        <v>745</v>
      </c>
      <c r="C159" s="4" t="s">
        <v>746</v>
      </c>
    </row>
    <row r="160" spans="1:3">
      <c r="A160" s="4" t="s">
        <v>747</v>
      </c>
    </row>
    <row r="161" spans="1:3">
      <c r="A161" s="3" t="s">
        <v>637</v>
      </c>
    </row>
    <row r="162" spans="1:3">
      <c r="A162" s="4" t="s">
        <v>680</v>
      </c>
      <c r="B162" s="4" t="s">
        <v>748</v>
      </c>
      <c r="C162" s="4" t="s">
        <v>749</v>
      </c>
    </row>
    <row r="163" spans="1:3">
      <c r="A163" s="4" t="s">
        <v>750</v>
      </c>
    </row>
    <row r="164" spans="1:3">
      <c r="A164" s="3" t="s">
        <v>637</v>
      </c>
    </row>
    <row r="165" spans="1:3">
      <c r="A165" s="4" t="s">
        <v>680</v>
      </c>
      <c r="B165" s="4" t="s">
        <v>751</v>
      </c>
      <c r="C165" s="4" t="s">
        <v>687</v>
      </c>
    </row>
    <row r="166" spans="1:3">
      <c r="A166" s="4" t="s">
        <v>752</v>
      </c>
    </row>
    <row r="167" spans="1:3">
      <c r="A167" s="3" t="s">
        <v>637</v>
      </c>
    </row>
    <row r="168" spans="1:3">
      <c r="A168" s="4" t="s">
        <v>581</v>
      </c>
      <c r="B168" s="7" t="n">
        <v>1</v>
      </c>
    </row>
    <row r="169" spans="1:3">
      <c r="A169" s="4" t="s">
        <v>652</v>
      </c>
      <c r="C169" s="4" t="s">
        <v>397</v>
      </c>
    </row>
    <row r="170" spans="1:3">
      <c r="A170" s="4" t="s">
        <v>753</v>
      </c>
      <c r="C170" s="4" t="s">
        <v>404</v>
      </c>
    </row>
    <row r="171" spans="1:3">
      <c r="A171" s="4" t="s">
        <v>653</v>
      </c>
      <c r="C171" s="4" t="s">
        <v>654</v>
      </c>
    </row>
    <row r="172" spans="1:3">
      <c r="A172" s="4" t="s">
        <v>754</v>
      </c>
      <c r="B172" s="4" t="s">
        <v>650</v>
      </c>
      <c r="C172" s="4" t="s">
        <v>651</v>
      </c>
    </row>
    <row r="173" spans="1:3">
      <c r="A173" s="4" t="s">
        <v>755</v>
      </c>
    </row>
    <row r="174" spans="1:3">
      <c r="A174" s="3" t="s">
        <v>637</v>
      </c>
    </row>
    <row r="175" spans="1:3">
      <c r="A175" s="4" t="s">
        <v>652</v>
      </c>
      <c r="B175" s="4" t="s">
        <v>407</v>
      </c>
    </row>
    <row r="176" spans="1:3">
      <c r="A176" s="4" t="s">
        <v>753</v>
      </c>
      <c r="B176" s="4" t="s">
        <v>756</v>
      </c>
    </row>
    <row r="177" spans="1:3">
      <c r="A177" s="4" t="s">
        <v>757</v>
      </c>
    </row>
    <row r="178" spans="1:3">
      <c r="A178" s="3" t="s">
        <v>637</v>
      </c>
    </row>
    <row r="179" spans="1:3">
      <c r="A179" s="4" t="s">
        <v>652</v>
      </c>
      <c r="B179" s="4" t="s">
        <v>758</v>
      </c>
    </row>
    <row r="180" spans="1:3">
      <c r="A180" s="4" t="s">
        <v>753</v>
      </c>
      <c r="B180" s="4" t="s">
        <v>759</v>
      </c>
    </row>
    <row r="181" spans="1:3">
      <c r="A181" s="4" t="s">
        <v>760</v>
      </c>
    </row>
    <row r="182" spans="1:3">
      <c r="A182" s="3" t="s">
        <v>637</v>
      </c>
    </row>
    <row r="183" spans="1:3">
      <c r="A183" s="4" t="s">
        <v>581</v>
      </c>
      <c r="B183" s="7" t="n">
        <v>14</v>
      </c>
      <c r="C183" s="7" t="n">
        <v>13</v>
      </c>
    </row>
    <row r="184" spans="1:3">
      <c r="A184" s="4" t="s">
        <v>761</v>
      </c>
      <c r="B184" s="4" t="s">
        <v>389</v>
      </c>
      <c r="C184" s="4" t="s">
        <v>389</v>
      </c>
    </row>
    <row r="185" spans="1:3">
      <c r="A185" s="4" t="s">
        <v>762</v>
      </c>
    </row>
    <row r="186" spans="1:3">
      <c r="A186" s="3" t="s">
        <v>637</v>
      </c>
    </row>
    <row r="187" spans="1:3">
      <c r="A187" s="4" t="s">
        <v>581</v>
      </c>
      <c r="B187" s="7" t="n">
        <v>22093</v>
      </c>
      <c r="C187" s="7" t="n">
        <v>21346</v>
      </c>
    </row>
    <row r="188" spans="1:3">
      <c r="A188" s="4" t="s">
        <v>763</v>
      </c>
    </row>
    <row r="189" spans="1:3">
      <c r="A189" s="3" t="s">
        <v>637</v>
      </c>
    </row>
    <row r="190" spans="1:3">
      <c r="A190" s="4" t="s">
        <v>581</v>
      </c>
      <c r="B190" s="7" t="n">
        <v>22093</v>
      </c>
      <c r="C190" s="7" t="n">
        <v>213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75</v>
      </c>
      <c r="D1" s="2" t="s">
        <v>1</v>
      </c>
    </row>
    <row r="2" spans="1:5">
      <c r="B2" s="2" t="s">
        <v>2</v>
      </c>
      <c r="C2" s="2" t="s">
        <v>76</v>
      </c>
      <c r="D2" s="2" t="s">
        <v>2</v>
      </c>
      <c r="E2" s="2" t="s">
        <v>76</v>
      </c>
    </row>
    <row r="3" spans="1:5">
      <c r="A3" s="3" t="s">
        <v>765</v>
      </c>
    </row>
    <row r="4" spans="1:5">
      <c r="A4" s="4" t="s">
        <v>766</v>
      </c>
      <c r="B4" s="7" t="n">
        <v>1427</v>
      </c>
      <c r="C4" s="7" t="n">
        <v>1334</v>
      </c>
      <c r="D4" s="7" t="n">
        <v>1450</v>
      </c>
      <c r="E4" s="7" t="n">
        <v>1325</v>
      </c>
    </row>
    <row r="5" spans="1:5">
      <c r="A5" s="4" t="s">
        <v>767</v>
      </c>
      <c r="B5" s="5" t="n">
        <v>0</v>
      </c>
      <c r="C5" s="5" t="n">
        <v>-1</v>
      </c>
      <c r="D5" s="5" t="n">
        <v>-5</v>
      </c>
      <c r="E5" s="5" t="n">
        <v>-7</v>
      </c>
    </row>
    <row r="6" spans="1:5">
      <c r="A6" s="4" t="s">
        <v>768</v>
      </c>
      <c r="B6" s="5" t="n">
        <v>8</v>
      </c>
      <c r="C6" s="5" t="n">
        <v>31</v>
      </c>
      <c r="D6" s="5" t="n">
        <v>-39</v>
      </c>
      <c r="E6" s="5" t="n">
        <v>18</v>
      </c>
    </row>
    <row r="7" spans="1:5">
      <c r="A7" s="4" t="s">
        <v>769</v>
      </c>
      <c r="B7" s="5" t="n">
        <v>60</v>
      </c>
      <c r="C7" s="5" t="n">
        <v>54</v>
      </c>
      <c r="D7" s="5" t="n">
        <v>192</v>
      </c>
      <c r="E7" s="5" t="n">
        <v>138</v>
      </c>
    </row>
    <row r="8" spans="1:5">
      <c r="A8" s="4" t="s">
        <v>770</v>
      </c>
      <c r="B8" s="5" t="n">
        <v>0</v>
      </c>
      <c r="C8" s="5" t="n">
        <v>0</v>
      </c>
      <c r="D8" s="5" t="n">
        <v>-5</v>
      </c>
      <c r="E8" s="5" t="n">
        <v>0</v>
      </c>
    </row>
    <row r="9" spans="1:5">
      <c r="A9" s="4" t="s">
        <v>771</v>
      </c>
      <c r="B9" s="5" t="n">
        <v>-47</v>
      </c>
      <c r="C9" s="5" t="n">
        <v>-27</v>
      </c>
      <c r="D9" s="5" t="n">
        <v>-117</v>
      </c>
      <c r="E9" s="5" t="n">
        <v>-87</v>
      </c>
    </row>
    <row r="10" spans="1:5">
      <c r="A10" s="4" t="s">
        <v>772</v>
      </c>
      <c r="B10" s="5" t="n">
        <v>-17</v>
      </c>
      <c r="C10" s="5" t="n">
        <v>-22</v>
      </c>
      <c r="D10" s="5" t="n">
        <v>-45</v>
      </c>
      <c r="E10" s="5" t="n">
        <v>-18</v>
      </c>
    </row>
    <row r="11" spans="1:5">
      <c r="A11" s="4" t="s">
        <v>773</v>
      </c>
      <c r="B11" s="5" t="n">
        <v>1431</v>
      </c>
      <c r="C11" s="5" t="n">
        <v>1369</v>
      </c>
      <c r="D11" s="5" t="n">
        <v>1431</v>
      </c>
      <c r="E11" s="5" t="n">
        <v>1369</v>
      </c>
    </row>
    <row r="12" spans="1:5">
      <c r="A12" s="3" t="s">
        <v>774</v>
      </c>
    </row>
    <row r="13" spans="1:5">
      <c r="A13" s="4" t="s">
        <v>766</v>
      </c>
      <c r="B13" s="5" t="n">
        <v>2250</v>
      </c>
      <c r="C13" s="5" t="n">
        <v>2200</v>
      </c>
      <c r="D13" s="5" t="n">
        <v>2383</v>
      </c>
      <c r="E13" s="5" t="n">
        <v>2149</v>
      </c>
    </row>
    <row r="14" spans="1:5">
      <c r="A14" s="4" t="s">
        <v>767</v>
      </c>
      <c r="B14" s="5" t="n">
        <v>112</v>
      </c>
      <c r="C14" s="5" t="n">
        <v>48</v>
      </c>
      <c r="D14" s="5" t="n">
        <v>-21</v>
      </c>
      <c r="E14" s="5" t="n">
        <v>99</v>
      </c>
    </row>
    <row r="15" spans="1:5">
      <c r="A15" s="4" t="s">
        <v>768</v>
      </c>
      <c r="B15" s="5" t="n">
        <v>0</v>
      </c>
      <c r="C15" s="5" t="n">
        <v>0</v>
      </c>
      <c r="D15" s="5" t="n">
        <v>0</v>
      </c>
      <c r="E15" s="5" t="n">
        <v>0</v>
      </c>
    </row>
    <row r="16" spans="1:5">
      <c r="A16" s="4" t="s">
        <v>769</v>
      </c>
      <c r="B16" s="5" t="n">
        <v>0</v>
      </c>
      <c r="C16" s="5" t="n">
        <v>0</v>
      </c>
      <c r="D16" s="5" t="n">
        <v>0</v>
      </c>
      <c r="E16" s="5" t="n">
        <v>0</v>
      </c>
    </row>
    <row r="17" spans="1:5">
      <c r="A17" s="4" t="s">
        <v>770</v>
      </c>
      <c r="B17" s="5" t="n">
        <v>0</v>
      </c>
      <c r="C17" s="5" t="n">
        <v>0</v>
      </c>
      <c r="D17" s="5" t="n">
        <v>0</v>
      </c>
      <c r="E17" s="5" t="n">
        <v>0</v>
      </c>
    </row>
    <row r="18" spans="1:5">
      <c r="A18" s="4" t="s">
        <v>771</v>
      </c>
      <c r="B18" s="5" t="n">
        <v>0</v>
      </c>
      <c r="C18" s="5" t="n">
        <v>0</v>
      </c>
      <c r="D18" s="5" t="n">
        <v>0</v>
      </c>
      <c r="E18" s="5" t="n">
        <v>0</v>
      </c>
    </row>
    <row r="19" spans="1:5">
      <c r="A19" s="4" t="s">
        <v>772</v>
      </c>
      <c r="B19" s="5" t="n">
        <v>0</v>
      </c>
      <c r="C19" s="5" t="n">
        <v>0</v>
      </c>
      <c r="D19" s="5" t="n">
        <v>0</v>
      </c>
      <c r="E19" s="5" t="n">
        <v>0</v>
      </c>
    </row>
    <row r="20" spans="1:5">
      <c r="A20" s="4" t="s">
        <v>773</v>
      </c>
      <c r="B20" s="5" t="n">
        <v>2362</v>
      </c>
      <c r="C20" s="5" t="n">
        <v>2248</v>
      </c>
      <c r="D20" s="5" t="n">
        <v>2362</v>
      </c>
      <c r="E20" s="5" t="n">
        <v>2248</v>
      </c>
    </row>
    <row r="21" spans="1:5">
      <c r="A21" s="4" t="s">
        <v>590</v>
      </c>
    </row>
    <row r="22" spans="1:5">
      <c r="A22" s="3" t="s">
        <v>774</v>
      </c>
    </row>
    <row r="23" spans="1:5">
      <c r="A23" s="4" t="s">
        <v>766</v>
      </c>
      <c r="B23" s="5" t="n">
        <v>2250</v>
      </c>
      <c r="C23" s="5" t="n">
        <v>2200</v>
      </c>
      <c r="D23" s="5" t="n">
        <v>2383</v>
      </c>
      <c r="E23" s="5" t="n">
        <v>2149</v>
      </c>
    </row>
    <row r="24" spans="1:5">
      <c r="A24" s="4" t="s">
        <v>767</v>
      </c>
      <c r="B24" s="5" t="n">
        <v>112</v>
      </c>
      <c r="C24" s="5" t="n">
        <v>48</v>
      </c>
      <c r="D24" s="5" t="n">
        <v>-21</v>
      </c>
      <c r="E24" s="5" t="n">
        <v>99</v>
      </c>
    </row>
    <row r="25" spans="1:5">
      <c r="A25" s="4" t="s">
        <v>768</v>
      </c>
      <c r="B25" s="5" t="n">
        <v>0</v>
      </c>
      <c r="C25" s="5" t="n">
        <v>0</v>
      </c>
      <c r="D25" s="5" t="n">
        <v>0</v>
      </c>
      <c r="E25" s="5" t="n">
        <v>0</v>
      </c>
    </row>
    <row r="26" spans="1:5">
      <c r="A26" s="4" t="s">
        <v>769</v>
      </c>
      <c r="B26" s="5" t="n">
        <v>0</v>
      </c>
      <c r="C26" s="5" t="n">
        <v>0</v>
      </c>
      <c r="D26" s="5" t="n">
        <v>0</v>
      </c>
      <c r="E26" s="5" t="n">
        <v>0</v>
      </c>
    </row>
    <row r="27" spans="1:5">
      <c r="A27" s="4" t="s">
        <v>770</v>
      </c>
      <c r="B27" s="5" t="n">
        <v>0</v>
      </c>
      <c r="C27" s="5" t="n">
        <v>0</v>
      </c>
      <c r="D27" s="5" t="n">
        <v>0</v>
      </c>
      <c r="E27" s="5" t="n">
        <v>0</v>
      </c>
    </row>
    <row r="28" spans="1:5">
      <c r="A28" s="4" t="s">
        <v>771</v>
      </c>
      <c r="B28" s="5" t="n">
        <v>0</v>
      </c>
      <c r="C28" s="5" t="n">
        <v>0</v>
      </c>
      <c r="D28" s="5" t="n">
        <v>0</v>
      </c>
      <c r="E28" s="5" t="n">
        <v>0</v>
      </c>
    </row>
    <row r="29" spans="1:5">
      <c r="A29" s="4" t="s">
        <v>772</v>
      </c>
      <c r="B29" s="5" t="n">
        <v>0</v>
      </c>
      <c r="C29" s="5" t="n">
        <v>0</v>
      </c>
      <c r="D29" s="5" t="n">
        <v>0</v>
      </c>
      <c r="E29" s="5" t="n">
        <v>0</v>
      </c>
    </row>
    <row r="30" spans="1:5">
      <c r="A30" s="4" t="s">
        <v>773</v>
      </c>
      <c r="B30" s="5" t="n">
        <v>2362</v>
      </c>
      <c r="C30" s="5" t="n">
        <v>2248</v>
      </c>
      <c r="D30" s="5" t="n">
        <v>2362</v>
      </c>
      <c r="E30" s="5" t="n">
        <v>2248</v>
      </c>
    </row>
    <row r="31" spans="1:5">
      <c r="A31" s="4" t="s">
        <v>338</v>
      </c>
    </row>
    <row r="32" spans="1:5">
      <c r="A32" s="3" t="s">
        <v>765</v>
      </c>
    </row>
    <row r="33" spans="1:5">
      <c r="A33" s="4" t="s">
        <v>766</v>
      </c>
      <c r="B33" s="5" t="n">
        <v>197</v>
      </c>
      <c r="C33" s="5" t="n">
        <v>79</v>
      </c>
      <c r="D33" s="5" t="n">
        <v>172</v>
      </c>
      <c r="E33" s="5" t="n">
        <v>38</v>
      </c>
    </row>
    <row r="34" spans="1:5">
      <c r="A34" s="4" t="s">
        <v>767</v>
      </c>
      <c r="B34" s="5" t="n">
        <v>0</v>
      </c>
      <c r="C34" s="5" t="n">
        <v>-1</v>
      </c>
      <c r="D34" s="5" t="n">
        <v>-1</v>
      </c>
      <c r="E34" s="5" t="n">
        <v>-5</v>
      </c>
    </row>
    <row r="35" spans="1:5">
      <c r="A35" s="4" t="s">
        <v>768</v>
      </c>
      <c r="B35" s="5" t="n">
        <v>1</v>
      </c>
      <c r="C35" s="5" t="n">
        <v>0</v>
      </c>
      <c r="D35" s="5" t="n">
        <v>0</v>
      </c>
      <c r="E35" s="5" t="n">
        <v>0</v>
      </c>
    </row>
    <row r="36" spans="1:5">
      <c r="A36" s="4" t="s">
        <v>769</v>
      </c>
      <c r="B36" s="5" t="n">
        <v>0</v>
      </c>
      <c r="C36" s="5" t="n">
        <v>19</v>
      </c>
      <c r="D36" s="5" t="n">
        <v>63</v>
      </c>
      <c r="E36" s="5" t="n">
        <v>41</v>
      </c>
    </row>
    <row r="37" spans="1:5">
      <c r="A37" s="4" t="s">
        <v>770</v>
      </c>
      <c r="B37" s="5" t="n">
        <v>0</v>
      </c>
      <c r="C37" s="5" t="n">
        <v>0</v>
      </c>
      <c r="D37" s="5" t="n">
        <v>0</v>
      </c>
      <c r="E37" s="5" t="n">
        <v>0</v>
      </c>
    </row>
    <row r="38" spans="1:5">
      <c r="A38" s="4" t="s">
        <v>771</v>
      </c>
      <c r="B38" s="5" t="n">
        <v>-9</v>
      </c>
      <c r="C38" s="5" t="n">
        <v>0</v>
      </c>
      <c r="D38" s="5" t="n">
        <v>-16</v>
      </c>
      <c r="E38" s="5" t="n">
        <v>0</v>
      </c>
    </row>
    <row r="39" spans="1:5">
      <c r="A39" s="4" t="s">
        <v>772</v>
      </c>
      <c r="B39" s="5" t="n">
        <v>-5</v>
      </c>
      <c r="C39" s="5" t="n">
        <v>-22</v>
      </c>
      <c r="D39" s="5" t="n">
        <v>-34</v>
      </c>
      <c r="E39" s="5" t="n">
        <v>1</v>
      </c>
    </row>
    <row r="40" spans="1:5">
      <c r="A40" s="4" t="s">
        <v>773</v>
      </c>
      <c r="B40" s="5" t="n">
        <v>184</v>
      </c>
      <c r="C40" s="5" t="n">
        <v>75</v>
      </c>
      <c r="D40" s="5" t="n">
        <v>184</v>
      </c>
      <c r="E40" s="5" t="n">
        <v>75</v>
      </c>
    </row>
    <row r="41" spans="1:5">
      <c r="A41" s="4" t="s">
        <v>339</v>
      </c>
    </row>
    <row r="42" spans="1:5">
      <c r="A42" s="3" t="s">
        <v>765</v>
      </c>
    </row>
    <row r="43" spans="1:5">
      <c r="A43" s="4" t="s">
        <v>766</v>
      </c>
      <c r="B43" s="5" t="n">
        <v>85</v>
      </c>
      <c r="C43" s="5" t="n">
        <v>139</v>
      </c>
      <c r="D43" s="5" t="n">
        <v>79</v>
      </c>
      <c r="E43" s="5" t="n">
        <v>144</v>
      </c>
    </row>
    <row r="44" spans="1:5">
      <c r="A44" s="4" t="s">
        <v>767</v>
      </c>
      <c r="B44" s="5" t="n">
        <v>0</v>
      </c>
      <c r="C44" s="5" t="n">
        <v>0</v>
      </c>
      <c r="D44" s="5" t="n">
        <v>0</v>
      </c>
      <c r="E44" s="5" t="n">
        <v>0</v>
      </c>
    </row>
    <row r="45" spans="1:5">
      <c r="A45" s="4" t="s">
        <v>768</v>
      </c>
      <c r="B45" s="5" t="n">
        <v>1</v>
      </c>
      <c r="C45" s="5" t="n">
        <v>1</v>
      </c>
      <c r="D45" s="5" t="n">
        <v>-1</v>
      </c>
      <c r="E45" s="5" t="n">
        <v>1</v>
      </c>
    </row>
    <row r="46" spans="1:5">
      <c r="A46" s="4" t="s">
        <v>769</v>
      </c>
      <c r="B46" s="5" t="n">
        <v>0</v>
      </c>
      <c r="C46" s="5" t="n">
        <v>0</v>
      </c>
      <c r="D46" s="5" t="n">
        <v>8</v>
      </c>
      <c r="E46" s="5" t="n">
        <v>0</v>
      </c>
    </row>
    <row r="47" spans="1:5">
      <c r="A47" s="4" t="s">
        <v>770</v>
      </c>
      <c r="B47" s="5" t="n">
        <v>0</v>
      </c>
      <c r="C47" s="5" t="n">
        <v>0</v>
      </c>
      <c r="D47" s="5" t="n">
        <v>0</v>
      </c>
      <c r="E47" s="5" t="n">
        <v>0</v>
      </c>
    </row>
    <row r="48" spans="1:5">
      <c r="A48" s="4" t="s">
        <v>771</v>
      </c>
      <c r="B48" s="5" t="n">
        <v>0</v>
      </c>
      <c r="C48" s="5" t="n">
        <v>-1</v>
      </c>
      <c r="D48" s="5" t="n">
        <v>0</v>
      </c>
      <c r="E48" s="5" t="n">
        <v>-2</v>
      </c>
    </row>
    <row r="49" spans="1:5">
      <c r="A49" s="4" t="s">
        <v>772</v>
      </c>
      <c r="B49" s="5" t="n">
        <v>-8</v>
      </c>
      <c r="C49" s="5" t="n">
        <v>0</v>
      </c>
      <c r="D49" s="5" t="n">
        <v>-8</v>
      </c>
      <c r="E49" s="5" t="n">
        <v>-4</v>
      </c>
    </row>
    <row r="50" spans="1:5">
      <c r="A50" s="4" t="s">
        <v>773</v>
      </c>
      <c r="B50" s="5" t="n">
        <v>78</v>
      </c>
      <c r="C50" s="5" t="n">
        <v>139</v>
      </c>
      <c r="D50" s="5" t="n">
        <v>78</v>
      </c>
      <c r="E50" s="5" t="n">
        <v>139</v>
      </c>
    </row>
    <row r="51" spans="1:5">
      <c r="A51" s="4" t="s">
        <v>340</v>
      </c>
    </row>
    <row r="52" spans="1:5">
      <c r="A52" s="3" t="s">
        <v>765</v>
      </c>
    </row>
    <row r="53" spans="1:5">
      <c r="A53" s="4" t="s">
        <v>766</v>
      </c>
      <c r="B53" s="5" t="n">
        <v>1078</v>
      </c>
      <c r="C53" s="5" t="n">
        <v>972</v>
      </c>
      <c r="D53" s="5" t="n">
        <v>1121</v>
      </c>
      <c r="E53" s="5" t="n">
        <v>964</v>
      </c>
    </row>
    <row r="54" spans="1:5">
      <c r="A54" s="4" t="s">
        <v>767</v>
      </c>
      <c r="B54" s="5" t="n">
        <v>0</v>
      </c>
      <c r="C54" s="5" t="n">
        <v>0</v>
      </c>
      <c r="D54" s="5" t="n">
        <v>-1</v>
      </c>
      <c r="E54" s="5" t="n">
        <v>0</v>
      </c>
    </row>
    <row r="55" spans="1:5">
      <c r="A55" s="4" t="s">
        <v>768</v>
      </c>
      <c r="B55" s="5" t="n">
        <v>5</v>
      </c>
      <c r="C55" s="5" t="n">
        <v>26</v>
      </c>
      <c r="D55" s="5" t="n">
        <v>-36</v>
      </c>
      <c r="E55" s="5" t="n">
        <v>13</v>
      </c>
    </row>
    <row r="56" spans="1:5">
      <c r="A56" s="4" t="s">
        <v>769</v>
      </c>
      <c r="B56" s="5" t="n">
        <v>60</v>
      </c>
      <c r="C56" s="5" t="n">
        <v>19</v>
      </c>
      <c r="D56" s="5" t="n">
        <v>111</v>
      </c>
      <c r="E56" s="5" t="n">
        <v>63</v>
      </c>
    </row>
    <row r="57" spans="1:5">
      <c r="A57" s="4" t="s">
        <v>770</v>
      </c>
      <c r="B57" s="5" t="n">
        <v>0</v>
      </c>
      <c r="C57" s="5" t="n">
        <v>0</v>
      </c>
      <c r="D57" s="5" t="n">
        <v>-5</v>
      </c>
      <c r="E57" s="5" t="n">
        <v>0</v>
      </c>
    </row>
    <row r="58" spans="1:5">
      <c r="A58" s="4" t="s">
        <v>771</v>
      </c>
      <c r="B58" s="5" t="n">
        <v>-33</v>
      </c>
      <c r="C58" s="5" t="n">
        <v>-11</v>
      </c>
      <c r="D58" s="5" t="n">
        <v>-81</v>
      </c>
      <c r="E58" s="5" t="n">
        <v>-19</v>
      </c>
    </row>
    <row r="59" spans="1:5">
      <c r="A59" s="4" t="s">
        <v>772</v>
      </c>
      <c r="B59" s="5" t="n">
        <v>-4</v>
      </c>
      <c r="C59" s="5" t="n">
        <v>0</v>
      </c>
      <c r="D59" s="5" t="n">
        <v>-3</v>
      </c>
      <c r="E59" s="5" t="n">
        <v>-15</v>
      </c>
    </row>
    <row r="60" spans="1:5">
      <c r="A60" s="4" t="s">
        <v>773</v>
      </c>
      <c r="B60" s="5" t="n">
        <v>1106</v>
      </c>
      <c r="C60" s="5" t="n">
        <v>1006</v>
      </c>
      <c r="D60" s="5" t="n">
        <v>1106</v>
      </c>
      <c r="E60" s="5" t="n">
        <v>1006</v>
      </c>
    </row>
    <row r="61" spans="1:5">
      <c r="A61" s="4" t="s">
        <v>342</v>
      </c>
    </row>
    <row r="62" spans="1:5">
      <c r="A62" s="3" t="s">
        <v>765</v>
      </c>
    </row>
    <row r="63" spans="1:5">
      <c r="A63" s="4" t="s">
        <v>766</v>
      </c>
      <c r="B63" s="5" t="n">
        <v>10</v>
      </c>
      <c r="D63" s="5" t="n">
        <v>0</v>
      </c>
    </row>
    <row r="64" spans="1:5">
      <c r="A64" s="4" t="s">
        <v>767</v>
      </c>
      <c r="B64" s="5" t="n">
        <v>0</v>
      </c>
      <c r="D64" s="5" t="n">
        <v>0</v>
      </c>
    </row>
    <row r="65" spans="1:5">
      <c r="A65" s="4" t="s">
        <v>768</v>
      </c>
      <c r="B65" s="5" t="n">
        <v>0</v>
      </c>
      <c r="D65" s="5" t="n">
        <v>0</v>
      </c>
    </row>
    <row r="66" spans="1:5">
      <c r="A66" s="4" t="s">
        <v>769</v>
      </c>
      <c r="B66" s="5" t="n">
        <v>0</v>
      </c>
      <c r="D66" s="5" t="n">
        <v>10</v>
      </c>
    </row>
    <row r="67" spans="1:5">
      <c r="A67" s="4" t="s">
        <v>770</v>
      </c>
      <c r="B67" s="5" t="n">
        <v>0</v>
      </c>
      <c r="D67" s="5" t="n">
        <v>0</v>
      </c>
    </row>
    <row r="68" spans="1:5">
      <c r="A68" s="4" t="s">
        <v>771</v>
      </c>
      <c r="B68" s="5" t="n">
        <v>0</v>
      </c>
      <c r="D68" s="5" t="n">
        <v>0</v>
      </c>
    </row>
    <row r="69" spans="1:5">
      <c r="A69" s="4" t="s">
        <v>772</v>
      </c>
      <c r="B69" s="5" t="n">
        <v>0</v>
      </c>
      <c r="D69" s="5" t="n">
        <v>0</v>
      </c>
    </row>
    <row r="70" spans="1:5">
      <c r="A70" s="4" t="s">
        <v>773</v>
      </c>
      <c r="B70" s="5" t="n">
        <v>10</v>
      </c>
      <c r="D70" s="5" t="n">
        <v>10</v>
      </c>
    </row>
    <row r="71" spans="1:5">
      <c r="A71" s="4" t="s">
        <v>343</v>
      </c>
    </row>
    <row r="72" spans="1:5">
      <c r="A72" s="3" t="s">
        <v>765</v>
      </c>
    </row>
    <row r="73" spans="1:5">
      <c r="A73" s="4" t="s">
        <v>766</v>
      </c>
      <c r="B73" s="5" t="n">
        <v>37</v>
      </c>
      <c r="C73" s="5" t="n">
        <v>38</v>
      </c>
      <c r="D73" s="5" t="n">
        <v>41</v>
      </c>
      <c r="E73" s="5" t="n">
        <v>39</v>
      </c>
    </row>
    <row r="74" spans="1:5">
      <c r="A74" s="4" t="s">
        <v>767</v>
      </c>
      <c r="B74" s="5" t="n">
        <v>0</v>
      </c>
      <c r="C74" s="5" t="n">
        <v>0</v>
      </c>
      <c r="D74" s="5" t="n">
        <v>0</v>
      </c>
      <c r="E74" s="5" t="n">
        <v>0</v>
      </c>
    </row>
    <row r="75" spans="1:5">
      <c r="A75" s="4" t="s">
        <v>768</v>
      </c>
      <c r="B75" s="5" t="n">
        <v>1</v>
      </c>
      <c r="C75" s="5" t="n">
        <v>1</v>
      </c>
      <c r="D75" s="5" t="n">
        <v>-2</v>
      </c>
      <c r="E75" s="5" t="n">
        <v>0</v>
      </c>
    </row>
    <row r="76" spans="1:5">
      <c r="A76" s="4" t="s">
        <v>769</v>
      </c>
      <c r="B76" s="5" t="n">
        <v>0</v>
      </c>
      <c r="C76" s="5" t="n">
        <v>0</v>
      </c>
      <c r="D76" s="5" t="n">
        <v>0</v>
      </c>
      <c r="E76" s="5" t="n">
        <v>0</v>
      </c>
    </row>
    <row r="77" spans="1:5">
      <c r="A77" s="4" t="s">
        <v>770</v>
      </c>
      <c r="B77" s="5" t="n">
        <v>0</v>
      </c>
      <c r="C77" s="5" t="n">
        <v>0</v>
      </c>
      <c r="D77" s="5" t="n">
        <v>0</v>
      </c>
      <c r="E77" s="5" t="n">
        <v>0</v>
      </c>
    </row>
    <row r="78" spans="1:5">
      <c r="A78" s="4" t="s">
        <v>771</v>
      </c>
      <c r="B78" s="5" t="n">
        <v>0</v>
      </c>
      <c r="C78" s="5" t="n">
        <v>0</v>
      </c>
      <c r="D78" s="5" t="n">
        <v>-1</v>
      </c>
      <c r="E78" s="5" t="n">
        <v>0</v>
      </c>
    </row>
    <row r="79" spans="1:5">
      <c r="A79" s="4" t="s">
        <v>772</v>
      </c>
      <c r="B79" s="5" t="n">
        <v>0</v>
      </c>
      <c r="C79" s="5" t="n">
        <v>0</v>
      </c>
      <c r="D79" s="5" t="n">
        <v>0</v>
      </c>
      <c r="E79" s="5" t="n">
        <v>0</v>
      </c>
    </row>
    <row r="80" spans="1:5">
      <c r="A80" s="4" t="s">
        <v>773</v>
      </c>
      <c r="B80" s="5" t="n">
        <v>38</v>
      </c>
      <c r="C80" s="5" t="n">
        <v>39</v>
      </c>
      <c r="D80" s="5" t="n">
        <v>38</v>
      </c>
      <c r="E80" s="5" t="n">
        <v>39</v>
      </c>
    </row>
    <row r="81" spans="1:5">
      <c r="A81" s="4" t="s">
        <v>341</v>
      </c>
    </row>
    <row r="82" spans="1:5">
      <c r="A82" s="3" t="s">
        <v>765</v>
      </c>
    </row>
    <row r="83" spans="1:5">
      <c r="A83" s="4" t="s">
        <v>766</v>
      </c>
      <c r="B83" s="5" t="n">
        <v>1</v>
      </c>
      <c r="C83" s="5" t="n">
        <v>11</v>
      </c>
      <c r="D83" s="5" t="n">
        <v>3</v>
      </c>
      <c r="E83" s="5" t="n">
        <v>11</v>
      </c>
    </row>
    <row r="84" spans="1:5">
      <c r="A84" s="4" t="s">
        <v>767</v>
      </c>
      <c r="B84" s="5" t="n">
        <v>0</v>
      </c>
      <c r="C84" s="5" t="n">
        <v>0</v>
      </c>
      <c r="D84" s="5" t="n">
        <v>-2</v>
      </c>
      <c r="E84" s="5" t="n">
        <v>0</v>
      </c>
    </row>
    <row r="85" spans="1:5">
      <c r="A85" s="4" t="s">
        <v>768</v>
      </c>
      <c r="B85" s="5" t="n">
        <v>0</v>
      </c>
      <c r="C85" s="5" t="n">
        <v>0</v>
      </c>
      <c r="D85" s="5" t="n">
        <v>0</v>
      </c>
      <c r="E85" s="5" t="n">
        <v>0</v>
      </c>
    </row>
    <row r="86" spans="1:5">
      <c r="A86" s="4" t="s">
        <v>769</v>
      </c>
      <c r="B86" s="5" t="n">
        <v>0</v>
      </c>
      <c r="C86" s="5" t="n">
        <v>0</v>
      </c>
      <c r="D86" s="5" t="n">
        <v>0</v>
      </c>
      <c r="E86" s="5" t="n">
        <v>0</v>
      </c>
    </row>
    <row r="87" spans="1:5">
      <c r="A87" s="4" t="s">
        <v>770</v>
      </c>
      <c r="B87" s="5" t="n">
        <v>0</v>
      </c>
      <c r="C87" s="5" t="n">
        <v>0</v>
      </c>
      <c r="D87" s="5" t="n">
        <v>0</v>
      </c>
      <c r="E87" s="5" t="n">
        <v>0</v>
      </c>
    </row>
    <row r="88" spans="1:5">
      <c r="A88" s="4" t="s">
        <v>771</v>
      </c>
      <c r="B88" s="5" t="n">
        <v>0</v>
      </c>
      <c r="C88" s="5" t="n">
        <v>0</v>
      </c>
      <c r="D88" s="5" t="n">
        <v>0</v>
      </c>
      <c r="E88" s="5" t="n">
        <v>0</v>
      </c>
    </row>
    <row r="89" spans="1:5">
      <c r="A89" s="4" t="s">
        <v>772</v>
      </c>
      <c r="B89" s="5" t="n">
        <v>0</v>
      </c>
      <c r="C89" s="5" t="n">
        <v>0</v>
      </c>
      <c r="D89" s="5" t="n">
        <v>0</v>
      </c>
      <c r="E89" s="5" t="n">
        <v>0</v>
      </c>
    </row>
    <row r="90" spans="1:5">
      <c r="A90" s="4" t="s">
        <v>773</v>
      </c>
      <c r="B90" s="5" t="n">
        <v>1</v>
      </c>
      <c r="C90" s="5" t="n">
        <v>11</v>
      </c>
      <c r="D90" s="5" t="n">
        <v>1</v>
      </c>
      <c r="E90" s="5" t="n">
        <v>11</v>
      </c>
    </row>
    <row r="91" spans="1:5">
      <c r="A91" s="4" t="s">
        <v>577</v>
      </c>
    </row>
    <row r="92" spans="1:5">
      <c r="A92" s="3" t="s">
        <v>765</v>
      </c>
    </row>
    <row r="93" spans="1:5">
      <c r="A93" s="4" t="s">
        <v>766</v>
      </c>
      <c r="B93" s="5" t="n">
        <v>13</v>
      </c>
      <c r="C93" s="5" t="n">
        <v>11</v>
      </c>
      <c r="D93" s="5" t="n">
        <v>13</v>
      </c>
      <c r="E93" s="5" t="n">
        <v>10</v>
      </c>
    </row>
    <row r="94" spans="1:5">
      <c r="A94" s="4" t="s">
        <v>767</v>
      </c>
      <c r="B94" s="5" t="n">
        <v>1</v>
      </c>
      <c r="C94" s="5" t="n">
        <v>0</v>
      </c>
      <c r="D94" s="5" t="n">
        <v>1</v>
      </c>
      <c r="E94" s="5" t="n">
        <v>1</v>
      </c>
    </row>
    <row r="95" spans="1:5">
      <c r="A95" s="4" t="s">
        <v>768</v>
      </c>
      <c r="B95" s="5" t="n">
        <v>0</v>
      </c>
      <c r="C95" s="5" t="n">
        <v>0</v>
      </c>
      <c r="D95" s="5" t="n">
        <v>0</v>
      </c>
      <c r="E95" s="5" t="n">
        <v>0</v>
      </c>
    </row>
    <row r="96" spans="1:5">
      <c r="A96" s="4" t="s">
        <v>769</v>
      </c>
      <c r="B96" s="5" t="n">
        <v>0</v>
      </c>
      <c r="C96" s="5" t="n">
        <v>0</v>
      </c>
      <c r="D96" s="5" t="n">
        <v>0</v>
      </c>
      <c r="E96" s="5" t="n">
        <v>0</v>
      </c>
    </row>
    <row r="97" spans="1:5">
      <c r="A97" s="4" t="s">
        <v>770</v>
      </c>
      <c r="B97" s="5" t="n">
        <v>0</v>
      </c>
      <c r="C97" s="5" t="n">
        <v>0</v>
      </c>
      <c r="D97" s="5" t="n">
        <v>0</v>
      </c>
      <c r="E97" s="5" t="n">
        <v>0</v>
      </c>
    </row>
    <row r="98" spans="1:5">
      <c r="A98" s="4" t="s">
        <v>771</v>
      </c>
      <c r="B98" s="5" t="n">
        <v>0</v>
      </c>
      <c r="C98" s="5" t="n">
        <v>0</v>
      </c>
      <c r="D98" s="5" t="n">
        <v>0</v>
      </c>
      <c r="E98" s="5" t="n">
        <v>0</v>
      </c>
    </row>
    <row r="99" spans="1:5">
      <c r="A99" s="4" t="s">
        <v>772</v>
      </c>
      <c r="B99" s="5" t="n">
        <v>0</v>
      </c>
      <c r="C99" s="5" t="n">
        <v>0</v>
      </c>
      <c r="D99" s="5" t="n">
        <v>0</v>
      </c>
      <c r="E99" s="5" t="n">
        <v>0</v>
      </c>
    </row>
    <row r="100" spans="1:5">
      <c r="A100" s="4" t="s">
        <v>773</v>
      </c>
      <c r="B100" s="5" t="n">
        <v>14</v>
      </c>
      <c r="C100" s="5" t="n">
        <v>11</v>
      </c>
      <c r="D100" s="5" t="n">
        <v>14</v>
      </c>
      <c r="E100" s="5" t="n">
        <v>11</v>
      </c>
    </row>
    <row r="101" spans="1:5">
      <c r="A101" s="4" t="s">
        <v>775</v>
      </c>
    </row>
    <row r="102" spans="1:5">
      <c r="A102" s="3" t="s">
        <v>765</v>
      </c>
    </row>
    <row r="103" spans="1:5">
      <c r="A103" s="4" t="s">
        <v>766</v>
      </c>
      <c r="B103" s="5" t="n">
        <v>6</v>
      </c>
      <c r="C103" s="5" t="n">
        <v>84</v>
      </c>
      <c r="D103" s="5" t="n">
        <v>21</v>
      </c>
      <c r="E103" s="5" t="n">
        <v>119</v>
      </c>
    </row>
    <row r="104" spans="1:5">
      <c r="A104" s="4" t="s">
        <v>767</v>
      </c>
      <c r="B104" s="5" t="n">
        <v>-1</v>
      </c>
      <c r="C104" s="5" t="n">
        <v>0</v>
      </c>
      <c r="D104" s="5" t="n">
        <v>-2</v>
      </c>
      <c r="E104" s="5" t="n">
        <v>-3</v>
      </c>
    </row>
    <row r="105" spans="1:5">
      <c r="A105" s="4" t="s">
        <v>768</v>
      </c>
      <c r="B105" s="5" t="n">
        <v>0</v>
      </c>
      <c r="C105" s="5" t="n">
        <v>3</v>
      </c>
      <c r="D105" s="5" t="n">
        <v>0</v>
      </c>
      <c r="E105" s="5" t="n">
        <v>4</v>
      </c>
    </row>
    <row r="106" spans="1:5">
      <c r="A106" s="4" t="s">
        <v>769</v>
      </c>
      <c r="B106" s="5" t="n">
        <v>0</v>
      </c>
      <c r="C106" s="5" t="n">
        <v>16</v>
      </c>
      <c r="D106" s="5" t="n">
        <v>0</v>
      </c>
      <c r="E106" s="5" t="n">
        <v>34</v>
      </c>
    </row>
    <row r="107" spans="1:5">
      <c r="A107" s="4" t="s">
        <v>770</v>
      </c>
      <c r="B107" s="5" t="n">
        <v>0</v>
      </c>
      <c r="C107" s="5" t="n">
        <v>0</v>
      </c>
      <c r="D107" s="5" t="n">
        <v>0</v>
      </c>
      <c r="E107" s="5" t="n">
        <v>0</v>
      </c>
    </row>
    <row r="108" spans="1:5">
      <c r="A108" s="4" t="s">
        <v>771</v>
      </c>
      <c r="B108" s="5" t="n">
        <v>-5</v>
      </c>
      <c r="C108" s="5" t="n">
        <v>-15</v>
      </c>
      <c r="D108" s="5" t="n">
        <v>-19</v>
      </c>
      <c r="E108" s="5" t="n">
        <v>-66</v>
      </c>
    </row>
    <row r="109" spans="1:5">
      <c r="A109" s="4" t="s">
        <v>772</v>
      </c>
      <c r="B109" s="5" t="n">
        <v>0</v>
      </c>
      <c r="C109" s="5" t="n">
        <v>0</v>
      </c>
      <c r="D109" s="5" t="n">
        <v>0</v>
      </c>
      <c r="E109" s="5" t="n">
        <v>0</v>
      </c>
    </row>
    <row r="110" spans="1:5">
      <c r="A110" s="4" t="s">
        <v>773</v>
      </c>
      <c r="B110" s="7" t="n">
        <v>0</v>
      </c>
      <c r="C110" s="7" t="n">
        <v>88</v>
      </c>
      <c r="D110" s="7" t="n">
        <v>0</v>
      </c>
      <c r="E110" s="7" t="n">
        <v>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5</v>
      </c>
    </row>
    <row r="2" spans="1:3">
      <c r="A2" s="3" t="s">
        <v>579</v>
      </c>
    </row>
    <row r="3" spans="1:3">
      <c r="A3" s="4" t="s">
        <v>30</v>
      </c>
      <c r="B3" s="7" t="n">
        <v>576</v>
      </c>
      <c r="C3" s="7" t="n">
        <v>614</v>
      </c>
    </row>
    <row r="4" spans="1:3">
      <c r="A4" s="10" t="n">
        <v>1</v>
      </c>
    </row>
    <row r="5" spans="1:3">
      <c r="A5" s="3" t="s">
        <v>579</v>
      </c>
    </row>
    <row r="6" spans="1:3">
      <c r="A6" s="4" t="s">
        <v>30</v>
      </c>
      <c r="B6" s="5" t="n">
        <v>0</v>
      </c>
      <c r="C6" s="5" t="n">
        <v>0</v>
      </c>
    </row>
    <row r="7" spans="1:3">
      <c r="A7" s="4" t="s">
        <v>777</v>
      </c>
      <c r="B7" s="5" t="n">
        <v>0</v>
      </c>
      <c r="C7" s="5" t="n">
        <v>0</v>
      </c>
    </row>
    <row r="8" spans="1:3">
      <c r="A8" s="4" t="s">
        <v>33</v>
      </c>
      <c r="B8" s="5" t="n">
        <v>0</v>
      </c>
      <c r="C8" s="5" t="n">
        <v>0</v>
      </c>
    </row>
    <row r="9" spans="1:3">
      <c r="A9" s="4" t="s">
        <v>117</v>
      </c>
      <c r="B9" s="5" t="n">
        <v>0</v>
      </c>
      <c r="C9" s="5" t="n">
        <v>0</v>
      </c>
    </row>
    <row r="10" spans="1:3">
      <c r="A10" s="4" t="s">
        <v>778</v>
      </c>
      <c r="B10" s="5" t="n">
        <v>0</v>
      </c>
      <c r="C10" s="5" t="n">
        <v>0</v>
      </c>
    </row>
    <row r="11" spans="1:3">
      <c r="A11" s="4" t="s">
        <v>46</v>
      </c>
      <c r="B11" s="5" t="n">
        <v>0</v>
      </c>
      <c r="C11" s="5" t="n">
        <v>0</v>
      </c>
    </row>
    <row r="12" spans="1:3">
      <c r="A12" s="4" t="s">
        <v>117</v>
      </c>
      <c r="B12" s="5" t="n">
        <v>0</v>
      </c>
      <c r="C12" s="5" t="n">
        <v>0</v>
      </c>
    </row>
    <row r="13" spans="1:3">
      <c r="A13" s="10" t="n">
        <v>2</v>
      </c>
    </row>
    <row r="14" spans="1:3">
      <c r="A14" s="3" t="s">
        <v>579</v>
      </c>
    </row>
    <row r="15" spans="1:3">
      <c r="A15" s="4" t="s">
        <v>30</v>
      </c>
      <c r="B15" s="5" t="n">
        <v>0</v>
      </c>
      <c r="C15" s="5" t="n">
        <v>0</v>
      </c>
    </row>
    <row r="16" spans="1:3">
      <c r="A16" s="4" t="s">
        <v>777</v>
      </c>
      <c r="B16" s="5" t="n">
        <v>0</v>
      </c>
      <c r="C16" s="5" t="n">
        <v>0</v>
      </c>
    </row>
    <row r="17" spans="1:3">
      <c r="A17" s="4" t="s">
        <v>33</v>
      </c>
      <c r="B17" s="5" t="n">
        <v>0</v>
      </c>
      <c r="C17" s="5" t="n">
        <v>0</v>
      </c>
    </row>
    <row r="18" spans="1:3">
      <c r="A18" s="4" t="s">
        <v>117</v>
      </c>
      <c r="B18" s="5" t="n">
        <v>0</v>
      </c>
      <c r="C18" s="5" t="n">
        <v>0</v>
      </c>
    </row>
    <row r="19" spans="1:3">
      <c r="A19" s="4" t="s">
        <v>778</v>
      </c>
      <c r="B19" s="5" t="n">
        <v>0</v>
      </c>
      <c r="C19" s="5" t="n">
        <v>0</v>
      </c>
    </row>
    <row r="20" spans="1:3">
      <c r="A20" s="4" t="s">
        <v>46</v>
      </c>
      <c r="B20" s="5" t="n">
        <v>301</v>
      </c>
      <c r="C20" s="5" t="n">
        <v>300</v>
      </c>
    </row>
    <row r="21" spans="1:3">
      <c r="A21" s="4" t="s">
        <v>117</v>
      </c>
      <c r="B21" s="5" t="n">
        <v>301</v>
      </c>
      <c r="C21" s="5" t="n">
        <v>300</v>
      </c>
    </row>
    <row r="22" spans="1:3">
      <c r="A22" s="10" t="n">
        <v>3</v>
      </c>
    </row>
    <row r="23" spans="1:3">
      <c r="A23" s="3" t="s">
        <v>579</v>
      </c>
    </row>
    <row r="24" spans="1:3">
      <c r="A24" s="4" t="s">
        <v>30</v>
      </c>
      <c r="B24" s="5" t="n">
        <v>576</v>
      </c>
      <c r="C24" s="5" t="n">
        <v>614</v>
      </c>
    </row>
    <row r="25" spans="1:3">
      <c r="A25" s="4" t="s">
        <v>777</v>
      </c>
      <c r="B25" s="5" t="n">
        <v>11</v>
      </c>
      <c r="C25" s="5" t="n">
        <v>13</v>
      </c>
    </row>
    <row r="26" spans="1:3">
      <c r="A26" s="4" t="s">
        <v>33</v>
      </c>
      <c r="B26" s="5" t="n">
        <v>71</v>
      </c>
      <c r="C26" s="5" t="n">
        <v>71</v>
      </c>
    </row>
    <row r="27" spans="1:3">
      <c r="A27" s="4" t="s">
        <v>117</v>
      </c>
      <c r="B27" s="5" t="n">
        <v>658</v>
      </c>
      <c r="C27" s="5" t="n">
        <v>698</v>
      </c>
    </row>
    <row r="28" spans="1:3">
      <c r="A28" s="4" t="s">
        <v>778</v>
      </c>
      <c r="B28" s="5" t="n">
        <v>15759</v>
      </c>
      <c r="C28" s="5" t="n">
        <v>14884</v>
      </c>
    </row>
    <row r="29" spans="1:3">
      <c r="A29" s="4" t="s">
        <v>46</v>
      </c>
      <c r="B29" s="5" t="n">
        <v>105</v>
      </c>
      <c r="C29" s="5" t="n">
        <v>100</v>
      </c>
    </row>
    <row r="30" spans="1:3">
      <c r="A30" s="4" t="s">
        <v>117</v>
      </c>
      <c r="B30" s="5" t="n">
        <v>15864</v>
      </c>
      <c r="C30" s="5" t="n">
        <v>14984</v>
      </c>
    </row>
    <row r="31" spans="1:3">
      <c r="A31" s="4" t="s">
        <v>371</v>
      </c>
    </row>
    <row r="32" spans="1:3">
      <c r="A32" s="3" t="s">
        <v>579</v>
      </c>
    </row>
    <row r="33" spans="1:3">
      <c r="A33" s="4" t="s">
        <v>30</v>
      </c>
      <c r="B33" s="5" t="n">
        <v>576</v>
      </c>
      <c r="C33" s="5" t="n">
        <v>614</v>
      </c>
    </row>
    <row r="34" spans="1:3">
      <c r="A34" s="4" t="s">
        <v>777</v>
      </c>
      <c r="B34" s="5" t="n">
        <v>11</v>
      </c>
      <c r="C34" s="5" t="n">
        <v>13</v>
      </c>
    </row>
    <row r="35" spans="1:3">
      <c r="A35" s="4" t="s">
        <v>33</v>
      </c>
      <c r="B35" s="5" t="n">
        <v>71</v>
      </c>
      <c r="C35" s="5" t="n">
        <v>71</v>
      </c>
    </row>
    <row r="36" spans="1:3">
      <c r="A36" s="4" t="s">
        <v>117</v>
      </c>
      <c r="B36" s="5" t="n">
        <v>658</v>
      </c>
      <c r="C36" s="5" t="n">
        <v>698</v>
      </c>
    </row>
    <row r="37" spans="1:3">
      <c r="A37" s="4" t="s">
        <v>778</v>
      </c>
      <c r="B37" s="5" t="n">
        <v>15759</v>
      </c>
      <c r="C37" s="5" t="n">
        <v>14884</v>
      </c>
    </row>
    <row r="38" spans="1:3">
      <c r="A38" s="4" t="s">
        <v>46</v>
      </c>
      <c r="B38" s="5" t="n">
        <v>406</v>
      </c>
      <c r="C38" s="5" t="n">
        <v>400</v>
      </c>
    </row>
    <row r="39" spans="1:3">
      <c r="A39" s="4" t="s">
        <v>117</v>
      </c>
      <c r="B39" s="5" t="n">
        <v>16165</v>
      </c>
      <c r="C39" s="5" t="n">
        <v>15284</v>
      </c>
    </row>
    <row r="40" spans="1:3">
      <c r="A40" s="4" t="s">
        <v>583</v>
      </c>
    </row>
    <row r="41" spans="1:3">
      <c r="A41" s="3" t="s">
        <v>579</v>
      </c>
    </row>
    <row r="42" spans="1:3">
      <c r="A42" s="4" t="s">
        <v>30</v>
      </c>
      <c r="B42" s="5" t="n">
        <v>579</v>
      </c>
      <c r="C42" s="5" t="n">
        <v>595</v>
      </c>
    </row>
    <row r="43" spans="1:3">
      <c r="A43" s="4" t="s">
        <v>777</v>
      </c>
      <c r="B43" s="5" t="n">
        <v>15</v>
      </c>
      <c r="C43" s="5" t="n">
        <v>14</v>
      </c>
    </row>
    <row r="44" spans="1:3">
      <c r="A44" s="4" t="s">
        <v>33</v>
      </c>
      <c r="B44" s="5" t="n">
        <v>71</v>
      </c>
      <c r="C44" s="5" t="n">
        <v>71</v>
      </c>
    </row>
    <row r="45" spans="1:3">
      <c r="A45" s="4" t="s">
        <v>117</v>
      </c>
      <c r="B45" s="5" t="n">
        <v>665</v>
      </c>
      <c r="C45" s="5" t="n">
        <v>680</v>
      </c>
    </row>
    <row r="46" spans="1:3">
      <c r="A46" s="4" t="s">
        <v>778</v>
      </c>
      <c r="B46" s="5" t="n">
        <v>17690</v>
      </c>
      <c r="C46" s="5" t="n">
        <v>16868</v>
      </c>
    </row>
    <row r="47" spans="1:3">
      <c r="A47" s="4" t="s">
        <v>46</v>
      </c>
      <c r="B47" s="5" t="n">
        <v>405</v>
      </c>
      <c r="C47" s="5" t="n">
        <v>400</v>
      </c>
    </row>
    <row r="48" spans="1:3">
      <c r="A48" s="4" t="s">
        <v>117</v>
      </c>
      <c r="B48" s="7" t="n">
        <v>18095</v>
      </c>
      <c r="C48" s="7" t="n">
        <v>172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5</v>
      </c>
    </row>
    <row r="2" spans="1:3">
      <c r="A2" s="4" t="s">
        <v>780</v>
      </c>
    </row>
    <row r="3" spans="1:3">
      <c r="A3" s="3" t="s">
        <v>781</v>
      </c>
    </row>
    <row r="4" spans="1:3">
      <c r="A4" s="4" t="s">
        <v>782</v>
      </c>
      <c r="B4" s="7" t="n">
        <v>90</v>
      </c>
      <c r="C4" s="7" t="n">
        <v>12</v>
      </c>
    </row>
    <row r="5" spans="1:3">
      <c r="A5" s="4" t="s">
        <v>341</v>
      </c>
    </row>
    <row r="6" spans="1:3">
      <c r="A6" s="3" t="s">
        <v>781</v>
      </c>
    </row>
    <row r="7" spans="1:3">
      <c r="A7" s="4" t="s">
        <v>782</v>
      </c>
      <c r="B7" s="7" t="n">
        <v>43</v>
      </c>
      <c r="C7" s="7" t="n">
        <v>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33"/>
    <col customWidth="1" max="3" min="3" width="21"/>
    <col customWidth="1" max="4" min="4" width="33"/>
    <col customWidth="1" max="5" min="5" width="21"/>
  </cols>
  <sheetData>
    <row r="1" spans="1:5">
      <c r="A1" s="1" t="s">
        <v>783</v>
      </c>
      <c r="B1" s="2" t="s">
        <v>75</v>
      </c>
      <c r="D1" s="2" t="s">
        <v>1</v>
      </c>
    </row>
    <row r="2" spans="1:5">
      <c r="B2" s="2" t="s">
        <v>784</v>
      </c>
      <c r="C2" s="2" t="s">
        <v>474</v>
      </c>
      <c r="D2" s="2" t="s">
        <v>784</v>
      </c>
      <c r="E2" s="2" t="s">
        <v>474</v>
      </c>
    </row>
    <row r="3" spans="1:5">
      <c r="A3" s="3" t="s">
        <v>785</v>
      </c>
    </row>
    <row r="4" spans="1:5">
      <c r="A4" s="4" t="s">
        <v>786</v>
      </c>
      <c r="B4" s="7" t="n">
        <v>0</v>
      </c>
      <c r="C4" s="7" t="n">
        <v>0</v>
      </c>
      <c r="D4" s="7" t="n">
        <v>0</v>
      </c>
      <c r="E4" s="7" t="n">
        <v>0</v>
      </c>
    </row>
    <row r="5" spans="1:5">
      <c r="A5" s="4" t="s">
        <v>787</v>
      </c>
      <c r="B5" s="5" t="n">
        <v>0</v>
      </c>
      <c r="C5" s="5" t="n">
        <v>0</v>
      </c>
      <c r="D5" s="5" t="n">
        <v>0</v>
      </c>
      <c r="E5" s="5" t="n">
        <v>0</v>
      </c>
    </row>
    <row r="6" spans="1:5">
      <c r="A6" s="4" t="s">
        <v>788</v>
      </c>
      <c r="B6" s="5" t="n">
        <v>0</v>
      </c>
      <c r="C6" s="5" t="n">
        <v>0</v>
      </c>
      <c r="D6" s="5" t="n">
        <v>0</v>
      </c>
      <c r="E6" s="5" t="n">
        <v>0</v>
      </c>
    </row>
    <row r="7" spans="1:5">
      <c r="A7" s="4" t="s">
        <v>789</v>
      </c>
      <c r="B7" s="5" t="n">
        <v>0</v>
      </c>
      <c r="C7" s="5" t="n">
        <v>0</v>
      </c>
      <c r="D7" s="5" t="n">
        <v>0</v>
      </c>
      <c r="E7" s="5" t="n">
        <v>0</v>
      </c>
    </row>
    <row r="8" spans="1:5">
      <c r="A8" s="4" t="s">
        <v>790</v>
      </c>
      <c r="B8" s="5" t="n">
        <v>50000000</v>
      </c>
      <c r="C8" s="5" t="n">
        <v>0</v>
      </c>
      <c r="D8" s="5" t="n">
        <v>94000000</v>
      </c>
      <c r="E8" s="5" t="n">
        <v>1000000</v>
      </c>
    </row>
    <row r="9" spans="1:5">
      <c r="A9" s="4" t="s">
        <v>791</v>
      </c>
      <c r="B9" s="7" t="n">
        <v>67000000</v>
      </c>
      <c r="C9" s="7" t="n">
        <v>22000000</v>
      </c>
      <c r="D9" s="7" t="n">
        <v>139000000</v>
      </c>
      <c r="E9" s="7" t="n">
        <v>19000000</v>
      </c>
    </row>
    <row r="10" spans="1:5">
      <c r="A10" s="4" t="s">
        <v>638</v>
      </c>
    </row>
    <row r="11" spans="1:5">
      <c r="A11" s="3" t="s">
        <v>785</v>
      </c>
    </row>
    <row r="12" spans="1:5">
      <c r="A12" s="4" t="s">
        <v>792</v>
      </c>
      <c r="D12" s="4" t="s">
        <v>793</v>
      </c>
    </row>
    <row r="13" spans="1:5">
      <c r="A13" s="4" t="s">
        <v>760</v>
      </c>
    </row>
    <row r="14" spans="1:5">
      <c r="A14" s="3" t="s">
        <v>785</v>
      </c>
    </row>
    <row r="15" spans="1:5">
      <c r="A15" s="4" t="s">
        <v>794</v>
      </c>
      <c r="B15" s="5" t="n">
        <v>0</v>
      </c>
      <c r="D15"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6</v>
      </c>
    </row>
    <row r="3" spans="1:3">
      <c r="A3" s="3" t="s">
        <v>796</v>
      </c>
    </row>
    <row r="4" spans="1:3">
      <c r="A4" s="4" t="s">
        <v>797</v>
      </c>
      <c r="B4" s="7" t="n">
        <v>19</v>
      </c>
      <c r="C4" s="7" t="n">
        <v>187</v>
      </c>
    </row>
    <row r="5" spans="1:3">
      <c r="A5" s="4" t="s">
        <v>798</v>
      </c>
      <c r="B5" s="5" t="n">
        <v>0</v>
      </c>
      <c r="C5" s="5" t="n">
        <v>0</v>
      </c>
    </row>
    <row r="6" spans="1:3">
      <c r="A6" s="4" t="s">
        <v>799</v>
      </c>
      <c r="B6" s="5" t="n">
        <v>10</v>
      </c>
      <c r="C6" s="5" t="n">
        <v>9</v>
      </c>
    </row>
    <row r="7" spans="1:3">
      <c r="A7" s="4" t="s">
        <v>800</v>
      </c>
      <c r="B7" s="5" t="n">
        <v>5</v>
      </c>
      <c r="C7" s="5" t="n">
        <v>6</v>
      </c>
    </row>
    <row r="8" spans="1:3">
      <c r="A8" s="4" t="s">
        <v>135</v>
      </c>
      <c r="B8" s="5" t="n">
        <v>-40</v>
      </c>
      <c r="C8" s="5" t="n">
        <v>-31</v>
      </c>
    </row>
    <row r="9" spans="1:3">
      <c r="A9" s="4" t="s">
        <v>801</v>
      </c>
      <c r="B9" s="5" t="n">
        <v>15</v>
      </c>
    </row>
    <row r="10" spans="1:3">
      <c r="A10" s="4" t="s">
        <v>802</v>
      </c>
      <c r="C10" s="5" t="n">
        <v>-26</v>
      </c>
    </row>
    <row r="11" spans="1:3">
      <c r="A11" s="4" t="s">
        <v>803</v>
      </c>
      <c r="B11" s="5" t="n">
        <v>9</v>
      </c>
      <c r="C11" s="5" t="n">
        <v>145</v>
      </c>
    </row>
    <row r="12" spans="1:3">
      <c r="A12" s="3" t="s">
        <v>804</v>
      </c>
    </row>
    <row r="13" spans="1:3">
      <c r="A13" s="4" t="s">
        <v>805</v>
      </c>
      <c r="B13" s="5" t="n">
        <v>1007</v>
      </c>
      <c r="C13" s="5" t="n">
        <v>801</v>
      </c>
    </row>
    <row r="14" spans="1:3">
      <c r="A14" s="4" t="s">
        <v>798</v>
      </c>
      <c r="B14" s="5" t="n">
        <v>190</v>
      </c>
      <c r="C14" s="5" t="n">
        <v>164</v>
      </c>
    </row>
    <row r="15" spans="1:3">
      <c r="A15" s="4" t="s">
        <v>799</v>
      </c>
      <c r="B15" s="5" t="n">
        <v>-7</v>
      </c>
      <c r="C15" s="5" t="n">
        <v>-1</v>
      </c>
    </row>
    <row r="16" spans="1:3">
      <c r="A16" s="4" t="s">
        <v>800</v>
      </c>
      <c r="B16" s="5" t="n">
        <v>23</v>
      </c>
      <c r="C16" s="5" t="n">
        <v>17</v>
      </c>
    </row>
    <row r="17" spans="1:3">
      <c r="A17" s="4" t="s">
        <v>135</v>
      </c>
      <c r="B17" s="5" t="n">
        <v>-147</v>
      </c>
      <c r="C17" s="5" t="n">
        <v>-38</v>
      </c>
    </row>
    <row r="18" spans="1:3">
      <c r="A18" s="4" t="s">
        <v>806</v>
      </c>
      <c r="B18" s="5" t="n">
        <v>109</v>
      </c>
      <c r="C18" s="5" t="n">
        <v>82</v>
      </c>
    </row>
    <row r="19" spans="1:3">
      <c r="A19" s="4" t="s">
        <v>807</v>
      </c>
      <c r="B19" s="5" t="n">
        <v>1175</v>
      </c>
      <c r="C19" s="5" t="n">
        <v>1025</v>
      </c>
    </row>
    <row r="20" spans="1:3">
      <c r="A20" s="3" t="s">
        <v>117</v>
      </c>
    </row>
    <row r="21" spans="1:3">
      <c r="A21" s="4" t="s">
        <v>808</v>
      </c>
      <c r="B21" s="5" t="n">
        <v>1026</v>
      </c>
      <c r="C21" s="5" t="n">
        <v>988</v>
      </c>
    </row>
    <row r="22" spans="1:3">
      <c r="A22" s="4" t="s">
        <v>798</v>
      </c>
      <c r="B22" s="5" t="n">
        <v>190</v>
      </c>
      <c r="C22" s="5" t="n">
        <v>164</v>
      </c>
    </row>
    <row r="23" spans="1:3">
      <c r="A23" s="4" t="s">
        <v>799</v>
      </c>
      <c r="B23" s="5" t="n">
        <v>3</v>
      </c>
      <c r="C23" s="5" t="n">
        <v>8</v>
      </c>
    </row>
    <row r="24" spans="1:3">
      <c r="A24" s="4" t="s">
        <v>800</v>
      </c>
      <c r="B24" s="5" t="n">
        <v>28</v>
      </c>
      <c r="C24" s="5" t="n">
        <v>23</v>
      </c>
    </row>
    <row r="25" spans="1:3">
      <c r="A25" s="4" t="s">
        <v>135</v>
      </c>
      <c r="B25" s="5" t="n">
        <v>-187</v>
      </c>
      <c r="C25" s="5" t="n">
        <v>-69</v>
      </c>
    </row>
    <row r="26" spans="1:3">
      <c r="A26" s="4" t="s">
        <v>806</v>
      </c>
      <c r="B26" s="5" t="n">
        <v>124</v>
      </c>
      <c r="C26" s="5" t="n">
        <v>56</v>
      </c>
    </row>
    <row r="27" spans="1:3">
      <c r="A27" s="4" t="s">
        <v>809</v>
      </c>
      <c r="B27" s="5" t="n">
        <v>1184</v>
      </c>
      <c r="C27" s="5" t="n">
        <v>1170</v>
      </c>
    </row>
    <row r="28" spans="1:3">
      <c r="A28" s="4" t="s">
        <v>810</v>
      </c>
      <c r="B28" s="7" t="n">
        <v>421</v>
      </c>
      <c r="C28" s="7" t="n">
        <v>4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812</v>
      </c>
    </row>
    <row r="2" spans="1:2">
      <c r="A2" s="3" t="s">
        <v>813</v>
      </c>
    </row>
    <row r="3" spans="1:2">
      <c r="A3" s="5" t="n">
        <v>2017</v>
      </c>
      <c r="B3" s="7" t="n">
        <v>12</v>
      </c>
    </row>
    <row r="4" spans="1:2">
      <c r="A4" s="5" t="n">
        <v>2018</v>
      </c>
      <c r="B4" s="5" t="n">
        <v>23</v>
      </c>
    </row>
    <row r="5" spans="1:2">
      <c r="A5" s="5" t="n">
        <v>2019</v>
      </c>
      <c r="B5" s="5" t="n">
        <v>20</v>
      </c>
    </row>
    <row r="6" spans="1:2">
      <c r="A6" s="5" t="n">
        <v>2020</v>
      </c>
      <c r="B6" s="5" t="n">
        <v>17</v>
      </c>
    </row>
    <row r="7" spans="1:2">
      <c r="A7" s="5" t="n">
        <v>2021</v>
      </c>
      <c r="B7" s="5" t="n">
        <v>14</v>
      </c>
    </row>
    <row r="8" spans="1:2">
      <c r="A8" s="4" t="s">
        <v>814</v>
      </c>
      <c r="B8" s="7" t="n">
        <v>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815</v>
      </c>
      <c r="B1" s="2" t="s">
        <v>1</v>
      </c>
    </row>
    <row r="2" spans="1:3">
      <c r="B2" s="2" t="s">
        <v>2</v>
      </c>
      <c r="C2" s="2" t="s">
        <v>25</v>
      </c>
    </row>
    <row r="3" spans="1:3">
      <c r="A3" s="4" t="s">
        <v>796</v>
      </c>
    </row>
    <row r="4" spans="1:3">
      <c r="A4" s="3" t="s">
        <v>816</v>
      </c>
    </row>
    <row r="5" spans="1:3">
      <c r="A5" s="4" t="s">
        <v>817</v>
      </c>
      <c r="B5" s="7" t="n">
        <v>-147</v>
      </c>
      <c r="C5" s="7" t="n">
        <v>-162</v>
      </c>
    </row>
    <row r="6" spans="1:3">
      <c r="A6" s="4" t="s">
        <v>804</v>
      </c>
    </row>
    <row r="7" spans="1:3">
      <c r="A7" s="3" t="s">
        <v>816</v>
      </c>
    </row>
    <row r="8" spans="1:3">
      <c r="A8" s="4" t="s">
        <v>817</v>
      </c>
      <c r="C8" s="5" t="n">
        <v>-96</v>
      </c>
    </row>
    <row r="9" spans="1:3">
      <c r="A9" s="4" t="s">
        <v>818</v>
      </c>
      <c r="B9" s="5" t="n">
        <v>13</v>
      </c>
    </row>
    <row r="10" spans="1:3">
      <c r="A10" s="4" t="s">
        <v>819</v>
      </c>
      <c r="B10" s="7" t="n">
        <v>92</v>
      </c>
      <c r="C10" s="7" t="n">
        <v>86</v>
      </c>
    </row>
    <row r="11" spans="1:3">
      <c r="A11" s="4" t="s">
        <v>820</v>
      </c>
    </row>
    <row r="12" spans="1:3">
      <c r="A12" s="3" t="s">
        <v>816</v>
      </c>
    </row>
    <row r="13" spans="1:3">
      <c r="A13" s="4" t="s">
        <v>821</v>
      </c>
      <c r="B13" s="4" t="s">
        <v>395</v>
      </c>
    </row>
    <row r="14" spans="1:3">
      <c r="A14" s="4" t="s">
        <v>822</v>
      </c>
    </row>
    <row r="15" spans="1:3">
      <c r="A15" s="3" t="s">
        <v>816</v>
      </c>
    </row>
    <row r="16" spans="1:3">
      <c r="A16" s="4" t="s">
        <v>821</v>
      </c>
      <c r="B16" s="4" t="s">
        <v>695</v>
      </c>
    </row>
    <row r="17" spans="1:3">
      <c r="A17" s="4" t="s">
        <v>823</v>
      </c>
    </row>
    <row r="18" spans="1:3">
      <c r="A18" s="3" t="s">
        <v>816</v>
      </c>
    </row>
    <row r="19" spans="1:3">
      <c r="A19" s="4" t="s">
        <v>824</v>
      </c>
      <c r="B19" s="4" t="s">
        <v>8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8"/>
    <col customWidth="1" max="7" min="7" width="39"/>
    <col customWidth="1" max="8" min="8" width="15"/>
  </cols>
  <sheetData>
    <row r="1" spans="1:8">
      <c r="A1" s="1" t="s">
        <v>116</v>
      </c>
      <c r="B1" s="2" t="s">
        <v>117</v>
      </c>
      <c r="C1" s="2" t="s">
        <v>118</v>
      </c>
      <c r="D1" s="2" t="s">
        <v>119</v>
      </c>
      <c r="E1" s="2" t="s">
        <v>120</v>
      </c>
      <c r="F1" s="2" t="s">
        <v>121</v>
      </c>
      <c r="G1" s="2" t="s">
        <v>122</v>
      </c>
      <c r="H1" s="2" t="s">
        <v>123</v>
      </c>
    </row>
    <row r="2" spans="1:8">
      <c r="A2" s="4" t="s">
        <v>124</v>
      </c>
      <c r="B2" s="7" t="n">
        <v>1934</v>
      </c>
      <c r="C2" s="7" t="n">
        <v>0</v>
      </c>
      <c r="D2" s="7" t="n">
        <v>1</v>
      </c>
      <c r="E2" s="7" t="n">
        <v>714</v>
      </c>
      <c r="F2" s="7" t="n">
        <v>792</v>
      </c>
      <c r="G2" s="7" t="n">
        <v>439</v>
      </c>
      <c r="H2" s="7" t="n">
        <v>-12</v>
      </c>
    </row>
    <row r="3" spans="1:8">
      <c r="A3" s="3" t="s">
        <v>125</v>
      </c>
    </row>
    <row r="4" spans="1:8">
      <c r="A4" s="4" t="s">
        <v>126</v>
      </c>
      <c r="B4" s="5" t="n">
        <v>-1</v>
      </c>
      <c r="H4" s="5" t="n">
        <v>-1</v>
      </c>
    </row>
    <row r="5" spans="1:8">
      <c r="A5" s="4" t="s">
        <v>127</v>
      </c>
      <c r="B5" s="5" t="n">
        <v>-8</v>
      </c>
      <c r="F5" s="5" t="n">
        <v>-8</v>
      </c>
    </row>
    <row r="6" spans="1:8">
      <c r="A6" s="4" t="s">
        <v>92</v>
      </c>
      <c r="B6" s="5" t="n">
        <v>130</v>
      </c>
      <c r="F6" s="5" t="n">
        <v>130</v>
      </c>
    </row>
    <row r="7" spans="1:8">
      <c r="A7" s="4" t="s">
        <v>128</v>
      </c>
      <c r="B7" s="5" t="n">
        <v>-148</v>
      </c>
      <c r="G7" s="5" t="n">
        <v>-148</v>
      </c>
    </row>
    <row r="8" spans="1:8">
      <c r="A8" s="4" t="s">
        <v>129</v>
      </c>
      <c r="B8" s="5" t="n">
        <v>1</v>
      </c>
      <c r="E8" s="5" t="n">
        <v>1</v>
      </c>
    </row>
    <row r="9" spans="1:8">
      <c r="A9" s="4" t="s">
        <v>130</v>
      </c>
      <c r="B9" s="7" t="n">
        <v>1908</v>
      </c>
      <c r="C9" s="7" t="n">
        <v>0</v>
      </c>
      <c r="D9" s="7" t="n">
        <v>1</v>
      </c>
      <c r="E9" s="7" t="n">
        <v>715</v>
      </c>
      <c r="F9" s="7" t="n">
        <v>914</v>
      </c>
      <c r="G9" s="7" t="n">
        <v>291</v>
      </c>
      <c r="H9" s="7"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826</v>
      </c>
      <c r="B1" s="2" t="s">
        <v>75</v>
      </c>
      <c r="D1" s="2" t="s">
        <v>1</v>
      </c>
    </row>
    <row r="2" spans="1:6">
      <c r="B2" s="2" t="s">
        <v>2</v>
      </c>
      <c r="C2" s="2" t="s">
        <v>76</v>
      </c>
      <c r="D2" s="2" t="s">
        <v>2</v>
      </c>
      <c r="E2" s="2" t="s">
        <v>76</v>
      </c>
      <c r="F2" s="2" t="s">
        <v>25</v>
      </c>
    </row>
    <row r="3" spans="1:6">
      <c r="A3" s="3" t="s">
        <v>827</v>
      </c>
    </row>
    <row r="4" spans="1:6">
      <c r="A4" s="4" t="s">
        <v>46</v>
      </c>
      <c r="B4" s="7" t="n">
        <v>300</v>
      </c>
      <c r="D4" s="7" t="n">
        <v>300</v>
      </c>
      <c r="F4" s="7" t="n">
        <v>300</v>
      </c>
    </row>
    <row r="5" spans="1:6">
      <c r="A5" s="4" t="s">
        <v>47</v>
      </c>
      <c r="B5" s="5" t="n">
        <v>105</v>
      </c>
      <c r="D5" s="5" t="n">
        <v>105</v>
      </c>
      <c r="F5" s="5" t="n">
        <v>100</v>
      </c>
    </row>
    <row r="6" spans="1:6">
      <c r="A6" s="4" t="s">
        <v>828</v>
      </c>
      <c r="B6" s="5" t="n">
        <v>5</v>
      </c>
      <c r="C6" s="7" t="n">
        <v>5</v>
      </c>
      <c r="D6" s="5" t="n">
        <v>10</v>
      </c>
      <c r="E6" s="7" t="n">
        <v>9</v>
      </c>
    </row>
    <row r="7" spans="1:6">
      <c r="A7" s="4" t="s">
        <v>135</v>
      </c>
      <c r="B7" s="5" t="n">
        <v>0</v>
      </c>
      <c r="C7" s="5" t="n">
        <v>1</v>
      </c>
      <c r="D7" s="5" t="n">
        <v>0</v>
      </c>
      <c r="E7" s="5" t="n">
        <v>2</v>
      </c>
    </row>
    <row r="8" spans="1:6">
      <c r="A8" s="4" t="s">
        <v>47</v>
      </c>
    </row>
    <row r="9" spans="1:6">
      <c r="A9" s="3" t="s">
        <v>827</v>
      </c>
    </row>
    <row r="10" spans="1:6">
      <c r="A10" s="4" t="s">
        <v>47</v>
      </c>
      <c r="B10" s="5" t="n">
        <v>105</v>
      </c>
      <c r="D10" s="5" t="n">
        <v>105</v>
      </c>
      <c r="F10" s="7" t="n">
        <v>100</v>
      </c>
    </row>
    <row r="11" spans="1:6">
      <c r="A11" s="4" t="s">
        <v>828</v>
      </c>
      <c r="B11" s="5" t="n">
        <v>1</v>
      </c>
      <c r="C11" s="5" t="n">
        <v>0</v>
      </c>
      <c r="D11" s="5" t="n">
        <v>2</v>
      </c>
      <c r="E11" s="5" t="n">
        <v>0</v>
      </c>
    </row>
    <row r="12" spans="1:6">
      <c r="A12" s="4" t="s">
        <v>135</v>
      </c>
      <c r="B12" s="7" t="n">
        <v>0</v>
      </c>
      <c r="C12" s="7" t="n">
        <v>0</v>
      </c>
      <c r="D12" s="7" t="n">
        <v>1</v>
      </c>
      <c r="E12"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829</v>
      </c>
      <c r="B1" s="2" t="s">
        <v>2</v>
      </c>
      <c r="C1" s="2" t="s">
        <v>25</v>
      </c>
    </row>
    <row r="2" spans="1:3">
      <c r="A2" s="3" t="s">
        <v>830</v>
      </c>
    </row>
    <row r="3" spans="1:3">
      <c r="A3" s="4" t="s">
        <v>47</v>
      </c>
      <c r="B3" s="7" t="n">
        <v>105000000</v>
      </c>
      <c r="C3" s="7" t="n">
        <v>100000000</v>
      </c>
    </row>
    <row r="4" spans="1:3">
      <c r="A4" s="4" t="s">
        <v>46</v>
      </c>
      <c r="B4" s="5" t="n">
        <v>300000000</v>
      </c>
      <c r="C4" s="5" t="n">
        <v>300000000</v>
      </c>
    </row>
    <row r="5" spans="1:3">
      <c r="A5" s="4" t="s">
        <v>47</v>
      </c>
    </row>
    <row r="6" spans="1:3">
      <c r="A6" s="3" t="s">
        <v>830</v>
      </c>
    </row>
    <row r="7" spans="1:3">
      <c r="A7" s="4" t="s">
        <v>47</v>
      </c>
      <c r="B7" s="7" t="n">
        <v>105000000</v>
      </c>
      <c r="C7" s="7" t="n">
        <v>100000000</v>
      </c>
    </row>
    <row r="8" spans="1:3">
      <c r="A8" s="4" t="s">
        <v>831</v>
      </c>
      <c r="B8" s="4" t="s">
        <v>832</v>
      </c>
      <c r="C8" s="4" t="s">
        <v>654</v>
      </c>
    </row>
    <row r="9" spans="1:3">
      <c r="A9" s="4" t="s">
        <v>833</v>
      </c>
      <c r="B9" s="7" t="n">
        <v>5000000</v>
      </c>
    </row>
    <row r="10" spans="1:3">
      <c r="A10" s="4" t="s">
        <v>834</v>
      </c>
      <c r="B10" s="4" t="s">
        <v>835</v>
      </c>
    </row>
    <row r="11" spans="1:3">
      <c r="A11" s="4" t="s">
        <v>836</v>
      </c>
      <c r="B11" s="7" t="n">
        <v>45000000</v>
      </c>
      <c r="C11" s="7" t="n">
        <v>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37</v>
      </c>
      <c r="B1" s="2" t="s">
        <v>3</v>
      </c>
      <c r="C1" s="2" t="s">
        <v>838</v>
      </c>
      <c r="D1" s="2" t="s">
        <v>839</v>
      </c>
      <c r="E1" s="2" t="s">
        <v>840</v>
      </c>
      <c r="F1" s="2" t="s">
        <v>841</v>
      </c>
      <c r="G1" s="2" t="s">
        <v>842</v>
      </c>
      <c r="H1" s="2" t="s">
        <v>843</v>
      </c>
      <c r="I1" s="2" t="s">
        <v>844</v>
      </c>
      <c r="J1" s="2" t="s">
        <v>845</v>
      </c>
      <c r="K1" s="2" t="s">
        <v>2</v>
      </c>
      <c r="L1" s="2" t="s">
        <v>846</v>
      </c>
      <c r="M1" s="2" t="s">
        <v>847</v>
      </c>
      <c r="N1" s="2" t="s">
        <v>25</v>
      </c>
      <c r="O1" s="2" t="s">
        <v>848</v>
      </c>
      <c r="P1" s="2" t="s">
        <v>849</v>
      </c>
      <c r="Q1" s="2" t="s">
        <v>850</v>
      </c>
    </row>
    <row r="2" spans="1:17">
      <c r="A2" s="3" t="s">
        <v>851</v>
      </c>
    </row>
    <row r="3" spans="1:17">
      <c r="A3" s="4" t="s">
        <v>72</v>
      </c>
      <c r="K3" s="5" t="n">
        <v>58991806</v>
      </c>
      <c r="L3" s="5" t="n">
        <v>58308000</v>
      </c>
      <c r="M3" s="5" t="n">
        <v>58245000</v>
      </c>
      <c r="N3" s="5" t="n">
        <v>58956127</v>
      </c>
      <c r="O3" s="5" t="n">
        <v>58210000</v>
      </c>
      <c r="P3" s="5" t="n">
        <v>58144000</v>
      </c>
    </row>
    <row r="4" spans="1:17">
      <c r="A4" s="4" t="s">
        <v>852</v>
      </c>
      <c r="K4" s="5" t="n">
        <v>47000000</v>
      </c>
    </row>
    <row r="5" spans="1:17">
      <c r="A5" s="4" t="s">
        <v>853</v>
      </c>
      <c r="D5" s="9" t="n">
        <v>0.065</v>
      </c>
      <c r="F5" s="9" t="n">
        <v>0.065</v>
      </c>
      <c r="H5" s="9" t="n">
        <v>0.065</v>
      </c>
      <c r="J5" s="9" t="n">
        <v>0.065</v>
      </c>
    </row>
    <row r="6" spans="1:17">
      <c r="A6" s="4" t="s">
        <v>854</v>
      </c>
      <c r="C6" s="7" t="n">
        <v>4</v>
      </c>
      <c r="E6" s="7" t="n">
        <v>4</v>
      </c>
      <c r="G6" s="7" t="n">
        <v>4</v>
      </c>
      <c r="I6" s="7" t="n">
        <v>4</v>
      </c>
    </row>
    <row r="7" spans="1:17">
      <c r="A7" s="4" t="s">
        <v>855</v>
      </c>
    </row>
    <row r="8" spans="1:17">
      <c r="A8" s="3" t="s">
        <v>851</v>
      </c>
    </row>
    <row r="9" spans="1:17">
      <c r="A9" s="4" t="s">
        <v>856</v>
      </c>
      <c r="K9" s="4" t="s">
        <v>712</v>
      </c>
    </row>
    <row r="10" spans="1:17">
      <c r="A10" s="4" t="s">
        <v>857</v>
      </c>
    </row>
    <row r="11" spans="1:17">
      <c r="A11" s="3" t="s">
        <v>851</v>
      </c>
    </row>
    <row r="12" spans="1:17">
      <c r="A12" s="4" t="s">
        <v>858</v>
      </c>
      <c r="Q12" s="5" t="n">
        <v>500000</v>
      </c>
    </row>
    <row r="13" spans="1:17">
      <c r="A13" s="4" t="s">
        <v>859</v>
      </c>
    </row>
    <row r="14" spans="1:17">
      <c r="A14" s="3" t="s">
        <v>851</v>
      </c>
    </row>
    <row r="15" spans="1:17">
      <c r="A15" s="4" t="s">
        <v>853</v>
      </c>
      <c r="B15" s="9" t="n">
        <v>0.0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s>
  <sheetData>
    <row r="1" spans="1:8">
      <c r="A1" s="1" t="s">
        <v>860</v>
      </c>
      <c r="B1" s="2" t="s">
        <v>75</v>
      </c>
      <c r="F1" s="2" t="s">
        <v>1</v>
      </c>
      <c r="G1" s="2" t="s">
        <v>550</v>
      </c>
      <c r="H1" s="2" t="s">
        <v>861</v>
      </c>
    </row>
    <row r="2" spans="1:8">
      <c r="B2" s="2" t="s">
        <v>2</v>
      </c>
      <c r="C2" s="2" t="s">
        <v>862</v>
      </c>
      <c r="D2" s="2" t="s">
        <v>76</v>
      </c>
      <c r="E2" s="2" t="s">
        <v>863</v>
      </c>
      <c r="F2" s="2" t="s">
        <v>2</v>
      </c>
      <c r="G2" s="2" t="s">
        <v>864</v>
      </c>
      <c r="H2" s="2" t="s">
        <v>2</v>
      </c>
    </row>
    <row r="3" spans="1:8">
      <c r="A3" s="3" t="s">
        <v>865</v>
      </c>
    </row>
    <row r="4" spans="1:8">
      <c r="A4" s="4" t="s">
        <v>866</v>
      </c>
      <c r="G4" s="5" t="n">
        <v>512</v>
      </c>
      <c r="H4" s="5" t="n">
        <v>569</v>
      </c>
    </row>
    <row r="5" spans="1:8">
      <c r="A5" s="4" t="s">
        <v>867</v>
      </c>
      <c r="F5" s="7" t="n">
        <v>1</v>
      </c>
    </row>
    <row r="6" spans="1:8">
      <c r="A6" s="4" t="s">
        <v>857</v>
      </c>
    </row>
    <row r="7" spans="1:8">
      <c r="A7" s="3" t="s">
        <v>865</v>
      </c>
    </row>
    <row r="8" spans="1:8">
      <c r="A8" s="4" t="s">
        <v>866</v>
      </c>
      <c r="G8" s="5" t="n">
        <v>500</v>
      </c>
    </row>
    <row r="9" spans="1:8">
      <c r="A9" s="4" t="s">
        <v>868</v>
      </c>
    </row>
    <row r="10" spans="1:8">
      <c r="A10" s="3" t="s">
        <v>865</v>
      </c>
    </row>
    <row r="11" spans="1:8">
      <c r="A11" s="4" t="s">
        <v>866</v>
      </c>
      <c r="B11" s="5" t="n">
        <v>4</v>
      </c>
      <c r="C11" s="5" t="n">
        <v>28</v>
      </c>
      <c r="D11" s="5" t="n">
        <v>3</v>
      </c>
      <c r="E11" s="5" t="n">
        <v>22</v>
      </c>
      <c r="G11" s="5" t="n">
        <v>12</v>
      </c>
    </row>
    <row r="12" spans="1:8">
      <c r="A12" s="4" t="s">
        <v>867</v>
      </c>
      <c r="G12" s="7" t="n">
        <v>0</v>
      </c>
    </row>
    <row r="13" spans="1:8">
      <c r="A13" s="4" t="s">
        <v>123</v>
      </c>
    </row>
    <row r="14" spans="1:8">
      <c r="A14" s="3" t="s">
        <v>865</v>
      </c>
    </row>
    <row r="15" spans="1:8">
      <c r="A15" s="4" t="s">
        <v>867</v>
      </c>
      <c r="F15" s="7" t="n">
        <v>1</v>
      </c>
      <c r="G15" s="5" t="n">
        <v>11</v>
      </c>
      <c r="H15" s="7" t="n">
        <v>13</v>
      </c>
    </row>
    <row r="16" spans="1:8">
      <c r="A16" s="4" t="s">
        <v>869</v>
      </c>
    </row>
    <row r="17" spans="1:8">
      <c r="A17" s="3" t="s">
        <v>865</v>
      </c>
    </row>
    <row r="18" spans="1:8">
      <c r="A18" s="4" t="s">
        <v>867</v>
      </c>
      <c r="G18" s="7" t="n">
        <v>11</v>
      </c>
    </row>
    <row r="19" spans="1:8">
      <c r="A19" s="4" t="s">
        <v>870</v>
      </c>
    </row>
    <row r="20" spans="1:8">
      <c r="A20" s="3" t="s">
        <v>865</v>
      </c>
    </row>
    <row r="21" spans="1:8">
      <c r="A21" s="4" t="s">
        <v>867</v>
      </c>
      <c r="B21" s="7" t="n">
        <v>0</v>
      </c>
      <c r="C21" s="7" t="n">
        <v>1</v>
      </c>
      <c r="D21" s="7" t="n">
        <v>0</v>
      </c>
      <c r="E21" s="7" t="n">
        <v>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71</v>
      </c>
      <c r="B1" s="2" t="s">
        <v>838</v>
      </c>
      <c r="C1" s="2" t="s">
        <v>839</v>
      </c>
      <c r="D1" s="2" t="s">
        <v>840</v>
      </c>
      <c r="E1" s="2" t="s">
        <v>841</v>
      </c>
      <c r="F1" s="2" t="s">
        <v>842</v>
      </c>
      <c r="G1" s="2" t="s">
        <v>843</v>
      </c>
      <c r="H1" s="2" t="s">
        <v>844</v>
      </c>
      <c r="I1" s="2" t="s">
        <v>845</v>
      </c>
      <c r="J1" s="2" t="s">
        <v>2</v>
      </c>
      <c r="K1" s="2" t="s">
        <v>846</v>
      </c>
      <c r="L1" s="2" t="s">
        <v>847</v>
      </c>
      <c r="M1" s="2" t="s">
        <v>25</v>
      </c>
      <c r="N1" s="2" t="s">
        <v>848</v>
      </c>
      <c r="O1" s="2" t="s">
        <v>849</v>
      </c>
    </row>
    <row r="2" spans="1:15">
      <c r="A2" s="3" t="s">
        <v>194</v>
      </c>
    </row>
    <row r="3" spans="1:15">
      <c r="A3" s="4" t="s">
        <v>872</v>
      </c>
      <c r="J3" s="5" t="n">
        <v>58991806</v>
      </c>
      <c r="K3" s="5" t="n">
        <v>58308000</v>
      </c>
      <c r="L3" s="5" t="n">
        <v>58245000</v>
      </c>
      <c r="M3" s="5" t="n">
        <v>58956127</v>
      </c>
      <c r="N3" s="5" t="n">
        <v>58210000</v>
      </c>
      <c r="O3" s="5" t="n">
        <v>58144000</v>
      </c>
    </row>
    <row r="4" spans="1:15">
      <c r="A4" s="4" t="s">
        <v>99</v>
      </c>
      <c r="C4" s="9" t="n">
        <v>0.065</v>
      </c>
      <c r="E4" s="9" t="n">
        <v>0.065</v>
      </c>
      <c r="G4" s="9" t="n">
        <v>0.065</v>
      </c>
      <c r="I4" s="9" t="n">
        <v>0.065</v>
      </c>
    </row>
    <row r="5" spans="1:15">
      <c r="A5" s="4" t="s">
        <v>854</v>
      </c>
      <c r="B5" s="7" t="n">
        <v>4</v>
      </c>
      <c r="D5" s="7" t="n">
        <v>4</v>
      </c>
      <c r="F5" s="7" t="n">
        <v>4</v>
      </c>
      <c r="H5" s="7"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75</v>
      </c>
      <c r="D1" s="2" t="s">
        <v>1</v>
      </c>
    </row>
    <row r="2" spans="1:5">
      <c r="B2" s="2" t="s">
        <v>2</v>
      </c>
      <c r="C2" s="2" t="s">
        <v>76</v>
      </c>
      <c r="D2" s="2" t="s">
        <v>2</v>
      </c>
      <c r="E2" s="2" t="s">
        <v>76</v>
      </c>
    </row>
    <row r="3" spans="1:5">
      <c r="A3" s="3" t="s">
        <v>874</v>
      </c>
    </row>
    <row r="4" spans="1:5">
      <c r="A4" s="4" t="s">
        <v>875</v>
      </c>
      <c r="B4" s="7" t="n">
        <v>2</v>
      </c>
      <c r="C4" s="7" t="n">
        <v>3</v>
      </c>
      <c r="D4" s="7" t="n">
        <v>3</v>
      </c>
      <c r="E4" s="7" t="n">
        <v>7</v>
      </c>
    </row>
    <row r="5" spans="1:5">
      <c r="A5" s="4" t="s">
        <v>876</v>
      </c>
      <c r="B5" s="5" t="n">
        <v>1</v>
      </c>
      <c r="C5" s="5" t="n">
        <v>1</v>
      </c>
      <c r="D5" s="5" t="n">
        <v>1</v>
      </c>
      <c r="E5" s="5" t="n">
        <v>2</v>
      </c>
    </row>
    <row r="6" spans="1:5">
      <c r="A6" s="4" t="s">
        <v>877</v>
      </c>
      <c r="B6" s="5" t="n">
        <v>1</v>
      </c>
      <c r="C6" s="5" t="n">
        <v>2</v>
      </c>
      <c r="D6" s="5" t="n">
        <v>2</v>
      </c>
      <c r="E6" s="5" t="n">
        <v>5</v>
      </c>
    </row>
    <row r="7" spans="1:5">
      <c r="A7" s="4" t="s">
        <v>878</v>
      </c>
    </row>
    <row r="8" spans="1:5">
      <c r="A8" s="3" t="s">
        <v>874</v>
      </c>
    </row>
    <row r="9" spans="1:5">
      <c r="A9" s="4" t="s">
        <v>875</v>
      </c>
      <c r="B9" s="5" t="n">
        <v>0</v>
      </c>
      <c r="C9" s="5" t="n">
        <v>2</v>
      </c>
      <c r="D9" s="5" t="n">
        <v>1</v>
      </c>
      <c r="E9" s="5" t="n">
        <v>4</v>
      </c>
    </row>
    <row r="10" spans="1:5">
      <c r="A10" s="4" t="s">
        <v>879</v>
      </c>
    </row>
    <row r="11" spans="1:5">
      <c r="A11" s="3" t="s">
        <v>874</v>
      </c>
    </row>
    <row r="12" spans="1:5">
      <c r="A12" s="4" t="s">
        <v>875</v>
      </c>
      <c r="B12" s="5" t="n">
        <v>0</v>
      </c>
      <c r="C12" s="5" t="n">
        <v>0</v>
      </c>
      <c r="D12" s="5" t="n">
        <v>1</v>
      </c>
      <c r="E12" s="5" t="n">
        <v>1</v>
      </c>
    </row>
    <row r="13" spans="1:5">
      <c r="A13" s="4" t="s">
        <v>880</v>
      </c>
    </row>
    <row r="14" spans="1:5">
      <c r="A14" s="3" t="s">
        <v>874</v>
      </c>
    </row>
    <row r="15" spans="1:5">
      <c r="A15" s="4" t="s">
        <v>875</v>
      </c>
      <c r="B15" s="5" t="n">
        <v>0</v>
      </c>
      <c r="C15" s="5" t="n">
        <v>2</v>
      </c>
      <c r="D15" s="5" t="n">
        <v>0</v>
      </c>
      <c r="E15" s="5" t="n">
        <v>3</v>
      </c>
    </row>
    <row r="16" spans="1:5">
      <c r="A16" s="4" t="s">
        <v>881</v>
      </c>
    </row>
    <row r="17" spans="1:5">
      <c r="A17" s="3" t="s">
        <v>874</v>
      </c>
    </row>
    <row r="18" spans="1:5">
      <c r="A18" s="4" t="s">
        <v>875</v>
      </c>
      <c r="B18" s="5" t="n">
        <v>1</v>
      </c>
      <c r="C18" s="5" t="n">
        <v>1</v>
      </c>
      <c r="D18" s="5" t="n">
        <v>1</v>
      </c>
      <c r="E18" s="5" t="n">
        <v>1</v>
      </c>
    </row>
    <row r="19" spans="1:5">
      <c r="A19" s="4" t="s">
        <v>882</v>
      </c>
    </row>
    <row r="20" spans="1:5">
      <c r="A20" s="3" t="s">
        <v>874</v>
      </c>
    </row>
    <row r="21" spans="1:5">
      <c r="A21" s="4" t="s">
        <v>875</v>
      </c>
      <c r="B21" s="5" t="n">
        <v>0</v>
      </c>
      <c r="C21" s="5" t="n">
        <v>0</v>
      </c>
      <c r="D21" s="5" t="n">
        <v>0</v>
      </c>
      <c r="E21" s="5" t="n">
        <v>1</v>
      </c>
    </row>
    <row r="22" spans="1:5">
      <c r="A22" s="4" t="s">
        <v>883</v>
      </c>
    </row>
    <row r="23" spans="1:5">
      <c r="A23" s="3" t="s">
        <v>874</v>
      </c>
    </row>
    <row r="24" spans="1:5">
      <c r="A24" s="4" t="s">
        <v>875</v>
      </c>
      <c r="B24" s="5" t="n">
        <v>1</v>
      </c>
      <c r="C24" s="5" t="n">
        <v>0</v>
      </c>
      <c r="D24" s="5" t="n">
        <v>1</v>
      </c>
      <c r="E24" s="5" t="n">
        <v>1</v>
      </c>
    </row>
    <row r="25" spans="1:5">
      <c r="A25" s="4" t="s">
        <v>884</v>
      </c>
    </row>
    <row r="26" spans="1:5">
      <c r="A26" s="3" t="s">
        <v>874</v>
      </c>
    </row>
    <row r="27" spans="1:5">
      <c r="A27" s="4" t="s">
        <v>875</v>
      </c>
      <c r="B27" s="7" t="n">
        <v>2</v>
      </c>
      <c r="C27" s="7" t="n">
        <v>1</v>
      </c>
      <c r="D27" s="7" t="n">
        <v>2</v>
      </c>
      <c r="E27" s="7" t="n">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1</v>
      </c>
    </row>
    <row r="2" spans="1:2">
      <c r="B2" s="2" t="s">
        <v>812</v>
      </c>
    </row>
    <row r="3" spans="1:2">
      <c r="A3" s="3" t="s">
        <v>874</v>
      </c>
    </row>
    <row r="4" spans="1:2">
      <c r="A4" s="4" t="s">
        <v>886</v>
      </c>
      <c r="B4" s="7" t="n">
        <v>2</v>
      </c>
    </row>
    <row r="5" spans="1:2">
      <c r="A5" s="4" t="s">
        <v>887</v>
      </c>
      <c r="B5" s="4" t="s">
        <v>888</v>
      </c>
    </row>
    <row r="6" spans="1:2">
      <c r="A6" s="4" t="s">
        <v>889</v>
      </c>
    </row>
    <row r="7" spans="1:2">
      <c r="A7" s="3" t="s">
        <v>874</v>
      </c>
    </row>
    <row r="8" spans="1:2">
      <c r="A8" s="4" t="s">
        <v>886</v>
      </c>
      <c r="B8" s="7" t="n">
        <v>0</v>
      </c>
    </row>
    <row r="9" spans="1:2">
      <c r="A9" s="4" t="s">
        <v>887</v>
      </c>
      <c r="B9" s="4" t="s">
        <v>888</v>
      </c>
    </row>
    <row r="10" spans="1:2">
      <c r="A10" s="4" t="s">
        <v>879</v>
      </c>
    </row>
    <row r="11" spans="1:2">
      <c r="A11" s="3" t="s">
        <v>874</v>
      </c>
    </row>
    <row r="12" spans="1:2">
      <c r="A12" s="4" t="s">
        <v>886</v>
      </c>
      <c r="B12" s="7" t="n">
        <v>2</v>
      </c>
    </row>
    <row r="13" spans="1:2">
      <c r="A13" s="4" t="s">
        <v>887</v>
      </c>
      <c r="B13" s="4" t="s">
        <v>8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890</v>
      </c>
      <c r="B1" s="2" t="s">
        <v>1</v>
      </c>
    </row>
    <row r="2" spans="1:2">
      <c r="B2" s="2" t="s">
        <v>891</v>
      </c>
    </row>
    <row r="3" spans="1:2">
      <c r="A3" s="4" t="s">
        <v>878</v>
      </c>
    </row>
    <row r="4" spans="1:2">
      <c r="A4" s="3" t="s">
        <v>892</v>
      </c>
    </row>
    <row r="5" spans="1:2">
      <c r="A5" s="4" t="s">
        <v>893</v>
      </c>
      <c r="B5" s="5" t="n">
        <v>346</v>
      </c>
    </row>
    <row r="6" spans="1:2">
      <c r="A6" s="4" t="s">
        <v>894</v>
      </c>
      <c r="B6" s="5" t="n">
        <v>47</v>
      </c>
    </row>
    <row r="7" spans="1:2">
      <c r="A7" s="4" t="s">
        <v>895</v>
      </c>
      <c r="B7" s="5" t="n">
        <v>-14</v>
      </c>
    </row>
    <row r="8" spans="1:2">
      <c r="A8" s="4" t="s">
        <v>896</v>
      </c>
      <c r="B8" s="5" t="n">
        <v>-13</v>
      </c>
    </row>
    <row r="9" spans="1:2">
      <c r="A9" s="4" t="s">
        <v>897</v>
      </c>
      <c r="B9" s="5" t="n">
        <v>366</v>
      </c>
    </row>
    <row r="10" spans="1:2">
      <c r="A10" s="4" t="s">
        <v>898</v>
      </c>
      <c r="B10" s="5" t="n">
        <v>204</v>
      </c>
    </row>
    <row r="11" spans="1:2">
      <c r="A11" s="4" t="s">
        <v>899</v>
      </c>
      <c r="B11" s="5" t="n">
        <v>366</v>
      </c>
    </row>
    <row r="12" spans="1:2">
      <c r="A12" s="3" t="s">
        <v>900</v>
      </c>
    </row>
    <row r="13" spans="1:2">
      <c r="A13" s="4" t="s">
        <v>901</v>
      </c>
      <c r="B13" s="8" t="n">
        <v>22.4</v>
      </c>
    </row>
    <row r="14" spans="1:2">
      <c r="A14" s="4" t="s">
        <v>902</v>
      </c>
      <c r="B14" s="11" t="n">
        <v>23.35</v>
      </c>
    </row>
    <row r="15" spans="1:2">
      <c r="A15" s="4" t="s">
        <v>903</v>
      </c>
      <c r="B15" s="11" t="n">
        <v>18.41</v>
      </c>
    </row>
    <row r="16" spans="1:2">
      <c r="A16" s="4" t="s">
        <v>904</v>
      </c>
      <c r="B16" s="11" t="n">
        <v>20.83</v>
      </c>
    </row>
    <row r="17" spans="1:2">
      <c r="A17" s="4" t="s">
        <v>905</v>
      </c>
      <c r="B17" s="11" t="n">
        <v>22.73</v>
      </c>
    </row>
    <row r="18" spans="1:2">
      <c r="A18" s="4" t="s">
        <v>906</v>
      </c>
      <c r="B18" s="11" t="n">
        <v>21.19</v>
      </c>
    </row>
    <row r="19" spans="1:2">
      <c r="A19" s="4" t="s">
        <v>907</v>
      </c>
      <c r="B19" s="8" t="n">
        <v>22.73</v>
      </c>
    </row>
    <row r="20" spans="1:2">
      <c r="A20" s="4" t="s">
        <v>884</v>
      </c>
    </row>
    <row r="21" spans="1:2">
      <c r="A21" s="3" t="s">
        <v>892</v>
      </c>
    </row>
    <row r="22" spans="1:2">
      <c r="A22" s="4" t="s">
        <v>893</v>
      </c>
      <c r="B22" s="5" t="n">
        <v>82</v>
      </c>
    </row>
    <row r="23" spans="1:2">
      <c r="A23" s="4" t="s">
        <v>894</v>
      </c>
      <c r="B23" s="5" t="n">
        <v>0</v>
      </c>
    </row>
    <row r="24" spans="1:2">
      <c r="A24" s="4" t="s">
        <v>895</v>
      </c>
      <c r="B24" s="5" t="n">
        <v>-8</v>
      </c>
    </row>
    <row r="25" spans="1:2">
      <c r="A25" s="4" t="s">
        <v>896</v>
      </c>
      <c r="B25" s="5" t="n">
        <v>0</v>
      </c>
    </row>
    <row r="26" spans="1:2">
      <c r="A26" s="4" t="s">
        <v>897</v>
      </c>
      <c r="B26" s="5" t="n">
        <v>74</v>
      </c>
    </row>
    <row r="27" spans="1:2">
      <c r="A27" s="4" t="s">
        <v>898</v>
      </c>
      <c r="B27" s="5" t="n">
        <v>74</v>
      </c>
    </row>
    <row r="28" spans="1:2">
      <c r="A28" s="3" t="s">
        <v>900</v>
      </c>
    </row>
    <row r="29" spans="1:2">
      <c r="A29" s="4" t="s">
        <v>901</v>
      </c>
      <c r="B29" s="8" t="n">
        <v>44.82</v>
      </c>
    </row>
    <row r="30" spans="1:2">
      <c r="A30" s="4" t="s">
        <v>902</v>
      </c>
      <c r="B30" s="5" t="n">
        <v>0</v>
      </c>
    </row>
    <row r="31" spans="1:2">
      <c r="A31" s="4" t="s">
        <v>903</v>
      </c>
      <c r="B31" s="5" t="n">
        <v>47</v>
      </c>
    </row>
    <row r="32" spans="1:2">
      <c r="A32" s="4" t="s">
        <v>904</v>
      </c>
      <c r="B32" s="5" t="n">
        <v>0</v>
      </c>
    </row>
    <row r="33" spans="1:2">
      <c r="A33" s="4" t="s">
        <v>905</v>
      </c>
      <c r="B33" s="11" t="n">
        <v>44.57</v>
      </c>
    </row>
    <row r="34" spans="1:2">
      <c r="A34" s="4" t="s">
        <v>906</v>
      </c>
      <c r="B34" s="8" t="n">
        <v>44.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908</v>
      </c>
      <c r="B1" s="2" t="s">
        <v>1</v>
      </c>
    </row>
    <row r="2" spans="1:2">
      <c r="B2" s="2" t="s">
        <v>909</v>
      </c>
    </row>
    <row r="3" spans="1:2">
      <c r="A3" s="4" t="s">
        <v>878</v>
      </c>
    </row>
    <row r="4" spans="1:2">
      <c r="A4" s="3" t="s">
        <v>874</v>
      </c>
    </row>
    <row r="5" spans="1:2">
      <c r="A5" s="4" t="s">
        <v>910</v>
      </c>
      <c r="B5" s="8" t="n">
        <v>2.57</v>
      </c>
    </row>
    <row r="6" spans="1:2">
      <c r="A6" s="4" t="s">
        <v>911</v>
      </c>
      <c r="B6" s="4" t="s">
        <v>912</v>
      </c>
    </row>
    <row r="7" spans="1:2">
      <c r="A7" s="4" t="s">
        <v>913</v>
      </c>
      <c r="B7" s="4" t="s">
        <v>914</v>
      </c>
    </row>
    <row r="8" spans="1:2">
      <c r="A8" s="4" t="s">
        <v>915</v>
      </c>
      <c r="B8" s="4" t="s">
        <v>888</v>
      </c>
    </row>
    <row r="9" spans="1:2">
      <c r="A9" s="4" t="s">
        <v>916</v>
      </c>
      <c r="B9" s="4" t="s">
        <v>480</v>
      </c>
    </row>
    <row r="10" spans="1:2">
      <c r="A10" s="4" t="s">
        <v>884</v>
      </c>
    </row>
    <row r="11" spans="1:2">
      <c r="A11" s="3" t="s">
        <v>874</v>
      </c>
    </row>
    <row r="12" spans="1:2">
      <c r="A12" s="4" t="s">
        <v>910</v>
      </c>
      <c r="B12" s="8" t="n">
        <v>98.83</v>
      </c>
    </row>
    <row r="13" spans="1:2">
      <c r="A13" s="4" t="s">
        <v>917</v>
      </c>
      <c r="B13" s="8" t="n">
        <v>27.8</v>
      </c>
    </row>
    <row r="14" spans="1:2">
      <c r="A14" s="4" t="s">
        <v>913</v>
      </c>
      <c r="B14" s="4" t="s">
        <v>912</v>
      </c>
    </row>
    <row r="15" spans="1:2">
      <c r="A15" s="4" t="s">
        <v>916</v>
      </c>
      <c r="B15" s="4" t="s">
        <v>480</v>
      </c>
    </row>
    <row r="16" spans="1:2">
      <c r="A16" s="4" t="s">
        <v>918</v>
      </c>
    </row>
    <row r="17" spans="1:2">
      <c r="A17" s="3" t="s">
        <v>874</v>
      </c>
    </row>
    <row r="18" spans="1:2">
      <c r="A18" s="4" t="s">
        <v>911</v>
      </c>
      <c r="B18" s="4" t="s">
        <v>710</v>
      </c>
    </row>
    <row r="19" spans="1:2">
      <c r="A19" s="4" t="s">
        <v>915</v>
      </c>
      <c r="B19" s="4" t="s">
        <v>919</v>
      </c>
    </row>
    <row r="20" spans="1:2">
      <c r="A20" s="4" t="s">
        <v>920</v>
      </c>
    </row>
    <row r="21" spans="1:2">
      <c r="A21" s="3" t="s">
        <v>874</v>
      </c>
    </row>
    <row r="22" spans="1:2">
      <c r="A22" s="4" t="s">
        <v>911</v>
      </c>
      <c r="B22" s="4" t="s">
        <v>921</v>
      </c>
    </row>
    <row r="23" spans="1:2">
      <c r="A23" s="4" t="s">
        <v>915</v>
      </c>
      <c r="B23" s="4" t="s">
        <v>922</v>
      </c>
    </row>
    <row r="24" spans="1:2">
      <c r="A24" s="4" t="s">
        <v>923</v>
      </c>
    </row>
    <row r="25" spans="1:2">
      <c r="A25" s="3" t="s">
        <v>874</v>
      </c>
    </row>
    <row r="26" spans="1:2">
      <c r="A26" s="4" t="s">
        <v>917</v>
      </c>
      <c r="B26" s="8" t="n">
        <v>145.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4</v>
      </c>
      <c r="B1" s="2" t="s">
        <v>1</v>
      </c>
      <c r="C1" s="2" t="s">
        <v>470</v>
      </c>
    </row>
    <row r="2" spans="1:3">
      <c r="B2" s="2" t="s">
        <v>2</v>
      </c>
      <c r="C2" s="2" t="s">
        <v>25</v>
      </c>
    </row>
    <row r="3" spans="1:3">
      <c r="A3" s="4" t="s">
        <v>925</v>
      </c>
    </row>
    <row r="4" spans="1:3">
      <c r="A4" s="3" t="s">
        <v>926</v>
      </c>
    </row>
    <row r="5" spans="1:3">
      <c r="A5" s="4" t="s">
        <v>927</v>
      </c>
      <c r="B5" s="5" t="n">
        <v>154</v>
      </c>
    </row>
    <row r="6" spans="1:3">
      <c r="A6" s="4" t="s">
        <v>928</v>
      </c>
      <c r="B6" s="5" t="n">
        <v>29</v>
      </c>
    </row>
    <row r="7" spans="1:3">
      <c r="A7" s="4" t="s">
        <v>929</v>
      </c>
      <c r="B7" s="5" t="n">
        <v>-89</v>
      </c>
    </row>
    <row r="8" spans="1:3">
      <c r="A8" s="4" t="s">
        <v>930</v>
      </c>
      <c r="B8" s="5" t="n">
        <v>-5</v>
      </c>
    </row>
    <row r="9" spans="1:3">
      <c r="A9" s="4" t="s">
        <v>931</v>
      </c>
      <c r="B9" s="5" t="n">
        <v>89</v>
      </c>
      <c r="C9" s="5" t="n">
        <v>154</v>
      </c>
    </row>
    <row r="10" spans="1:3">
      <c r="A10" s="3" t="s">
        <v>932</v>
      </c>
    </row>
    <row r="11" spans="1:3">
      <c r="A11" s="4" t="s">
        <v>933</v>
      </c>
      <c r="B11" s="8" t="n">
        <v>22.91</v>
      </c>
    </row>
    <row r="12" spans="1:3">
      <c r="A12" s="4" t="s">
        <v>934</v>
      </c>
      <c r="B12" s="11" t="n">
        <v>23.35</v>
      </c>
    </row>
    <row r="13" spans="1:3">
      <c r="A13" s="4" t="s">
        <v>935</v>
      </c>
      <c r="B13" s="11" t="n">
        <v>21.82</v>
      </c>
    </row>
    <row r="14" spans="1:3">
      <c r="A14" s="4" t="s">
        <v>936</v>
      </c>
      <c r="B14" s="11" t="n">
        <v>22.58</v>
      </c>
    </row>
    <row r="15" spans="1:3">
      <c r="A15" s="4" t="s">
        <v>937</v>
      </c>
      <c r="B15" s="8" t="n">
        <v>24.15</v>
      </c>
      <c r="C15" s="8" t="n">
        <v>22.91</v>
      </c>
    </row>
    <row r="16" spans="1:3">
      <c r="A16" s="4" t="s">
        <v>938</v>
      </c>
    </row>
    <row r="17" spans="1:3">
      <c r="A17" s="3" t="s">
        <v>926</v>
      </c>
    </row>
    <row r="18" spans="1:3">
      <c r="A18" s="4" t="s">
        <v>927</v>
      </c>
      <c r="B18" s="5" t="n">
        <v>0</v>
      </c>
    </row>
    <row r="19" spans="1:3">
      <c r="A19" s="4" t="s">
        <v>928</v>
      </c>
      <c r="B19" s="5" t="n">
        <v>11</v>
      </c>
    </row>
    <row r="20" spans="1:3">
      <c r="A20" s="4" t="s">
        <v>929</v>
      </c>
      <c r="B20" s="5" t="n">
        <v>-11</v>
      </c>
      <c r="C20" s="5" t="n">
        <v>-634</v>
      </c>
    </row>
    <row r="21" spans="1:3">
      <c r="A21" s="4" t="s">
        <v>930</v>
      </c>
      <c r="B21" s="5" t="n">
        <v>0</v>
      </c>
    </row>
    <row r="22" spans="1:3">
      <c r="A22" s="4" t="s">
        <v>931</v>
      </c>
      <c r="B22" s="5" t="n">
        <v>0</v>
      </c>
      <c r="C22" s="5" t="n">
        <v>0</v>
      </c>
    </row>
    <row r="23" spans="1:3">
      <c r="A23" s="3" t="s">
        <v>932</v>
      </c>
    </row>
    <row r="24" spans="1:3">
      <c r="A24" s="4" t="s">
        <v>933</v>
      </c>
      <c r="B24" s="7" t="n">
        <v>0</v>
      </c>
    </row>
    <row r="25" spans="1:3">
      <c r="A25" s="4" t="s">
        <v>934</v>
      </c>
      <c r="B25" s="11" t="n">
        <v>17.82</v>
      </c>
    </row>
    <row r="26" spans="1:3">
      <c r="A26" s="4" t="s">
        <v>935</v>
      </c>
      <c r="B26" s="11" t="n">
        <v>17.82</v>
      </c>
    </row>
    <row r="27" spans="1:3">
      <c r="A27" s="4" t="s">
        <v>936</v>
      </c>
      <c r="B27" s="5" t="n">
        <v>0</v>
      </c>
    </row>
    <row r="28" spans="1:3">
      <c r="A28" s="4" t="s">
        <v>937</v>
      </c>
      <c r="B28" s="7" t="n">
        <v>0</v>
      </c>
      <c r="C28"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6</v>
      </c>
    </row>
    <row r="3" spans="1:3">
      <c r="A3" s="3" t="s">
        <v>132</v>
      </c>
    </row>
    <row r="4" spans="1:3">
      <c r="A4" s="4" t="s">
        <v>92</v>
      </c>
      <c r="B4" s="7" t="n">
        <v>130</v>
      </c>
      <c r="C4" s="7" t="n">
        <v>57</v>
      </c>
    </row>
    <row r="5" spans="1:3">
      <c r="A5" s="3" t="s">
        <v>133</v>
      </c>
    </row>
    <row r="6" spans="1:3">
      <c r="A6" s="4" t="s">
        <v>134</v>
      </c>
      <c r="B6" s="5" t="n">
        <v>2</v>
      </c>
      <c r="C6" s="5" t="n">
        <v>5</v>
      </c>
    </row>
    <row r="7" spans="1:3">
      <c r="A7" s="4" t="s">
        <v>135</v>
      </c>
      <c r="B7" s="5" t="n">
        <v>-13</v>
      </c>
      <c r="C7" s="5" t="n">
        <v>-24</v>
      </c>
    </row>
    <row r="8" spans="1:3">
      <c r="A8" s="4" t="s">
        <v>136</v>
      </c>
      <c r="B8" s="5" t="n">
        <v>-19</v>
      </c>
      <c r="C8" s="5" t="n">
        <v>25</v>
      </c>
    </row>
    <row r="9" spans="1:3">
      <c r="A9" s="4" t="s">
        <v>137</v>
      </c>
      <c r="B9" s="5" t="n">
        <v>230</v>
      </c>
      <c r="C9" s="5" t="n">
        <v>291</v>
      </c>
    </row>
    <row r="10" spans="1:3">
      <c r="A10" s="4" t="s">
        <v>138</v>
      </c>
      <c r="B10" s="5" t="n">
        <v>-132</v>
      </c>
      <c r="C10" s="5" t="n">
        <v>-21</v>
      </c>
    </row>
    <row r="11" spans="1:3">
      <c r="A11" s="4" t="s">
        <v>139</v>
      </c>
      <c r="B11" s="5" t="n">
        <v>-64</v>
      </c>
      <c r="C11" s="5" t="n">
        <v>-50</v>
      </c>
    </row>
    <row r="12" spans="1:3">
      <c r="A12" s="4" t="s">
        <v>140</v>
      </c>
      <c r="B12" s="5" t="n">
        <v>-34</v>
      </c>
      <c r="C12" s="5" t="n">
        <v>-126</v>
      </c>
    </row>
    <row r="13" spans="1:3">
      <c r="A13" s="3" t="s">
        <v>141</v>
      </c>
    </row>
    <row r="14" spans="1:3">
      <c r="A14" s="4" t="s">
        <v>36</v>
      </c>
      <c r="B14" s="5" t="n">
        <v>-12</v>
      </c>
      <c r="C14" s="5" t="n">
        <v>5</v>
      </c>
    </row>
    <row r="15" spans="1:3">
      <c r="A15" s="4" t="s">
        <v>43</v>
      </c>
      <c r="B15" s="5" t="n">
        <v>-32</v>
      </c>
      <c r="C15" s="5" t="n">
        <v>-5</v>
      </c>
    </row>
    <row r="16" spans="1:3">
      <c r="A16" s="4" t="s">
        <v>142</v>
      </c>
      <c r="B16" s="5" t="n">
        <v>-41</v>
      </c>
      <c r="C16" s="5" t="n">
        <v>-49</v>
      </c>
    </row>
    <row r="17" spans="1:3">
      <c r="A17" s="4" t="s">
        <v>143</v>
      </c>
      <c r="B17" s="5" t="n">
        <v>57</v>
      </c>
      <c r="C17" s="5" t="n">
        <v>65</v>
      </c>
    </row>
    <row r="18" spans="1:3">
      <c r="A18" s="4" t="s">
        <v>144</v>
      </c>
      <c r="B18" s="5" t="n">
        <v>60</v>
      </c>
      <c r="C18" s="5" t="n">
        <v>-7</v>
      </c>
    </row>
    <row r="19" spans="1:3">
      <c r="A19" s="4" t="s">
        <v>145</v>
      </c>
      <c r="B19" s="5" t="n">
        <v>132</v>
      </c>
      <c r="C19" s="5" t="n">
        <v>166</v>
      </c>
    </row>
    <row r="20" spans="1:3">
      <c r="A20" s="3" t="s">
        <v>146</v>
      </c>
    </row>
    <row r="21" spans="1:3">
      <c r="A21" s="4" t="s">
        <v>147</v>
      </c>
      <c r="B21" s="5" t="n">
        <v>16</v>
      </c>
      <c r="C21" s="5" t="n">
        <v>5</v>
      </c>
    </row>
    <row r="22" spans="1:3">
      <c r="A22" s="4" t="s">
        <v>148</v>
      </c>
      <c r="B22" s="5" t="n">
        <v>0</v>
      </c>
      <c r="C22" s="5" t="n">
        <v>-87</v>
      </c>
    </row>
    <row r="23" spans="1:3">
      <c r="A23" s="4" t="s">
        <v>33</v>
      </c>
      <c r="B23" s="5" t="n">
        <v>0</v>
      </c>
      <c r="C23" s="5" t="n">
        <v>-4</v>
      </c>
    </row>
    <row r="24" spans="1:3">
      <c r="A24" s="4" t="s">
        <v>149</v>
      </c>
      <c r="B24" s="5" t="n">
        <v>-6</v>
      </c>
      <c r="C24" s="5" t="n">
        <v>-4</v>
      </c>
    </row>
    <row r="25" spans="1:3">
      <c r="A25" s="4" t="s">
        <v>150</v>
      </c>
      <c r="B25" s="5" t="n">
        <v>-776</v>
      </c>
      <c r="C25" s="5" t="n">
        <v>-564</v>
      </c>
    </row>
    <row r="26" spans="1:3">
      <c r="A26" s="3" t="s">
        <v>151</v>
      </c>
    </row>
    <row r="27" spans="1:3">
      <c r="A27" s="4" t="s">
        <v>152</v>
      </c>
      <c r="B27" s="5" t="n">
        <v>-1</v>
      </c>
      <c r="C27" s="5" t="n">
        <v>-1</v>
      </c>
    </row>
    <row r="28" spans="1:3">
      <c r="A28" s="4" t="s">
        <v>153</v>
      </c>
      <c r="B28" s="5" t="n">
        <v>0</v>
      </c>
      <c r="C28" s="5" t="n">
        <v>2</v>
      </c>
    </row>
    <row r="29" spans="1:3">
      <c r="A29" s="4" t="s">
        <v>154</v>
      </c>
      <c r="B29" s="5" t="n">
        <v>5</v>
      </c>
      <c r="C29" s="5" t="n">
        <v>0</v>
      </c>
    </row>
    <row r="30" spans="1:3">
      <c r="A30" s="4" t="s">
        <v>155</v>
      </c>
      <c r="B30" s="5" t="n">
        <v>-8</v>
      </c>
      <c r="C30" s="5" t="n">
        <v>-8</v>
      </c>
    </row>
    <row r="31" spans="1:3">
      <c r="A31" s="4" t="s">
        <v>156</v>
      </c>
      <c r="B31" s="5" t="n">
        <v>1493</v>
      </c>
      <c r="C31" s="5" t="n">
        <v>1253</v>
      </c>
    </row>
    <row r="32" spans="1:3">
      <c r="A32" s="4" t="s">
        <v>157</v>
      </c>
      <c r="B32" s="5" t="n">
        <v>-822</v>
      </c>
      <c r="C32" s="5" t="n">
        <v>-854</v>
      </c>
    </row>
    <row r="33" spans="1:3">
      <c r="A33" s="4" t="s">
        <v>158</v>
      </c>
      <c r="B33" s="5" t="n">
        <v>667</v>
      </c>
      <c r="C33" s="5" t="n">
        <v>392</v>
      </c>
    </row>
    <row r="34" spans="1:3">
      <c r="A34" s="4" t="s">
        <v>159</v>
      </c>
      <c r="B34" s="5" t="n">
        <v>23</v>
      </c>
      <c r="C34" s="5" t="n">
        <v>-6</v>
      </c>
    </row>
    <row r="35" spans="1:3">
      <c r="A35" s="4" t="s">
        <v>160</v>
      </c>
      <c r="B35" s="5" t="n">
        <v>864</v>
      </c>
      <c r="C35" s="5" t="n">
        <v>502</v>
      </c>
    </row>
    <row r="36" spans="1:3">
      <c r="A36" s="4" t="s">
        <v>161</v>
      </c>
      <c r="B36" s="5" t="n">
        <v>887</v>
      </c>
      <c r="C36" s="5" t="n">
        <v>496</v>
      </c>
    </row>
    <row r="37" spans="1:3">
      <c r="A37" s="3" t="s">
        <v>162</v>
      </c>
    </row>
    <row r="38" spans="1:3">
      <c r="A38" s="4" t="s">
        <v>163</v>
      </c>
      <c r="B38" s="5" t="n">
        <v>11</v>
      </c>
      <c r="C38" s="5" t="n">
        <v>10</v>
      </c>
    </row>
    <row r="39" spans="1:3">
      <c r="A39" s="4" t="s">
        <v>164</v>
      </c>
      <c r="B39" s="5" t="n">
        <v>0</v>
      </c>
      <c r="C39" s="5" t="n">
        <v>1</v>
      </c>
    </row>
    <row r="40" spans="1:3">
      <c r="A40" s="4" t="s">
        <v>165</v>
      </c>
      <c r="B40" s="5" t="n">
        <v>5</v>
      </c>
      <c r="C40" s="5" t="n">
        <v>14</v>
      </c>
    </row>
    <row r="41" spans="1:3">
      <c r="A41" s="4" t="s">
        <v>166</v>
      </c>
    </row>
    <row r="42" spans="1:3">
      <c r="A42" s="3" t="s">
        <v>146</v>
      </c>
    </row>
    <row r="43" spans="1:3">
      <c r="A43" s="4" t="s">
        <v>167</v>
      </c>
      <c r="B43" s="5" t="n">
        <v>1327</v>
      </c>
      <c r="C43" s="5" t="n">
        <v>1282</v>
      </c>
    </row>
    <row r="44" spans="1:3">
      <c r="A44" s="4" t="s">
        <v>168</v>
      </c>
      <c r="B44" s="5" t="n">
        <v>-2141</v>
      </c>
      <c r="C44" s="5" t="n">
        <v>-1715</v>
      </c>
    </row>
    <row r="45" spans="1:3">
      <c r="A45" s="4" t="s">
        <v>169</v>
      </c>
    </row>
    <row r="46" spans="1:3">
      <c r="A46" s="3" t="s">
        <v>146</v>
      </c>
    </row>
    <row r="47" spans="1:3">
      <c r="A47" s="4" t="s">
        <v>167</v>
      </c>
      <c r="B47" s="5" t="n">
        <v>209</v>
      </c>
      <c r="C47" s="5" t="n">
        <v>105</v>
      </c>
    </row>
    <row r="48" spans="1:3">
      <c r="A48" s="4" t="s">
        <v>168</v>
      </c>
      <c r="B48" s="7" t="n">
        <v>-181</v>
      </c>
      <c r="C48" s="7" t="n">
        <v>-1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939</v>
      </c>
      <c r="B1" s="2" t="s">
        <v>940</v>
      </c>
      <c r="C1" s="2" t="s">
        <v>75</v>
      </c>
      <c r="E1" s="2" t="s">
        <v>1</v>
      </c>
      <c r="G1" s="2" t="s">
        <v>470</v>
      </c>
    </row>
    <row r="2" spans="1:9">
      <c r="B2" s="2" t="s">
        <v>941</v>
      </c>
      <c r="C2" s="2" t="s">
        <v>2</v>
      </c>
      <c r="D2" s="2" t="s">
        <v>76</v>
      </c>
      <c r="E2" s="2" t="s">
        <v>2</v>
      </c>
      <c r="F2" s="2" t="s">
        <v>76</v>
      </c>
      <c r="G2" s="2" t="s">
        <v>25</v>
      </c>
      <c r="H2" s="2" t="s">
        <v>942</v>
      </c>
      <c r="I2" s="2" t="s">
        <v>943</v>
      </c>
    </row>
    <row r="3" spans="1:9">
      <c r="A3" s="3" t="s">
        <v>874</v>
      </c>
    </row>
    <row r="4" spans="1:9">
      <c r="A4" s="4" t="s">
        <v>944</v>
      </c>
      <c r="C4" s="7" t="n">
        <v>1</v>
      </c>
      <c r="D4" s="7" t="n">
        <v>1</v>
      </c>
      <c r="E4" s="7" t="n">
        <v>1</v>
      </c>
      <c r="F4" s="7" t="n">
        <v>2</v>
      </c>
    </row>
    <row r="5" spans="1:9">
      <c r="A5" s="4" t="s">
        <v>878</v>
      </c>
    </row>
    <row r="6" spans="1:9">
      <c r="A6" s="3" t="s">
        <v>874</v>
      </c>
    </row>
    <row r="7" spans="1:9">
      <c r="A7" s="4" t="s">
        <v>945</v>
      </c>
      <c r="C7" s="5" t="n">
        <v>2838000</v>
      </c>
      <c r="E7" s="5" t="n">
        <v>2838000</v>
      </c>
    </row>
    <row r="8" spans="1:9">
      <c r="A8" s="4" t="s">
        <v>946</v>
      </c>
      <c r="C8" s="5" t="n">
        <v>1090000</v>
      </c>
      <c r="E8" s="5" t="n">
        <v>1090000</v>
      </c>
    </row>
    <row r="9" spans="1:9">
      <c r="A9" s="4" t="s">
        <v>947</v>
      </c>
    </row>
    <row r="10" spans="1:9">
      <c r="A10" s="3" t="s">
        <v>874</v>
      </c>
    </row>
    <row r="11" spans="1:9">
      <c r="A11" s="4" t="s">
        <v>948</v>
      </c>
      <c r="E11" s="5" t="n">
        <v>47000</v>
      </c>
    </row>
    <row r="12" spans="1:9">
      <c r="A12" s="4" t="s">
        <v>949</v>
      </c>
      <c r="C12" s="7" t="n">
        <v>2</v>
      </c>
      <c r="E12" s="7" t="n">
        <v>2</v>
      </c>
    </row>
    <row r="13" spans="1:9">
      <c r="A13" s="4" t="s">
        <v>950</v>
      </c>
      <c r="C13" s="5" t="n">
        <v>1</v>
      </c>
      <c r="E13" s="5" t="n">
        <v>1</v>
      </c>
    </row>
    <row r="14" spans="1:9">
      <c r="A14" s="4" t="s">
        <v>951</v>
      </c>
      <c r="C14" s="7" t="n">
        <v>2</v>
      </c>
      <c r="E14" s="7" t="n">
        <v>2</v>
      </c>
    </row>
    <row r="15" spans="1:9">
      <c r="A15" s="4" t="s">
        <v>952</v>
      </c>
      <c r="E15" s="4" t="s">
        <v>953</v>
      </c>
    </row>
    <row r="16" spans="1:9">
      <c r="A16" s="4" t="s">
        <v>954</v>
      </c>
      <c r="E16" s="4" t="s">
        <v>955</v>
      </c>
    </row>
    <row r="17" spans="1:9">
      <c r="A17" s="4" t="s">
        <v>956</v>
      </c>
      <c r="E17" s="4" t="s">
        <v>953</v>
      </c>
    </row>
    <row r="18" spans="1:9">
      <c r="A18" s="4" t="s">
        <v>957</v>
      </c>
      <c r="E18" s="7" t="n">
        <v>0</v>
      </c>
      <c r="F18" s="5" t="n">
        <v>0</v>
      </c>
    </row>
    <row r="19" spans="1:9">
      <c r="A19" s="4" t="s">
        <v>958</v>
      </c>
      <c r="E19" s="5" t="n">
        <v>0</v>
      </c>
      <c r="F19" s="5" t="n">
        <v>2</v>
      </c>
    </row>
    <row r="20" spans="1:9">
      <c r="A20" s="4" t="s">
        <v>944</v>
      </c>
      <c r="E20" s="7" t="n">
        <v>0</v>
      </c>
      <c r="F20" s="7" t="n">
        <v>0</v>
      </c>
    </row>
    <row r="21" spans="1:9">
      <c r="A21" s="4" t="s">
        <v>959</v>
      </c>
    </row>
    <row r="22" spans="1:9">
      <c r="A22" s="3" t="s">
        <v>874</v>
      </c>
    </row>
    <row r="23" spans="1:9">
      <c r="A23" s="4" t="s">
        <v>948</v>
      </c>
      <c r="E23" s="5" t="n">
        <v>47000</v>
      </c>
      <c r="F23" s="5" t="n">
        <v>119000</v>
      </c>
    </row>
    <row r="24" spans="1:9">
      <c r="A24" s="4" t="s">
        <v>960</v>
      </c>
      <c r="E24" s="4" t="s">
        <v>961</v>
      </c>
    </row>
    <row r="25" spans="1:9">
      <c r="A25" s="4" t="s">
        <v>962</v>
      </c>
      <c r="E25" s="4" t="s">
        <v>963</v>
      </c>
    </row>
    <row r="26" spans="1:9">
      <c r="A26" s="4" t="s">
        <v>964</v>
      </c>
      <c r="E26" s="7" t="n">
        <v>0</v>
      </c>
      <c r="F26" s="7" t="n">
        <v>0</v>
      </c>
    </row>
    <row r="27" spans="1:9">
      <c r="A27" s="4" t="s">
        <v>879</v>
      </c>
    </row>
    <row r="28" spans="1:9">
      <c r="A28" s="3" t="s">
        <v>874</v>
      </c>
    </row>
    <row r="29" spans="1:9">
      <c r="A29" s="4" t="s">
        <v>965</v>
      </c>
      <c r="E29" s="5" t="n">
        <v>29000</v>
      </c>
    </row>
    <row r="30" spans="1:9">
      <c r="A30" s="4" t="s">
        <v>966</v>
      </c>
      <c r="E30" s="7" t="n">
        <v>1</v>
      </c>
      <c r="F30" s="7" t="n">
        <v>1</v>
      </c>
    </row>
    <row r="31" spans="1:9">
      <c r="A31" s="4" t="s">
        <v>929</v>
      </c>
      <c r="E31" s="5" t="n">
        <v>89000</v>
      </c>
    </row>
    <row r="32" spans="1:9">
      <c r="A32" s="4" t="s">
        <v>967</v>
      </c>
    </row>
    <row r="33" spans="1:9">
      <c r="A33" s="3" t="s">
        <v>874</v>
      </c>
    </row>
    <row r="34" spans="1:9">
      <c r="A34" s="4" t="s">
        <v>960</v>
      </c>
      <c r="E34" s="4" t="s">
        <v>961</v>
      </c>
    </row>
    <row r="35" spans="1:9">
      <c r="A35" s="4" t="s">
        <v>965</v>
      </c>
      <c r="E35" s="5" t="n">
        <v>29000</v>
      </c>
      <c r="F35" s="5" t="n">
        <v>26000</v>
      </c>
    </row>
    <row r="36" spans="1:9">
      <c r="A36" s="4" t="s">
        <v>880</v>
      </c>
    </row>
    <row r="37" spans="1:9">
      <c r="A37" s="3" t="s">
        <v>874</v>
      </c>
    </row>
    <row r="38" spans="1:9">
      <c r="A38" s="4" t="s">
        <v>965</v>
      </c>
      <c r="E38" s="5" t="n">
        <v>11000</v>
      </c>
    </row>
    <row r="39" spans="1:9">
      <c r="A39" s="4" t="s">
        <v>929</v>
      </c>
      <c r="E39" s="5" t="n">
        <v>11000</v>
      </c>
      <c r="G39" s="5" t="n">
        <v>634000</v>
      </c>
    </row>
    <row r="40" spans="1:9">
      <c r="A40" s="4" t="s">
        <v>968</v>
      </c>
      <c r="B40" s="7" t="n">
        <v>15</v>
      </c>
    </row>
    <row r="41" spans="1:9">
      <c r="A41" s="4" t="s">
        <v>917</v>
      </c>
      <c r="G41" s="8" t="n">
        <v>23.3</v>
      </c>
    </row>
    <row r="42" spans="1:9">
      <c r="A42" s="4" t="s">
        <v>969</v>
      </c>
    </row>
    <row r="43" spans="1:9">
      <c r="A43" s="3" t="s">
        <v>874</v>
      </c>
    </row>
    <row r="44" spans="1:9">
      <c r="A44" s="4" t="s">
        <v>964</v>
      </c>
      <c r="G44" s="7" t="n">
        <v>0</v>
      </c>
    </row>
    <row r="45" spans="1:9">
      <c r="A45" s="4" t="s">
        <v>970</v>
      </c>
    </row>
    <row r="46" spans="1:9">
      <c r="A46" s="3" t="s">
        <v>874</v>
      </c>
    </row>
    <row r="47" spans="1:9">
      <c r="A47" s="4" t="s">
        <v>971</v>
      </c>
      <c r="H47" s="4" t="s">
        <v>671</v>
      </c>
      <c r="I47" s="4" t="s">
        <v>972</v>
      </c>
    </row>
    <row r="48" spans="1:9">
      <c r="A48" s="4" t="s">
        <v>973</v>
      </c>
    </row>
    <row r="49" spans="1:9">
      <c r="A49" s="3" t="s">
        <v>874</v>
      </c>
    </row>
    <row r="50" spans="1:9">
      <c r="A50" s="4" t="s">
        <v>971</v>
      </c>
      <c r="E50" s="4" t="s">
        <v>409</v>
      </c>
    </row>
    <row r="51" spans="1:9">
      <c r="A51" s="4" t="s">
        <v>974</v>
      </c>
    </row>
    <row r="52" spans="1:9">
      <c r="A52" s="3" t="s">
        <v>874</v>
      </c>
    </row>
    <row r="53" spans="1:9">
      <c r="A53" s="4" t="s">
        <v>971</v>
      </c>
      <c r="E53" s="4" t="s">
        <v>975</v>
      </c>
    </row>
    <row r="54" spans="1:9">
      <c r="A54" s="4" t="s">
        <v>884</v>
      </c>
    </row>
    <row r="55" spans="1:9">
      <c r="A55" s="3" t="s">
        <v>874</v>
      </c>
    </row>
    <row r="56" spans="1:9">
      <c r="A56" s="4" t="s">
        <v>917</v>
      </c>
      <c r="C56" s="8" t="n">
        <v>27.8</v>
      </c>
      <c r="E56" s="8" t="n">
        <v>27.8</v>
      </c>
    </row>
    <row r="57" spans="1:9">
      <c r="A57" s="4" t="s">
        <v>976</v>
      </c>
      <c r="E57" s="4" t="s">
        <v>977</v>
      </c>
      <c r="G57" s="4" t="s">
        <v>695</v>
      </c>
    </row>
    <row r="58" spans="1:9">
      <c r="A58" s="4" t="s">
        <v>978</v>
      </c>
      <c r="E58" s="7" t="n">
        <v>0</v>
      </c>
      <c r="F58" s="7" t="n">
        <v>2</v>
      </c>
    </row>
    <row r="59" spans="1:9">
      <c r="A59" s="4" t="s">
        <v>979</v>
      </c>
    </row>
    <row r="60" spans="1:9">
      <c r="A60" s="3" t="s">
        <v>874</v>
      </c>
    </row>
    <row r="61" spans="1:9">
      <c r="A61" s="4" t="s">
        <v>948</v>
      </c>
      <c r="E61" s="5" t="n">
        <v>0</v>
      </c>
    </row>
    <row r="62" spans="1:9">
      <c r="A62" s="4" t="s">
        <v>949</v>
      </c>
      <c r="C62" s="7" t="n">
        <v>7</v>
      </c>
      <c r="E62" s="7" t="n">
        <v>7</v>
      </c>
    </row>
    <row r="63" spans="1:9">
      <c r="A63" s="4" t="s">
        <v>950</v>
      </c>
      <c r="C63" s="5" t="n">
        <v>7</v>
      </c>
      <c r="E63" s="5" t="n">
        <v>7</v>
      </c>
    </row>
    <row r="64" spans="1:9">
      <c r="A64" s="4" t="s">
        <v>951</v>
      </c>
      <c r="C64" s="7" t="n">
        <v>7</v>
      </c>
      <c r="E64" s="7" t="n">
        <v>7</v>
      </c>
    </row>
    <row r="65" spans="1:9">
      <c r="A65" s="4" t="s">
        <v>952</v>
      </c>
      <c r="E65" s="4" t="s">
        <v>888</v>
      </c>
    </row>
    <row r="66" spans="1:9">
      <c r="A66" s="4" t="s">
        <v>954</v>
      </c>
      <c r="E66" s="4" t="s">
        <v>888</v>
      </c>
    </row>
    <row r="67" spans="1:9">
      <c r="A67" s="4" t="s">
        <v>956</v>
      </c>
      <c r="E67" s="4" t="s">
        <v>888</v>
      </c>
    </row>
    <row r="68" spans="1:9">
      <c r="A68" s="4" t="s">
        <v>957</v>
      </c>
      <c r="E68" s="7" t="n">
        <v>1</v>
      </c>
      <c r="F68" s="7" t="n">
        <v>0</v>
      </c>
    </row>
  </sheetData>
  <mergeCells count="4">
    <mergeCell ref="A1:A2"/>
    <mergeCell ref="C1:D1"/>
    <mergeCell ref="E1:F1"/>
    <mergeCell ref="G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980</v>
      </c>
      <c r="B1" s="2" t="s">
        <v>75</v>
      </c>
      <c r="D1" s="2" t="s">
        <v>1</v>
      </c>
    </row>
    <row r="2" spans="1:5">
      <c r="B2" s="2" t="s">
        <v>2</v>
      </c>
      <c r="C2" s="2" t="s">
        <v>76</v>
      </c>
      <c r="D2" s="2" t="s">
        <v>2</v>
      </c>
      <c r="E2" s="2" t="s">
        <v>76</v>
      </c>
    </row>
    <row r="3" spans="1:5">
      <c r="A3" s="3" t="s">
        <v>200</v>
      </c>
    </row>
    <row r="4" spans="1:5">
      <c r="A4" s="4" t="s">
        <v>981</v>
      </c>
      <c r="B4" s="4" t="s">
        <v>420</v>
      </c>
      <c r="C4" s="4" t="s">
        <v>982</v>
      </c>
      <c r="D4" s="4" t="s">
        <v>983</v>
      </c>
      <c r="E4" s="4" t="s">
        <v>423</v>
      </c>
    </row>
    <row r="5" spans="1:5">
      <c r="A5" s="4" t="s">
        <v>984</v>
      </c>
      <c r="B5" s="7" t="n">
        <v>-52</v>
      </c>
      <c r="D5" s="7" t="n">
        <v>-52</v>
      </c>
    </row>
    <row r="6" spans="1:5">
      <c r="A6" s="4" t="s">
        <v>985</v>
      </c>
      <c r="B6" s="7" t="n">
        <v>139</v>
      </c>
      <c r="D6" s="7" t="n">
        <v>13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812</v>
      </c>
    </row>
    <row r="2" spans="1:2">
      <c r="A2" s="3" t="s">
        <v>987</v>
      </c>
    </row>
    <row r="3" spans="1:2">
      <c r="A3" s="4" t="s">
        <v>117</v>
      </c>
      <c r="B3" s="7" t="n">
        <v>211</v>
      </c>
    </row>
    <row r="4" spans="1:2">
      <c r="A4" s="4" t="s">
        <v>31</v>
      </c>
    </row>
    <row r="5" spans="1:2">
      <c r="A5" s="3" t="s">
        <v>987</v>
      </c>
    </row>
    <row r="6" spans="1:2">
      <c r="A6" s="4" t="s">
        <v>117</v>
      </c>
      <c r="B6" s="5" t="n">
        <v>151</v>
      </c>
    </row>
    <row r="7" spans="1:2">
      <c r="A7" s="4" t="s">
        <v>341</v>
      </c>
    </row>
    <row r="8" spans="1:2">
      <c r="A8" s="3" t="s">
        <v>987</v>
      </c>
    </row>
    <row r="9" spans="1:2">
      <c r="A9" s="4" t="s">
        <v>117</v>
      </c>
      <c r="B9" s="5" t="n">
        <v>33</v>
      </c>
    </row>
    <row r="10" spans="1:2">
      <c r="A10" s="4" t="s">
        <v>39</v>
      </c>
    </row>
    <row r="11" spans="1:2">
      <c r="A11" s="3" t="s">
        <v>987</v>
      </c>
    </row>
    <row r="12" spans="1:2">
      <c r="A12" s="4" t="s">
        <v>117</v>
      </c>
      <c r="B12" s="7" t="n">
        <v>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8</v>
      </c>
      <c r="B1" s="2" t="s">
        <v>989</v>
      </c>
      <c r="C1" s="2" t="s">
        <v>990</v>
      </c>
      <c r="D1" s="2" t="s">
        <v>2</v>
      </c>
      <c r="E1" s="2" t="s">
        <v>25</v>
      </c>
    </row>
    <row r="2" spans="1:5">
      <c r="A2" s="3" t="s">
        <v>991</v>
      </c>
    </row>
    <row r="3" spans="1:5">
      <c r="A3" s="4" t="s">
        <v>992</v>
      </c>
      <c r="D3" s="7" t="n">
        <v>2</v>
      </c>
    </row>
    <row r="4" spans="1:5">
      <c r="A4" s="4" t="s">
        <v>993</v>
      </c>
      <c r="D4" s="5" t="n">
        <v>2</v>
      </c>
    </row>
    <row r="5" spans="1:5">
      <c r="A5" s="4" t="s">
        <v>994</v>
      </c>
    </row>
    <row r="6" spans="1:5">
      <c r="A6" s="3" t="s">
        <v>991</v>
      </c>
    </row>
    <row r="7" spans="1:5">
      <c r="A7" s="4" t="s">
        <v>995</v>
      </c>
      <c r="B7" s="7" t="n">
        <v>1</v>
      </c>
      <c r="D7" s="5" t="n">
        <v>3</v>
      </c>
    </row>
    <row r="8" spans="1:5">
      <c r="A8" s="4" t="s">
        <v>996</v>
      </c>
      <c r="D8" s="5" t="n">
        <v>1</v>
      </c>
    </row>
    <row r="9" spans="1:5">
      <c r="A9" s="4" t="s">
        <v>997</v>
      </c>
      <c r="D9" s="5" t="n">
        <v>6</v>
      </c>
    </row>
    <row r="10" spans="1:5">
      <c r="A10" s="4" t="s">
        <v>998</v>
      </c>
    </row>
    <row r="11" spans="1:5">
      <c r="A11" s="3" t="s">
        <v>991</v>
      </c>
    </row>
    <row r="12" spans="1:5">
      <c r="A12" s="4" t="s">
        <v>999</v>
      </c>
      <c r="D12" s="7" t="n">
        <v>9</v>
      </c>
    </row>
    <row r="13" spans="1:5">
      <c r="A13" s="4" t="s">
        <v>1000</v>
      </c>
    </row>
    <row r="14" spans="1:5">
      <c r="A14" s="3" t="s">
        <v>991</v>
      </c>
    </row>
    <row r="15" spans="1:5">
      <c r="A15" s="4" t="s">
        <v>996</v>
      </c>
      <c r="E15" s="7" t="n">
        <v>2</v>
      </c>
    </row>
    <row r="16" spans="1:5">
      <c r="A16" s="4" t="s">
        <v>1001</v>
      </c>
      <c r="C1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2</v>
      </c>
      <c r="B1" s="2" t="s">
        <v>75</v>
      </c>
      <c r="D1" s="2" t="s">
        <v>1</v>
      </c>
    </row>
    <row r="2" spans="1:5">
      <c r="B2" s="2" t="s">
        <v>2</v>
      </c>
      <c r="C2" s="2" t="s">
        <v>76</v>
      </c>
      <c r="D2" s="2" t="s">
        <v>2</v>
      </c>
      <c r="E2" s="2" t="s">
        <v>76</v>
      </c>
    </row>
    <row r="3" spans="1:5">
      <c r="A3" s="3" t="s">
        <v>1003</v>
      </c>
    </row>
    <row r="4" spans="1:5">
      <c r="A4" s="4" t="s">
        <v>1004</v>
      </c>
      <c r="B4" s="7" t="n">
        <v>59</v>
      </c>
      <c r="C4" s="7" t="n">
        <v>63</v>
      </c>
      <c r="D4" s="7" t="n">
        <v>116</v>
      </c>
      <c r="E4" s="7" t="n">
        <v>127</v>
      </c>
    </row>
    <row r="5" spans="1:5">
      <c r="A5" s="4" t="s">
        <v>1005</v>
      </c>
      <c r="B5" s="5" t="n">
        <v>0</v>
      </c>
      <c r="C5" s="5" t="n">
        <v>0</v>
      </c>
      <c r="D5" s="5" t="n">
        <v>0</v>
      </c>
      <c r="E5" s="5" t="n">
        <v>0</v>
      </c>
    </row>
    <row r="6" spans="1:5">
      <c r="A6" s="4" t="s">
        <v>1006</v>
      </c>
      <c r="B6" s="5" t="n">
        <v>-56</v>
      </c>
      <c r="C6" s="5" t="n">
        <v>-47</v>
      </c>
      <c r="D6" s="5" t="n">
        <v>-102</v>
      </c>
      <c r="E6" s="5" t="n">
        <v>-96</v>
      </c>
    </row>
    <row r="7" spans="1:5">
      <c r="A7" s="4" t="s">
        <v>1007</v>
      </c>
      <c r="B7" s="5" t="n">
        <v>3</v>
      </c>
      <c r="C7" s="5" t="n">
        <v>16</v>
      </c>
      <c r="D7" s="5" t="n">
        <v>14</v>
      </c>
      <c r="E7" s="5" t="n">
        <v>31</v>
      </c>
    </row>
    <row r="8" spans="1:5">
      <c r="A8" s="3" t="s">
        <v>1008</v>
      </c>
    </row>
    <row r="9" spans="1:5">
      <c r="A9" s="4" t="s">
        <v>1004</v>
      </c>
      <c r="B9" s="5" t="n">
        <v>343</v>
      </c>
      <c r="C9" s="5" t="n">
        <v>261</v>
      </c>
      <c r="D9" s="5" t="n">
        <v>412</v>
      </c>
      <c r="E9" s="5" t="n">
        <v>508</v>
      </c>
    </row>
    <row r="10" spans="1:5">
      <c r="A10" s="4" t="s">
        <v>1005</v>
      </c>
      <c r="B10" s="5" t="n">
        <v>0</v>
      </c>
      <c r="C10" s="5" t="n">
        <v>1</v>
      </c>
      <c r="D10" s="5" t="n">
        <v>0</v>
      </c>
      <c r="E10" s="5" t="n">
        <v>1</v>
      </c>
    </row>
    <row r="11" spans="1:5">
      <c r="A11" s="4" t="s">
        <v>1006</v>
      </c>
      <c r="B11" s="5" t="n">
        <v>-75</v>
      </c>
      <c r="C11" s="5" t="n">
        <v>-74</v>
      </c>
      <c r="D11" s="5" t="n">
        <v>-124</v>
      </c>
      <c r="E11" s="5" t="n">
        <v>-140</v>
      </c>
    </row>
    <row r="12" spans="1:5">
      <c r="A12" s="4" t="s">
        <v>1007</v>
      </c>
      <c r="B12" s="7" t="n">
        <v>268</v>
      </c>
      <c r="C12" s="7" t="n">
        <v>188</v>
      </c>
      <c r="D12" s="7" t="n">
        <v>288</v>
      </c>
      <c r="E12" s="7" t="n">
        <v>36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7"/>
    <col customWidth="1" max="6" min="6" width="21"/>
  </cols>
  <sheetData>
    <row r="1" spans="1:6">
      <c r="A1" s="1" t="s">
        <v>1009</v>
      </c>
      <c r="B1" s="2" t="s">
        <v>1010</v>
      </c>
      <c r="C1" s="2" t="s">
        <v>812</v>
      </c>
      <c r="D1" s="2" t="s">
        <v>474</v>
      </c>
      <c r="E1" s="2" t="s">
        <v>1011</v>
      </c>
      <c r="F1" s="2" t="s">
        <v>474</v>
      </c>
    </row>
    <row r="2" spans="1:6">
      <c r="A2" s="3" t="s">
        <v>206</v>
      </c>
    </row>
    <row r="3" spans="1:6">
      <c r="A3" s="4" t="s">
        <v>1012</v>
      </c>
      <c r="C3" s="7" t="n">
        <v>0</v>
      </c>
      <c r="D3" s="7" t="n">
        <v>0</v>
      </c>
      <c r="E3" s="7" t="n">
        <v>0</v>
      </c>
      <c r="F3" s="7" t="n">
        <v>0</v>
      </c>
    </row>
    <row r="4" spans="1:6">
      <c r="A4" s="3" t="s">
        <v>1013</v>
      </c>
    </row>
    <row r="5" spans="1:6">
      <c r="A5" s="4" t="s">
        <v>1014</v>
      </c>
      <c r="C5" s="5" t="n">
        <v>56000000</v>
      </c>
      <c r="D5" s="5" t="n">
        <v>47000000</v>
      </c>
      <c r="E5" s="7" t="n">
        <v>102000000</v>
      </c>
      <c r="F5" s="5" t="n">
        <v>96000000</v>
      </c>
    </row>
    <row r="6" spans="1:6">
      <c r="A6" s="4" t="s">
        <v>1015</v>
      </c>
      <c r="B6" s="7" t="n">
        <v>185000000</v>
      </c>
    </row>
    <row r="7" spans="1:6">
      <c r="A7" s="4" t="s">
        <v>1016</v>
      </c>
      <c r="E7" s="5" t="n">
        <v>0</v>
      </c>
    </row>
    <row r="8" spans="1:6">
      <c r="A8" s="4" t="s">
        <v>1017</v>
      </c>
    </row>
    <row r="9" spans="1:6">
      <c r="A9" s="3" t="s">
        <v>1013</v>
      </c>
    </row>
    <row r="10" spans="1:6">
      <c r="A10" s="4" t="s">
        <v>1014</v>
      </c>
      <c r="C10" s="7" t="n">
        <v>0</v>
      </c>
      <c r="D10" s="7" t="n">
        <v>0</v>
      </c>
      <c r="E10" s="7" t="n">
        <v>0</v>
      </c>
      <c r="F10" s="7" t="n">
        <v>0</v>
      </c>
    </row>
    <row r="11" spans="1:6">
      <c r="A11" s="4" t="s">
        <v>1018</v>
      </c>
      <c r="B11" s="4" t="s">
        <v>10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 customWidth="1" max="7" min="7" width="25"/>
    <col customWidth="1" max="8" min="8" width="13"/>
    <col customWidth="1" max="9" min="9" width="21"/>
    <col customWidth="1" max="10" min="10" width="21"/>
    <col customWidth="1" max="11" min="11" width="14"/>
    <col customWidth="1" max="12" min="12" width="14"/>
    <col customWidth="1" max="13" min="13" width="21"/>
  </cols>
  <sheetData>
    <row r="1" spans="1:13">
      <c r="A1" s="1" t="s">
        <v>1020</v>
      </c>
      <c r="B1" s="2" t="s">
        <v>1021</v>
      </c>
      <c r="C1" s="2" t="s">
        <v>1022</v>
      </c>
      <c r="D1" s="2" t="s">
        <v>472</v>
      </c>
      <c r="E1" s="2" t="s">
        <v>1023</v>
      </c>
      <c r="F1" s="2" t="s">
        <v>472</v>
      </c>
      <c r="G1" s="2" t="s">
        <v>1023</v>
      </c>
      <c r="H1" s="2" t="s">
        <v>3</v>
      </c>
      <c r="I1" s="2" t="s">
        <v>301</v>
      </c>
      <c r="J1" s="2" t="s">
        <v>1024</v>
      </c>
      <c r="K1" s="2" t="s">
        <v>1025</v>
      </c>
      <c r="L1" s="2" t="s">
        <v>1026</v>
      </c>
      <c r="M1" s="2" t="s">
        <v>1027</v>
      </c>
    </row>
    <row r="2" spans="1:13">
      <c r="A2" s="3" t="s">
        <v>1028</v>
      </c>
    </row>
    <row r="3" spans="1:13">
      <c r="A3" s="4" t="s">
        <v>36</v>
      </c>
      <c r="D3" s="7" t="n">
        <v>3426000000</v>
      </c>
      <c r="F3" s="7" t="n">
        <v>3426000000</v>
      </c>
      <c r="I3" s="7" t="n">
        <v>3464000000</v>
      </c>
    </row>
    <row r="4" spans="1:13">
      <c r="A4" s="4" t="s">
        <v>44</v>
      </c>
      <c r="D4" s="5" t="n">
        <v>1134000000</v>
      </c>
      <c r="F4" s="5" t="n">
        <v>1134000000</v>
      </c>
      <c r="I4" s="5" t="n">
        <v>1172000000</v>
      </c>
    </row>
    <row r="5" spans="1:13">
      <c r="A5" s="4" t="s">
        <v>521</v>
      </c>
      <c r="D5" s="5" t="n">
        <v>-11000000</v>
      </c>
      <c r="E5" s="7" t="n">
        <v>-17000000</v>
      </c>
      <c r="F5" s="5" t="n">
        <v>1000000</v>
      </c>
      <c r="G5" s="7" t="n">
        <v>10000000</v>
      </c>
    </row>
    <row r="6" spans="1:13">
      <c r="A6" s="4" t="s">
        <v>1029</v>
      </c>
      <c r="D6" s="5" t="n">
        <v>-1000000</v>
      </c>
      <c r="E6" s="5" t="n">
        <v>-1000000</v>
      </c>
      <c r="F6" s="5" t="n">
        <v>-3000000</v>
      </c>
      <c r="G6" s="5" t="n">
        <v>-3000000</v>
      </c>
    </row>
    <row r="7" spans="1:13">
      <c r="A7" s="4" t="s">
        <v>383</v>
      </c>
      <c r="D7" s="5" t="n">
        <v>21000000</v>
      </c>
      <c r="E7" s="5" t="n">
        <v>1000000</v>
      </c>
      <c r="F7" s="5" t="n">
        <v>22000000</v>
      </c>
      <c r="G7" s="5" t="n">
        <v>11000000</v>
      </c>
    </row>
    <row r="8" spans="1:13">
      <c r="A8" s="4" t="s">
        <v>522</v>
      </c>
    </row>
    <row r="9" spans="1:13">
      <c r="A9" s="3" t="s">
        <v>1028</v>
      </c>
    </row>
    <row r="10" spans="1:13">
      <c r="A10" s="4" t="s">
        <v>521</v>
      </c>
      <c r="D10" s="5" t="n">
        <v>99000000</v>
      </c>
      <c r="E10" s="5" t="n">
        <v>-49000000</v>
      </c>
      <c r="F10" s="5" t="n">
        <v>150000000</v>
      </c>
      <c r="G10" s="5" t="n">
        <v>21000000</v>
      </c>
    </row>
    <row r="11" spans="1:13">
      <c r="A11" s="4" t="s">
        <v>1030</v>
      </c>
    </row>
    <row r="12" spans="1:13">
      <c r="A12" s="3" t="s">
        <v>1028</v>
      </c>
    </row>
    <row r="13" spans="1:13">
      <c r="A13" s="4" t="s">
        <v>1031</v>
      </c>
      <c r="D13" s="5" t="n">
        <v>-1000000</v>
      </c>
      <c r="E13" s="5" t="n">
        <v>-1000000</v>
      </c>
      <c r="F13" s="5" t="n">
        <v>-2000000</v>
      </c>
      <c r="G13" s="5" t="n">
        <v>-3000000</v>
      </c>
    </row>
    <row r="14" spans="1:13">
      <c r="A14" s="4" t="s">
        <v>525</v>
      </c>
    </row>
    <row r="15" spans="1:13">
      <c r="A15" s="3" t="s">
        <v>1028</v>
      </c>
    </row>
    <row r="16" spans="1:13">
      <c r="A16" s="4" t="s">
        <v>521</v>
      </c>
      <c r="D16" s="5" t="n">
        <v>1000000</v>
      </c>
      <c r="E16" s="5" t="n">
        <v>-1000000</v>
      </c>
      <c r="F16" s="5" t="n">
        <v>1000000</v>
      </c>
      <c r="G16" s="5" t="n">
        <v>1000000</v>
      </c>
    </row>
    <row r="17" spans="1:13">
      <c r="A17" s="4" t="s">
        <v>1032</v>
      </c>
    </row>
    <row r="18" spans="1:13">
      <c r="A18" s="3" t="s">
        <v>1028</v>
      </c>
    </row>
    <row r="19" spans="1:13">
      <c r="A19" s="4" t="s">
        <v>1031</v>
      </c>
      <c r="E19" s="5" t="n">
        <v>-2000000</v>
      </c>
      <c r="G19" s="5" t="n">
        <v>0</v>
      </c>
    </row>
    <row r="20" spans="1:13">
      <c r="A20" s="4" t="s">
        <v>521</v>
      </c>
      <c r="D20" s="5" t="n">
        <v>0</v>
      </c>
      <c r="F20" s="5" t="n">
        <v>0</v>
      </c>
    </row>
    <row r="21" spans="1:13">
      <c r="A21" s="4" t="s">
        <v>1033</v>
      </c>
    </row>
    <row r="22" spans="1:13">
      <c r="A22" s="3" t="s">
        <v>1028</v>
      </c>
    </row>
    <row r="23" spans="1:13">
      <c r="A23" s="4" t="s">
        <v>1034</v>
      </c>
      <c r="C23" s="4" t="s">
        <v>413</v>
      </c>
    </row>
    <row r="24" spans="1:13">
      <c r="A24" s="4" t="s">
        <v>1035</v>
      </c>
      <c r="C24" s="7" t="n">
        <v>30000000</v>
      </c>
    </row>
    <row r="25" spans="1:13">
      <c r="A25" s="4" t="s">
        <v>1036</v>
      </c>
    </row>
    <row r="26" spans="1:13">
      <c r="A26" s="3" t="s">
        <v>1028</v>
      </c>
    </row>
    <row r="27" spans="1:13">
      <c r="A27" s="4" t="s">
        <v>1029</v>
      </c>
      <c r="D27" s="5" t="n">
        <v>0</v>
      </c>
      <c r="E27" s="5" t="n">
        <v>0</v>
      </c>
      <c r="F27" s="5" t="n">
        <v>-3000000</v>
      </c>
      <c r="G27" s="5" t="n">
        <v>0</v>
      </c>
    </row>
    <row r="28" spans="1:13">
      <c r="A28" s="4" t="s">
        <v>383</v>
      </c>
      <c r="D28" s="5" t="n">
        <v>0</v>
      </c>
      <c r="E28" s="5" t="n">
        <v>0</v>
      </c>
      <c r="F28" s="5" t="n">
        <v>3000000</v>
      </c>
      <c r="G28" s="5" t="n">
        <v>0</v>
      </c>
    </row>
    <row r="29" spans="1:13">
      <c r="A29" s="4" t="s">
        <v>1037</v>
      </c>
    </row>
    <row r="30" spans="1:13">
      <c r="A30" s="3" t="s">
        <v>1028</v>
      </c>
    </row>
    <row r="31" spans="1:13">
      <c r="A31" s="4" t="s">
        <v>1029</v>
      </c>
      <c r="D31" s="5" t="n">
        <v>0</v>
      </c>
      <c r="E31" s="5" t="n">
        <v>-1000000</v>
      </c>
      <c r="F31" s="5" t="n">
        <v>-1000000</v>
      </c>
      <c r="G31" s="5" t="n">
        <v>-5000000</v>
      </c>
    </row>
    <row r="32" spans="1:13">
      <c r="A32" s="4" t="s">
        <v>383</v>
      </c>
      <c r="D32" s="5" t="n">
        <v>0</v>
      </c>
      <c r="E32" s="5" t="n">
        <v>1000000</v>
      </c>
      <c r="F32" s="5" t="n">
        <v>1000000</v>
      </c>
      <c r="G32" s="5" t="n">
        <v>5000000</v>
      </c>
    </row>
    <row r="33" spans="1:13">
      <c r="A33" s="4" t="s">
        <v>305</v>
      </c>
    </row>
    <row r="34" spans="1:13">
      <c r="A34" s="3" t="s">
        <v>1028</v>
      </c>
    </row>
    <row r="35" spans="1:13">
      <c r="A35" s="4" t="s">
        <v>36</v>
      </c>
      <c r="D35" s="5" t="n">
        <v>1067000000</v>
      </c>
      <c r="F35" s="5" t="n">
        <v>1067000000</v>
      </c>
      <c r="I35" s="5" t="n">
        <v>1120000000</v>
      </c>
    </row>
    <row r="36" spans="1:13">
      <c r="A36" s="4" t="s">
        <v>44</v>
      </c>
      <c r="D36" s="5" t="n">
        <v>1132000000</v>
      </c>
      <c r="F36" s="5" t="n">
        <v>1132000000</v>
      </c>
      <c r="I36" s="7" t="n">
        <v>1172000000</v>
      </c>
    </row>
    <row r="37" spans="1:13">
      <c r="A37" s="4" t="s">
        <v>1038</v>
      </c>
      <c r="D37" s="7" t="n">
        <v>15000000</v>
      </c>
      <c r="E37" s="7" t="n">
        <v>12000000</v>
      </c>
      <c r="F37" s="7" t="n">
        <v>18000000</v>
      </c>
      <c r="G37" s="7" t="n">
        <v>26000000</v>
      </c>
    </row>
    <row r="38" spans="1:13">
      <c r="A38" s="4" t="s">
        <v>1039</v>
      </c>
    </row>
    <row r="39" spans="1:13">
      <c r="A39" s="3" t="s">
        <v>1028</v>
      </c>
    </row>
    <row r="40" spans="1:13">
      <c r="A40" s="4" t="s">
        <v>834</v>
      </c>
      <c r="K40" s="4" t="s">
        <v>1040</v>
      </c>
    </row>
    <row r="41" spans="1:13">
      <c r="A41" s="4" t="s">
        <v>1041</v>
      </c>
    </row>
    <row r="42" spans="1:13">
      <c r="A42" s="3" t="s">
        <v>1028</v>
      </c>
    </row>
    <row r="43" spans="1:13">
      <c r="A43" s="4" t="s">
        <v>1042</v>
      </c>
      <c r="J43" s="7" t="n">
        <v>71000000</v>
      </c>
    </row>
    <row r="44" spans="1:13">
      <c r="A44" s="4" t="s">
        <v>1043</v>
      </c>
    </row>
    <row r="45" spans="1:13">
      <c r="A45" s="3" t="s">
        <v>1028</v>
      </c>
    </row>
    <row r="46" spans="1:13">
      <c r="A46" s="4" t="s">
        <v>1044</v>
      </c>
      <c r="D46" s="5" t="n">
        <v>2</v>
      </c>
      <c r="E46" s="5" t="n">
        <v>4</v>
      </c>
      <c r="F46" s="5" t="n">
        <v>2</v>
      </c>
      <c r="G46" s="5" t="n">
        <v>4</v>
      </c>
    </row>
    <row r="47" spans="1:13">
      <c r="A47" s="4" t="s">
        <v>1045</v>
      </c>
      <c r="M47" s="7" t="n">
        <v>27000000</v>
      </c>
    </row>
    <row r="48" spans="1:13">
      <c r="A48" s="4" t="s">
        <v>1046</v>
      </c>
      <c r="M48" s="5" t="n">
        <v>29000000</v>
      </c>
    </row>
    <row r="49" spans="1:13">
      <c r="A49" s="4" t="s">
        <v>1047</v>
      </c>
      <c r="M49" s="5" t="n">
        <v>3000000</v>
      </c>
    </row>
    <row r="50" spans="1:13">
      <c r="A50" s="4" t="s">
        <v>1048</v>
      </c>
      <c r="B50" s="7" t="n">
        <v>2000000</v>
      </c>
    </row>
    <row r="51" spans="1:13">
      <c r="A51" s="4" t="s">
        <v>1049</v>
      </c>
    </row>
    <row r="52" spans="1:13">
      <c r="A52" s="3" t="s">
        <v>1028</v>
      </c>
    </row>
    <row r="53" spans="1:13">
      <c r="A53" s="4" t="s">
        <v>1045</v>
      </c>
      <c r="M53" s="5" t="n">
        <v>16000000</v>
      </c>
    </row>
    <row r="54" spans="1:13">
      <c r="A54" s="4" t="s">
        <v>1046</v>
      </c>
      <c r="M54" s="5" t="n">
        <v>14000000</v>
      </c>
    </row>
    <row r="55" spans="1:13">
      <c r="A55" s="4" t="s">
        <v>1047</v>
      </c>
      <c r="M55" s="5" t="n">
        <v>20000000</v>
      </c>
    </row>
    <row r="56" spans="1:13">
      <c r="A56" s="4" t="s">
        <v>1050</v>
      </c>
      <c r="M56" s="7" t="n">
        <v>10000000</v>
      </c>
    </row>
    <row r="57" spans="1:13">
      <c r="A57" s="4" t="s">
        <v>1051</v>
      </c>
    </row>
    <row r="58" spans="1:13">
      <c r="A58" s="3" t="s">
        <v>1028</v>
      </c>
    </row>
    <row r="59" spans="1:13">
      <c r="A59" s="4" t="s">
        <v>1038</v>
      </c>
      <c r="D59" s="7" t="n">
        <v>0</v>
      </c>
      <c r="E59" s="7" t="n">
        <v>0</v>
      </c>
      <c r="F59" s="7" t="n">
        <v>0</v>
      </c>
      <c r="G59" s="7" t="n">
        <v>0</v>
      </c>
    </row>
    <row r="60" spans="1:13">
      <c r="A60" s="4" t="s">
        <v>1052</v>
      </c>
    </row>
    <row r="61" spans="1:13">
      <c r="A61" s="3" t="s">
        <v>1028</v>
      </c>
    </row>
    <row r="62" spans="1:13">
      <c r="A62" s="4" t="s">
        <v>1038</v>
      </c>
      <c r="D62" s="5" t="n">
        <v>0</v>
      </c>
      <c r="E62" s="5" t="n">
        <v>1000000</v>
      </c>
      <c r="F62" s="5" t="n">
        <v>1000000</v>
      </c>
      <c r="G62" s="5" t="n">
        <v>1000000</v>
      </c>
    </row>
    <row r="63" spans="1:13">
      <c r="A63" s="4" t="s">
        <v>1053</v>
      </c>
    </row>
    <row r="64" spans="1:13">
      <c r="A64" s="3" t="s">
        <v>1028</v>
      </c>
    </row>
    <row r="65" spans="1:13">
      <c r="A65" s="4" t="s">
        <v>1038</v>
      </c>
      <c r="D65" s="7" t="n">
        <v>0</v>
      </c>
      <c r="E65" s="7" t="n">
        <v>0</v>
      </c>
      <c r="F65" s="7" t="n">
        <v>0</v>
      </c>
      <c r="G65" s="7" t="n">
        <v>0</v>
      </c>
    </row>
    <row r="66" spans="1:13">
      <c r="A66" s="4" t="s">
        <v>855</v>
      </c>
    </row>
    <row r="67" spans="1:13">
      <c r="A67" s="3" t="s">
        <v>1028</v>
      </c>
    </row>
    <row r="68" spans="1:13">
      <c r="A68" s="4" t="s">
        <v>1054</v>
      </c>
      <c r="L68" s="4" t="s">
        <v>671</v>
      </c>
    </row>
    <row r="69" spans="1:13">
      <c r="A69" s="4" t="s">
        <v>1055</v>
      </c>
    </row>
    <row r="70" spans="1:13">
      <c r="A70" s="3" t="s">
        <v>1028</v>
      </c>
    </row>
    <row r="71" spans="1:13">
      <c r="A71" s="4" t="s">
        <v>834</v>
      </c>
      <c r="H71" s="4" t="s">
        <v>10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7</v>
      </c>
      <c r="B1" s="2" t="s">
        <v>75</v>
      </c>
      <c r="D1" s="2" t="s">
        <v>1</v>
      </c>
    </row>
    <row r="2" spans="1:5">
      <c r="B2" s="2" t="s">
        <v>2</v>
      </c>
      <c r="C2" s="2" t="s">
        <v>76</v>
      </c>
      <c r="D2" s="2" t="s">
        <v>2</v>
      </c>
      <c r="E2" s="2" t="s">
        <v>76</v>
      </c>
    </row>
    <row r="3" spans="1:5">
      <c r="A3" s="3" t="s">
        <v>1028</v>
      </c>
    </row>
    <row r="4" spans="1:5">
      <c r="A4" s="4" t="s">
        <v>78</v>
      </c>
      <c r="B4" s="7" t="n">
        <v>1</v>
      </c>
      <c r="C4" s="7" t="n">
        <v>1</v>
      </c>
      <c r="D4" s="7" t="n">
        <v>1</v>
      </c>
      <c r="E4" s="7" t="n">
        <v>1</v>
      </c>
    </row>
    <row r="5" spans="1:5">
      <c r="A5" s="4" t="s">
        <v>79</v>
      </c>
      <c r="B5" s="5" t="n">
        <v>12</v>
      </c>
      <c r="C5" s="5" t="n">
        <v>15</v>
      </c>
      <c r="D5" s="5" t="n">
        <v>23</v>
      </c>
      <c r="E5" s="5" t="n">
        <v>32</v>
      </c>
    </row>
    <row r="6" spans="1:5">
      <c r="A6" s="4" t="s">
        <v>80</v>
      </c>
      <c r="B6" s="5" t="n">
        <v>6</v>
      </c>
      <c r="C6" s="5" t="n">
        <v>-8</v>
      </c>
      <c r="D6" s="5" t="n">
        <v>3</v>
      </c>
      <c r="E6" s="5" t="n">
        <v>-7</v>
      </c>
    </row>
    <row r="7" spans="1:5">
      <c r="A7" s="4" t="s">
        <v>1058</v>
      </c>
      <c r="B7" s="5" t="n">
        <v>0</v>
      </c>
      <c r="C7" s="5" t="n">
        <v>1</v>
      </c>
      <c r="D7" s="5" t="n">
        <v>1</v>
      </c>
      <c r="E7" s="5" t="n">
        <v>2</v>
      </c>
    </row>
    <row r="8" spans="1:5">
      <c r="A8" s="4" t="s">
        <v>82</v>
      </c>
      <c r="B8" s="5" t="n">
        <v>19</v>
      </c>
      <c r="C8" s="5" t="n">
        <v>9</v>
      </c>
      <c r="D8" s="5" t="n">
        <v>28</v>
      </c>
      <c r="E8" s="5" t="n">
        <v>28</v>
      </c>
    </row>
    <row r="9" spans="1:5">
      <c r="A9" s="4" t="s">
        <v>84</v>
      </c>
      <c r="B9" s="5" t="n">
        <v>-14</v>
      </c>
      <c r="C9" s="5" t="n">
        <v>-11</v>
      </c>
      <c r="D9" s="5" t="n">
        <v>-16</v>
      </c>
      <c r="E9" s="5" t="n">
        <v>-24</v>
      </c>
    </row>
    <row r="10" spans="1:5">
      <c r="A10" s="4" t="s">
        <v>1059</v>
      </c>
      <c r="B10" s="5" t="n">
        <v>-1</v>
      </c>
      <c r="C10" s="5" t="n">
        <v>-1</v>
      </c>
      <c r="D10" s="5" t="n">
        <v>-2</v>
      </c>
      <c r="E10" s="5" t="n">
        <v>-2</v>
      </c>
    </row>
    <row r="11" spans="1:5">
      <c r="A11" s="4" t="s">
        <v>87</v>
      </c>
      <c r="B11" s="5" t="n">
        <v>-15</v>
      </c>
      <c r="C11" s="5" t="n">
        <v>-12</v>
      </c>
      <c r="D11" s="5" t="n">
        <v>-18</v>
      </c>
      <c r="E11" s="5" t="n">
        <v>-26</v>
      </c>
    </row>
    <row r="12" spans="1:5">
      <c r="A12" s="4" t="s">
        <v>1060</v>
      </c>
      <c r="B12" s="7" t="n">
        <v>4</v>
      </c>
      <c r="C12" s="7" t="n">
        <v>-3</v>
      </c>
      <c r="D12" s="7" t="n">
        <v>10</v>
      </c>
      <c r="E12" s="7" t="n">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9"/>
  </cols>
  <sheetData>
    <row r="1" spans="1:6">
      <c r="A1" s="1" t="s">
        <v>1061</v>
      </c>
      <c r="B1" s="2" t="s">
        <v>75</v>
      </c>
      <c r="D1" s="2" t="s">
        <v>1</v>
      </c>
      <c r="F1" s="2" t="s">
        <v>470</v>
      </c>
    </row>
    <row r="2" spans="1:6">
      <c r="B2" s="2" t="s">
        <v>812</v>
      </c>
      <c r="C2" s="2" t="s">
        <v>474</v>
      </c>
      <c r="D2" s="2" t="s">
        <v>812</v>
      </c>
      <c r="E2" s="2" t="s">
        <v>474</v>
      </c>
      <c r="F2" s="2" t="s">
        <v>1062</v>
      </c>
    </row>
    <row r="3" spans="1:6">
      <c r="A3" s="3" t="s">
        <v>1028</v>
      </c>
    </row>
    <row r="4" spans="1:6">
      <c r="A4" s="4" t="s">
        <v>383</v>
      </c>
      <c r="B4" s="7" t="n">
        <v>-21</v>
      </c>
      <c r="C4" s="7" t="n">
        <v>-1</v>
      </c>
      <c r="D4" s="7" t="n">
        <v>-22</v>
      </c>
      <c r="E4" s="7" t="n">
        <v>-11</v>
      </c>
    </row>
    <row r="5" spans="1:6">
      <c r="A5" s="4" t="s">
        <v>463</v>
      </c>
      <c r="B5" s="5" t="n">
        <v>-1</v>
      </c>
      <c r="C5" s="5" t="n">
        <v>-1</v>
      </c>
      <c r="D5" s="5" t="n">
        <v>-3</v>
      </c>
      <c r="E5" s="5" t="n">
        <v>-3</v>
      </c>
    </row>
    <row r="6" spans="1:6">
      <c r="A6" s="4" t="s">
        <v>1063</v>
      </c>
    </row>
    <row r="7" spans="1:6">
      <c r="A7" s="3" t="s">
        <v>1028</v>
      </c>
    </row>
    <row r="8" spans="1:6">
      <c r="A8" s="4" t="s">
        <v>1064</v>
      </c>
      <c r="F8" s="5" t="n">
        <v>4</v>
      </c>
    </row>
    <row r="9" spans="1:6">
      <c r="A9" s="4" t="s">
        <v>1065</v>
      </c>
      <c r="F9" s="7" t="n">
        <v>5</v>
      </c>
    </row>
    <row r="10" spans="1:6">
      <c r="A10" s="4" t="s">
        <v>1066</v>
      </c>
    </row>
    <row r="11" spans="1:6">
      <c r="A11" s="3" t="s">
        <v>1028</v>
      </c>
    </row>
    <row r="12" spans="1:6">
      <c r="A12" s="4" t="s">
        <v>383</v>
      </c>
      <c r="B12" s="5" t="n">
        <v>0</v>
      </c>
      <c r="C12" s="5" t="n">
        <v>-1</v>
      </c>
      <c r="D12" s="5" t="n">
        <v>-1</v>
      </c>
      <c r="E12" s="5" t="n">
        <v>-5</v>
      </c>
    </row>
    <row r="13" spans="1:6">
      <c r="A13" s="4" t="s">
        <v>463</v>
      </c>
      <c r="B13" s="5" t="n">
        <v>0</v>
      </c>
      <c r="C13" s="5" t="n">
        <v>-1</v>
      </c>
      <c r="D13" s="5" t="n">
        <v>-1</v>
      </c>
      <c r="E13" s="5" t="n">
        <v>-5</v>
      </c>
    </row>
    <row r="14" spans="1:6">
      <c r="A14" s="4" t="s">
        <v>1067</v>
      </c>
    </row>
    <row r="15" spans="1:6">
      <c r="A15" s="3" t="s">
        <v>1028</v>
      </c>
    </row>
    <row r="16" spans="1:6">
      <c r="A16" s="4" t="s">
        <v>1068</v>
      </c>
      <c r="B16" s="5" t="n">
        <v>7</v>
      </c>
      <c r="D16" s="5" t="n">
        <v>7</v>
      </c>
      <c r="F16" s="5" t="n">
        <v>19</v>
      </c>
    </row>
    <row r="17" spans="1:6">
      <c r="A17" s="4" t="s">
        <v>1069</v>
      </c>
      <c r="B17" s="5" t="n">
        <v>0</v>
      </c>
      <c r="D17" s="5" t="n">
        <v>0</v>
      </c>
      <c r="F17" s="5" t="n">
        <v>0</v>
      </c>
    </row>
    <row r="18" spans="1:6">
      <c r="A18" s="4" t="s">
        <v>332</v>
      </c>
      <c r="B18" s="5" t="n">
        <v>7</v>
      </c>
      <c r="D18" s="5" t="n">
        <v>7</v>
      </c>
      <c r="F18" s="5" t="n">
        <v>19</v>
      </c>
    </row>
    <row r="19" spans="1:6">
      <c r="A19" s="4" t="s">
        <v>79</v>
      </c>
      <c r="B19" s="5" t="n">
        <v>0</v>
      </c>
      <c r="C19" s="5" t="n">
        <v>2</v>
      </c>
      <c r="D19" s="5" t="n">
        <v>1</v>
      </c>
      <c r="E19" s="5" t="n">
        <v>5</v>
      </c>
    </row>
    <row r="20" spans="1:6">
      <c r="A20" s="4" t="s">
        <v>1070</v>
      </c>
    </row>
    <row r="21" spans="1:6">
      <c r="A21" s="3" t="s">
        <v>1028</v>
      </c>
    </row>
    <row r="22" spans="1:6">
      <c r="A22" s="4" t="s">
        <v>1068</v>
      </c>
      <c r="B22" s="5" t="n">
        <v>273</v>
      </c>
      <c r="D22" s="5" t="n">
        <v>273</v>
      </c>
      <c r="F22" s="5" t="n">
        <v>225</v>
      </c>
    </row>
    <row r="23" spans="1:6">
      <c r="A23" s="4" t="s">
        <v>1069</v>
      </c>
      <c r="B23" s="5" t="n">
        <v>2</v>
      </c>
      <c r="D23" s="5" t="n">
        <v>2</v>
      </c>
      <c r="F23" s="5" t="n">
        <v>2</v>
      </c>
    </row>
    <row r="24" spans="1:6">
      <c r="A24" s="4" t="s">
        <v>332</v>
      </c>
      <c r="B24" s="5" t="n">
        <v>275</v>
      </c>
      <c r="D24" s="5" t="n">
        <v>275</v>
      </c>
      <c r="F24" s="5" t="n">
        <v>227</v>
      </c>
    </row>
    <row r="25" spans="1:6">
      <c r="A25" s="4" t="s">
        <v>79</v>
      </c>
      <c r="B25" s="5" t="n">
        <v>2</v>
      </c>
      <c r="C25" s="5" t="n">
        <v>2</v>
      </c>
      <c r="D25" s="5" t="n">
        <v>5</v>
      </c>
      <c r="E25" s="5" t="n">
        <v>4</v>
      </c>
    </row>
    <row r="26" spans="1:6">
      <c r="A26" s="4" t="s">
        <v>1071</v>
      </c>
    </row>
    <row r="27" spans="1:6">
      <c r="A27" s="3" t="s">
        <v>1028</v>
      </c>
    </row>
    <row r="28" spans="1:6">
      <c r="A28" s="4" t="s">
        <v>1068</v>
      </c>
      <c r="B28" s="5" t="n">
        <v>2</v>
      </c>
      <c r="D28" s="5" t="n">
        <v>2</v>
      </c>
    </row>
    <row r="29" spans="1:6">
      <c r="A29" s="4" t="s">
        <v>1069</v>
      </c>
      <c r="B29" s="5" t="n">
        <v>0</v>
      </c>
      <c r="D29" s="5" t="n">
        <v>0</v>
      </c>
    </row>
    <row r="30" spans="1:6">
      <c r="A30" s="4" t="s">
        <v>332</v>
      </c>
      <c r="B30" s="5" t="n">
        <v>2</v>
      </c>
      <c r="D30" s="5" t="n">
        <v>2</v>
      </c>
    </row>
    <row r="31" spans="1:6">
      <c r="A31" s="4" t="s">
        <v>1072</v>
      </c>
    </row>
    <row r="32" spans="1:6">
      <c r="A32" s="3" t="s">
        <v>1028</v>
      </c>
    </row>
    <row r="33" spans="1:6">
      <c r="A33" s="4" t="s">
        <v>1068</v>
      </c>
      <c r="B33" s="5" t="n">
        <v>1</v>
      </c>
      <c r="D33" s="5" t="n">
        <v>1</v>
      </c>
      <c r="F33" s="5" t="n">
        <v>3</v>
      </c>
    </row>
    <row r="34" spans="1:6">
      <c r="A34" s="4" t="s">
        <v>1069</v>
      </c>
      <c r="B34" s="5" t="n">
        <v>0</v>
      </c>
      <c r="D34" s="5" t="n">
        <v>0</v>
      </c>
      <c r="F34" s="5" t="n">
        <v>0</v>
      </c>
    </row>
    <row r="35" spans="1:6">
      <c r="A35" s="4" t="s">
        <v>332</v>
      </c>
      <c r="B35" s="5" t="n">
        <v>1</v>
      </c>
      <c r="D35" s="5" t="n">
        <v>1</v>
      </c>
      <c r="F35" s="5" t="n">
        <v>3</v>
      </c>
    </row>
    <row r="36" spans="1:6">
      <c r="A36" s="4" t="s">
        <v>1073</v>
      </c>
    </row>
    <row r="37" spans="1:6">
      <c r="A37" s="3" t="s">
        <v>1028</v>
      </c>
    </row>
    <row r="38" spans="1:6">
      <c r="A38" s="4" t="s">
        <v>383</v>
      </c>
      <c r="B38" s="5" t="n">
        <v>0</v>
      </c>
      <c r="C38" s="5" t="n">
        <v>0</v>
      </c>
      <c r="D38" s="5" t="n">
        <v>-3</v>
      </c>
      <c r="E38" s="5" t="n">
        <v>0</v>
      </c>
    </row>
    <row r="39" spans="1:6">
      <c r="A39" s="4" t="s">
        <v>463</v>
      </c>
      <c r="B39" s="5" t="n">
        <v>0</v>
      </c>
      <c r="C39" s="5" t="n">
        <v>0</v>
      </c>
      <c r="D39" s="5" t="n">
        <v>-3</v>
      </c>
      <c r="E39" s="5" t="n">
        <v>0</v>
      </c>
    </row>
    <row r="40" spans="1:6">
      <c r="A40" s="4" t="s">
        <v>1074</v>
      </c>
    </row>
    <row r="41" spans="1:6">
      <c r="A41" s="3" t="s">
        <v>1028</v>
      </c>
    </row>
    <row r="42" spans="1:6">
      <c r="A42" s="4" t="s">
        <v>383</v>
      </c>
      <c r="B42" s="5" t="n">
        <v>-2</v>
      </c>
      <c r="C42" s="5" t="n">
        <v>0</v>
      </c>
      <c r="D42" s="5" t="n">
        <v>-2</v>
      </c>
      <c r="E42" s="5" t="n">
        <v>-1</v>
      </c>
    </row>
    <row r="43" spans="1:6">
      <c r="A43" s="4" t="s">
        <v>463</v>
      </c>
      <c r="B43" s="5" t="n">
        <v>-2</v>
      </c>
      <c r="C43" s="5" t="n">
        <v>0</v>
      </c>
      <c r="D43" s="5" t="n">
        <v>-1</v>
      </c>
      <c r="E43" s="5" t="n">
        <v>-1</v>
      </c>
    </row>
    <row r="44" spans="1:6">
      <c r="A44" s="4" t="s">
        <v>1068</v>
      </c>
      <c r="F44" s="5" t="n">
        <v>21</v>
      </c>
    </row>
    <row r="45" spans="1:6">
      <c r="A45" s="4" t="s">
        <v>1069</v>
      </c>
      <c r="F45" s="5" t="n">
        <v>0</v>
      </c>
    </row>
    <row r="46" spans="1:6">
      <c r="A46" s="4" t="s">
        <v>332</v>
      </c>
      <c r="F46" s="5" t="n">
        <v>21</v>
      </c>
    </row>
    <row r="47" spans="1:6">
      <c r="A47" s="4" t="s">
        <v>79</v>
      </c>
      <c r="B47" s="5" t="n">
        <v>0</v>
      </c>
      <c r="C47" s="5" t="n">
        <v>2</v>
      </c>
      <c r="D47" s="5" t="n">
        <v>0</v>
      </c>
      <c r="E47" s="5" t="n">
        <v>3</v>
      </c>
    </row>
    <row r="48" spans="1:6">
      <c r="A48" s="4" t="s">
        <v>1075</v>
      </c>
    </row>
    <row r="49" spans="1:6">
      <c r="A49" s="3" t="s">
        <v>1028</v>
      </c>
    </row>
    <row r="50" spans="1:6">
      <c r="A50" s="4" t="s">
        <v>1068</v>
      </c>
      <c r="B50" s="5" t="n">
        <v>71</v>
      </c>
      <c r="D50" s="5" t="n">
        <v>71</v>
      </c>
      <c r="F50" s="5" t="n">
        <v>71</v>
      </c>
    </row>
    <row r="51" spans="1:6">
      <c r="A51" s="4" t="s">
        <v>1069</v>
      </c>
      <c r="B51" s="5" t="n">
        <v>0</v>
      </c>
      <c r="D51" s="5" t="n">
        <v>0</v>
      </c>
      <c r="F51" s="5" t="n">
        <v>0</v>
      </c>
    </row>
    <row r="52" spans="1:6">
      <c r="A52" s="4" t="s">
        <v>332</v>
      </c>
      <c r="B52" s="5" t="n">
        <v>71</v>
      </c>
      <c r="D52" s="5" t="n">
        <v>71</v>
      </c>
      <c r="F52" s="7" t="n">
        <v>71</v>
      </c>
    </row>
    <row r="53" spans="1:6">
      <c r="A53" s="4" t="s">
        <v>79</v>
      </c>
      <c r="B53" s="7" t="n">
        <v>0</v>
      </c>
      <c r="C53" s="7" t="n">
        <v>1</v>
      </c>
      <c r="D53" s="7" t="n">
        <v>0</v>
      </c>
      <c r="E53" s="7" t="n">
        <v>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6</v>
      </c>
      <c r="B1" s="2" t="s">
        <v>75</v>
      </c>
      <c r="D1" s="2" t="s">
        <v>1</v>
      </c>
    </row>
    <row r="2" spans="1:5">
      <c r="B2" s="2" t="s">
        <v>2</v>
      </c>
      <c r="C2" s="2" t="s">
        <v>76</v>
      </c>
      <c r="D2" s="2" t="s">
        <v>2</v>
      </c>
      <c r="E2" s="2" t="s">
        <v>76</v>
      </c>
    </row>
    <row r="3" spans="1:5">
      <c r="A3" s="3" t="s">
        <v>212</v>
      </c>
    </row>
    <row r="4" spans="1:5">
      <c r="A4" s="4" t="s">
        <v>92</v>
      </c>
      <c r="B4" s="7" t="n">
        <v>22</v>
      </c>
      <c r="C4" s="7" t="n">
        <v>9</v>
      </c>
      <c r="D4" s="7" t="n">
        <v>130</v>
      </c>
      <c r="E4" s="7" t="n">
        <v>57</v>
      </c>
    </row>
    <row r="5" spans="1:5">
      <c r="A5" s="4" t="s">
        <v>1077</v>
      </c>
      <c r="B5" s="5" t="n">
        <v>58326396</v>
      </c>
      <c r="C5" s="5" t="n">
        <v>58306784</v>
      </c>
      <c r="D5" s="5" t="n">
        <v>58303213</v>
      </c>
      <c r="E5" s="5" t="n">
        <v>58262922</v>
      </c>
    </row>
    <row r="6" spans="1:5">
      <c r="A6" s="4" t="s">
        <v>1078</v>
      </c>
      <c r="B6" s="5" t="n">
        <v>20000</v>
      </c>
      <c r="C6" s="5" t="n">
        <v>277000</v>
      </c>
      <c r="D6" s="5" t="n">
        <v>39000</v>
      </c>
      <c r="E6" s="5" t="n">
        <v>283000</v>
      </c>
    </row>
    <row r="7" spans="1:5">
      <c r="A7" s="4" t="s">
        <v>1079</v>
      </c>
      <c r="B7" s="5" t="n">
        <v>36000</v>
      </c>
      <c r="C7" s="5" t="n">
        <v>27000</v>
      </c>
      <c r="D7" s="5" t="n">
        <v>33000</v>
      </c>
      <c r="E7" s="5" t="n">
        <v>27000</v>
      </c>
    </row>
    <row r="8" spans="1:5">
      <c r="A8" s="4" t="s">
        <v>1080</v>
      </c>
      <c r="B8" s="5" t="n">
        <v>58382130</v>
      </c>
      <c r="C8" s="5" t="n">
        <v>58610762</v>
      </c>
      <c r="D8" s="5" t="n">
        <v>58374519</v>
      </c>
      <c r="E8" s="5" t="n">
        <v>58573472</v>
      </c>
    </row>
    <row r="9" spans="1:5">
      <c r="A9" s="3" t="s">
        <v>93</v>
      </c>
    </row>
    <row r="10" spans="1:5">
      <c r="A10" s="4" t="s">
        <v>94</v>
      </c>
      <c r="B10" s="8" t="n">
        <v>0.38</v>
      </c>
      <c r="C10" s="8" t="n">
        <v>0.16</v>
      </c>
      <c r="D10" s="8" t="n">
        <v>2.23</v>
      </c>
      <c r="E10" s="8" t="n">
        <v>0.98</v>
      </c>
    </row>
    <row r="11" spans="1:5">
      <c r="A11" s="4" t="s">
        <v>95</v>
      </c>
      <c r="B11" s="8" t="n">
        <v>0.38</v>
      </c>
      <c r="C11" s="8" t="n">
        <v>0.16</v>
      </c>
      <c r="D11" s="8" t="n">
        <v>2.23</v>
      </c>
      <c r="E11" s="8" t="n">
        <v>0.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1</v>
      </c>
      <c r="B1" s="2" t="s">
        <v>75</v>
      </c>
      <c r="D1" s="2" t="s">
        <v>1</v>
      </c>
    </row>
    <row r="2" spans="1:5">
      <c r="B2" s="2" t="s">
        <v>2</v>
      </c>
      <c r="C2" s="2" t="s">
        <v>76</v>
      </c>
      <c r="D2" s="2" t="s">
        <v>2</v>
      </c>
      <c r="E2" s="2" t="s">
        <v>76</v>
      </c>
    </row>
    <row r="3" spans="1:5">
      <c r="A3" s="4" t="s">
        <v>1082</v>
      </c>
    </row>
    <row r="4" spans="1:5">
      <c r="A4" s="3" t="s">
        <v>1083</v>
      </c>
    </row>
    <row r="5" spans="1:5">
      <c r="A5" s="4" t="s">
        <v>1084</v>
      </c>
      <c r="B5" s="5" t="n">
        <v>4</v>
      </c>
      <c r="C5" s="5" t="n">
        <v>8</v>
      </c>
      <c r="D5" s="5" t="n">
        <v>18</v>
      </c>
      <c r="E5" s="5" t="n">
        <v>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5</v>
      </c>
      <c r="B1" s="2" t="s">
        <v>2</v>
      </c>
      <c r="C1" s="2" t="s">
        <v>25</v>
      </c>
      <c r="D1" s="2" t="s">
        <v>1086</v>
      </c>
    </row>
    <row r="2" spans="1:4">
      <c r="A2" s="3" t="s">
        <v>1087</v>
      </c>
    </row>
    <row r="3" spans="1:4">
      <c r="A3" s="4" t="s">
        <v>1088</v>
      </c>
      <c r="B3" s="7" t="n">
        <v>189000000</v>
      </c>
      <c r="C3" s="7" t="n">
        <v>201000000</v>
      </c>
    </row>
    <row r="4" spans="1:4">
      <c r="A4" s="4" t="s">
        <v>1089</v>
      </c>
      <c r="B4" s="5" t="n">
        <v>7000000</v>
      </c>
      <c r="C4" s="5" t="n">
        <v>5000000</v>
      </c>
    </row>
    <row r="5" spans="1:4">
      <c r="A5" s="4" t="s">
        <v>1090</v>
      </c>
      <c r="B5" s="5" t="n">
        <v>200000000</v>
      </c>
      <c r="C5" s="5" t="n">
        <v>210000000</v>
      </c>
    </row>
    <row r="6" spans="1:4">
      <c r="A6" s="4" t="s">
        <v>1091</v>
      </c>
      <c r="B6" s="5" t="n">
        <v>0</v>
      </c>
    </row>
    <row r="7" spans="1:4">
      <c r="A7" s="4" t="s">
        <v>1092</v>
      </c>
      <c r="D7" s="7" t="n">
        <v>806000000</v>
      </c>
    </row>
    <row r="8" spans="1:4">
      <c r="A8" s="4" t="s">
        <v>1093</v>
      </c>
      <c r="D8" s="7" t="n">
        <v>0</v>
      </c>
    </row>
    <row r="9" spans="1:4">
      <c r="A9" s="4" t="s">
        <v>1094</v>
      </c>
    </row>
    <row r="10" spans="1:4">
      <c r="A10" s="3" t="s">
        <v>1087</v>
      </c>
    </row>
    <row r="11" spans="1:4">
      <c r="A11" s="4" t="s">
        <v>1088</v>
      </c>
      <c r="B11" s="7" t="n">
        <v>4000000</v>
      </c>
      <c r="C11" s="7" t="n">
        <v>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4:05Z</dcterms:created>
  <dcterms:modified xmlns:dcterms="http://purl.org/dc/terms/" xmlns:xsi="http://www.w3.org/2001/XMLSchema-instance" xsi:type="dcterms:W3CDTF">2017-05-04T16:14:05Z</dcterms:modified>
</cp:coreProperties>
</file>